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Unpaid Loss and Loss Adjustment" sheetId="14" state="visible" r:id="rId14"/>
    <sheet xmlns:r="http://schemas.openxmlformats.org/officeDocument/2006/relationships" name="Other Liabilities and Accrued 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Commitment and Contingent Liabi" sheetId="21" state="visible" r:id="rId21"/>
    <sheet xmlns:r="http://schemas.openxmlformats.org/officeDocument/2006/relationships" name="Geographical Breakdown of Gros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Unpaid Loss and Loss Adjustme_2" sheetId="28" state="visible" r:id="rId28"/>
    <sheet xmlns:r="http://schemas.openxmlformats.org/officeDocument/2006/relationships" name="Other Liabilities and Accrued_2"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Commitment and Contingent Lia_2" sheetId="32" state="visible" r:id="rId32"/>
    <sheet xmlns:r="http://schemas.openxmlformats.org/officeDocument/2006/relationships" name="Geographical Breakdown of Gro_2" sheetId="33" state="visible" r:id="rId33"/>
    <sheet xmlns:r="http://schemas.openxmlformats.org/officeDocument/2006/relationships" name="Summary of Significant Accoun_4" sheetId="34" state="visible" r:id="rId34"/>
    <sheet xmlns:r="http://schemas.openxmlformats.org/officeDocument/2006/relationships" name="Investments - Amortized Cost an" sheetId="35" state="visible" r:id="rId35"/>
    <sheet xmlns:r="http://schemas.openxmlformats.org/officeDocument/2006/relationships" name="Investments - Additional Inform" sheetId="36" state="visible" r:id="rId36"/>
    <sheet xmlns:r="http://schemas.openxmlformats.org/officeDocument/2006/relationships" name="Investments - Contractual Matur" sheetId="37" state="visible" r:id="rId37"/>
    <sheet xmlns:r="http://schemas.openxmlformats.org/officeDocument/2006/relationships" name="Investments - Net Investment In" sheetId="38" state="visible" r:id="rId38"/>
    <sheet xmlns:r="http://schemas.openxmlformats.org/officeDocument/2006/relationships" name="Investments - Aging Of Gross Un" sheetId="39" state="visible" r:id="rId39"/>
    <sheet xmlns:r="http://schemas.openxmlformats.org/officeDocument/2006/relationships" name="Fair Value Measurements (Detail" sheetId="40" state="visible" r:id="rId40"/>
    <sheet xmlns:r="http://schemas.openxmlformats.org/officeDocument/2006/relationships" name="Unpaid Loss and Loss Adjustme_3" sheetId="41" state="visible" r:id="rId41"/>
    <sheet xmlns:r="http://schemas.openxmlformats.org/officeDocument/2006/relationships" name="Unpaid Loss and Loss Adjustme_4" sheetId="42" state="visible" r:id="rId42"/>
    <sheet xmlns:r="http://schemas.openxmlformats.org/officeDocument/2006/relationships" name="Other Liabilities and Accrued_3" sheetId="43" state="visible" r:id="rId43"/>
    <sheet xmlns:r="http://schemas.openxmlformats.org/officeDocument/2006/relationships" name="Stockholders' Equity (Details)" sheetId="44" state="visible" r:id="rId44"/>
    <sheet xmlns:r="http://schemas.openxmlformats.org/officeDocument/2006/relationships" name="Stock-based Compensation - Addi" sheetId="45" state="visible" r:id="rId45"/>
    <sheet xmlns:r="http://schemas.openxmlformats.org/officeDocument/2006/relationships" name="Stock-based Compensation - Fair" sheetId="46" state="visible" r:id="rId46"/>
    <sheet xmlns:r="http://schemas.openxmlformats.org/officeDocument/2006/relationships" name="Stock-based Compensation - Stoc" sheetId="47" state="visible" r:id="rId47"/>
    <sheet xmlns:r="http://schemas.openxmlformats.org/officeDocument/2006/relationships" name="Stock-based Compensation - Rest" sheetId="48" state="visible" r:id="rId48"/>
    <sheet xmlns:r="http://schemas.openxmlformats.org/officeDocument/2006/relationships" name="Stock-based Compensation - Expe" sheetId="49" state="visible" r:id="rId49"/>
    <sheet xmlns:r="http://schemas.openxmlformats.org/officeDocument/2006/relationships" name="Income Taxes (Details)" sheetId="50" state="visible" r:id="rId50"/>
    <sheet xmlns:r="http://schemas.openxmlformats.org/officeDocument/2006/relationships" name="Net Loss Per Share - Reconcilia" sheetId="51" state="visible" r:id="rId51"/>
    <sheet xmlns:r="http://schemas.openxmlformats.org/officeDocument/2006/relationships" name="Net Loss Per Share - Antidiluti" sheetId="52" state="visible" r:id="rId52"/>
    <sheet xmlns:r="http://schemas.openxmlformats.org/officeDocument/2006/relationships" name="Related Party Transactions (Det" sheetId="53" state="visible" r:id="rId53"/>
    <sheet xmlns:r="http://schemas.openxmlformats.org/officeDocument/2006/relationships" name="Commitment and Contingent Lia_3" sheetId="54" state="visible" r:id="rId54"/>
    <sheet xmlns:r="http://schemas.openxmlformats.org/officeDocument/2006/relationships" name="Commitment and Contingent Lia_4" sheetId="55" state="visible" r:id="rId55"/>
    <sheet xmlns:r="http://schemas.openxmlformats.org/officeDocument/2006/relationships" name="Geographical Breakdown of Gro_3" sheetId="56" state="visible" r:id="rId56"/>
    <sheet xmlns:r="http://schemas.openxmlformats.org/officeDocument/2006/relationships" name="Subsequent Events (Details)" sheetId="57" state="visible" r:id="rId57"/>
    <sheet xmlns:r="http://schemas.openxmlformats.org/officeDocument/2006/relationships" name="CONSOLIDATED BALANCE SHEETS" sheetId="58" state="visible" r:id="rId58"/>
    <sheet xmlns:r="http://schemas.openxmlformats.org/officeDocument/2006/relationships" name="CONSOLIDATED BALANCE SHEETS (Pa" sheetId="59" state="visible" r:id="rId59"/>
    <sheet xmlns:r="http://schemas.openxmlformats.org/officeDocument/2006/relationships" name="CONSOLIDATED STATEMENTS OF OPER" sheetId="60" state="visible" r:id="rId60"/>
    <sheet xmlns:r="http://schemas.openxmlformats.org/officeDocument/2006/relationships" name="CONSOLIDATED STATEMENTS OF CHAN" sheetId="61" state="visible" r:id="rId61"/>
    <sheet xmlns:r="http://schemas.openxmlformats.org/officeDocument/2006/relationships" name="CONSOLIDATED STATEMENTS OF CH_2" sheetId="62" state="visible" r:id="rId62"/>
    <sheet xmlns:r="http://schemas.openxmlformats.org/officeDocument/2006/relationships" name="CONSOLIDATED STATEMENTS OF CASH" sheetId="63" state="visible" r:id="rId63"/>
    <sheet xmlns:r="http://schemas.openxmlformats.org/officeDocument/2006/relationships" name="Nature of the Business_2" sheetId="64" state="visible" r:id="rId64"/>
    <sheet xmlns:r="http://schemas.openxmlformats.org/officeDocument/2006/relationships" name="Basis of Presentation_2" sheetId="65" state="visible" r:id="rId65"/>
    <sheet xmlns:r="http://schemas.openxmlformats.org/officeDocument/2006/relationships" name="Use of Estimates_2" sheetId="66" state="visible" r:id="rId66"/>
    <sheet xmlns:r="http://schemas.openxmlformats.org/officeDocument/2006/relationships" name="Summary of Significant Accoun_5" sheetId="67" state="visible" r:id="rId67"/>
    <sheet xmlns:r="http://schemas.openxmlformats.org/officeDocument/2006/relationships" name="Investments_2" sheetId="68" state="visible" r:id="rId68"/>
    <sheet xmlns:r="http://schemas.openxmlformats.org/officeDocument/2006/relationships" name="Fair Value Measurements_2" sheetId="69" state="visible" r:id="rId69"/>
    <sheet xmlns:r="http://schemas.openxmlformats.org/officeDocument/2006/relationships" name="Reinsurance" sheetId="70" state="visible" r:id="rId70"/>
    <sheet xmlns:r="http://schemas.openxmlformats.org/officeDocument/2006/relationships" name="Deferred Acquisition Costs" sheetId="71" state="visible" r:id="rId71"/>
    <sheet xmlns:r="http://schemas.openxmlformats.org/officeDocument/2006/relationships" name="Property and Equipment, net" sheetId="72" state="visible" r:id="rId72"/>
    <sheet xmlns:r="http://schemas.openxmlformats.org/officeDocument/2006/relationships" name="Intangible Assets" sheetId="73" state="visible" r:id="rId73"/>
    <sheet xmlns:r="http://schemas.openxmlformats.org/officeDocument/2006/relationships" name="Other Assets" sheetId="74" state="visible" r:id="rId74"/>
    <sheet xmlns:r="http://schemas.openxmlformats.org/officeDocument/2006/relationships" name="Unpaid Loss and Loss Adjustme_5" sheetId="75" state="visible" r:id="rId75"/>
    <sheet xmlns:r="http://schemas.openxmlformats.org/officeDocument/2006/relationships" name="Other Liabilities and Accrued_4" sheetId="76" state="visible" r:id="rId76"/>
    <sheet xmlns:r="http://schemas.openxmlformats.org/officeDocument/2006/relationships" name="Convertible Preferred Stock and" sheetId="77" state="visible" r:id="rId77"/>
    <sheet xmlns:r="http://schemas.openxmlformats.org/officeDocument/2006/relationships" name="Stockholders' Equity_2" sheetId="78" state="visible" r:id="rId78"/>
    <sheet xmlns:r="http://schemas.openxmlformats.org/officeDocument/2006/relationships" name="Stock-based Compensation_2" sheetId="79" state="visible" r:id="rId79"/>
    <sheet xmlns:r="http://schemas.openxmlformats.org/officeDocument/2006/relationships" name="Income Taxes_2" sheetId="80" state="visible" r:id="rId80"/>
    <sheet xmlns:r="http://schemas.openxmlformats.org/officeDocument/2006/relationships" name="Net Loss Per Share_2" sheetId="81" state="visible" r:id="rId81"/>
    <sheet xmlns:r="http://schemas.openxmlformats.org/officeDocument/2006/relationships" name="Related Party Transactions_2" sheetId="82" state="visible" r:id="rId82"/>
    <sheet xmlns:r="http://schemas.openxmlformats.org/officeDocument/2006/relationships" name="Commitments and Contingencies" sheetId="83" state="visible" r:id="rId83"/>
    <sheet xmlns:r="http://schemas.openxmlformats.org/officeDocument/2006/relationships" name="Statutory Financial Information" sheetId="84" state="visible" r:id="rId84"/>
    <sheet xmlns:r="http://schemas.openxmlformats.org/officeDocument/2006/relationships" name="Geographical Breakdown of Gro_4" sheetId="85" state="visible" r:id="rId85"/>
    <sheet xmlns:r="http://schemas.openxmlformats.org/officeDocument/2006/relationships" name="Subsequent Events_2" sheetId="86" state="visible" r:id="rId86"/>
    <sheet xmlns:r="http://schemas.openxmlformats.org/officeDocument/2006/relationships" name="Schedule V - Valuation and Qual" sheetId="87" state="visible" r:id="rId87"/>
    <sheet xmlns:r="http://schemas.openxmlformats.org/officeDocument/2006/relationships" name="Summary of Significant Accoun_6" sheetId="88" state="visible" r:id="rId88"/>
    <sheet xmlns:r="http://schemas.openxmlformats.org/officeDocument/2006/relationships" name="Summary of Significant Accoun_7" sheetId="89" state="visible" r:id="rId89"/>
    <sheet xmlns:r="http://schemas.openxmlformats.org/officeDocument/2006/relationships" name="Investments (Tables)_2" sheetId="90" state="visible" r:id="rId90"/>
    <sheet xmlns:r="http://schemas.openxmlformats.org/officeDocument/2006/relationships" name="Fair Value Measurements (Tabl_2" sheetId="91" state="visible" r:id="rId91"/>
    <sheet xmlns:r="http://schemas.openxmlformats.org/officeDocument/2006/relationships" name="Reinsurance (Tables)" sheetId="92" state="visible" r:id="rId92"/>
    <sheet xmlns:r="http://schemas.openxmlformats.org/officeDocument/2006/relationships" name="Deferred Acquisition Costs (Tab" sheetId="93" state="visible" r:id="rId93"/>
    <sheet xmlns:r="http://schemas.openxmlformats.org/officeDocument/2006/relationships" name="Property and Equipment, net (Ta" sheetId="94" state="visible" r:id="rId94"/>
    <sheet xmlns:r="http://schemas.openxmlformats.org/officeDocument/2006/relationships" name="Other Assets (Tables)" sheetId="95" state="visible" r:id="rId95"/>
    <sheet xmlns:r="http://schemas.openxmlformats.org/officeDocument/2006/relationships" name="Unpaid Loss and Loss Adjustme_6" sheetId="96" state="visible" r:id="rId96"/>
    <sheet xmlns:r="http://schemas.openxmlformats.org/officeDocument/2006/relationships" name="Other Liabilities and Accrued_5" sheetId="97" state="visible" r:id="rId97"/>
    <sheet xmlns:r="http://schemas.openxmlformats.org/officeDocument/2006/relationships" name="Convertible Preferred Stock a_2" sheetId="98" state="visible" r:id="rId98"/>
    <sheet xmlns:r="http://schemas.openxmlformats.org/officeDocument/2006/relationships" name="Stock-based Compensation (Tab_2" sheetId="99" state="visible" r:id="rId99"/>
    <sheet xmlns:r="http://schemas.openxmlformats.org/officeDocument/2006/relationships" name="Income Taxes (Tables)" sheetId="100" state="visible" r:id="rId100"/>
    <sheet xmlns:r="http://schemas.openxmlformats.org/officeDocument/2006/relationships" name="Net Loss Per Share (Tables)_2" sheetId="101" state="visible" r:id="rId101"/>
    <sheet xmlns:r="http://schemas.openxmlformats.org/officeDocument/2006/relationships" name="Commitments and Contingencies (" sheetId="102" state="visible" r:id="rId102"/>
    <sheet xmlns:r="http://schemas.openxmlformats.org/officeDocument/2006/relationships" name="Geographical Breakdown of Gro_5" sheetId="103" state="visible" r:id="rId103"/>
    <sheet xmlns:r="http://schemas.openxmlformats.org/officeDocument/2006/relationships" name="Summary of Significant Accoun_8" sheetId="104" state="visible" r:id="rId104"/>
    <sheet xmlns:r="http://schemas.openxmlformats.org/officeDocument/2006/relationships" name="Summary of Significant Accoun_9" sheetId="105" state="visible" r:id="rId105"/>
    <sheet xmlns:r="http://schemas.openxmlformats.org/officeDocument/2006/relationships" name="Summary of Significant Accou_10" sheetId="106" state="visible" r:id="rId106"/>
    <sheet xmlns:r="http://schemas.openxmlformats.org/officeDocument/2006/relationships" name="Investments - Amortized Cost _2" sheetId="107" state="visible" r:id="rId107"/>
    <sheet xmlns:r="http://schemas.openxmlformats.org/officeDocument/2006/relationships" name="Investments - Contractual Mat_2" sheetId="108" state="visible" r:id="rId108"/>
    <sheet xmlns:r="http://schemas.openxmlformats.org/officeDocument/2006/relationships" name="Investments - Aging Of Gross _2" sheetId="109" state="visible" r:id="rId109"/>
    <sheet xmlns:r="http://schemas.openxmlformats.org/officeDocument/2006/relationships" name="Investments - Special Deposits " sheetId="110" state="visible" r:id="rId110"/>
    <sheet xmlns:r="http://schemas.openxmlformats.org/officeDocument/2006/relationships" name="Investments - Net Investment _2" sheetId="111" state="visible" r:id="rId111"/>
    <sheet xmlns:r="http://schemas.openxmlformats.org/officeDocument/2006/relationships" name="Investments - Additional Info_2" sheetId="112" state="visible" r:id="rId112"/>
    <sheet xmlns:r="http://schemas.openxmlformats.org/officeDocument/2006/relationships" name="Fair Value Measurements - Fair " sheetId="113" state="visible" r:id="rId113"/>
    <sheet xmlns:r="http://schemas.openxmlformats.org/officeDocument/2006/relationships" name="Reinsurance - Additional Inform" sheetId="114" state="visible" r:id="rId114"/>
    <sheet xmlns:r="http://schemas.openxmlformats.org/officeDocument/2006/relationships" name="Reinsurance - Reinsurance Recov" sheetId="115" state="visible" r:id="rId115"/>
    <sheet xmlns:r="http://schemas.openxmlformats.org/officeDocument/2006/relationships" name="Reinsurance - Unsecured Reinsur" sheetId="116" state="visible" r:id="rId116"/>
    <sheet xmlns:r="http://schemas.openxmlformats.org/officeDocument/2006/relationships" name="Reinsurance - Impact of Reinsur" sheetId="117" state="visible" r:id="rId117"/>
    <sheet xmlns:r="http://schemas.openxmlformats.org/officeDocument/2006/relationships" name="Deferred Acquisition Costs (Det" sheetId="118" state="visible" r:id="rId118"/>
    <sheet xmlns:r="http://schemas.openxmlformats.org/officeDocument/2006/relationships" name="Property and Equipment, net - S" sheetId="119" state="visible" r:id="rId119"/>
    <sheet xmlns:r="http://schemas.openxmlformats.org/officeDocument/2006/relationships" name="Property and Equipment, net - A" sheetId="120" state="visible" r:id="rId120"/>
    <sheet xmlns:r="http://schemas.openxmlformats.org/officeDocument/2006/relationships" name="Intangible Assets (Details)" sheetId="121" state="visible" r:id="rId121"/>
    <sheet xmlns:r="http://schemas.openxmlformats.org/officeDocument/2006/relationships" name="Other Assets (Details)" sheetId="122" state="visible" r:id="rId122"/>
    <sheet xmlns:r="http://schemas.openxmlformats.org/officeDocument/2006/relationships" name="Unpaid Loss and Loss Adjustme_7" sheetId="123" state="visible" r:id="rId123"/>
    <sheet xmlns:r="http://schemas.openxmlformats.org/officeDocument/2006/relationships" name="Unpaid Loss and Loss Adjustme_8" sheetId="124" state="visible" r:id="rId124"/>
    <sheet xmlns:r="http://schemas.openxmlformats.org/officeDocument/2006/relationships" name="Unpaid Loss and Loss Adjustme_9" sheetId="125" state="visible" r:id="rId125"/>
    <sheet xmlns:r="http://schemas.openxmlformats.org/officeDocument/2006/relationships" name="Unpaid Loss and Loss Adjustm_10" sheetId="126" state="visible" r:id="rId126"/>
    <sheet xmlns:r="http://schemas.openxmlformats.org/officeDocument/2006/relationships" name="Unpaid Loss and Loss Adjustm_11" sheetId="127" state="visible" r:id="rId127"/>
    <sheet xmlns:r="http://schemas.openxmlformats.org/officeDocument/2006/relationships" name="Unpaid Loss and Loss Adjustm_12" sheetId="128" state="visible" r:id="rId128"/>
    <sheet xmlns:r="http://schemas.openxmlformats.org/officeDocument/2006/relationships" name="Other Liabilities and Accrued_6" sheetId="129" state="visible" r:id="rId129"/>
    <sheet xmlns:r="http://schemas.openxmlformats.org/officeDocument/2006/relationships" name="Convertible Preferred Stock a_3" sheetId="130" state="visible" r:id="rId130"/>
    <sheet xmlns:r="http://schemas.openxmlformats.org/officeDocument/2006/relationships" name="Convertible Preferred Stock a_4" sheetId="131" state="visible" r:id="rId131"/>
    <sheet xmlns:r="http://schemas.openxmlformats.org/officeDocument/2006/relationships" name="Stockholders' Equity (Details_2" sheetId="132" state="visible" r:id="rId132"/>
    <sheet xmlns:r="http://schemas.openxmlformats.org/officeDocument/2006/relationships" name="Stock-based Compensation - Ad_2" sheetId="133" state="visible" r:id="rId133"/>
    <sheet xmlns:r="http://schemas.openxmlformats.org/officeDocument/2006/relationships" name="Stock-based Compensation - Fa_2" sheetId="134" state="visible" r:id="rId134"/>
    <sheet xmlns:r="http://schemas.openxmlformats.org/officeDocument/2006/relationships" name="Stock-based Compensation - St_2" sheetId="135" state="visible" r:id="rId135"/>
    <sheet xmlns:r="http://schemas.openxmlformats.org/officeDocument/2006/relationships" name="Stock-based Compensation - Ex_2" sheetId="136" state="visible" r:id="rId136"/>
    <sheet xmlns:r="http://schemas.openxmlformats.org/officeDocument/2006/relationships" name="Income Taxes - Net Deferred Tax" sheetId="137" state="visible" r:id="rId137"/>
    <sheet xmlns:r="http://schemas.openxmlformats.org/officeDocument/2006/relationships" name="Income Taxes - (Loss) Income Be" sheetId="138" state="visible" r:id="rId138"/>
    <sheet xmlns:r="http://schemas.openxmlformats.org/officeDocument/2006/relationships" name="Income Taxes - Income Tax Expen" sheetId="139" state="visible" r:id="rId139"/>
    <sheet xmlns:r="http://schemas.openxmlformats.org/officeDocument/2006/relationships" name="Income Taxes - Effective Income" sheetId="140" state="visible" r:id="rId140"/>
    <sheet xmlns:r="http://schemas.openxmlformats.org/officeDocument/2006/relationships" name="Income Taxes - Additional Infor" sheetId="141" state="visible" r:id="rId141"/>
    <sheet xmlns:r="http://schemas.openxmlformats.org/officeDocument/2006/relationships" name="Net Loss Per Share - Reconcil_2" sheetId="142" state="visible" r:id="rId142"/>
    <sheet xmlns:r="http://schemas.openxmlformats.org/officeDocument/2006/relationships" name="Net Loss Per Share - Antidilu_2" sheetId="143" state="visible" r:id="rId143"/>
    <sheet xmlns:r="http://schemas.openxmlformats.org/officeDocument/2006/relationships" name="Related Party Transactions (D_2" sheetId="144" state="visible" r:id="rId144"/>
    <sheet xmlns:r="http://schemas.openxmlformats.org/officeDocument/2006/relationships" name="Commitments and Contingencies_2" sheetId="145" state="visible" r:id="rId145"/>
    <sheet xmlns:r="http://schemas.openxmlformats.org/officeDocument/2006/relationships" name="Statutory Financial Informati_2" sheetId="146" state="visible" r:id="rId146"/>
    <sheet xmlns:r="http://schemas.openxmlformats.org/officeDocument/2006/relationships" name="Geographical Breakdown of Gro_6" sheetId="147" state="visible" r:id="rId147"/>
    <sheet xmlns:r="http://schemas.openxmlformats.org/officeDocument/2006/relationships" name="Subsequent Events (Details)_2" sheetId="148" state="visible" r:id="rId148"/>
    <sheet xmlns:r="http://schemas.openxmlformats.org/officeDocument/2006/relationships" name="Schedule V - Valuation and Qu_2" sheetId="149" state="visible" r:id="rId14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000_);_(&quot;$ &quot;(#,##0.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4</t>
        </is>
      </c>
    </row>
    <row r="5">
      <c r="A5" s="4" t="inlineStr">
        <is>
          <t>Entity Registrant Name</t>
        </is>
      </c>
      <c r="B5" s="4" t="inlineStr">
        <is>
          <t>Lemonade,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Amendment Flag</t>
        </is>
      </c>
      <c r="B10" s="4" t="inlineStr">
        <is>
          <t>false</t>
        </is>
      </c>
    </row>
    <row r="11">
      <c r="A11" s="4" t="inlineStr">
        <is>
          <t>Entity Central Index Key</t>
        </is>
      </c>
      <c r="B11" s="4" t="inlineStr">
        <is>
          <t>00016914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Use of Estimates</t>
        </is>
      </c>
      <c r="B1" s="2" t="inlineStr">
        <is>
          <t>9 Months Ended</t>
        </is>
      </c>
      <c r="C1" s="2" t="inlineStr">
        <is>
          <t>12 Months Ended</t>
        </is>
      </c>
    </row>
    <row r="2">
      <c r="B2" s="2" t="inlineStr">
        <is>
          <t>Sep. 30, 2021</t>
        </is>
      </c>
      <c r="C2" s="2" t="inlineStr">
        <is>
          <t>Dec. 31, 2020</t>
        </is>
      </c>
    </row>
    <row r="3">
      <c r="A3" s="3" t="inlineStr">
        <is>
          <t>Use of Estimates</t>
        </is>
      </c>
    </row>
    <row r="4">
      <c r="A4" s="4" t="inlineStr">
        <is>
          <t>Use of Estimates</t>
        </is>
      </c>
      <c r="B4" s="4" t="inlineStr">
        <is>
          <t>3. Use of Estimates The preparation of the condensed consolidated financial statements in conformity with U.S. GAAP requires management to make estimates and assumptions that affect the amounts reported in the condensed consolidated financial statements and accompanying notes. On an ongoing basis, the Company’s management evaluates estimates, including those related to contingent assets and liabilities as of the date of the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densed consolidated financial statements, and the reported amounts of expenses during the reporting period. Actual results could differ from those estimates. Significant estimates reflected in the Company’s condensed consolidated financial statements include, but are not limited to, reserves for loss and loss adjustment expense, reinsurance recoverables on unpaid losses, valuation allowance on deferred tax assets and valuation on stock-based compensation prior to the Company’s Initial Public Offering (the “IPO”).</t>
        </is>
      </c>
      <c r="C4" s="4" t="inlineStr">
        <is>
          <t>3. 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All revisions to accounting estimates are recognized in the period in which the estimates are revised. Significant estimates reflected in the Company’s consolidated financial statements include, but are not limited to, reserves for loss and loss adjustment expense, reinsurance recoverable on unpaid losses, the fair values of investments, valuation allowance on deferred tax assets and the valuation of stock-based compens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Components of net deferred tax assets</t>
        </is>
      </c>
      <c r="B4" s="4" t="inlineStr">
        <is>
          <t>The components of the net deferred tax assets are as follows ($ in millions): ​ ​ ​ ​ ​ ​ ​ ​ ​ ​ December 31, ​ 2020 2019 Deferred tax assets: ​ ​ Net operating loss carryforwards ​ $ 92.7 ​ $ 62.1 Deferred ceding commission ​ 4.8 ​ — Charitable contribution ​ 4.7 ​ 0.3 Stock-based compensation ​ 3.8 ​ 0.4 Net unearned premium ​ 1.4 ​ 2.9 Startup costs ​ 0.9 ​ 1.0 Other ​ 0.3 ​ 0.1 Total gross deferred tax assets ​ 108.6 ​ 66.8 ​ ​ ​ ​ ​ ​ ​ Deferred tax liabilities: ​ ​ Deferred acquisition costs ​ (0.8) ​ (0.4) Depreciation and amortization ​ (0.9) ​ (0.4) Total gross deferred tax liabilities ​ (1.7) ​ (0.8) ​ ​ ​ ​ ​ ​ ​ Valuation allowance ​ (106.9) ​ (66.0) Total deferred tax assets, net ​ $ — ​ $ —</t>
        </is>
      </c>
    </row>
    <row r="5">
      <c r="A5" s="4" t="inlineStr">
        <is>
          <t>(Loss) income before tax</t>
        </is>
      </c>
      <c r="B5" s="4" t="inlineStr">
        <is>
          <t>(Loss) income before tax consists of the following ($ in millions): ​ ​ ​ ​ ​ ​ ​ ​ ​ ​ ​ ​ December 31, ​ ​ 2020 2019 2018 United States ​ $ (123.6) ​ $ (109.5) ​ $ (53.0) Foreign ​ 2.8 ​ 1.6 ​ 0.4 Total ​ $ (120.8) ​ $ (107.9) ​ $ (52.6)</t>
        </is>
      </c>
    </row>
    <row r="6">
      <c r="A6" s="4" t="inlineStr">
        <is>
          <t>Income tax expense</t>
        </is>
      </c>
      <c r="B6" s="4" t="inlineStr">
        <is>
          <t>Income tax expense consists of the following ($ in millions): ​ ​ ​ ​ ​ ​ ​ ​ ​ ​ ​ ​ ​ December 31, ​ 2020 2019 2018 Current: ​ ​ ​ Federal ​ $ — ​ $ — ​ $ — State ​ — ​ — ​ — Foreign ​ 1.5 ​ 0.6 ​ 0.3 Total current ​ 1.5 ​ 0.6 ​ 0.3 ​ ​ ​ ​ ​ ​ ​ ​ ​ ​ Deferred: ​ ​ ​ Federal ​ $ — ​ $ — ​ — State ​ — ​ — ​ — Foreign ​ — ​ — ​ — Total deferred ​ — ​ — ​ — Total income tax expense ​ $ 1.5 ​ $ 0.6 ​ $ 0.3</t>
        </is>
      </c>
    </row>
    <row r="7">
      <c r="A7" s="4" t="inlineStr">
        <is>
          <t>Effective income tax rate reconciliation</t>
        </is>
      </c>
      <c r="B7" s="4" t="inlineStr">
        <is>
          <t>A reconciliation of the Company’s statutory income tax rate to the Company’s effective income tax rate is as follows: ​ ​ ​ ​ ​ ​ ​ ​ ​ ​ ​ December 31, ​ 2020 2019 2018 Income at US statutory rate 21.0 % 21.0 % 21.0 % State taxes, net of federal benefit 12.8 % 13.9 % 12.0 % Permanent differences (1.2) % (1.7) % (1.4) % Tax law change — % — 0.5 % Foreign rate differential 0.2 % 0.1 % — % Valuation allowance (33.9) % (33.9) % (33.6) % Other (0.1) % — 0.9 % Total income taxes (1.2) % (0.6) % (0.6)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Basic and diluted net loss per share</t>
        </is>
      </c>
      <c r="B4" s="4" t="inlineStr">
        <is>
          <t>Basic and diluted net loss per share attributable to common stockholders was calculated as follows: ​ ​ ​ ​ ​ ​ ​ ​ ​ ​ ​ ​ Year Ended December 31, ​ ​ 2020 2019 2018 Numerator: ​ ​ ​ ​ ​ ​ ​ ​ ​ Net loss attributable to common stockholders (in millions) ​ $ (122.3) ​ $ (108.5) ​ $ (52.9) Denominator: ​ ​ ​ Weighted average common shares outstanding — basic and diluted ​ 33,654,828 ​ 11,124,397 ​ 10,931,776 Net loss per share attributable to common stockholders — basic and diluted ​ $ (3.63) ​ $ (9.75) ​ $ (4.84)</t>
        </is>
      </c>
    </row>
    <row r="5">
      <c r="A5" s="4" t="inlineStr">
        <is>
          <t>Antidilutive potential common shares</t>
        </is>
      </c>
      <c r="B5" s="4" t="inlineStr">
        <is>
          <t>based on amounts outstanding at each period end, from the computation of diluted net loss per share attributable to common stockholders for the periods indicated because including them would have had an anti-dilutive effect: ​ ​ ​ ​ ​ ​ ​ December 31, ​ ​ 2020 2019 Options to purchase common stock 4,944,711 4,048,802 Convertible preferred stock (as converted to common stock) — 31,557,107 ​ 4,944,711 35,605,909</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3" t="inlineStr">
        <is>
          <t>Commitment and Contingent Liabilities</t>
        </is>
      </c>
    </row>
    <row r="4">
      <c r="A4" s="4" t="inlineStr">
        <is>
          <t>Aggregate minimum rental commitments under non-cancelable leases</t>
        </is>
      </c>
      <c r="B4" s="4" t="inlineStr">
        <is>
          <t>Aggregate minimum rental commitments under non-cancelable leases at September 30, 2021 are as follows ($ in millions): ​ ​ ​ ​ ​ 2021 (remaining three months) $ 1.3 2022 ​ 5.0 2023 ​ 2.8 2024 ​ 2.8 2025 and thereafter ​ 4.2 ​ ​ $ 16.1</t>
        </is>
      </c>
      <c r="C4" s="4" t="inlineStr">
        <is>
          <t>Aggregate minimum rental commitments under non-cancelable operating leases at December 31, 2020 are as follows ($ in millions): ​ ​ ​ ​ ​ 2021 $ 4.8 2022 ​ 5.0 2023 ​ 2.8 2024 ​ 2.8 2025 and thereafter ​ 4.4 ​ ​ $ 19.8</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Geographical Breakdown of Gross Written Premium (Tables)</t>
        </is>
      </c>
      <c r="B1" s="2" t="inlineStr">
        <is>
          <t>9 Months Ended</t>
        </is>
      </c>
      <c r="C1" s="2" t="inlineStr">
        <is>
          <t>12 Months Ended</t>
        </is>
      </c>
    </row>
    <row r="2">
      <c r="B2" s="2" t="inlineStr">
        <is>
          <t>Sep. 30, 2021</t>
        </is>
      </c>
      <c r="C2" s="2" t="inlineStr">
        <is>
          <t>Dec. 31, 2020</t>
        </is>
      </c>
    </row>
    <row r="3">
      <c r="A3" s="3" t="inlineStr">
        <is>
          <t>Geographical Breakdown of Gross Written Premium</t>
        </is>
      </c>
    </row>
    <row r="4">
      <c r="A4" s="4" t="inlineStr">
        <is>
          <t>Gross written premium by state</t>
        </is>
      </c>
      <c r="B4" s="4" t="inlineStr">
        <is>
          <t>The Company has a single ​ ​ ​ ​ ​ ​ ​ ​ ​ ​ ​ ​ ​ ​ ​ ​ ​ ​ ​ ​ ​ ​ ​ Three Months Ended September 30, Nine Months Ended September 30, ​ ​ 2021 ​ 2020 ​ 2021 ​ 2020 Jurisdiction Amount % of GWP Amount % of GWP Amount % of GWP Amount % of GWP California ​ $ 29.0 24.8 % $ 15.6 21.9 % $ 70.4 25.0 % $ 34.9 22.4 % Texas ​ 21.7 18.6 % 15.9 22.3 % 55.4 19.6 % 36.5 23.4 % New York ​ 14.3 12.2 % 8.6 12.1 % 35.2 12.5 % 18.8 12.1 % Georgia ​ 4.9 4.2 % 3.8 5.3 % 12.9 4.6 % 8.7 5.6 % Illinois ​ 5.0 4.3 % 3.4 4.8 % 12.1 4.3 % 7.6 4.9 % New Jersey ​ 5.3 4.5 % 3.0 4.2 % 12.1 4.3 % 6.1 3.9 % Pennsylvania ​ 3.3 2.8 % 2.0 2.8 % 7.4 2.6 % 3.8 2.4 % Colorado ​ 3.1 2.7 % 1.5 2.1 % 6.5 2.3 % 3.0 1.9 % Virginia ​ 2.6 2.2 % 1.4 2.0 % 6.0 2.1 % 2.7 1.7 % ​ ​ ​ ​ ​ ​ ​ ​ ​ ​ ​ ​ ​ ​ ​ ​ ​ ​ ​ ​ ​ ​ Michigan ​ 2.4 2.1 % 2.0 2.8 % 5.9 2.1 % 4.4 2.8 % All other ​ 25.2 21.6 % 14.0 19.7 % 58.2 20.6 % 29.5 18.9 % ​ ​ $ 116.8 100.0 % $ 71.2 100.0 % $ 282.1 100.0 % $ 156.0 100.0 %</t>
        </is>
      </c>
      <c r="C4" s="4" t="inlineStr">
        <is>
          <t xml:space="preserve">The Company has a single reportable segment and offers insurance coverage under the homeowners multi-peril, inland marine and general liability lines of business. Gross written premium by jurisdiction is as follows ($ in millions): ​ ​ ​ ​ ​ ​ ​ ​ ​ ​ ​ ​ ​ ​ ​ ​ ​ ​ ​ Years ended December 31, ​ ​ 2020 ​ 2019 ​ 2018 Jurisdiction ​ Amount % of GWP Amount % of GWP Amount % of GWP California ​ $ 49.8 23.2 % $ 29.0 25.0 % $ 12.5 26.7 % Texas ​ 47.8 22.3 % 28.6 24.7 % 13.4 28.6 % New York ​ 26.7 12.5 % 15.8 13.6 % 7.3 15.6 % Georgia ​ 11.6 5.4 % 6.2 5.4 % 2.2 4.7 % Illinois ​ 9.8 4.6 % 5.2 4.5 % 2.5 5.3 % New Jersey ​ 8.6 4.0 % 4.7 4.1 % 1.7 3.6 % Michigan ​ 6.0 2.8 % 3.2 2.8 % 0.9 1.9 % Ohio ​ 5.2 2.4 % 2.9 2.5 % 1.3 2.8 % Pennsylvania ​ 5.1 2.4 % 2.7 2.3 % 1.1 2.4 % Arizona ​ 4.6 2.1 % 2.5 2.2 % 0.8 1.7 % All other ​ 39.2 18.3 % 15.0 12.9 % 3.1 6.7 % ​ ​ $ 214.4 100.0 % $ 115.8 100.0 % $ 46.8 100.0 %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ash, Cash Equivalents and Restricted Cash (Details) - USD ($) $ in Millions</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Summary of Significant Accounting Policies</t>
        </is>
      </c>
    </row>
    <row r="3">
      <c r="A3" s="4" t="inlineStr">
        <is>
          <t>Cash and cash equivalents</t>
        </is>
      </c>
      <c r="B3" s="5" t="n">
        <v>319.4</v>
      </c>
      <c r="C3" s="5" t="n">
        <v>570.8</v>
      </c>
      <c r="E3" s="8" t="n">
        <v>270</v>
      </c>
    </row>
    <row r="4">
      <c r="A4" s="4" t="inlineStr">
        <is>
          <t>Restricted cash</t>
        </is>
      </c>
      <c r="B4" s="6" t="n">
        <v>0.2</v>
      </c>
      <c r="C4" s="6" t="n">
        <v>0.6</v>
      </c>
      <c r="E4" s="6" t="n">
        <v>0.3</v>
      </c>
    </row>
    <row r="5">
      <c r="A5" s="4" t="inlineStr">
        <is>
          <t>Total cash, cash equivalents and restricted cash</t>
        </is>
      </c>
      <c r="B5" s="5" t="n">
        <v>319.6</v>
      </c>
      <c r="C5" s="5" t="n">
        <v>571.4</v>
      </c>
      <c r="D5" s="5" t="n">
        <v>575.7</v>
      </c>
      <c r="E5" s="5" t="n">
        <v>270.3</v>
      </c>
      <c r="F5" s="5" t="n">
        <v>102.4</v>
      </c>
      <c r="G5" s="5" t="n">
        <v>16.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Summary of Significant Accounting Policies - Additional Information (Details) $ in Millions</t>
        </is>
      </c>
      <c r="B1" s="2" t="inlineStr">
        <is>
          <t>9 Months Ended</t>
        </is>
      </c>
      <c r="C1" s="2" t="inlineStr">
        <is>
          <t>12 Months Ended</t>
        </is>
      </c>
    </row>
    <row r="2">
      <c r="B2" s="2" t="inlineStr">
        <is>
          <t>Sep. 30, 2021USD ($)segment</t>
        </is>
      </c>
      <c r="C2" s="2" t="inlineStr">
        <is>
          <t>Dec. 31, 2020USD ($)segment</t>
        </is>
      </c>
      <c r="D2" s="2" t="inlineStr">
        <is>
          <t>Dec. 31, 2019USD ($)</t>
        </is>
      </c>
      <c r="E2" s="2" t="inlineStr">
        <is>
          <t>Dec. 31, 2018USD ($)</t>
        </is>
      </c>
    </row>
    <row r="3">
      <c r="A3" s="3" t="inlineStr">
        <is>
          <t>Summary of Significant Accounting Policies</t>
        </is>
      </c>
    </row>
    <row r="4">
      <c r="A4" s="4" t="inlineStr">
        <is>
          <t>Number of reportable segments | segment</t>
        </is>
      </c>
      <c r="B4" s="7" t="n">
        <v>1</v>
      </c>
      <c r="C4" s="7" t="n">
        <v>1</v>
      </c>
    </row>
    <row r="5">
      <c r="A5" s="4" t="inlineStr">
        <is>
          <t>Premium receivable, allowance for doubtful accounts</t>
        </is>
      </c>
      <c r="B5" s="8" t="n">
        <v>1</v>
      </c>
      <c r="C5" s="5" t="n">
        <v>0.5</v>
      </c>
      <c r="D5" s="5" t="n">
        <v>0.2</v>
      </c>
    </row>
    <row r="6">
      <c r="A6" s="4" t="inlineStr">
        <is>
          <t>Amortization of net deferred acquisition costs</t>
        </is>
      </c>
      <c r="C6" s="6" t="n">
        <v>4.9</v>
      </c>
      <c r="D6" s="6" t="n">
        <v>2.1</v>
      </c>
      <c r="E6" s="5" t="n">
        <v>0.7</v>
      </c>
    </row>
    <row r="7">
      <c r="A7" s="4" t="inlineStr">
        <is>
          <t>Matching contributions</t>
        </is>
      </c>
      <c r="C7" s="6" t="n">
        <v>0.5</v>
      </c>
      <c r="D7" s="6" t="n">
        <v>0.3</v>
      </c>
      <c r="E7" s="7" t="n">
        <v>0</v>
      </c>
    </row>
    <row r="8">
      <c r="A8" s="4" t="inlineStr">
        <is>
          <t>Advertising expenses</t>
        </is>
      </c>
      <c r="C8" s="5" t="n">
        <v>58.3</v>
      </c>
      <c r="D8" s="8" t="n">
        <v>76</v>
      </c>
      <c r="E8" s="5" t="n">
        <v>36.2</v>
      </c>
    </row>
    <row r="9">
      <c r="A9" s="4" t="inlineStr">
        <is>
          <t>Share-based Payment Arrangement, Option [Member]</t>
        </is>
      </c>
    </row>
    <row r="10">
      <c r="A10" s="3" t="inlineStr">
        <is>
          <t>Share-based Compensation Arrangement by Share-based Payment Award [Line Items]</t>
        </is>
      </c>
    </row>
    <row r="11">
      <c r="A11" s="4" t="inlineStr">
        <is>
          <t>Requisite service period</t>
        </is>
      </c>
      <c r="C11" s="4" t="inlineStr">
        <is>
          <t>4 years</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and Capitalized Internal Use Software (Details)</t>
        </is>
      </c>
      <c r="B1" s="2" t="inlineStr">
        <is>
          <t>12 Months Ended</t>
        </is>
      </c>
    </row>
    <row r="2">
      <c r="B2" s="2" t="inlineStr">
        <is>
          <t>Dec. 31, 2020</t>
        </is>
      </c>
    </row>
    <row r="3">
      <c r="A3" s="4" t="inlineStr">
        <is>
          <t>Computers and electronic equipment</t>
        </is>
      </c>
    </row>
    <row r="4">
      <c r="A4" s="3" t="inlineStr">
        <is>
          <t>Property, Plant and Equipment [Line Items]</t>
        </is>
      </c>
    </row>
    <row r="5">
      <c r="A5" s="4" t="inlineStr">
        <is>
          <t>Estimated useful life</t>
        </is>
      </c>
      <c r="B5" s="4" t="inlineStr">
        <is>
          <t>3 years</t>
        </is>
      </c>
    </row>
    <row r="6">
      <c r="A6" s="4" t="inlineStr">
        <is>
          <t>Furniture and equipment</t>
        </is>
      </c>
    </row>
    <row r="7">
      <c r="A7" s="3" t="inlineStr">
        <is>
          <t>Property, Plant and Equipment [Line Items]</t>
        </is>
      </c>
    </row>
    <row r="8">
      <c r="A8" s="4" t="inlineStr">
        <is>
          <t>Estimated useful life</t>
        </is>
      </c>
      <c r="B8" s="4" t="inlineStr">
        <is>
          <t>6 years</t>
        </is>
      </c>
    </row>
    <row r="9">
      <c r="A9" s="4" t="inlineStr">
        <is>
          <t>Internal use software</t>
        </is>
      </c>
    </row>
    <row r="10">
      <c r="A10" s="3" t="inlineStr">
        <is>
          <t>Property, Plant and Equipment [Line Items]</t>
        </is>
      </c>
    </row>
    <row r="11">
      <c r="A11" s="4" t="inlineStr">
        <is>
          <t>Estimated useful life</t>
        </is>
      </c>
      <c r="B11" s="4" t="inlineStr">
        <is>
          <t>2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stments - Amortized Cost and Fair Values (Details) - USD ($) $ in Millions</t>
        </is>
      </c>
      <c r="B1" s="2" t="inlineStr">
        <is>
          <t>Sep. 30, 2021</t>
        </is>
      </c>
      <c r="C1" s="2" t="inlineStr">
        <is>
          <t>Dec. 31, 2020</t>
        </is>
      </c>
      <c r="D1" s="2" t="inlineStr">
        <is>
          <t>Dec. 31, 2019</t>
        </is>
      </c>
    </row>
    <row r="2">
      <c r="A2" s="3" t="inlineStr">
        <is>
          <t>Debt Securities, Available-for-sale [Line Items]</t>
        </is>
      </c>
    </row>
    <row r="3">
      <c r="A3" s="4" t="inlineStr">
        <is>
          <t>Cost or Amortized Cost</t>
        </is>
      </c>
      <c r="B3" s="5" t="n">
        <v>698.6</v>
      </c>
      <c r="C3" s="5" t="n">
        <v>6.4</v>
      </c>
      <c r="D3" s="5" t="n">
        <v>5.8</v>
      </c>
    </row>
    <row r="4">
      <c r="A4" s="4" t="inlineStr">
        <is>
          <t>Gross Unrealized Gains</t>
        </is>
      </c>
      <c r="B4" s="6" t="n">
        <v>0.1</v>
      </c>
      <c r="C4" s="6" t="n">
        <v>0.2</v>
      </c>
      <c r="D4" s="6" t="n">
        <v>0.1</v>
      </c>
    </row>
    <row r="5">
      <c r="A5" s="4" t="inlineStr">
        <is>
          <t>Gross Unrealized Losses</t>
        </is>
      </c>
      <c r="B5" s="6" t="n">
        <v>-1.1</v>
      </c>
      <c r="C5" s="7" t="n">
        <v>0</v>
      </c>
      <c r="D5" s="7" t="n">
        <v>0</v>
      </c>
    </row>
    <row r="6">
      <c r="A6" s="4" t="inlineStr">
        <is>
          <t>Fair Value</t>
        </is>
      </c>
      <c r="B6" s="6" t="n">
        <v>697.6</v>
      </c>
      <c r="C6" s="6" t="n">
        <v>6.6</v>
      </c>
      <c r="D6" s="6" t="n">
        <v>5.9</v>
      </c>
    </row>
    <row r="7">
      <c r="A7" s="4" t="inlineStr">
        <is>
          <t>U.S. Government obligations</t>
        </is>
      </c>
    </row>
    <row r="8">
      <c r="A8" s="3" t="inlineStr">
        <is>
          <t>Debt Securities, Available-for-sale [Line Items]</t>
        </is>
      </c>
    </row>
    <row r="9">
      <c r="A9" s="4" t="inlineStr">
        <is>
          <t>Cost or Amortized Cost</t>
        </is>
      </c>
      <c r="B9" s="7" t="n">
        <v>110</v>
      </c>
      <c r="C9" s="6" t="n">
        <v>6.4</v>
      </c>
      <c r="D9" s="6" t="n">
        <v>5.8</v>
      </c>
    </row>
    <row r="10">
      <c r="A10" s="4" t="inlineStr">
        <is>
          <t>Gross Unrealized Gains</t>
        </is>
      </c>
      <c r="B10" s="6" t="n">
        <v>0.1</v>
      </c>
      <c r="C10" s="6" t="n">
        <v>0.2</v>
      </c>
      <c r="D10" s="6" t="n">
        <v>0.1</v>
      </c>
    </row>
    <row r="11">
      <c r="A11" s="4" t="inlineStr">
        <is>
          <t>Gross Unrealized Losses</t>
        </is>
      </c>
      <c r="B11" s="6" t="n">
        <v>-0.2</v>
      </c>
      <c r="C11" s="7" t="n">
        <v>0</v>
      </c>
      <c r="D11" s="7" t="n">
        <v>0</v>
      </c>
    </row>
    <row r="12">
      <c r="A12" s="4" t="inlineStr">
        <is>
          <t>Fair Value</t>
        </is>
      </c>
      <c r="B12" s="5" t="n">
        <v>109.9</v>
      </c>
      <c r="C12" s="5" t="n">
        <v>6.6</v>
      </c>
      <c r="D12" s="5" t="n">
        <v>5.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ontractual Maturities of Bonds (Details) - USD ($) $ in Millions</t>
        </is>
      </c>
      <c r="B1" s="2" t="inlineStr">
        <is>
          <t>Sep. 30, 2021</t>
        </is>
      </c>
      <c r="C1" s="2" t="inlineStr">
        <is>
          <t>Dec. 31, 2020</t>
        </is>
      </c>
      <c r="D1" s="2" t="inlineStr">
        <is>
          <t>Dec. 31, 2019</t>
        </is>
      </c>
    </row>
    <row r="2">
      <c r="A2" s="3" t="inlineStr">
        <is>
          <t>Cost or Amortized Cost</t>
        </is>
      </c>
    </row>
    <row r="3">
      <c r="A3" s="4" t="inlineStr">
        <is>
          <t>Due in one year or less</t>
        </is>
      </c>
      <c r="B3" s="8" t="n">
        <v>31</v>
      </c>
      <c r="C3" s="8" t="n">
        <v>0</v>
      </c>
    </row>
    <row r="4">
      <c r="A4" s="4" t="inlineStr">
        <is>
          <t>Due after one year through five years</t>
        </is>
      </c>
      <c r="B4" s="6" t="n">
        <v>667.6</v>
      </c>
      <c r="C4" s="6" t="n">
        <v>6.4</v>
      </c>
    </row>
    <row r="5">
      <c r="A5" s="4" t="inlineStr">
        <is>
          <t>Due after five years through ten years</t>
        </is>
      </c>
      <c r="B5" s="7" t="n">
        <v>0</v>
      </c>
      <c r="C5" s="7" t="n">
        <v>0</v>
      </c>
    </row>
    <row r="6">
      <c r="A6" s="4" t="inlineStr">
        <is>
          <t>Due after ten years</t>
        </is>
      </c>
      <c r="B6" s="7" t="n">
        <v>0</v>
      </c>
      <c r="C6" s="7" t="n">
        <v>0</v>
      </c>
    </row>
    <row r="7">
      <c r="A7" s="4" t="inlineStr">
        <is>
          <t>Cost or Amortized Cost</t>
        </is>
      </c>
      <c r="B7" s="6" t="n">
        <v>698.6</v>
      </c>
      <c r="C7" s="6" t="n">
        <v>6.4</v>
      </c>
      <c r="D7" s="5" t="n">
        <v>5.8</v>
      </c>
    </row>
    <row r="8">
      <c r="A8" s="3" t="inlineStr">
        <is>
          <t>Fair Value</t>
        </is>
      </c>
    </row>
    <row r="9">
      <c r="A9" s="4" t="inlineStr">
        <is>
          <t>Due in one year or less</t>
        </is>
      </c>
      <c r="B9" s="7" t="n">
        <v>31</v>
      </c>
      <c r="C9" s="7" t="n">
        <v>0</v>
      </c>
    </row>
    <row r="10">
      <c r="A10" s="4" t="inlineStr">
        <is>
          <t>Due after one year through five years</t>
        </is>
      </c>
      <c r="B10" s="6" t="n">
        <v>666.6</v>
      </c>
      <c r="C10" s="6" t="n">
        <v>6.6</v>
      </c>
    </row>
    <row r="11">
      <c r="A11" s="4" t="inlineStr">
        <is>
          <t>Due after five years through ten years</t>
        </is>
      </c>
      <c r="B11" s="7" t="n">
        <v>0</v>
      </c>
      <c r="C11" s="7" t="n">
        <v>0</v>
      </c>
    </row>
    <row r="12">
      <c r="A12" s="4" t="inlineStr">
        <is>
          <t>Due after ten years</t>
        </is>
      </c>
      <c r="B12" s="7" t="n">
        <v>0</v>
      </c>
      <c r="C12" s="7" t="n">
        <v>0</v>
      </c>
    </row>
    <row r="13">
      <c r="A13" s="4" t="inlineStr">
        <is>
          <t>Fair Value</t>
        </is>
      </c>
      <c r="B13" s="5" t="n">
        <v>697.6</v>
      </c>
      <c r="C13" s="5" t="n">
        <v>6.6</v>
      </c>
      <c r="D13" s="5" t="n">
        <v>5.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ging Of Gross Unrealized Losses (Details) - USD ($) $ in Millions</t>
        </is>
      </c>
      <c r="B1" s="2" t="inlineStr">
        <is>
          <t>Sep. 30, 2021</t>
        </is>
      </c>
      <c r="C1" s="2" t="inlineStr">
        <is>
          <t>Dec. 31, 2020</t>
        </is>
      </c>
      <c r="D1" s="2" t="inlineStr">
        <is>
          <t>Dec. 31, 2019</t>
        </is>
      </c>
    </row>
    <row r="2">
      <c r="A2" s="3" t="inlineStr">
        <is>
          <t>Fair Value</t>
        </is>
      </c>
    </row>
    <row r="3">
      <c r="A3" s="4" t="inlineStr">
        <is>
          <t>Less than 12 Months</t>
        </is>
      </c>
      <c r="B3" s="5" t="n">
        <v>608.7</v>
      </c>
      <c r="C3" s="8" t="n">
        <v>0</v>
      </c>
      <c r="D3" s="5" t="n">
        <v>0.2</v>
      </c>
    </row>
    <row r="4">
      <c r="A4" s="4" t="inlineStr">
        <is>
          <t>12 Months or More</t>
        </is>
      </c>
      <c r="B4" s="7" t="n">
        <v>0</v>
      </c>
      <c r="C4" s="7" t="n">
        <v>0</v>
      </c>
      <c r="D4" s="6" t="n">
        <v>2.2</v>
      </c>
    </row>
    <row r="5">
      <c r="A5" s="4" t="inlineStr">
        <is>
          <t>Fair Value</t>
        </is>
      </c>
      <c r="B5" s="6" t="n">
        <v>608.7</v>
      </c>
      <c r="C5" s="7" t="n">
        <v>0</v>
      </c>
      <c r="D5" s="6" t="n">
        <v>2.4</v>
      </c>
    </row>
    <row r="6">
      <c r="A6" s="3" t="inlineStr">
        <is>
          <t>Gross Unrealized Losses</t>
        </is>
      </c>
    </row>
    <row r="7">
      <c r="A7" s="4" t="inlineStr">
        <is>
          <t>Less than 12 Months</t>
        </is>
      </c>
      <c r="B7" s="6" t="n">
        <v>-1.1</v>
      </c>
      <c r="C7" s="7" t="n">
        <v>0</v>
      </c>
      <c r="D7" s="7" t="n">
        <v>0</v>
      </c>
    </row>
    <row r="8">
      <c r="A8" s="4" t="inlineStr">
        <is>
          <t>12 Months or More</t>
        </is>
      </c>
      <c r="B8" s="7" t="n">
        <v>0</v>
      </c>
      <c r="C8" s="7" t="n">
        <v>0</v>
      </c>
      <c r="D8" s="7" t="n">
        <v>0</v>
      </c>
    </row>
    <row r="9">
      <c r="A9" s="4" t="inlineStr">
        <is>
          <t>Gross Unrealized Losses</t>
        </is>
      </c>
      <c r="B9" s="6" t="n">
        <v>-1.1</v>
      </c>
      <c r="C9" s="7" t="n">
        <v>0</v>
      </c>
      <c r="D9" s="7" t="n">
        <v>0</v>
      </c>
    </row>
    <row r="10">
      <c r="A10" s="4" t="inlineStr">
        <is>
          <t>U.S. Government obligations</t>
        </is>
      </c>
    </row>
    <row r="11">
      <c r="A11" s="3" t="inlineStr">
        <is>
          <t>Fair Value</t>
        </is>
      </c>
    </row>
    <row r="12">
      <c r="A12" s="4" t="inlineStr">
        <is>
          <t>Less than 12 Months</t>
        </is>
      </c>
      <c r="B12" s="6" t="n">
        <v>103.9</v>
      </c>
      <c r="C12" s="7" t="n">
        <v>0</v>
      </c>
      <c r="D12" s="6" t="n">
        <v>0.2</v>
      </c>
    </row>
    <row r="13">
      <c r="A13" s="4" t="inlineStr">
        <is>
          <t>12 Months or More</t>
        </is>
      </c>
      <c r="B13" s="7" t="n">
        <v>0</v>
      </c>
      <c r="C13" s="7" t="n">
        <v>0</v>
      </c>
      <c r="D13" s="6" t="n">
        <v>2.2</v>
      </c>
    </row>
    <row r="14">
      <c r="A14" s="4" t="inlineStr">
        <is>
          <t>Fair Value</t>
        </is>
      </c>
      <c r="B14" s="6" t="n">
        <v>103.9</v>
      </c>
      <c r="C14" s="7" t="n">
        <v>0</v>
      </c>
      <c r="D14" s="6" t="n">
        <v>2.4</v>
      </c>
    </row>
    <row r="15">
      <c r="A15" s="3" t="inlineStr">
        <is>
          <t>Gross Unrealized Losses</t>
        </is>
      </c>
    </row>
    <row r="16">
      <c r="A16" s="4" t="inlineStr">
        <is>
          <t>Less than 12 Months</t>
        </is>
      </c>
      <c r="B16" s="6" t="n">
        <v>-0.2</v>
      </c>
      <c r="C16" s="7" t="n">
        <v>0</v>
      </c>
      <c r="D16" s="7" t="n">
        <v>0</v>
      </c>
    </row>
    <row r="17">
      <c r="A17" s="4" t="inlineStr">
        <is>
          <t>12 Months or More</t>
        </is>
      </c>
      <c r="B17" s="7" t="n">
        <v>0</v>
      </c>
      <c r="C17" s="7" t="n">
        <v>0</v>
      </c>
      <c r="D17" s="7" t="n">
        <v>0</v>
      </c>
    </row>
    <row r="18">
      <c r="A18" s="4" t="inlineStr">
        <is>
          <t>Gross Unrealized Losses</t>
        </is>
      </c>
      <c r="B18" s="5" t="n">
        <v>-0.2</v>
      </c>
      <c r="C18" s="8" t="n">
        <v>0</v>
      </c>
      <c r="D18" s="8"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4. Summary of Significant Accounting Policies Cash, cash equivalents and restricted cash The following represents the Company’s cash, cash equivalents and restricted cash as of September 30, 2021 and December 31, 2020 ($ in millions): ​ ​ ​ ​ ​ ​ ​ ​ ​ September 30, December 31, ​ ​ 2021 ​ 2020 Cash and cash equivalents ​ $ 319.4 ​ $ 570.8 Restricted cash ​ 0.2 ​ 0.6 Total cash, cash equivalents and restricted cash ​ $ 319.6 ​ $ 571.4 ​ Cash and cash equivalents consist primarily of bank deposits and money market accounts with maturities of three months or less at the date of acquisition and are stated at cost, which approximates fair value. The Company’s restricted cash relates to security deposits for office leases in Israel. The carrying value of restricted cash approximates fair value. 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deficit) as a reduction of additional paid-in capital generated as a result of such offering. In connection with the IPO, the Company incurred total offering costs of $32.4 million, of which $28.9 million was recorded as a reduction to gross proceeds, and $3.5 million was recognized as a component of general and administrative expense in 2019. On January 14, 2021, the Company completed a Follow-on Offering of common stock, as defined and discussed in detail in Note 9, which generated net proceeds of $525.7 million, after deducting underwriting discounts and offering costs. On February 1, 2021, the underwriters exercised their option to purchase additional shares, and generated additional net proceeds to us of $114.6 million. Deferred offering costs from the Follow-on Offering amounted to $0.4 million. 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ASU 2019-12, Income Taxes (Topic 740), Simplifying the Accounting for Income Taxes, simplifies the various aspects related to accounting for income taxes by removing certain exceptions to the general principles in Topic 740 and clarifies and amends the existing guidance to improve consistent application. The adoption of ASU 2019-12 beginning January 1, 2021 did not have a material impact on our condensed consolidated financial statement and related disclosures. In February 2016, the FASB issued Leases (Topic 842) (“ASU 2016-02”), whereby a lessee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ASU 2016-02 is effective for the Company’s annual periods beginning after December 15, 2020, and interim periods within fiscal years beginning after December 15, 2021. The adoption of the new standard is expected to result in the recognition of additional lease liabilities and right-of-use assets as of January 1, 2022. The Company is evaluating the potential impact of this pronouncement. In June 2016, the FASB issued Financial Instruments — Credit Losses, Measurement of Credit Losses on Financial Instruments (“ASU 2016-13”). ASU 2016-13 will change the way entities recognize impairment of financial assets by requiring immediate recognition of estimated credit losses expected to occur over the remaining life of many financial assets, including, among others, held-to-maturity debt securities, premium receivables, and reinsurance recoverabl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requires a valuation allowance to be calculated on these financial assets, as well as available for sale securities, and that they be presented on the financial statements net of the valuation allowance. ASU 2016-13 is effective for the Company’s annual periods beginning after December 15, 2022, including interim periods within those fiscal years. The Company is currently evaluating the impact of ASU 2016-13 on its financial condition and results of operations, with a primary focus on its reinsurance recoverable. Reclassification Certain accounts in the prior period financial statements were reclassified to conform with the current period presentation.</t>
        </is>
      </c>
      <c r="C4" s="4" t="inlineStr">
        <is>
          <t>4. Summary of Significant Accounting Policies Segment information The Company’s chief operating decision maker is the Chief Executive Officer. The chief operating decision maker manages operations, allocates resources, and evaluates financial performance on a company-wide basis. The Company operates in one reporting segment within the United States and Europe, providing insurance products to customers through various sales channels. Cash, cash equivalents and restricted cash The following represents the Company’s cash, cash equivalents and restricted cash as of December 31, 2020 and 2019, ($ in millions). ​ ​ ​ ​ ​ ​ ​ ​ ​ December 31, ​ 2020 2019 Cash and cash equivalents ​ $ 570.8 ​ $ 270.0 Restricted cash ​ 0.6 ​ 0.3 Total cash, cash equivalents and restricted cash ​ $ 571.4 ​ $ 270.3 ​ Cash consists primarily of cash on hand and bank deposits. Cash equivalents consist primarily of money market accounts with maturities of three months or less at the date of acquisition and are stated at cost, which approximates fair value. The Company’s restricted cash relates to security deposits for office leases in Israel. The carrying value of restricted cash approximates fair value. Investments Investments consist of bonds and short-term investments. The Company considers all of its marketable bonds as available-for-sale. Bonds consist of securities with an initial fixed maturity of more than one year. Bonds are principally carried at fair value. Unrealized gains and losses related to bonds are included in accumulated other comprehensive income as a separate component of stockholders’ equity (deficit). The discount or premium on bonds is amortized using the effective yield method. Short-term investments, which may include commercial paper, certificates of deposit, and fixed maturity investments with an initial maturity of one year or less, are carried at amortized cost, which approximates fair value. The fair value of bonds is principally derived from market price data for identical assets from exchange or dealer markets and from market observable inputs such as interest rates and yield curves that are observable at commonly quoted intervals. For certain bonds for which market prices are not readily available, market values are principally estimated using values obtained from independent pricing services, broker quotes and internal estimates. Realized gains or losses on the sale of investments are determined on the basis of specific identification. In addition, where declines in the fair value of securities below cost or amortized cost were considered to be an other-than-temporary impairment ("OTTI"), a realized loss would be recorded for the difference between cost or amortized cost and estimated fair value of such securities. Estimates of fair value are subjective and actual realizations will be dependent upon future events. The Company continually monitors the difference between cost and the estimated fair value of its investments, which involves uncertainty as to whether declines in value are temporary in nature. The analysis of any individual security’s decline in value is performed in its functional currency. Each reporting period, all securities are reviewed to determine whether an other-than-temporary decline in value exists and whether losses should be recognized. The Company considers relevant facts and circumstances in evaluating whether a credit or interest rate related impairment of a security is other than temporary. Relevant facts and circumstances considered include: ● the extent and length of time the fair value has been below cost; ​ ● the reasons for the decline in value; the financial position and access to capital of the issuer, including the current and future impact of any specific events; for structured securities, the adequacy of the expected cash flows; and ● for fixed maturities, the Company’s intent to sell a security or whether it is more likely than not the Company will be required to sell the security before the recovery of its amortized cost which, in some cases, may extend to maturity. If management can assert that it does not intend to sell an impaired fixed maturity security and it is not more likely than not that it will have to sell the security before recovery of its amortized cost basis, then any other-than-temporary impairment identified is separated into two components: (i) the amount related to credit losses (recorded in earnings) and (ii) the amount related to all other factors (recorded in other comprehensive income). The credit-related portion of an OTTI is measured by comparing a security’s amortized cost to the present value of its current expected cash flows discounted at its effective yield prior to the impairment charge. If management intends to sell an impaired security, or it is more likely than not that it will be required to sell the security before recovery, an impairment charge to earnings is recorded to reduce the amortized cost of that security to fair value. For debt securities in an unrealized loss position as of the end of each period which meet the criteria for evaluation, the Company develops a best estimate of the present value of expected cash flows to determine if it will recover all amounts due according to the contractual terms of the security in effect at the date of acquisition. If the Company determines that it will not recover all amounts due according to the contractual terms of the debt security as of the date of acquisition, the Company records an OTTI loss in earnings equal to the difference between the present value of expected cash flows and the current amortized cost basis of the security. In developing the expected recovery analysis for debt securities, the Company reviews business prospects, credit ratings and available information from asset managers and rating agencies for individual securities. If a loss is recognized from a sale subsequent to a balance sheet date pursuant to changes in circumstances, the loss is recognized in the period in which the intent to hold the securities to recovery no longer exists. Interest income, as well as prepayment fees and the amortization of the related premium or discount, is reported in net investment income. In periods subsequent to the recognition of OTTI loss for bonds, the Company generally accretes into income the discount or amortizes the reduced premium resulting from the reduction in cost basis over the remaining life of the security based on the amount and timing of estimated future cash flows. Fair value of financial instru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Company. Unobservable inputs are the reporting entity’s own assumptions about market participant assumptions based on the best information available under the circumstances. In assessing the appropriateness of using observable inputs in making its fair value determinations, the Company considers whether the market for a particular security is "active" or not based on all the relevant facts and circumstances. To determine the fair value of its investments, the Company utilizes third-party valuation service providers to gather, analyze and interpret market information and derive fair values based upon relevant methodologies and assumptions for individual instrument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As a basis for considering such assumptions, a three-tier value hierarchy is used in management’s determination of fair value based on the reliability and observability of inputs as follows: Level 1 — Valuations are based on unadjusted quoted prices in active markets that the Comp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Level 2 —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Level 3 — Valuations are based on techniques that use significant inputs that are unobservable.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The Company’s fair value measurements include investments, preferred stock warrants and stock options. Concentrations of credit risk Financial instruments that potentially subject the Company to concentrations of credit risk consist principally of cash and cash equivalents. Cash and cash equivalents are held with financial institutions of high quality. Balances may exceed the amount of insurance provided on such balances. Premium receivable Premium receivable is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 The Company recorded an allowance for doubtful accounts of $0.5 million and $0.2 million as of December 31, 2020 and 2019, respectively. Reinsurance Reinsurance is used to mitigate the exposure to losses, manage capacity and protect capital resources. Reinsuring loss exposures does not relieve the Company from its obligations to policyholders. Reinsurance recoverable, including amounts related to incurred but not reported claims (“IBNR”) and prepaid reinsurance premium, is reported as assets.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 is evaluat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would be written off against the allowance for estimated uncollectible reinsurance recoverable. The Company currently has no allowance for uncollectible reinsurance recoverable. Ceded premium written is recorded in accordance with the applicable terms of the reinsurance contracts and ceded premium earned is charged against revenue over the period of the reinsurance contracts. Ceded losses incurred reduce net loss and loss adjustment expense (“LAE”) incurred over the applicable periods of the reinsurance contracts with third-party reinsurers. Amounts recoverable from reinsurers are estimated in a manner consistent with the liability associated with the reinsured business and consistent with the terms of the underlying contract.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and monitors concentrations of credit risk. Prepaid reinsurance premiums represents the unearned portion of premiums ceded to reinsurers. Funds held under reinsurance treaties represent amounts retained by the Company on behalf of the reinsurer based on terms of the reinsurance agreements. Deferred acquisition costs Direct acquisition expenses, which primarily consist of premium taxes, related to each policy the Company writes are deferred and amortized to expense in proportion to the premium earned, generally over a period of one year. Deferred acquisition costs are reviewed at least annually to determine their recoverability from future income. If any such costs are determined not to be recoverable they are charged to expense. Anticipated net loss and LAE and estimated remaining costs of servicing contracts are considered when evaluating recoverability of deferred acquisition costs. The amount of deferred acquisition costs amortized to income was $4.9 million, $2.1 million, and $0.7 million for the years ended December 31, 2020, 2019, and 2018 respectively, and are included in other insurance expense on the consolidated statements of operations and comprehensive loss. Property and equipment, net Property and equipment are stated at cost, net of accumulated depreciation. Depreciation is calculated using the straight-line method over the estimated useful life of the assets at the following rates: ​ ​ ​ ​ ​ Years Computers and electronic equipment 3 Furniture and equipment 6 Leasehold improvements Shorter of lease term or useful life ​ Capitalized internal use software The Company defers certain costs related to the development of internal use software, which are incurred during the application development stage, and amortizes them over the software’s estimated useful life. The amounts capitalized include employee payroll and payroll-related costs directly associated with the development activities. The Company’s policy is to amortize capitalized costs using the straight-line method over the estimated useful life, which is currently two years, beginning when the software is substantially complete and ready for its intended use. Costs incurred in the preliminary and post-implementation stages of the Company’s products are expensed as incurred. Intangible assets Indefinite-lived intangible assets are tested for impairment at least annually, or more frequently if events or changes in circumstances indicate that the assets may be impaired. The annual impairment test for indefinite-lived intangible assets may be completed through a qualitative assessment to determine if the fair value of the indefinite-lived intangible assets is more likely than not greater than the carrying amount. The Company may elect to bypass the qualitative assessment, or if a qualitative assessment indicates it is more likely than not that the estimated carrying value exceeds the fair value, the Company will test for impairment using a quantitative process. If the Company determines that impairment of its intangible assets may exist, the amount of impairment loss is measured as the excess of carrying value over fair value. The estimates in the determination of the fair value of indefinite-lived intangible assets include the anticipated future revenues of the Company and the resulting cash flows. As of December 31, 2020 and 2019, there were no circumstances that indicate that the carrying amount of intangible assets deemed to have an indefinite useful life may not be recoverable. Unpaid loss and loss adjustment expense The reserves for loss and LAE represent management’s best estimate of the ultimate cost of all reported and unreported loss incurred through the balance sheet date. Unpaid loss and LAE are based upon the assumption that past developments are an appropriate indicator of future events. The IBNR portion of unpaid loss and LAE is based on past experience and other factors. The methods of making such estimates and for establishing the resulting reserves are periodically reviewed and updated. Any resulting adjustments are reflected in income. Unpaid loss and LAE consists of the estimated ultimate cost of settling claims incurred within the reporting period (net of related reinsurance recoverable), including IBNR claims, plus changes in estimates of prior period losses. The Company reports its unpaid loss and LAE on an undiscounted basis. The estimation of the liability for unpaid loss and LAE is inherently complex and subjective, especially in view of changes in the legal and economic environment, which impact the development of unpaid loss and LAE, and therefore quantitative techniques frequently have to be supplemented by subjective considerations and managerial judgment. In addition, trends that have affected development of liabilities in the past may not necessarily occur or affect liability development to the same degree in the future. Therefore, there can be no assurance that the ultimate liability will not materially differ from amounts reserved with a resulting material effect on the operating results of the Company. The unpaid loss and loss adjustment expense estimate is generally calculated by first projecting the ultimate cost of all claims that have been incurred and then subtracting reported losses and loss expenses. Reported losses include cumulative paid losses and loss expenses plus case reserves. Therefore, the IBNR also includes provision for expected development on reported claims. The Company’s actuarial analysis of the historical data provides the factors the Company uses in its actuarial analysis in estimating its loss and LAE reserves. These factors are measures over time of claims reported, average case incurred amounts, case development, severity and payment patterns. However, these factors cannot be directly used as they do not take into consideration changes in business mix, claims management, regulatory issues, and other subjective factors. The Company uses multiple actuarial methods in determining its estimates of the ultimate unpaid claim liabilities. Each of these methods require judgment and assumptions. The methods can include, but are not limited to: ● Paid Development Method — uses historical, cumulative paid losses by accident year and develops those actual losses to estimated ultimate losses based upon the assumption that each accident year will develop to estimated ultimate cost in a manner that is analogous to prior years. ● Paid Bornhuetter-Ferguson Method — a combination of the Paid Development Method and the Expected Loss Method, the Paid Bornhuetter-Ferguson Method estimates ultimate losses by adding actual paid losses and projected future unpaid losses. The amounts produced are then added to cumulative paid losses to produce the final estimates of ultimate incurred losses. ● Incurred Development Method — uses historical, cumulative incurred losses by accident year and develops those actual losses to estimated ultimate losses based upon the assumption that each accident year will develop to estimated ultimate cost in a manner that is analogous to prior years. ● Incurred Bornhuetter — Ferguson Method — a combination of the Incurred Development Method and the Expected Loss Method, the Incurred Bornhuetter-Ferguson Method estimates ultimate losses by adding actual incurred losses and projected future unreported losses. The amounts produced are then added to cumulative incurred losses to produce an estimate of ultimate incurred losses. ● Expected Loss Method — utilizes an expected ultimate loss ratio based on historical experience adjusted for trends multiplied by earned premium to project ultimate losses. For each method, losses are projected to the ultimate amount to be paid. The Company then analyzes the results and may emphasize or de-emphasize some or all of the outcomes to reflect actuarial judgment regarding their reasonableness in relation to supplementary information and operational and industry changes. These outcomes are then aggregated to produce a single selected point estimate that is the basis for the actuary’s point estimate for loss reserves. Contingent liabilities The Company accounts for its contingent liabilities in accordance with Accounting Standards Codification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Preferred stock warrant liability The Company classified warrants for the purchase of shares of its convertible preferred stock (see Notes 6 and 14) as a liability on its consolidated balance sheets as these warrants were freestanding financial instruments which underlying shares are contingently redeemable (upon a certain liquidation events) and, therefore, may obligate the Company to transfer assets at some point in the future. The warrant liability, which consists of warrants for the purchase of Series A convertible preferred stock, was initially recorded at fair value upon the date of issuance and was subsequently remeasured to fair value at each reporting date. Changes in the fair value of the warrant liability are recognized as a component of general and administrative expenses in the consolidated statements of operations and comprehensive loss. Changes in the fair value of the warrants comprising the preferred stock warrant liability were recognized until each respective warrant was exercised (see Notes 6 and 14). Comprehensive loss Comprehensive loss includes net loss as well as other changes in stockholders’ equity (deficit) that result from transactions and economic events other than those with stockholders. Employee related obligations During 2019, the Company established a defined contribution savings plan under Section 401(k) of the Internal Revenue Code for employees based in the United States.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matching contributions made by the Company amounted to $0.5 million, $0.3 million and $0.0 million for the years ended December 31, 2020, 2019 and 2018. Revenue Premium is earned on a pro-rata basis over the term of the related insurance coverage. Unearned premium and prepaid reinsurance premium represent the portion of gross premium written and ceded premium written, respectively, related to the unexpired terms of related policies. Premium ceded to third party reinsurers is reported as a reduction of earned premium. A premium deficiency is recognized if the sum of expected loss and loss adjustment expense, unamortized acquisition costs, and policy maintenance costs exceeds the remaining unearned premium. A premium deficiency would first be recognized by charging any unamortized acquisition costs to expense to the extent required to eliminate the deficiency. If the premium deficiency were greater than unamortized acquisition costs, a liability would be accrued for the excess deficiency. The Company does not consider anticipated investment income when determining if a premium deficiency exists. There was no premium deficiency as of December 31, 2020 and 2019. Net investment income represents interest earned from fixed maturity securities, short term securities and other investments, and gains or losses from sale of investments. Investment income is recorded as earned. Investment income consists primarily of interest income which is recognized on an accrual basis. Net investment income represents investment income, net of expenses. Commission income consists of commissions earned on policies written on behalf of third-party insurance companies where the Company has no exposure to the insured risk. Such commission is recognized on the effective date of the associated policy. Other income consists of fees collected from policyholders relating to installment premiums, and are recognized at the time each policy installment is billed. Other insurance expense Other insurance expense consists of the amortization of deferred acquisition costs and merchant processing fees. Other insurance expense also includes employee compensation, including stock-based compensation and benefits, of the Company’s underwriting teams, as well as allocated occupancy costs and related overhead based on headcount. Sales and marketing Sales and marketing includes third-party marketing, advertising, branding, public relations and sales expenses. Sales and marketing also includes associated employee compensation, including stock-based compensation and benefits, as well as allocated occupancy costs and related overhead based on headcount. Sales and marketing costs are expensed as incurred. Advertising expenses totaled $58.3 million, $76.0 million and $36.2 million for the years ended December 31, 2020, 2019 and 2018, respectively. Technology development Technology development consists of employee compensation, including stock-based compensation and benefits, and expenses related to vendors engaged in product management, design, development and testing of the Company’s websites and products. Technology development also includes allocated occupancy costs and related overhead based on headcount. Technology development costs are expensed as incurred, except for costs that are capitalized related to internal-use software development projects which are subsequently depreciated over the expected useful life of the developed software. General and administrative General and administrative includes employee compensation, including stock-based compensation and benefits for executive, finance, accounting, legal, business operations and other administrative personnel. In addition, general and administrative includes outside legal, tax and accounting services, insurance, and allocated occupancy costs and related overhead based on headcount. Accounting for stock-based compensation The Company accounts for stock-based compensation in accordance with ASC Topic 718, "Compensation — Stock Compensation." Stock options are mainly awarded to employees and members of the Company’s board of directors and measured at fair value at each grant date. The Company calculates the fair value of share options on the date of grant using the Black-Scholes option-pricing model and the expense is recognized over the requisite service period for awards expected to vest using the straight-line method. The requisite service period for share options is generally four years. The Company recognizes forfeitures as they occur. The Black-Scholes option-pricing model requires the Company to make a number of assumptions, including the value of the Company’s common stock, expected volatility, expected term, risk-free interest rate and expected dividends. The Company evaluates the assumptions used to value option awards upon each grant of stock options. Expected volatility was calculated based on the implied volatilities from market comparisons of certain publicly traded companies and other factors. The expected option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 yield with an equivalent term. The Company has not paid dividends and has no foreseeable plans to pay dividends. The fair value of common stock underlying the options was historically determined by the Company’s board of directors, with input from management, and considered third-party valuations of the Company’s common stock. Because there was no public market for the Company’s common stock, the board of directors determined its fair value at the time of grant of the option by considering a number of objective and subjective factors, including financing investment rounds, operating and financial performance, the lack of liquidity of share capital and general and industry specific economic outlook, among other factors. The Company’s board of directors determined the fair value of common stock based on valuations performed using the Option Pricing Method ("OPM") and the Probability Weighted Expected Return Method ("PWERM") subject to relevant facts and circumstances for the year ended December 31, 2019. Foreign currency Financial statement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come taxes The Company accounts for income taxes in accordance with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likely-than-not to be realized. As of December 31, 2020 and 2019, sufficient doubt existed over the Company’s ability to generate sufficient taxable income to realize its deferred income tax assets, and accordingly, the Company has provided a full valuation allowance against its deferred tax assets. ASC 740, "Income Taxes" ("ASC 740") clarifies the accounting for uncertainties in income taxes by establishing minimum standards for the recognition and measurement of tax positions taken or expected to be taken in a tax return. Under the requirements of ASC 740, the Company reviews all of its tax positions and makes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 The Company did not have any uncertain tax positions for the years ended December 31, 2020 and 2019. The Company classifies all interest and penalties related to un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vestments - Special Deposits (Details) - USD ($) $ in Millions</t>
        </is>
      </c>
      <c r="B1" s="2" t="inlineStr">
        <is>
          <t>Sep. 30, 2021</t>
        </is>
      </c>
      <c r="C1" s="2" t="inlineStr">
        <is>
          <t>Dec. 31, 2020</t>
        </is>
      </c>
      <c r="D1" s="2" t="inlineStr">
        <is>
          <t>Dec. 31, 2019</t>
        </is>
      </c>
    </row>
    <row r="2">
      <c r="A2" s="3" t="inlineStr">
        <is>
          <t>Debt Securities, Available-for-sale [Line Items]</t>
        </is>
      </c>
    </row>
    <row r="3">
      <c r="A3" s="4" t="inlineStr">
        <is>
          <t>Fair Value</t>
        </is>
      </c>
      <c r="B3" s="5" t="n">
        <v>697.6</v>
      </c>
      <c r="C3" s="5" t="n">
        <v>6.6</v>
      </c>
      <c r="D3" s="5" t="n">
        <v>5.9</v>
      </c>
    </row>
    <row r="4">
      <c r="A4" s="4" t="inlineStr">
        <is>
          <t>Deposits with state insurance departments</t>
        </is>
      </c>
    </row>
    <row r="5">
      <c r="A5" s="3" t="inlineStr">
        <is>
          <t>Debt Securities, Available-for-sale [Line Items]</t>
        </is>
      </c>
    </row>
    <row r="6">
      <c r="A6" s="4" t="inlineStr">
        <is>
          <t>Fair Value</t>
        </is>
      </c>
      <c r="C6" s="6" t="n">
        <v>6.5</v>
      </c>
      <c r="D6" s="6" t="n">
        <v>5.6</v>
      </c>
    </row>
    <row r="7">
      <c r="A7" s="4" t="inlineStr">
        <is>
          <t>Deposits with state insurance departments | NEW YORK</t>
        </is>
      </c>
    </row>
    <row r="8">
      <c r="A8" s="3" t="inlineStr">
        <is>
          <t>Debt Securities, Available-for-sale [Line Items]</t>
        </is>
      </c>
    </row>
    <row r="9">
      <c r="A9" s="4" t="inlineStr">
        <is>
          <t>Fair Value</t>
        </is>
      </c>
      <c r="C9" s="6" t="n">
        <v>2.8</v>
      </c>
      <c r="D9" s="6" t="n">
        <v>2.1</v>
      </c>
    </row>
    <row r="10">
      <c r="A10" s="4" t="inlineStr">
        <is>
          <t>Deposits with state insurance departments | Washington</t>
        </is>
      </c>
    </row>
    <row r="11">
      <c r="A11" s="3" t="inlineStr">
        <is>
          <t>Debt Securities, Available-for-sale [Line Items]</t>
        </is>
      </c>
    </row>
    <row r="12">
      <c r="A12" s="4" t="inlineStr">
        <is>
          <t>Fair Value</t>
        </is>
      </c>
      <c r="C12" s="6" t="n">
        <v>1.2</v>
      </c>
      <c r="D12" s="6" t="n">
        <v>1.1</v>
      </c>
    </row>
    <row r="13">
      <c r="A13" s="4" t="inlineStr">
        <is>
          <t>Deposits with state insurance departments | COLORADO</t>
        </is>
      </c>
    </row>
    <row r="14">
      <c r="A14" s="3" t="inlineStr">
        <is>
          <t>Debt Securities, Available-for-sale [Line Items]</t>
        </is>
      </c>
    </row>
    <row r="15">
      <c r="A15" s="4" t="inlineStr">
        <is>
          <t>Fair Value</t>
        </is>
      </c>
      <c r="C15" s="6" t="n">
        <v>1.1</v>
      </c>
      <c r="D15" s="6" t="n">
        <v>1.1</v>
      </c>
    </row>
    <row r="16">
      <c r="A16" s="4" t="inlineStr">
        <is>
          <t>Deposits with state insurance departments | North Carolina</t>
        </is>
      </c>
    </row>
    <row r="17">
      <c r="A17" s="3" t="inlineStr">
        <is>
          <t>Debt Securities, Available-for-sale [Line Items]</t>
        </is>
      </c>
    </row>
    <row r="18">
      <c r="A18" s="4" t="inlineStr">
        <is>
          <t>Fair Value</t>
        </is>
      </c>
      <c r="C18" s="6" t="n">
        <v>0.3</v>
      </c>
      <c r="D18" s="6" t="n">
        <v>0.3</v>
      </c>
    </row>
    <row r="19">
      <c r="A19" s="4" t="inlineStr">
        <is>
          <t>Deposits with state insurance departments | New Mexico</t>
        </is>
      </c>
    </row>
    <row r="20">
      <c r="A20" s="3" t="inlineStr">
        <is>
          <t>Debt Securities, Available-for-sale [Line Items]</t>
        </is>
      </c>
    </row>
    <row r="21">
      <c r="A21" s="4" t="inlineStr">
        <is>
          <t>Fair Value</t>
        </is>
      </c>
      <c r="C21" s="6" t="n">
        <v>0.3</v>
      </c>
      <c r="D21" s="6" t="n">
        <v>0.3</v>
      </c>
    </row>
    <row r="22">
      <c r="A22" s="4" t="inlineStr">
        <is>
          <t>Deposits with state insurance departments | VIRGINIA</t>
        </is>
      </c>
    </row>
    <row r="23">
      <c r="A23" s="3" t="inlineStr">
        <is>
          <t>Debt Securities, Available-for-sale [Line Items]</t>
        </is>
      </c>
    </row>
    <row r="24">
      <c r="A24" s="4" t="inlineStr">
        <is>
          <t>Fair Value</t>
        </is>
      </c>
      <c r="C24" s="6" t="n">
        <v>0.3</v>
      </c>
      <c r="D24" s="6" t="n">
        <v>0.3</v>
      </c>
    </row>
    <row r="25">
      <c r="A25" s="4" t="inlineStr">
        <is>
          <t>Deposits with state insurance departments | Florida</t>
        </is>
      </c>
    </row>
    <row r="26">
      <c r="A26" s="3" t="inlineStr">
        <is>
          <t>Debt Securities, Available-for-sale [Line Items]</t>
        </is>
      </c>
    </row>
    <row r="27">
      <c r="A27" s="4" t="inlineStr">
        <is>
          <t>Fair Value</t>
        </is>
      </c>
      <c r="C27" s="6" t="n">
        <v>0.2</v>
      </c>
      <c r="D27" s="7" t="n">
        <v>0</v>
      </c>
    </row>
    <row r="28">
      <c r="A28" s="4" t="inlineStr">
        <is>
          <t>Deposits with state insurance departments | Nevada</t>
        </is>
      </c>
    </row>
    <row r="29">
      <c r="A29" s="3" t="inlineStr">
        <is>
          <t>Debt Securities, Available-for-sale [Line Items]</t>
        </is>
      </c>
    </row>
    <row r="30">
      <c r="A30" s="4" t="inlineStr">
        <is>
          <t>Fair Value</t>
        </is>
      </c>
      <c r="C30" s="6" t="n">
        <v>0.2</v>
      </c>
      <c r="D30" s="6" t="n">
        <v>0.2</v>
      </c>
    </row>
    <row r="31">
      <c r="A31" s="4" t="inlineStr">
        <is>
          <t>Deposits with state insurance departments | Arkansas</t>
        </is>
      </c>
    </row>
    <row r="32">
      <c r="A32" s="3" t="inlineStr">
        <is>
          <t>Debt Securities, Available-for-sale [Line Items]</t>
        </is>
      </c>
    </row>
    <row r="33">
      <c r="A33" s="4" t="inlineStr">
        <is>
          <t>Fair Value</t>
        </is>
      </c>
      <c r="C33" s="7" t="n">
        <v>0</v>
      </c>
      <c r="D33" s="6" t="n">
        <v>0.1</v>
      </c>
    </row>
    <row r="34">
      <c r="A34" s="4" t="inlineStr">
        <is>
          <t>Deposits with state insurance departments | Massachusetts</t>
        </is>
      </c>
    </row>
    <row r="35">
      <c r="A35" s="3" t="inlineStr">
        <is>
          <t>Debt Securities, Available-for-sale [Line Items]</t>
        </is>
      </c>
    </row>
    <row r="36">
      <c r="A36" s="4" t="inlineStr">
        <is>
          <t>Fair Value</t>
        </is>
      </c>
      <c r="C36" s="5" t="n">
        <v>0.1</v>
      </c>
      <c r="D36" s="5" t="n">
        <v>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stments - Net Investment Incom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Net Investment Income [Line Items]</t>
        </is>
      </c>
    </row>
    <row r="4">
      <c r="A4" s="4" t="inlineStr">
        <is>
          <t>Net investment income</t>
        </is>
      </c>
      <c r="B4" s="5" t="n">
        <v>0.6</v>
      </c>
      <c r="C4" s="5" t="n">
        <v>0.2</v>
      </c>
      <c r="D4" s="8" t="n">
        <v>1</v>
      </c>
      <c r="E4" s="5" t="n">
        <v>1.3</v>
      </c>
      <c r="F4" s="5" t="n">
        <v>1.5</v>
      </c>
      <c r="G4" s="5" t="n">
        <v>3.4</v>
      </c>
      <c r="H4" s="5" t="n">
        <v>1.3</v>
      </c>
    </row>
    <row r="5">
      <c r="A5" s="4" t="inlineStr">
        <is>
          <t>Interest on cash and cash equivalents</t>
        </is>
      </c>
    </row>
    <row r="6">
      <c r="A6" s="3" t="inlineStr">
        <is>
          <t>Net Investment Income [Line Items]</t>
        </is>
      </c>
    </row>
    <row r="7">
      <c r="A7" s="4" t="inlineStr">
        <is>
          <t>Net investment income</t>
        </is>
      </c>
      <c r="B7" s="6" t="n">
        <v>0.1</v>
      </c>
      <c r="C7" s="6" t="n">
        <v>0.1</v>
      </c>
      <c r="D7" s="6" t="n">
        <v>0.4</v>
      </c>
      <c r="E7" s="6" t="n">
        <v>0.9</v>
      </c>
      <c r="F7" s="7" t="n">
        <v>1</v>
      </c>
      <c r="G7" s="6" t="n">
        <v>2.8</v>
      </c>
      <c r="H7" s="7" t="n">
        <v>1</v>
      </c>
    </row>
    <row r="8">
      <c r="A8" s="4" t="inlineStr">
        <is>
          <t>Fixed maturities</t>
        </is>
      </c>
    </row>
    <row r="9">
      <c r="A9" s="3" t="inlineStr">
        <is>
          <t>Net Investment Income [Line Items]</t>
        </is>
      </c>
    </row>
    <row r="10">
      <c r="A10" s="4" t="inlineStr">
        <is>
          <t>Net investment income</t>
        </is>
      </c>
      <c r="B10" s="6" t="n">
        <v>0.6</v>
      </c>
      <c r="C10" s="6" t="n">
        <v>0.1</v>
      </c>
      <c r="D10" s="6" t="n">
        <v>0.7</v>
      </c>
      <c r="E10" s="6" t="n">
        <v>0.1</v>
      </c>
      <c r="F10" s="6" t="n">
        <v>0.1</v>
      </c>
      <c r="G10" s="6" t="n">
        <v>0.1</v>
      </c>
      <c r="H10" s="6" t="n">
        <v>0.1</v>
      </c>
    </row>
    <row r="11">
      <c r="A11" s="4" t="inlineStr">
        <is>
          <t>Short-term investments</t>
        </is>
      </c>
    </row>
    <row r="12">
      <c r="A12" s="3" t="inlineStr">
        <is>
          <t>Net Investment Income [Line Items]</t>
        </is>
      </c>
    </row>
    <row r="13">
      <c r="A13" s="4" t="inlineStr">
        <is>
          <t>Net investment income</t>
        </is>
      </c>
      <c r="B13" s="8" t="n">
        <v>0</v>
      </c>
      <c r="C13" s="8" t="n">
        <v>0</v>
      </c>
      <c r="D13" s="8" t="n">
        <v>0</v>
      </c>
      <c r="E13" s="5" t="n">
        <v>0.3</v>
      </c>
      <c r="F13" s="5" t="n">
        <v>0.4</v>
      </c>
      <c r="G13" s="5" t="n">
        <v>0.5</v>
      </c>
      <c r="H13" s="5" t="n">
        <v>0.2</v>
      </c>
    </row>
  </sheetData>
  <mergeCells count="4">
    <mergeCell ref="A1:A2"/>
    <mergeCell ref="B1:C1"/>
    <mergeCell ref="D1:E1"/>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stments - Additional Information (Details) - security</t>
        </is>
      </c>
      <c r="B1" s="2" t="inlineStr">
        <is>
          <t>Sep. 30, 2021</t>
        </is>
      </c>
      <c r="C1" s="2" t="inlineStr">
        <is>
          <t>Dec. 31, 2020</t>
        </is>
      </c>
      <c r="D1" s="2" t="inlineStr">
        <is>
          <t>Dec. 31, 2019</t>
        </is>
      </c>
    </row>
    <row r="2">
      <c r="A2" s="3" t="inlineStr">
        <is>
          <t>Investments</t>
        </is>
      </c>
    </row>
    <row r="3">
      <c r="A3" s="4" t="inlineStr">
        <is>
          <t>Number of debt securities held, unrealized loss position for 12 months or more</t>
        </is>
      </c>
      <c r="B3" s="7" t="n">
        <v>1</v>
      </c>
      <c r="C3" s="7" t="n">
        <v>0</v>
      </c>
      <c r="D3" s="7" t="n">
        <v>4</v>
      </c>
    </row>
    <row r="4">
      <c r="A4" s="4" t="inlineStr">
        <is>
          <t>Number of debt securities held</t>
        </is>
      </c>
      <c r="D4" s="7" t="n">
        <v>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Fair Value Measurements - Fair Value Hierarchy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Assets</t>
        </is>
      </c>
    </row>
    <row r="4">
      <c r="A4" s="4" t="inlineStr">
        <is>
          <t>Fair Value</t>
        </is>
      </c>
      <c r="B4" s="8" t="n">
        <v>697600000</v>
      </c>
      <c r="C4" s="8" t="n">
        <v>6600000</v>
      </c>
      <c r="D4" s="8" t="n">
        <v>5900000</v>
      </c>
    </row>
    <row r="5">
      <c r="A5" s="4" t="inlineStr">
        <is>
          <t>Total</t>
        </is>
      </c>
      <c r="B5" s="7" t="n">
        <v>805100000</v>
      </c>
      <c r="C5" s="7" t="n">
        <v>6600000</v>
      </c>
      <c r="D5" s="7" t="n">
        <v>5900000</v>
      </c>
    </row>
    <row r="6">
      <c r="A6" s="4" t="inlineStr">
        <is>
          <t>Fair value assets level 1 to level 2 transfers</t>
        </is>
      </c>
      <c r="B6" s="7" t="n">
        <v>0</v>
      </c>
      <c r="C6" s="7" t="n">
        <v>0</v>
      </c>
      <c r="D6" s="7" t="n">
        <v>0</v>
      </c>
    </row>
    <row r="7">
      <c r="A7" s="4" t="inlineStr">
        <is>
          <t>Fair value assets level 2 to level 1 transfers</t>
        </is>
      </c>
      <c r="B7" s="7" t="n">
        <v>0</v>
      </c>
      <c r="C7" s="7" t="n">
        <v>0</v>
      </c>
      <c r="D7" s="7" t="n">
        <v>0</v>
      </c>
    </row>
    <row r="8">
      <c r="A8" s="4" t="inlineStr">
        <is>
          <t>Fair value assets transferred into (out of) level 3</t>
        </is>
      </c>
      <c r="B8" s="7" t="n">
        <v>0</v>
      </c>
      <c r="C8" s="7" t="n">
        <v>0</v>
      </c>
      <c r="D8" s="7" t="n">
        <v>0</v>
      </c>
    </row>
    <row r="9">
      <c r="A9" s="4" t="inlineStr">
        <is>
          <t>Level 1</t>
        </is>
      </c>
    </row>
    <row r="10">
      <c r="A10" s="3" t="inlineStr">
        <is>
          <t>Assets</t>
        </is>
      </c>
    </row>
    <row r="11">
      <c r="A11" s="4" t="inlineStr">
        <is>
          <t>Fair Value</t>
        </is>
      </c>
      <c r="B11" s="7" t="n">
        <v>0</v>
      </c>
      <c r="C11" s="7" t="n">
        <v>0</v>
      </c>
      <c r="D11" s="7" t="n">
        <v>0</v>
      </c>
    </row>
    <row r="12">
      <c r="A12" s="4" t="inlineStr">
        <is>
          <t>Total</t>
        </is>
      </c>
      <c r="B12" s="7" t="n">
        <v>0</v>
      </c>
      <c r="C12" s="7" t="n">
        <v>0</v>
      </c>
      <c r="D12" s="7" t="n">
        <v>0</v>
      </c>
    </row>
    <row r="13">
      <c r="A13" s="4" t="inlineStr">
        <is>
          <t>Level 2</t>
        </is>
      </c>
    </row>
    <row r="14">
      <c r="A14" s="3" t="inlineStr">
        <is>
          <t>Assets</t>
        </is>
      </c>
    </row>
    <row r="15">
      <c r="A15" s="4" t="inlineStr">
        <is>
          <t>Fair Value</t>
        </is>
      </c>
      <c r="B15" s="7" t="n">
        <v>697600000</v>
      </c>
      <c r="C15" s="7" t="n">
        <v>6600000</v>
      </c>
      <c r="D15" s="7" t="n">
        <v>5900000</v>
      </c>
    </row>
    <row r="16">
      <c r="A16" s="4" t="inlineStr">
        <is>
          <t>Total</t>
        </is>
      </c>
      <c r="B16" s="7" t="n">
        <v>805100000</v>
      </c>
      <c r="C16" s="7" t="n">
        <v>6600000</v>
      </c>
      <c r="D16" s="7" t="n">
        <v>5900000</v>
      </c>
    </row>
    <row r="17">
      <c r="A17" s="4" t="inlineStr">
        <is>
          <t>Level 3</t>
        </is>
      </c>
    </row>
    <row r="18">
      <c r="A18" s="3" t="inlineStr">
        <is>
          <t>Assets</t>
        </is>
      </c>
    </row>
    <row r="19">
      <c r="A19" s="4" t="inlineStr">
        <is>
          <t>Fair Value</t>
        </is>
      </c>
      <c r="B19" s="7" t="n">
        <v>0</v>
      </c>
      <c r="C19" s="7" t="n">
        <v>0</v>
      </c>
      <c r="D19" s="7" t="n">
        <v>0</v>
      </c>
    </row>
    <row r="20">
      <c r="A20" s="4" t="inlineStr">
        <is>
          <t>Total</t>
        </is>
      </c>
      <c r="B20" s="8" t="n">
        <v>0</v>
      </c>
      <c r="C20" s="8" t="n">
        <v>0</v>
      </c>
      <c r="D20" s="8" t="n">
        <v>0</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insurance - Additional Information (Details)</t>
        </is>
      </c>
      <c r="B1" s="2" t="inlineStr">
        <is>
          <t>Jul. 01, 2021</t>
        </is>
      </c>
      <c r="C1" s="2" t="inlineStr">
        <is>
          <t>Jul. 01, 2020</t>
        </is>
      </c>
      <c r="D1" s="2" t="inlineStr">
        <is>
          <t>Jun. 30, 2021</t>
        </is>
      </c>
      <c r="E1" s="2" t="inlineStr">
        <is>
          <t>Sep. 30, 2021</t>
        </is>
      </c>
      <c r="F1" s="2" t="inlineStr">
        <is>
          <t>Dec. 31, 2020</t>
        </is>
      </c>
    </row>
    <row r="2">
      <c r="A2" s="3" t="inlineStr">
        <is>
          <t>Effects of Reinsurance [Line Items]</t>
        </is>
      </c>
    </row>
    <row r="3">
      <c r="A3" s="4" t="inlineStr">
        <is>
          <t>Aggregate Excess of Loss Reinsurance Contract, threshold loss ratio</t>
        </is>
      </c>
      <c r="F3" s="4" t="inlineStr">
        <is>
          <t>50.00%</t>
        </is>
      </c>
    </row>
    <row r="4">
      <c r="A4" s="4" t="inlineStr">
        <is>
          <t>Aggregate Excess of Loss Reinsurance Contract, deductible - percent of earned premium</t>
        </is>
      </c>
      <c r="F4" s="4" t="inlineStr">
        <is>
          <t>10.00%</t>
        </is>
      </c>
    </row>
    <row r="5">
      <c r="A5" s="4" t="inlineStr">
        <is>
          <t>Proportional Reinsurance Contracts [Member]</t>
        </is>
      </c>
    </row>
    <row r="6">
      <c r="A6" s="3" t="inlineStr">
        <is>
          <t>Effects of Reinsurance [Line Items]</t>
        </is>
      </c>
    </row>
    <row r="7">
      <c r="A7" s="4" t="inlineStr">
        <is>
          <t>Percent of contracts subject to participation through reinsurance</t>
        </is>
      </c>
      <c r="B7" s="4" t="inlineStr">
        <is>
          <t>70.00%</t>
        </is>
      </c>
      <c r="C7" s="4" t="inlineStr">
        <is>
          <t>75.00%</t>
        </is>
      </c>
      <c r="D7" s="4" t="inlineStr">
        <is>
          <t>75.00%</t>
        </is>
      </c>
    </row>
    <row r="8">
      <c r="A8" s="4" t="inlineStr">
        <is>
          <t>Ceded commission percentage</t>
        </is>
      </c>
      <c r="C8" s="4" t="inlineStr">
        <is>
          <t>25.00%</t>
        </is>
      </c>
      <c r="E8" s="4" t="inlineStr">
        <is>
          <t>25.00%</t>
        </is>
      </c>
    </row>
    <row r="9">
      <c r="A9" s="4" t="inlineStr">
        <is>
          <t>Claims funding percentage</t>
        </is>
      </c>
      <c r="C9" s="4" t="inlineStr">
        <is>
          <t>75.00%</t>
        </is>
      </c>
      <c r="E9" s="4" t="inlineStr">
        <is>
          <t>75.00%</t>
        </is>
      </c>
    </row>
    <row r="10">
      <c r="A10" s="4" t="inlineStr">
        <is>
          <t>Reinsurance contract, term</t>
        </is>
      </c>
      <c r="C10" s="4" t="inlineStr">
        <is>
          <t>3 years</t>
        </is>
      </c>
    </row>
    <row r="11">
      <c r="A11" s="4" t="inlineStr">
        <is>
          <t>Non-Proportional Reinsurance Contracts [Member]</t>
        </is>
      </c>
    </row>
    <row r="12">
      <c r="A12" s="3" t="inlineStr">
        <is>
          <t>Effects of Reinsurance [Line Items]</t>
        </is>
      </c>
    </row>
    <row r="13">
      <c r="A13" s="4" t="inlineStr">
        <is>
          <t>Percent of contracts subject to participation through reinsurance</t>
        </is>
      </c>
      <c r="C13" s="4" t="inlineStr">
        <is>
          <t>25.00%</t>
        </is>
      </c>
      <c r="E13" s="4" t="inlineStr">
        <is>
          <t>25.00%</t>
        </is>
      </c>
    </row>
    <row r="14">
      <c r="A14" s="4" t="inlineStr">
        <is>
          <t>Reinsurance contract, term</t>
        </is>
      </c>
      <c r="C14" s="4" t="inlineStr">
        <is>
          <t>1 year</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insurance - Reinsurance Recoverable (Details) - USD ($) $ in Millions</t>
        </is>
      </c>
      <c r="B1" s="2" t="inlineStr">
        <is>
          <t>Sep. 30, 2021</t>
        </is>
      </c>
      <c r="C1" s="2" t="inlineStr">
        <is>
          <t>Dec. 31, 2020</t>
        </is>
      </c>
      <c r="D1" s="2" t="inlineStr">
        <is>
          <t>Sep. 30, 2020</t>
        </is>
      </c>
      <c r="E1" s="2" t="inlineStr">
        <is>
          <t>Dec. 31, 2019</t>
        </is>
      </c>
      <c r="F1" s="2" t="inlineStr">
        <is>
          <t>Dec. 31, 2018</t>
        </is>
      </c>
    </row>
    <row r="2">
      <c r="A2" s="3" t="inlineStr">
        <is>
          <t>Unpaid Loss and Loss Adjustment Expense</t>
        </is>
      </c>
    </row>
    <row r="3">
      <c r="A3" s="4" t="inlineStr">
        <is>
          <t>Reinsurance recoverable on paid losses</t>
        </is>
      </c>
      <c r="C3" s="5" t="n">
        <v>12.7</v>
      </c>
      <c r="E3" s="5" t="n">
        <v>1.8</v>
      </c>
    </row>
    <row r="4">
      <c r="A4" s="4" t="inlineStr">
        <is>
          <t>Ceded unpaid loss and LAE</t>
        </is>
      </c>
      <c r="B4" s="5" t="n">
        <v>55.6</v>
      </c>
      <c r="C4" s="6" t="n">
        <v>36.3</v>
      </c>
      <c r="D4" s="8" t="n">
        <v>32</v>
      </c>
      <c r="E4" s="6" t="n">
        <v>18.5</v>
      </c>
      <c r="F4" s="5" t="n">
        <v>11.3</v>
      </c>
    </row>
    <row r="5">
      <c r="A5" s="4" t="inlineStr">
        <is>
          <t>Total reinsurance recoverable</t>
        </is>
      </c>
      <c r="B5" s="5" t="n">
        <v>70.8</v>
      </c>
      <c r="C5" s="8" t="n">
        <v>49</v>
      </c>
      <c r="E5" s="5" t="n">
        <v>20.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Unsecured Reinsurance Recoverable by Reinsurer (Details) - USD ($) $ in Millions</t>
        </is>
      </c>
      <c r="B1" s="2" t="inlineStr">
        <is>
          <t>Sep. 30, 2021</t>
        </is>
      </c>
      <c r="C1" s="2" t="inlineStr">
        <is>
          <t>Dec. 31, 2020</t>
        </is>
      </c>
      <c r="D1" s="2" t="inlineStr">
        <is>
          <t>Dec. 31, 2019</t>
        </is>
      </c>
    </row>
    <row r="2">
      <c r="A2" s="3" t="inlineStr">
        <is>
          <t>Ceded Credit Risk [Line Items]</t>
        </is>
      </c>
    </row>
    <row r="3">
      <c r="A3" s="4" t="inlineStr">
        <is>
          <t>Reinsurance recoverable</t>
        </is>
      </c>
      <c r="B3" s="5" t="n">
        <v>70.8</v>
      </c>
      <c r="C3" s="8" t="n">
        <v>49</v>
      </c>
      <c r="D3" s="5" t="n">
        <v>20.3</v>
      </c>
    </row>
    <row r="4">
      <c r="A4" s="4" t="inlineStr">
        <is>
          <t>Ceded Credit Risk, Unsecured</t>
        </is>
      </c>
    </row>
    <row r="5">
      <c r="A5" s="3" t="inlineStr">
        <is>
          <t>Ceded Credit Risk [Line Items]</t>
        </is>
      </c>
    </row>
    <row r="6">
      <c r="A6" s="4" t="inlineStr">
        <is>
          <t>Reinsurance recoverable</t>
        </is>
      </c>
      <c r="C6" s="6" t="n">
        <v>56.7</v>
      </c>
      <c r="D6" s="6" t="n">
        <v>14.5</v>
      </c>
    </row>
    <row r="7">
      <c r="A7" s="4" t="inlineStr">
        <is>
          <t>Lloyd's Underwriter Syndicate no. 1084 CSL | Ceded Credit Risk, Unsecured</t>
        </is>
      </c>
    </row>
    <row r="8">
      <c r="A8" s="3" t="inlineStr">
        <is>
          <t>Ceded Credit Risk [Line Items]</t>
        </is>
      </c>
    </row>
    <row r="9">
      <c r="A9" s="4" t="inlineStr">
        <is>
          <t>Reinsurance recoverable</t>
        </is>
      </c>
      <c r="C9" s="7" t="n">
        <v>3</v>
      </c>
      <c r="D9" s="6" t="n">
        <v>0.8</v>
      </c>
    </row>
    <row r="10">
      <c r="A10" s="4" t="inlineStr">
        <is>
          <t>Lloyd's Underwriter Syndicate no. 2001 AML | Ceded Credit Risk, Unsecured</t>
        </is>
      </c>
    </row>
    <row r="11">
      <c r="A11" s="3" t="inlineStr">
        <is>
          <t>Ceded Credit Risk [Line Items]</t>
        </is>
      </c>
    </row>
    <row r="12">
      <c r="A12" s="4" t="inlineStr">
        <is>
          <t>Reinsurance recoverable</t>
        </is>
      </c>
      <c r="C12" s="6" t="n">
        <v>1.2</v>
      </c>
      <c r="D12" s="6" t="n">
        <v>1.3</v>
      </c>
    </row>
    <row r="13">
      <c r="A13" s="4" t="inlineStr">
        <is>
          <t>Top Reinsurers | Ceded Credit Risk, Unsecured</t>
        </is>
      </c>
    </row>
    <row r="14">
      <c r="A14" s="3" t="inlineStr">
        <is>
          <t>Ceded Credit Risk [Line Items]</t>
        </is>
      </c>
    </row>
    <row r="15">
      <c r="A15" s="4" t="inlineStr">
        <is>
          <t>Reinsurance recoverable</t>
        </is>
      </c>
      <c r="C15" s="6" t="n">
        <v>51.6</v>
      </c>
      <c r="D15" s="6" t="n">
        <v>10.8</v>
      </c>
    </row>
    <row r="16">
      <c r="A16" s="4" t="inlineStr">
        <is>
          <t>Other reinsurers | Ceded Credit Risk, Unsecured</t>
        </is>
      </c>
    </row>
    <row r="17">
      <c r="A17" s="3" t="inlineStr">
        <is>
          <t>Ceded Credit Risk [Line Items]</t>
        </is>
      </c>
    </row>
    <row r="18">
      <c r="A18" s="4" t="inlineStr">
        <is>
          <t>Reinsurance recoverable</t>
        </is>
      </c>
      <c r="C18" s="6" t="n">
        <v>5.1</v>
      </c>
      <c r="D18" s="6" t="n">
        <v>3.7</v>
      </c>
    </row>
    <row r="19">
      <c r="A19" s="4" t="inlineStr">
        <is>
          <t>A+ | Hannover Rueck SE | Ceded Credit Risk, Unsecured</t>
        </is>
      </c>
    </row>
    <row r="20">
      <c r="A20" s="3" t="inlineStr">
        <is>
          <t>Ceded Credit Risk [Line Items]</t>
        </is>
      </c>
    </row>
    <row r="21">
      <c r="A21" s="4" t="inlineStr">
        <is>
          <t>Reinsurance recoverable</t>
        </is>
      </c>
      <c r="C21" s="6" t="n">
        <v>22.2</v>
      </c>
      <c r="D21" s="6" t="n">
        <v>2.3</v>
      </c>
    </row>
    <row r="22">
      <c r="A22" s="4" t="inlineStr">
        <is>
          <t>A+ | Swiss Reinsurance America Corporation | Ceded Credit Risk, Unsecured</t>
        </is>
      </c>
    </row>
    <row r="23">
      <c r="A23" s="3" t="inlineStr">
        <is>
          <t>Ceded Credit Risk [Line Items]</t>
        </is>
      </c>
    </row>
    <row r="24">
      <c r="A24" s="4" t="inlineStr">
        <is>
          <t>Reinsurance recoverable</t>
        </is>
      </c>
      <c r="C24" s="6" t="n">
        <v>5.8</v>
      </c>
      <c r="D24" s="7" t="n">
        <v>0</v>
      </c>
    </row>
    <row r="25">
      <c r="A25" s="4" t="inlineStr">
        <is>
          <t>A+ | Arch Reinsurance Limited | Ceded Credit Risk, Unsecured</t>
        </is>
      </c>
    </row>
    <row r="26">
      <c r="A26" s="3" t="inlineStr">
        <is>
          <t>Ceded Credit Risk [Line Items]</t>
        </is>
      </c>
    </row>
    <row r="27">
      <c r="A27" s="4" t="inlineStr">
        <is>
          <t>Reinsurance recoverable</t>
        </is>
      </c>
      <c r="C27" s="6" t="n">
        <v>2.7</v>
      </c>
      <c r="D27" s="7" t="n">
        <v>0</v>
      </c>
    </row>
    <row r="28">
      <c r="A28" s="4" t="inlineStr">
        <is>
          <t>A+ | Munich Reinsurance America Inc | Ceded Credit Risk, Unsecured</t>
        </is>
      </c>
    </row>
    <row r="29">
      <c r="A29" s="3" t="inlineStr">
        <is>
          <t>Ceded Credit Risk [Line Items]</t>
        </is>
      </c>
    </row>
    <row r="30">
      <c r="A30" s="4" t="inlineStr">
        <is>
          <t>Reinsurance recoverable</t>
        </is>
      </c>
      <c r="C30" s="6" t="n">
        <v>1.6</v>
      </c>
      <c r="D30" s="6" t="n">
        <v>1.7</v>
      </c>
    </row>
    <row r="31">
      <c r="A31" s="4" t="inlineStr">
        <is>
          <t>A | MAPFRE Re, Compania De Reaseguros S.A. | Ceded Credit Risk, Unsecured</t>
        </is>
      </c>
    </row>
    <row r="32">
      <c r="A32" s="3" t="inlineStr">
        <is>
          <t>Ceded Credit Risk [Line Items]</t>
        </is>
      </c>
    </row>
    <row r="33">
      <c r="A33" s="4" t="inlineStr">
        <is>
          <t>Reinsurance recoverable</t>
        </is>
      </c>
      <c r="C33" s="6" t="n">
        <v>6.8</v>
      </c>
      <c r="D33" s="7" t="n">
        <v>0</v>
      </c>
    </row>
    <row r="34">
      <c r="A34" s="4" t="inlineStr">
        <is>
          <t>A | Lloyd's Underwriter Syndicate no. 0033 HIS | Ceded Credit Risk, Unsecured</t>
        </is>
      </c>
    </row>
    <row r="35">
      <c r="A35" s="3" t="inlineStr">
        <is>
          <t>Ceded Credit Risk [Line Items]</t>
        </is>
      </c>
    </row>
    <row r="36">
      <c r="A36" s="4" t="inlineStr">
        <is>
          <t>Reinsurance recoverable</t>
        </is>
      </c>
      <c r="C36" s="6" t="n">
        <v>1.6</v>
      </c>
      <c r="D36" s="6" t="n">
        <v>1.7</v>
      </c>
    </row>
    <row r="37">
      <c r="A37" s="4" t="inlineStr">
        <is>
          <t>A | Lloyd's Underwriter Syndicate no. 2357 NCL | Ceded Credit Risk, Unsecured</t>
        </is>
      </c>
    </row>
    <row r="38">
      <c r="A38" s="3" t="inlineStr">
        <is>
          <t>Ceded Credit Risk [Line Items]</t>
        </is>
      </c>
    </row>
    <row r="39">
      <c r="A39" s="4" t="inlineStr">
        <is>
          <t>Reinsurance recoverable</t>
        </is>
      </c>
      <c r="C39" s="6" t="n">
        <v>1.6</v>
      </c>
      <c r="D39" s="6" t="n">
        <v>1.7</v>
      </c>
    </row>
    <row r="40">
      <c r="A40" s="4" t="inlineStr">
        <is>
          <t>A | Hiscox Insurance Company (Bermuda) Ltd | Ceded Credit Risk, Unsecured</t>
        </is>
      </c>
    </row>
    <row r="41">
      <c r="A41" s="3" t="inlineStr">
        <is>
          <t>Ceded Credit Risk [Line Items]</t>
        </is>
      </c>
    </row>
    <row r="42">
      <c r="A42" s="4" t="inlineStr">
        <is>
          <t>Reinsurance recoverable</t>
        </is>
      </c>
      <c r="C42" s="6" t="n">
        <v>1.2</v>
      </c>
      <c r="D42" s="6" t="n">
        <v>1.3</v>
      </c>
    </row>
    <row r="43">
      <c r="A43" s="4" t="inlineStr">
        <is>
          <t>A++ | Tokio Marine &amp; Nichido Fire Insurance Company Limited | Ceded Credit Risk, Unsecured</t>
        </is>
      </c>
    </row>
    <row r="44">
      <c r="A44" s="3" t="inlineStr">
        <is>
          <t>Ceded Credit Risk [Line Items]</t>
        </is>
      </c>
    </row>
    <row r="45">
      <c r="A45" s="4" t="inlineStr">
        <is>
          <t>Reinsurance recoverable</t>
        </is>
      </c>
      <c r="C45" s="5" t="n">
        <v>3.9</v>
      </c>
      <c r="D45" s="8"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insurance - Impact of Reinsuranc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Premium written:</t>
        </is>
      </c>
    </row>
    <row r="4">
      <c r="A4" s="4" t="inlineStr">
        <is>
          <t>Direct</t>
        </is>
      </c>
      <c r="F4" s="5" t="n">
        <v>214.4</v>
      </c>
      <c r="G4" s="5" t="n">
        <v>115.8</v>
      </c>
      <c r="H4" s="5" t="n">
        <v>46.8</v>
      </c>
    </row>
    <row r="5">
      <c r="A5" s="4" t="inlineStr">
        <is>
          <t>Ceded</t>
        </is>
      </c>
      <c r="F5" s="6" t="n">
        <v>-171.7</v>
      </c>
      <c r="G5" s="6" t="n">
        <v>-11.2</v>
      </c>
      <c r="H5" s="6" t="n">
        <v>-5.6</v>
      </c>
    </row>
    <row r="6">
      <c r="A6" s="4" t="inlineStr">
        <is>
          <t>Net premium written</t>
        </is>
      </c>
      <c r="F6" s="6" t="n">
        <v>42.7</v>
      </c>
      <c r="G6" s="6" t="n">
        <v>104.6</v>
      </c>
      <c r="H6" s="6" t="n">
        <v>41.2</v>
      </c>
    </row>
    <row r="7">
      <c r="A7" s="3" t="inlineStr">
        <is>
          <t>Premium earned:</t>
        </is>
      </c>
    </row>
    <row r="8">
      <c r="A8" s="4" t="inlineStr">
        <is>
          <t>Direct</t>
        </is>
      </c>
      <c r="F8" s="6" t="n">
        <v>158.7</v>
      </c>
      <c r="G8" s="6" t="n">
        <v>75.5</v>
      </c>
      <c r="H8" s="6" t="n">
        <v>25.3</v>
      </c>
    </row>
    <row r="9">
      <c r="A9" s="4" t="inlineStr">
        <is>
          <t>Ceded</t>
        </is>
      </c>
      <c r="F9" s="6" t="n">
        <v>-81.40000000000001</v>
      </c>
      <c r="G9" s="6" t="n">
        <v>-11.7</v>
      </c>
      <c r="H9" s="6" t="n">
        <v>-4.1</v>
      </c>
    </row>
    <row r="10">
      <c r="A10" s="4" t="inlineStr">
        <is>
          <t>Net premium earned</t>
        </is>
      </c>
      <c r="B10" s="5" t="n">
        <v>21.5</v>
      </c>
      <c r="C10" s="5" t="n">
        <v>10.5</v>
      </c>
      <c r="D10" s="5" t="n">
        <v>51.6</v>
      </c>
      <c r="E10" s="8" t="n">
        <v>65</v>
      </c>
      <c r="F10" s="6" t="n">
        <v>77.3</v>
      </c>
      <c r="G10" s="6" t="n">
        <v>63.8</v>
      </c>
      <c r="H10" s="6" t="n">
        <v>21.2</v>
      </c>
    </row>
    <row r="11">
      <c r="A11" s="3" t="inlineStr">
        <is>
          <t>Loss and LAE incurred:</t>
        </is>
      </c>
    </row>
    <row r="12">
      <c r="A12" s="4" t="inlineStr">
        <is>
          <t>Direct</t>
        </is>
      </c>
      <c r="F12" s="6" t="n">
        <v>113.4</v>
      </c>
      <c r="G12" s="6" t="n">
        <v>59.7</v>
      </c>
      <c r="H12" s="6" t="n">
        <v>28.6</v>
      </c>
    </row>
    <row r="13">
      <c r="A13" s="4" t="inlineStr">
        <is>
          <t>Ceded</t>
        </is>
      </c>
      <c r="F13" s="6" t="n">
        <v>-58.7</v>
      </c>
      <c r="G13" s="6" t="n">
        <v>-13.9</v>
      </c>
      <c r="H13" s="6" t="n">
        <v>-13.4</v>
      </c>
    </row>
    <row r="14">
      <c r="A14" s="4" t="inlineStr">
        <is>
          <t>Net loss and LAE incurred</t>
        </is>
      </c>
      <c r="F14" s="5" t="n">
        <v>54.7</v>
      </c>
      <c r="G14" s="5" t="n">
        <v>45.8</v>
      </c>
      <c r="H14" s="5" t="n">
        <v>15.2</v>
      </c>
    </row>
  </sheetData>
  <mergeCells count="4">
    <mergeCell ref="A1:A2"/>
    <mergeCell ref="B1:C1"/>
    <mergeCell ref="D1:E1"/>
    <mergeCell ref="F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ferred Acquisition Cost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eferred Acquisition Costs</t>
        </is>
      </c>
    </row>
    <row r="4">
      <c r="A4" s="4" t="inlineStr">
        <is>
          <t>Balance, January 1</t>
        </is>
      </c>
      <c r="D4" s="5" t="n">
        <v>3.5</v>
      </c>
      <c r="E4" s="5" t="n">
        <v>1.8</v>
      </c>
      <c r="F4" s="5" t="n">
        <v>1.8</v>
      </c>
      <c r="G4" s="5" t="n">
        <v>0.6</v>
      </c>
    </row>
    <row r="5">
      <c r="A5" s="3" t="inlineStr">
        <is>
          <t>Add:</t>
        </is>
      </c>
    </row>
    <row r="6">
      <c r="A6" s="4" t="inlineStr">
        <is>
          <t>Premium taxes and other acquisition costs</t>
        </is>
      </c>
      <c r="F6" s="6" t="n">
        <v>5.8</v>
      </c>
      <c r="G6" s="6" t="n">
        <v>3.2</v>
      </c>
    </row>
    <row r="7">
      <c r="A7" s="4" t="inlineStr">
        <is>
          <t>Direct commissions</t>
        </is>
      </c>
      <c r="F7" s="6" t="n">
        <v>0.8</v>
      </c>
      <c r="G7" s="6" t="n">
        <v>0.1</v>
      </c>
    </row>
    <row r="8">
      <c r="A8" s="3" t="inlineStr">
        <is>
          <t>Less:</t>
        </is>
      </c>
    </row>
    <row r="9">
      <c r="A9" s="4" t="inlineStr">
        <is>
          <t>Amortization of net deferred acquisition costs</t>
        </is>
      </c>
      <c r="F9" s="6" t="n">
        <v>-4.9</v>
      </c>
      <c r="G9" s="6" t="n">
        <v>-2.1</v>
      </c>
      <c r="H9" s="5" t="n">
        <v>-0.7</v>
      </c>
    </row>
    <row r="10">
      <c r="A10" s="4" t="inlineStr">
        <is>
          <t>Balance, December 31</t>
        </is>
      </c>
      <c r="B10" s="8" t="n">
        <v>6</v>
      </c>
      <c r="D10" s="7" t="n">
        <v>6</v>
      </c>
      <c r="F10" s="6" t="n">
        <v>3.5</v>
      </c>
      <c r="G10" s="6" t="n">
        <v>1.8</v>
      </c>
      <c r="H10" s="6" t="n">
        <v>0.6</v>
      </c>
    </row>
    <row r="11">
      <c r="A11" s="3" t="inlineStr">
        <is>
          <t>Other Insurance Expense</t>
        </is>
      </c>
    </row>
    <row r="12">
      <c r="A12" s="4" t="inlineStr">
        <is>
          <t>Amortization of net deferred acquisition costs</t>
        </is>
      </c>
      <c r="F12" s="6" t="n">
        <v>4.9</v>
      </c>
      <c r="G12" s="6" t="n">
        <v>2.1</v>
      </c>
      <c r="H12" s="6" t="n">
        <v>0.7</v>
      </c>
    </row>
    <row r="13">
      <c r="A13" s="4" t="inlineStr">
        <is>
          <t>Period costs</t>
        </is>
      </c>
      <c r="F13" s="6" t="n">
        <v>9.5</v>
      </c>
      <c r="G13" s="6" t="n">
        <v>7.5</v>
      </c>
    </row>
    <row r="14">
      <c r="A14" s="4" t="inlineStr">
        <is>
          <t>Total other insurance expense</t>
        </is>
      </c>
      <c r="B14" s="5" t="n">
        <v>6.3</v>
      </c>
      <c r="C14" s="5" t="n">
        <v>3.5</v>
      </c>
      <c r="D14" s="5" t="n">
        <v>16.3</v>
      </c>
      <c r="E14" s="5" t="n">
        <v>10.8</v>
      </c>
      <c r="F14" s="5" t="n">
        <v>14.4</v>
      </c>
      <c r="G14" s="5" t="n">
        <v>9.6</v>
      </c>
      <c r="H14" s="5" t="n">
        <v>4.2</v>
      </c>
    </row>
  </sheetData>
  <mergeCells count="4">
    <mergeCell ref="A1:A2"/>
    <mergeCell ref="B1:C1"/>
    <mergeCell ref="D1:E1"/>
    <mergeCell ref="F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operty and Equipment, net - Schedule (Details) - USD ($) $ in Millions</t>
        </is>
      </c>
      <c r="B1" s="2" t="inlineStr">
        <is>
          <t>Sep. 30, 2021</t>
        </is>
      </c>
      <c r="C1" s="2" t="inlineStr">
        <is>
          <t>Dec. 31, 2020</t>
        </is>
      </c>
      <c r="D1" s="2" t="inlineStr">
        <is>
          <t>Dec. 31, 2019</t>
        </is>
      </c>
    </row>
    <row r="2">
      <c r="A2" s="3" t="inlineStr">
        <is>
          <t>Property, Plant and Equipment [Line Items]</t>
        </is>
      </c>
    </row>
    <row r="3">
      <c r="A3" s="4" t="inlineStr">
        <is>
          <t>Property and equipment, gross</t>
        </is>
      </c>
      <c r="C3" s="5" t="n">
        <v>8.1</v>
      </c>
      <c r="D3" s="5" t="n">
        <v>3.8</v>
      </c>
    </row>
    <row r="4">
      <c r="A4" s="4" t="inlineStr">
        <is>
          <t>Accumulated depreciation</t>
        </is>
      </c>
      <c r="C4" s="6" t="n">
        <v>-2.4</v>
      </c>
      <c r="D4" s="6" t="n">
        <v>-0.7</v>
      </c>
    </row>
    <row r="5">
      <c r="A5" s="4" t="inlineStr">
        <is>
          <t>Property and equipment, net</t>
        </is>
      </c>
      <c r="B5" s="5" t="n">
        <v>10.8</v>
      </c>
      <c r="C5" s="6" t="n">
        <v>5.7</v>
      </c>
      <c r="D5" s="6" t="n">
        <v>3.1</v>
      </c>
    </row>
    <row r="6">
      <c r="A6" s="4" t="inlineStr">
        <is>
          <t>Computer equipment and software</t>
        </is>
      </c>
    </row>
    <row r="7">
      <c r="A7" s="3" t="inlineStr">
        <is>
          <t>Property, Plant and Equipment [Line Items]</t>
        </is>
      </c>
    </row>
    <row r="8">
      <c r="A8" s="4" t="inlineStr">
        <is>
          <t>Property and equipment, gross</t>
        </is>
      </c>
      <c r="C8" s="6" t="n">
        <v>4.8</v>
      </c>
      <c r="D8" s="6" t="n">
        <v>1.9</v>
      </c>
    </row>
    <row r="9">
      <c r="A9" s="4" t="inlineStr">
        <is>
          <t>Leasehold improvements</t>
        </is>
      </c>
    </row>
    <row r="10">
      <c r="A10" s="3" t="inlineStr">
        <is>
          <t>Property, Plant and Equipment [Line Items]</t>
        </is>
      </c>
    </row>
    <row r="11">
      <c r="A11" s="4" t="inlineStr">
        <is>
          <t>Property and equipment, gross</t>
        </is>
      </c>
      <c r="C11" s="6" t="n">
        <v>2.2</v>
      </c>
      <c r="D11" s="6" t="n">
        <v>1.2</v>
      </c>
    </row>
    <row r="12">
      <c r="A12" s="4" t="inlineStr">
        <is>
          <t>Furniture and equipment</t>
        </is>
      </c>
    </row>
    <row r="13">
      <c r="A13" s="3" t="inlineStr">
        <is>
          <t>Property, Plant and Equipment [Line Items]</t>
        </is>
      </c>
    </row>
    <row r="14">
      <c r="A14" s="4" t="inlineStr">
        <is>
          <t>Property and equipment, gross</t>
        </is>
      </c>
      <c r="C14" s="5" t="n">
        <v>1.1</v>
      </c>
      <c r="D14" s="5" t="n">
        <v>0.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stments</t>
        </is>
      </c>
      <c r="B1" s="2" t="inlineStr">
        <is>
          <t>9 Months Ended</t>
        </is>
      </c>
      <c r="C1" s="2" t="inlineStr">
        <is>
          <t>12 Months Ended</t>
        </is>
      </c>
    </row>
    <row r="2">
      <c r="B2" s="2" t="inlineStr">
        <is>
          <t>Sep. 30, 2021</t>
        </is>
      </c>
      <c r="C2" s="2" t="inlineStr">
        <is>
          <t>Dec. 31, 2020</t>
        </is>
      </c>
    </row>
    <row r="3">
      <c r="A3" s="3" t="inlineStr">
        <is>
          <t>Investments</t>
        </is>
      </c>
    </row>
    <row r="4">
      <c r="A4" s="4" t="inlineStr">
        <is>
          <t>Investments</t>
        </is>
      </c>
      <c r="B4" s="4" t="inlineStr">
        <is>
          <t>5. Investments Unrealized gains and losses The following tables present cost or amortized cost and fair values of investment in fixed maturities as of September 30, 2021 and December 31, 2020 ($ in millions): ​ ​ ​ ​ ​ ​ ​ ​ ​ ​ ​ ​ ​ ​ ​ ​ ​ Gross Unrealized Fair ​ ​ Cost or Amortized Cost ​ Gains ​ Losses ​ Value September 30, 2021 ​ ​ ​ ​ Corporate debt securities ​ $ 588.0 ​ $ — ​ $ (0.9) ​ $ 587.1 U.S. Government obligations ​ 110.0 ​ 0.1 ​ (0.2) ​ 109.9 Municipal securities ​ 0.6 ​ — ​ — ​ 0.6 Total ​ $ 698.6 ​ $ 0.1 ​ $ (1.1) ​ $ 697.6 ​ ​ ​ ​ ​ ​ ​ ​ ​ ​ ​ ​ ​ December 31, 2020 ​ ​ ​ ​ Corporate debt securities ​ $ — ​ $ — ​ $ — ​ $ — U.S. Government obligations ​ 6.4 ​ 0.2 ​ — ​ 6.6 Municipal securities ​ — ​ — ​ — ​ — Total ​ $ 6.4 ​ $ 0.2 ​ $ — ​ $ 6.6 ​ Gross unrealized losses amounted to $1.1 million as of September 30, 2021 and less than $0.1 Contractual maturities of bonds The following table presents the cost or amortized cost and estimated fair value of investments in fixed maturities as of September 30, 2021 by contractual maturity ($ in millions). Expected maturities may differ from contractual maturities because borrowers may have the right to call or prepay obligations with or without call or prepayment penalties. ​ ​ ​ ​ ​ ​ ​ ​ ​ September 30, 2021 ​ ​ Cost or ​ ​ ​ ​ ​ Amortized ​ ​ ​ ​ ​ Cost ​ Fair Value Due in one year or less ​ $ 31.0 ​ $ 31.0 Due after one year through five years ​ ​ 667.6 ​ ​ 666.6 Due after five years through ten years ​ — ​ — Due after ten years ​ — ​ — Total ​ $ 698.6 ​ $ 697.6 ​ Net investment income An analysis of net investment income follows ($ in millions): ​ ​ ​ ​ ​ ​ ​ ​ ​ ​ ​ ​ ​ ​ ​ Three Months Ended Nine Months Ended ​ ​ September 30, ​ September 30, ​ ​ 2021 2020 ​ 2021 2020 Interest on cash and cash equivalents ​ $ 0.1 ​ $ 0.1 ​ $ 0.4 ​ $ 0.9 Fixed maturities ​ 0.6 ​ 0.1 ​ 0.7 ​ 0.1 Short-term investments ​ — ​ — ​ — ​ 0.3 ​ ​ 0.7 ​ $ 0.2 ​ 1.1 ​ 1.3 Investment expense ​ 0.1 ​ — ​ 0.1 ​ — Net investment income ​ $ 0.6 ​ $ 0.2 ​ $ 1.0 ​ $ 1.3 ​ Investment gains and losses The Company had pre-tax net realized capital losses of $0.2 million for the three and nine months ended September 30, 2021. There were no pre-tax net realized capital gains or losses for the three and nine months ended September 30, 2020. Aging of gross unrealized losses The following table presents the gross unrealized losses and related fair values for the Company’s investment in fixed maturities, grouped by duration of time in a continuous unrealized loss position as of September 30, 2021 and December 31, 2020 ($ in millions): ​ ​ ​ ​ ​ ​ ​ ​ ​ ​ ​ ​ ​ ​ ​ ​ ​ ​ ​ ​ ​ Less than 12 Months 12 Months or More Total ​ ​ Gross Unrealized ​ Gross Unrealized ​ Gross Unrealized ​ ​ Fair Value Losses ​ Fair Value Losses ​ Fair Value Losses September 30, 2021 ​ ​ ​ ​ ​ ​ Corporate debt securities ​ $ 504.8 ​ $ (0.9) ​ $ — ​ $ — ​ $ 504.8 ​ $ (0.9) U.S. Government obligations ​ 103.9 ​ (0.2) ​ — ​ — ​ 103.9 ​ (0.2) Municipal securities ​ — ​ — ​ — ​ — ​ — ​ — Total ​ $ 608.7 ​ $ (1.1) ​ $ — ​ $ — ​ $ 608.7 ​ $ (1.1) ​ ​ ​ ​ ​ ​ ​ ​ ​ ​ ​ ​ ​ ​ ​ ​ ​ ​ ​ ​ ​ ​ ​ ​ ​ ​ ​ ​ Less than 12 Months 12 Months or More Total ​ ​ Gross Unrealized ​ Gross Unrealized ​ Gross Unrealized ​ ​ Fair Value Losses ​ Fair Value Losses ​ Fair Value Losses December 31, 2020 ​ ​ ​ ​ ​ ​ Corporate debt securities ​ $ — ​ $ — ​ $ — ​ $ — ​ $ — ​ $ — U.S. Government obligations ​ — ​ — ​ — ​ — ​ — ​ — Municipal securities ​ — ​ — ​ — ​ — ​ — ​ — Total ​ $ — ​ $ — ​ $ — ​ $ — ​ $ — ​ $ — ​ Gross unrealized losses for investment in fixed maturities for twelve months or more was less than $0.1 million for both September 30, 2021 and December 31, 2020. The gross unrealized investment losses as of September 30, 2021 and December 31, 2020, were deemed to be temporary, based on, among other things: ● the duration of time and the relative magnitude to which fair values of these investments have been below their amortized cost was not indicative of an other than temporary impairment loss; ● the absence of compelling evidence that would cause the Company to call into question the financial condition or near-term prospects of the issuer of the investment; and ● the Company’s ability and intent to hold the investment for a period of time sufficient to allow for any anticipated recovery. The Company may ultimately record a realized loss after having originally concluded that the decline in value was temporary. Risks and uncertainties are inherent in the methodology the Company uses to assess other-than-temporary declines in value. Risks and uncertainties could include, but are not limited to, incorrect assumptions about financial condition, liquidity or future prospects, inadequacy of any underlying collateral, and unfavorable changes in economic conditions or social trends, interest rates or credit ratings. As of September 30, 2021, one of the investments in fixed maturities was held in unrealized loss position for 12 months or more, and none as of December 31, 2020.</t>
        </is>
      </c>
      <c r="C4" s="4" t="inlineStr">
        <is>
          <t>5. Investments The following tables present cost or amortized cost and fair values of investments at December 31, 2020 and 2019, respectively ($ in millions): ​ ​ ​ ​ ​ ​ ​ ​ ​ ​ ​ ​ ​ ​ ​ ​ ​ ​ ​ ​ ​ ​ ​ ​ ​ ​ Cost or ​ Gross ​ ​ ​ ​ ​ Amortized ​ Unrealized ​ Fair ​ Cost Gains Losses Value December 31, 2020 ​ ​ ​ ​ U.S. Government obligations ​ $ 6.4 ​ $ 0.2 ​ $ — ​ $ 6.6 Total ​ $ 6.4 ​ $ 0.2 ​ $ — ​ $ 6.6 December 31, 2019 ​ ​ ​ ​ U.S. Government obligations ​ $ 5.8 ​ $ 0.1 ​ $ — ​ $ 5.9 Total ​ $ 5.8 ​ $ 0.1 ​ $ — ​ $ 5.9 ​ Gross unrealized losses were less than $0.1 million for U.S. Government obligations as of December 31, 2020 and 2019. Gross unrealized gains and losses are recorded as a component of accumulated other comprehensive income. Contractual maturities of bonds The following table presents the cost or amortized cost and estimated fair value of bonds as of December 31, 2020 by contractual maturity ($ in millions). Expected maturities may differ from contractual maturities because borrowers may have the right to call or prepay obligations with or without call or prepayment penalties. ​ ​ ​ ​ ​ ​ ​ ​ ​ December 31, 2020 ​ ​ Cost or ​ ​ ​ ​ ​ Amortized ​ ​ ​ ​ ​ Cost Fair Value Due in one year or less ​ $ — ​ $ — Due after one year through five years ​ 6.4 ​ 6.6 Due after five years through ten years ​ — ​ — Due after ten years ​ — ​ — Total ​ $ 6.4 ​ $ 6.6 ​ Aging of gross unrealized losses The following tables present the gross unrealized losses and related fair values for the Company’s available-for-sale bond securities, grouped by duration of time in a continuous unrealized loss position, as of December 31, 2020 and 2019 ($ in millions): ​ ​ ​ ​ ​ ​ ​ ​ ​ ​ ​ ​ ​ ​ ​ ​ ​ ​ ​ ​ ​ Less than 12 Months 12 Months or More Total ​ ​ ​ ​ ​ Gross ​ ​ ​ ​ Gross ​ ​ ​ ​ Gross ​ ​ ​ ​ ​ Unrealized ​ ​ ​ ​ Unrealized ​ ​ ​ ​ Unrealized ​ ​ Fair Value Losses Fair Value Losses Fair Value Losses December 31, 2020 ​ ​ ​ ​ ​ ​ U.S. Government obligations ​ $ — ​ $ — ​ $ — ​ $ — ​ $ — ​ $ — Total ​ $ — ​ $ — ​ $ — ​ $ — ​ $ — ​ $ — December 31, 2019 ​ ​ ​ ​ ​ ​ U.S. Government obligations ​ $ 0.2 ​ $ — ​ $ 2.2 ​ $ — ​ $ 2.4 ​ $ — Total ​ $ 0.2 ​ $ — ​ $ 2.2 ​ $ — ​ $ 2.4 ​ $ — ​ Gross unrealized losses for U.S. Government obligations was less than $0.1 million for twelve months or more as of December 31, 2020 and 2019, respectively. The gross unrealized investment losses as of December 31, 2020 and 2019, respectively, were deemed to be temporary, based on, among other things: ● the duration of time and the relative magnitude to which fair values of these investments have been below their amortized cost was not indicative of an OTTI loss; ● the absence of compelling evidence that would cause the Company to call into question the financial condition or near-term prospects of the issuer of the investment; and ● the Company’s ability and intent to hold the investment for a period of time sufficient to allow for any anticipated recovery. The Company may ultimately record a realized loss after having originally concluded that the decline in value was temporary. Risks and uncertainties are inherent in the methodology the Company uses to assess other-than-temporary declines in value. Risks and uncertainties could include, but are not limited to, incorrect assumptions about financial condition, liquidity or future prospects, inadequacy of any underlying collateral, and unfavorable changes in economic conditions or social trends, interest rates or credit ratings. As of December 31, 2020, none of the debt securities held were in an unrealized loss position. As of December 31, 2019, the Company held a total of nine debt securities, four of which were in an unrealized loss position continuously for 12 months or more. Special deposits Bonds with a total carrying value of $6.5 million and $5.6 million at December 31, 2020 and 2019, respectively, which are included in fixed maturities available-for-sale on the balance sheets were deposited with various state insurance departments, as required, to comply with state insurance laws. The carrying value of bonds deposited with each respective state is as follows ($ in millions): ​ ​ ​ ​ ​ ​ ​ ​ ​ December 31, U.S. State 2020 2019 New York ​ $ 2.8 ​ $ 2.1 Washington ​ 1.2 ​ 1.1 Colorado ​ 1.1 ​ 1.1 North Carolina ​ 0.3 ​ 0.3 New Mexico ​ 0.3 ​ 0.3 Virginia ​ 0.3 ​ 0.3 Florida ​ 0.2 ​ — Nevada ​ 0.2 ​ 0.2 Arkansas ​ — ​ 0.1 Massachusetts ​ 0.1 ​ 0.1 Total ​ $ 6.5 ​ $ 5.6 ​ Net investment income An analysis of net investment income follows ($ in millions): ​ ​ ​ ​ ​ ​ ​ ​ ​ ​ ​ ​ December 31, ​ 2020 2019 2018 Interest on cash and cash equivalents ​ $ 1.0 ​ $ 2.8 ​ $ 1.0 Bonds ​ 0.1 ​ 0.1 ​ 0.1 Short-term investments ​ 0.4 ​ 0.5 ​ 0.2 Net investment income ​ $ 1.5 ​ $ 3.4 ​ $ 1.3 ​ Investment gains and losses The Company had no pre-tax net realized capital gains or losses for the years ended December 31, 2020, 2019 and 20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Depreciation expense</t>
        </is>
      </c>
      <c r="B4" s="5" t="n">
        <v>1.7</v>
      </c>
      <c r="C4" s="5" t="n">
        <v>0.6</v>
      </c>
      <c r="D4" s="5" t="n">
        <v>0.1</v>
      </c>
    </row>
    <row r="5">
      <c r="A5" s="4" t="inlineStr">
        <is>
          <t>Capitalized costs for internal-use software</t>
        </is>
      </c>
      <c r="B5" s="5" t="n">
        <v>3.2</v>
      </c>
      <c r="C5" s="5" t="n">
        <v>1.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s) - USD ($) $ in Millions</t>
        </is>
      </c>
      <c r="B1" s="2" t="inlineStr">
        <is>
          <t>Dec. 31, 2020</t>
        </is>
      </c>
      <c r="C1" s="2" t="inlineStr">
        <is>
          <t>Dec. 31, 2019</t>
        </is>
      </c>
    </row>
    <row r="2">
      <c r="A2" s="3" t="inlineStr">
        <is>
          <t>Intangible Assets</t>
        </is>
      </c>
    </row>
    <row r="3">
      <c r="A3" s="4" t="inlineStr">
        <is>
          <t>Intangible assets</t>
        </is>
      </c>
      <c r="B3" s="5" t="n">
        <v>0.6</v>
      </c>
      <c r="C3" s="5" t="n">
        <v>0.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Other Assets (Details) - USD ($) $ in Millions</t>
        </is>
      </c>
      <c r="B1" s="2" t="inlineStr">
        <is>
          <t>Sep. 30, 2021</t>
        </is>
      </c>
      <c r="C1" s="2" t="inlineStr">
        <is>
          <t>Dec. 31, 2020</t>
        </is>
      </c>
      <c r="D1" s="2" t="inlineStr">
        <is>
          <t>Dec. 31, 2019</t>
        </is>
      </c>
    </row>
    <row r="2">
      <c r="A2" s="3" t="inlineStr">
        <is>
          <t>Other Assets.</t>
        </is>
      </c>
    </row>
    <row r="3">
      <c r="A3" s="4" t="inlineStr">
        <is>
          <t>Prepaid expenses</t>
        </is>
      </c>
      <c r="C3" s="5" t="n">
        <v>7.5</v>
      </c>
      <c r="D3" s="5" t="n">
        <v>0.9</v>
      </c>
    </row>
    <row r="4">
      <c r="A4" s="4" t="inlineStr">
        <is>
          <t>Ceding commissions receivable</t>
        </is>
      </c>
      <c r="C4" s="6" t="n">
        <v>5.4</v>
      </c>
      <c r="D4" s="7" t="n">
        <v>0</v>
      </c>
    </row>
    <row r="5">
      <c r="A5" s="4" t="inlineStr">
        <is>
          <t>Investment income due and accrued</t>
        </is>
      </c>
      <c r="C5" s="6" t="n">
        <v>0.9</v>
      </c>
      <c r="D5" s="6" t="n">
        <v>0.4</v>
      </c>
    </row>
    <row r="6">
      <c r="A6" s="4" t="inlineStr">
        <is>
          <t>Security deposits</t>
        </is>
      </c>
      <c r="C6" s="6" t="n">
        <v>0.7</v>
      </c>
      <c r="D6" s="6" t="n">
        <v>0.5</v>
      </c>
    </row>
    <row r="7">
      <c r="A7" s="4" t="inlineStr">
        <is>
          <t>VAT receivable</t>
        </is>
      </c>
      <c r="C7" s="7" t="n">
        <v>0</v>
      </c>
      <c r="D7" s="6" t="n">
        <v>0.2</v>
      </c>
    </row>
    <row r="8">
      <c r="A8" s="4" t="inlineStr">
        <is>
          <t>Funds on deposit with claims administrator</t>
        </is>
      </c>
      <c r="C8" s="7" t="n">
        <v>0</v>
      </c>
      <c r="D8" s="6" t="n">
        <v>0.2</v>
      </c>
    </row>
    <row r="9">
      <c r="A9" s="4" t="inlineStr">
        <is>
          <t>Prepaid income taxes</t>
        </is>
      </c>
      <c r="C9" s="7" t="n">
        <v>0</v>
      </c>
      <c r="D9" s="6" t="n">
        <v>0.1</v>
      </c>
    </row>
    <row r="10">
      <c r="A10" s="4" t="inlineStr">
        <is>
          <t>Other</t>
        </is>
      </c>
      <c r="C10" s="7" t="n">
        <v>0</v>
      </c>
      <c r="D10" s="6" t="n">
        <v>0.2</v>
      </c>
    </row>
    <row r="11">
      <c r="A11" s="4" t="inlineStr">
        <is>
          <t>Total other assets</t>
        </is>
      </c>
      <c r="B11" s="5" t="n">
        <v>29.4</v>
      </c>
      <c r="C11" s="5" t="n">
        <v>14.5</v>
      </c>
      <c r="D11" s="5" t="n">
        <v>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Unpaid Loss and Loss Adjustment Expense - Activity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Liability for Unpaid Claims and Claims Adjustment Expense [Roll Forward]</t>
        </is>
      </c>
    </row>
    <row r="4">
      <c r="A4" s="4" t="inlineStr">
        <is>
          <t>Unpaid loss and LAE at beginning of period</t>
        </is>
      </c>
      <c r="D4" s="5" t="n">
        <v>46.3</v>
      </c>
      <c r="E4" s="5" t="n">
        <v>28.2</v>
      </c>
      <c r="F4" s="5" t="n">
        <v>28.2</v>
      </c>
      <c r="G4" s="5" t="n">
        <v>13.1</v>
      </c>
    </row>
    <row r="5">
      <c r="A5" s="4" t="inlineStr">
        <is>
          <t>Less: Reinsurance recoverable at beginning of period</t>
        </is>
      </c>
      <c r="D5" s="6" t="n">
        <v>36.3</v>
      </c>
      <c r="E5" s="6" t="n">
        <v>18.5</v>
      </c>
      <c r="F5" s="6" t="n">
        <v>18.5</v>
      </c>
      <c r="G5" s="6" t="n">
        <v>11.3</v>
      </c>
    </row>
    <row r="6">
      <c r="A6" s="4" t="inlineStr">
        <is>
          <t>Net unpaid loss and LAE at beginning of period</t>
        </is>
      </c>
      <c r="D6" s="7" t="n">
        <v>10</v>
      </c>
      <c r="E6" s="6" t="n">
        <v>9.699999999999999</v>
      </c>
      <c r="F6" s="6" t="n">
        <v>9.699999999999999</v>
      </c>
      <c r="G6" s="6" t="n">
        <v>1.8</v>
      </c>
    </row>
    <row r="7">
      <c r="A7" s="3" t="inlineStr">
        <is>
          <t>Add: Incurred losses and LAE, net of reinsurance, related to:</t>
        </is>
      </c>
    </row>
    <row r="8">
      <c r="A8" s="4" t="inlineStr">
        <is>
          <t>Current year</t>
        </is>
      </c>
      <c r="D8" s="6" t="n">
        <v>47.3</v>
      </c>
      <c r="E8" s="6" t="n">
        <v>44.1</v>
      </c>
      <c r="F8" s="6" t="n">
        <v>54.8</v>
      </c>
      <c r="G8" s="6" t="n">
        <v>47.3</v>
      </c>
    </row>
    <row r="9">
      <c r="A9" s="4" t="inlineStr">
        <is>
          <t>Prior years</t>
        </is>
      </c>
      <c r="D9" s="6" t="n">
        <v>-0.3</v>
      </c>
      <c r="E9" s="6" t="n">
        <v>1.3</v>
      </c>
      <c r="F9" s="6" t="n">
        <v>-0.1</v>
      </c>
      <c r="G9" s="6" t="n">
        <v>-1.5</v>
      </c>
    </row>
    <row r="10">
      <c r="A10" s="4" t="inlineStr">
        <is>
          <t>Total incurred</t>
        </is>
      </c>
      <c r="B10" s="5" t="n">
        <v>17.5</v>
      </c>
      <c r="C10" s="5" t="n">
        <v>6.7</v>
      </c>
      <c r="D10" s="7" t="n">
        <v>47</v>
      </c>
      <c r="E10" s="6" t="n">
        <v>45.4</v>
      </c>
      <c r="F10" s="6" t="n">
        <v>54.7</v>
      </c>
      <c r="G10" s="6" t="n">
        <v>45.8</v>
      </c>
      <c r="H10" s="5" t="n">
        <v>15.2</v>
      </c>
    </row>
    <row r="11">
      <c r="A11" s="3" t="inlineStr">
        <is>
          <t>Deduct: Paid losses and LAE, net of reinsurance, related to:</t>
        </is>
      </c>
    </row>
    <row r="12">
      <c r="A12" s="4" t="inlineStr">
        <is>
          <t>Current year</t>
        </is>
      </c>
      <c r="D12" s="6" t="n">
        <v>32.3</v>
      </c>
      <c r="E12" s="6" t="n">
        <v>36.4</v>
      </c>
      <c r="F12" s="6" t="n">
        <v>44.6</v>
      </c>
      <c r="G12" s="6" t="n">
        <v>37.7</v>
      </c>
    </row>
    <row r="13">
      <c r="A13" s="4" t="inlineStr">
        <is>
          <t>Prior years</t>
        </is>
      </c>
      <c r="D13" s="6" t="n">
        <v>6.3</v>
      </c>
      <c r="E13" s="7" t="n">
        <v>11</v>
      </c>
      <c r="F13" s="7" t="n">
        <v>11</v>
      </c>
      <c r="G13" s="6" t="n">
        <v>0.2</v>
      </c>
    </row>
    <row r="14">
      <c r="A14" s="4" t="inlineStr">
        <is>
          <t>Total paid</t>
        </is>
      </c>
      <c r="D14" s="6" t="n">
        <v>38.6</v>
      </c>
      <c r="E14" s="6" t="n">
        <v>47.4</v>
      </c>
      <c r="F14" s="6" t="n">
        <v>54.4</v>
      </c>
      <c r="G14" s="6" t="n">
        <v>37.9</v>
      </c>
    </row>
    <row r="15">
      <c r="A15" s="4" t="inlineStr">
        <is>
          <t>Unpaid loss and LAE, gross of reinsurance recoverable, at end of period</t>
        </is>
      </c>
      <c r="B15" s="6" t="n">
        <v>18.4</v>
      </c>
      <c r="C15" s="6" t="n">
        <v>7.7</v>
      </c>
      <c r="D15" s="6" t="n">
        <v>18.4</v>
      </c>
      <c r="E15" s="6" t="n">
        <v>7.7</v>
      </c>
      <c r="F15" s="7" t="n">
        <v>10</v>
      </c>
      <c r="G15" s="6" t="n">
        <v>9.699999999999999</v>
      </c>
      <c r="H15" s="6" t="n">
        <v>1.8</v>
      </c>
    </row>
    <row r="16">
      <c r="A16" s="4" t="inlineStr">
        <is>
          <t>Reinsurance recoverable at end of period</t>
        </is>
      </c>
      <c r="B16" s="6" t="n">
        <v>55.6</v>
      </c>
      <c r="C16" s="7" t="n">
        <v>32</v>
      </c>
      <c r="D16" s="6" t="n">
        <v>55.6</v>
      </c>
      <c r="E16" s="7" t="n">
        <v>32</v>
      </c>
      <c r="F16" s="6" t="n">
        <v>36.3</v>
      </c>
      <c r="G16" s="6" t="n">
        <v>18.5</v>
      </c>
      <c r="H16" s="6" t="n">
        <v>11.3</v>
      </c>
    </row>
    <row r="17">
      <c r="A17" s="4" t="inlineStr">
        <is>
          <t>Unpaid loss and LAE, gross of reinsurance recoverable, at end of period</t>
        </is>
      </c>
      <c r="B17" s="8" t="n">
        <v>74</v>
      </c>
      <c r="C17" s="5" t="n">
        <v>39.7</v>
      </c>
      <c r="D17" s="8" t="n">
        <v>74</v>
      </c>
      <c r="E17" s="5" t="n">
        <v>39.7</v>
      </c>
      <c r="F17" s="5" t="n">
        <v>46.3</v>
      </c>
      <c r="G17" s="5" t="n">
        <v>28.2</v>
      </c>
      <c r="H17" s="5" t="n">
        <v>13.1</v>
      </c>
    </row>
  </sheetData>
  <mergeCells count="4">
    <mergeCell ref="A1:A2"/>
    <mergeCell ref="B1:C1"/>
    <mergeCell ref="D1:E1"/>
    <mergeCell ref="F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paid Loss and Loss Adjustment Expense - Additional Information (Detail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Unpaid Loss and Loss Adjustment Expense</t>
        </is>
      </c>
    </row>
    <row r="4">
      <c r="A4" s="4" t="inlineStr">
        <is>
          <t>Favorable development on net loss and LAE reserves</t>
        </is>
      </c>
      <c r="B4" s="5" t="n">
        <v>0.3</v>
      </c>
      <c r="C4" s="5" t="n">
        <v>-1.3</v>
      </c>
      <c r="D4" s="5" t="n">
        <v>0.1</v>
      </c>
      <c r="E4" s="5" t="n">
        <v>1.5</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s>
  <sheetData>
    <row r="1">
      <c r="A1" s="1" t="inlineStr">
        <is>
          <t>Unpaid Loss and Loss Adjustment Expense - Claims Development Information, Incurred Losses (Details) $ in Millions</t>
        </is>
      </c>
      <c r="B1" s="2" t="inlineStr">
        <is>
          <t>Dec. 31, 2020USD ($)claim</t>
        </is>
      </c>
      <c r="C1" s="2" t="inlineStr">
        <is>
          <t>Dec. 31, 2019USD ($)</t>
        </is>
      </c>
      <c r="D1" s="2" t="inlineStr">
        <is>
          <t>Dec. 31, 2018USD ($)</t>
        </is>
      </c>
      <c r="E1" s="2" t="inlineStr">
        <is>
          <t>Dec. 31, 2017USD ($)</t>
        </is>
      </c>
      <c r="F1" s="2" t="inlineStr">
        <is>
          <t>Dec. 31, 2016USD ($)</t>
        </is>
      </c>
    </row>
    <row r="2">
      <c r="A2" s="3" t="inlineStr">
        <is>
          <t>Claims Development [Line Items]</t>
        </is>
      </c>
    </row>
    <row r="3">
      <c r="A3" s="4" t="inlineStr">
        <is>
          <t>Total incurred losses and ALAE, net</t>
        </is>
      </c>
      <c r="B3" s="5" t="n">
        <v>114.6</v>
      </c>
    </row>
    <row r="4">
      <c r="A4" s="4" t="inlineStr">
        <is>
          <t>IBNR</t>
        </is>
      </c>
      <c r="B4" s="5" t="n">
        <v>5.1</v>
      </c>
    </row>
    <row r="5">
      <c r="A5" s="4" t="inlineStr">
        <is>
          <t>Cumulative Number of Reported Claims | claim</t>
        </is>
      </c>
      <c r="B5" s="7" t="n">
        <v>76900</v>
      </c>
    </row>
    <row r="6">
      <c r="A6" s="4" t="inlineStr">
        <is>
          <t>Accident Year 2016</t>
        </is>
      </c>
    </row>
    <row r="7">
      <c r="A7" s="3" t="inlineStr">
        <is>
          <t>Claims Development [Line Items]</t>
        </is>
      </c>
    </row>
    <row r="8">
      <c r="A8" s="4" t="inlineStr">
        <is>
          <t>Total incurred losses and ALAE, net</t>
        </is>
      </c>
      <c r="B8" s="8" t="n">
        <v>0</v>
      </c>
      <c r="C8" s="8" t="n">
        <v>0</v>
      </c>
      <c r="D8" s="8" t="n">
        <v>0</v>
      </c>
      <c r="E8" s="8" t="n">
        <v>0</v>
      </c>
      <c r="F8" s="8" t="n">
        <v>0</v>
      </c>
    </row>
    <row r="9">
      <c r="A9" s="4" t="inlineStr">
        <is>
          <t>IBNR</t>
        </is>
      </c>
      <c r="B9" s="8" t="n">
        <v>0</v>
      </c>
    </row>
    <row r="10">
      <c r="A10" s="4" t="inlineStr">
        <is>
          <t>Cumulative Number of Reported Claims | claim</t>
        </is>
      </c>
      <c r="B10" s="7" t="n">
        <v>8</v>
      </c>
    </row>
    <row r="11">
      <c r="A11" s="4" t="inlineStr">
        <is>
          <t>Accident Year 2017</t>
        </is>
      </c>
    </row>
    <row r="12">
      <c r="A12" s="3" t="inlineStr">
        <is>
          <t>Claims Development [Line Items]</t>
        </is>
      </c>
    </row>
    <row r="13">
      <c r="A13" s="4" t="inlineStr">
        <is>
          <t>Total incurred losses and ALAE, net</t>
        </is>
      </c>
      <c r="B13" s="5" t="n">
        <v>1.7</v>
      </c>
      <c r="C13" s="6" t="n">
        <v>1.7</v>
      </c>
      <c r="D13" s="6" t="n">
        <v>1.7</v>
      </c>
      <c r="E13" s="5" t="n">
        <v>1.7</v>
      </c>
    </row>
    <row r="14">
      <c r="A14" s="4" t="inlineStr">
        <is>
          <t>IBNR</t>
        </is>
      </c>
      <c r="B14" s="8" t="n">
        <v>0</v>
      </c>
    </row>
    <row r="15">
      <c r="A15" s="4" t="inlineStr">
        <is>
          <t>Cumulative Number of Reported Claims | claim</t>
        </is>
      </c>
      <c r="B15" s="7" t="n">
        <v>1758</v>
      </c>
    </row>
    <row r="16">
      <c r="A16" s="4" t="inlineStr">
        <is>
          <t>Accident Year 2018</t>
        </is>
      </c>
    </row>
    <row r="17">
      <c r="A17" s="3" t="inlineStr">
        <is>
          <t>Claims Development [Line Items]</t>
        </is>
      </c>
    </row>
    <row r="18">
      <c r="A18" s="4" t="inlineStr">
        <is>
          <t>Total incurred losses and ALAE, net</t>
        </is>
      </c>
      <c r="B18" s="5" t="n">
        <v>13.4</v>
      </c>
      <c r="C18" s="6" t="n">
        <v>13.5</v>
      </c>
      <c r="D18" s="8" t="n">
        <v>15</v>
      </c>
    </row>
    <row r="19">
      <c r="A19" s="4" t="inlineStr">
        <is>
          <t>IBNR</t>
        </is>
      </c>
      <c r="B19" s="8" t="n">
        <v>0</v>
      </c>
    </row>
    <row r="20">
      <c r="A20" s="4" t="inlineStr">
        <is>
          <t>Cumulative Number of Reported Claims | claim</t>
        </is>
      </c>
      <c r="B20" s="7" t="n">
        <v>10532</v>
      </c>
    </row>
    <row r="21">
      <c r="A21" s="4" t="inlineStr">
        <is>
          <t>Accident Year 2019</t>
        </is>
      </c>
    </row>
    <row r="22">
      <c r="A22" s="3" t="inlineStr">
        <is>
          <t>Claims Development [Line Items]</t>
        </is>
      </c>
    </row>
    <row r="23">
      <c r="A23" s="4" t="inlineStr">
        <is>
          <t>Total incurred losses and ALAE, net</t>
        </is>
      </c>
      <c r="B23" s="8" t="n">
        <v>46</v>
      </c>
      <c r="C23" s="8" t="n">
        <v>46</v>
      </c>
    </row>
    <row r="24">
      <c r="A24" s="4" t="inlineStr">
        <is>
          <t>IBNR</t>
        </is>
      </c>
      <c r="B24" s="8" t="n">
        <v>0</v>
      </c>
    </row>
    <row r="25">
      <c r="A25" s="4" t="inlineStr">
        <is>
          <t>Cumulative Number of Reported Claims | claim</t>
        </is>
      </c>
      <c r="B25" s="7" t="n">
        <v>19440</v>
      </c>
    </row>
    <row r="26">
      <c r="A26" s="4" t="inlineStr">
        <is>
          <t>Accident Year 2020</t>
        </is>
      </c>
    </row>
    <row r="27">
      <c r="A27" s="3" t="inlineStr">
        <is>
          <t>Claims Development [Line Items]</t>
        </is>
      </c>
    </row>
    <row r="28">
      <c r="A28" s="4" t="inlineStr">
        <is>
          <t>Total incurred losses and ALAE, net</t>
        </is>
      </c>
      <c r="B28" s="5" t="n">
        <v>53.5</v>
      </c>
    </row>
    <row r="29">
      <c r="A29" s="4" t="inlineStr">
        <is>
          <t>IBNR</t>
        </is>
      </c>
      <c r="B29" s="5" t="n">
        <v>5.1</v>
      </c>
    </row>
    <row r="30">
      <c r="A30" s="4" t="inlineStr">
        <is>
          <t>Cumulative Number of Reported Claims | claim</t>
        </is>
      </c>
      <c r="B30" s="7" t="n">
        <v>4516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Unpaid Loss and Loss Adjustment Expense - Claims Development Information, Paid Losses (Details) - USD ($) $ in Millions</t>
        </is>
      </c>
      <c r="B1" s="2" t="inlineStr">
        <is>
          <t>Sep. 30, 2021</t>
        </is>
      </c>
      <c r="C1" s="2" t="inlineStr">
        <is>
          <t>Dec. 31, 2020</t>
        </is>
      </c>
      <c r="D1" s="2" t="inlineStr">
        <is>
          <t>Sep. 30, 2020</t>
        </is>
      </c>
      <c r="E1" s="2" t="inlineStr">
        <is>
          <t>Dec. 31, 2019</t>
        </is>
      </c>
      <c r="F1" s="2" t="inlineStr">
        <is>
          <t>Dec. 31, 2018</t>
        </is>
      </c>
      <c r="G1" s="2" t="inlineStr">
        <is>
          <t>Dec. 31, 2017</t>
        </is>
      </c>
      <c r="H1" s="2" t="inlineStr">
        <is>
          <t>Dec. 31, 2016</t>
        </is>
      </c>
    </row>
    <row r="2">
      <c r="A2" s="3" t="inlineStr">
        <is>
          <t>Claims Development [Line Items]</t>
        </is>
      </c>
    </row>
    <row r="3">
      <c r="A3" s="4" t="inlineStr">
        <is>
          <t>Total paid losses and ALAE, net</t>
        </is>
      </c>
      <c r="C3" s="5" t="n">
        <v>104.6</v>
      </c>
    </row>
    <row r="4">
      <c r="A4" s="4" t="inlineStr">
        <is>
          <t>Total unpaid loss and ALAE reserves, net</t>
        </is>
      </c>
      <c r="C4" s="7" t="n">
        <v>10</v>
      </c>
    </row>
    <row r="5">
      <c r="A5" s="4" t="inlineStr">
        <is>
          <t>Ceded unpaid loss and LAE</t>
        </is>
      </c>
      <c r="B5" s="5" t="n">
        <v>55.6</v>
      </c>
      <c r="C5" s="6" t="n">
        <v>36.3</v>
      </c>
      <c r="D5" s="8" t="n">
        <v>32</v>
      </c>
      <c r="E5" s="5" t="n">
        <v>18.5</v>
      </c>
      <c r="F5" s="5" t="n">
        <v>11.3</v>
      </c>
    </row>
    <row r="6">
      <c r="A6" s="4" t="inlineStr">
        <is>
          <t>Unpaid losses and loss adjustment expenses</t>
        </is>
      </c>
      <c r="B6" s="8" t="n">
        <v>74</v>
      </c>
      <c r="C6" s="6" t="n">
        <v>46.3</v>
      </c>
      <c r="D6" s="5" t="n">
        <v>39.7</v>
      </c>
      <c r="E6" s="6" t="n">
        <v>28.2</v>
      </c>
      <c r="F6" s="6" t="n">
        <v>13.1</v>
      </c>
    </row>
    <row r="7">
      <c r="A7" s="4" t="inlineStr">
        <is>
          <t>Accident Year 2016</t>
        </is>
      </c>
    </row>
    <row r="8">
      <c r="A8" s="3" t="inlineStr">
        <is>
          <t>Claims Development [Line Items]</t>
        </is>
      </c>
    </row>
    <row r="9">
      <c r="A9" s="4" t="inlineStr">
        <is>
          <t>Total paid losses and ALAE, net</t>
        </is>
      </c>
      <c r="C9" s="7" t="n">
        <v>0</v>
      </c>
      <c r="E9" s="7" t="n">
        <v>0</v>
      </c>
      <c r="F9" s="7" t="n">
        <v>0</v>
      </c>
      <c r="G9" s="8" t="n">
        <v>0</v>
      </c>
      <c r="H9" s="8" t="n">
        <v>0</v>
      </c>
    </row>
    <row r="10">
      <c r="A10" s="4" t="inlineStr">
        <is>
          <t>Accident Year 2017</t>
        </is>
      </c>
    </row>
    <row r="11">
      <c r="A11" s="3" t="inlineStr">
        <is>
          <t>Claims Development [Line Items]</t>
        </is>
      </c>
    </row>
    <row r="12">
      <c r="A12" s="4" t="inlineStr">
        <is>
          <t>Total paid losses and ALAE, net</t>
        </is>
      </c>
      <c r="C12" s="6" t="n">
        <v>1.7</v>
      </c>
      <c r="E12" s="6" t="n">
        <v>1.7</v>
      </c>
      <c r="F12" s="6" t="n">
        <v>1.7</v>
      </c>
      <c r="G12" s="5" t="n">
        <v>1.6</v>
      </c>
    </row>
    <row r="13">
      <c r="A13" s="4" t="inlineStr">
        <is>
          <t>Accident Year 2018</t>
        </is>
      </c>
    </row>
    <row r="14">
      <c r="A14" s="3" t="inlineStr">
        <is>
          <t>Claims Development [Line Items]</t>
        </is>
      </c>
    </row>
    <row r="15">
      <c r="A15" s="4" t="inlineStr">
        <is>
          <t>Total paid losses and ALAE, net</t>
        </is>
      </c>
      <c r="C15" s="6" t="n">
        <v>13.4</v>
      </c>
      <c r="E15" s="6" t="n">
        <v>13.4</v>
      </c>
      <c r="F15" s="5" t="n">
        <v>13.2</v>
      </c>
    </row>
    <row r="16">
      <c r="A16" s="4" t="inlineStr">
        <is>
          <t>Accident Year 2019</t>
        </is>
      </c>
    </row>
    <row r="17">
      <c r="A17" s="3" t="inlineStr">
        <is>
          <t>Claims Development [Line Items]</t>
        </is>
      </c>
    </row>
    <row r="18">
      <c r="A18" s="4" t="inlineStr">
        <is>
          <t>Total paid losses and ALAE, net</t>
        </is>
      </c>
      <c r="C18" s="6" t="n">
        <v>46.1</v>
      </c>
      <c r="E18" s="5" t="n">
        <v>36.4</v>
      </c>
    </row>
    <row r="19">
      <c r="A19" s="4" t="inlineStr">
        <is>
          <t>Accident Year 2020</t>
        </is>
      </c>
    </row>
    <row r="20">
      <c r="A20" s="3" t="inlineStr">
        <is>
          <t>Claims Development [Line Items]</t>
        </is>
      </c>
    </row>
    <row r="21">
      <c r="A21" s="4" t="inlineStr">
        <is>
          <t>Total paid losses and ALAE, net</t>
        </is>
      </c>
      <c r="C21" s="5" t="n">
        <v>43.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4" customWidth="1" min="2" max="2"/>
  </cols>
  <sheetData>
    <row r="1">
      <c r="A1" s="1" t="inlineStr">
        <is>
          <t>Unpaid Loss and Loss Adjustment Expense - Historical Claims Duration (Details)</t>
        </is>
      </c>
      <c r="B1" s="2" t="inlineStr">
        <is>
          <t>Dec. 31, 2020</t>
        </is>
      </c>
    </row>
    <row r="2">
      <c r="A2" s="3" t="inlineStr">
        <is>
          <t>Unpaid Loss and Loss Adjustment Expense</t>
        </is>
      </c>
    </row>
    <row r="3">
      <c r="A3" s="4" t="inlineStr">
        <is>
          <t>Average annual percentage payout in year 1</t>
        </is>
      </c>
      <c r="B3" s="4" t="inlineStr">
        <is>
          <t>78.00%</t>
        </is>
      </c>
    </row>
    <row r="4">
      <c r="A4" s="4" t="inlineStr">
        <is>
          <t>Average annual percentage payout in year 2</t>
        </is>
      </c>
      <c r="B4" s="4" t="inlineStr">
        <is>
          <t>16.00%</t>
        </is>
      </c>
    </row>
    <row r="5">
      <c r="A5" s="4" t="inlineStr">
        <is>
          <t>Average annual percentage payout in year 3</t>
        </is>
      </c>
      <c r="B5" s="4" t="inlineStr">
        <is>
          <t>5.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paid Loss and Loss Adjustment Expense - Reconciliation (Details)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laims Development [Line Items]</t>
        </is>
      </c>
    </row>
    <row r="4">
      <c r="A4" s="4" t="inlineStr">
        <is>
          <t>Current accident year incurred loss and LAE</t>
        </is>
      </c>
      <c r="B4" s="5" t="n">
        <v>47.3</v>
      </c>
      <c r="C4" s="5" t="n">
        <v>44.1</v>
      </c>
      <c r="D4" s="5" t="n">
        <v>54.8</v>
      </c>
      <c r="E4" s="5" t="n">
        <v>47.3</v>
      </c>
    </row>
    <row r="5">
      <c r="A5" s="4" t="inlineStr">
        <is>
          <t>Development table, current year, incurred</t>
        </is>
      </c>
      <c r="D5" s="6" t="n">
        <v>114.6</v>
      </c>
    </row>
    <row r="6">
      <c r="A6" s="4" t="inlineStr">
        <is>
          <t>Rollforward table, current year, paid</t>
        </is>
      </c>
      <c r="B6" s="6" t="n">
        <v>32.3</v>
      </c>
      <c r="C6" s="6" t="n">
        <v>36.4</v>
      </c>
      <c r="D6" s="6" t="n">
        <v>44.6</v>
      </c>
      <c r="E6" s="6" t="n">
        <v>37.7</v>
      </c>
    </row>
    <row r="7">
      <c r="A7" s="4" t="inlineStr">
        <is>
          <t>Development table, current year, paid</t>
        </is>
      </c>
      <c r="D7" s="6" t="n">
        <v>104.6</v>
      </c>
    </row>
    <row r="8">
      <c r="A8" s="4" t="inlineStr">
        <is>
          <t>Favorable (unfavorable) development on net loss and LAE reserves</t>
        </is>
      </c>
      <c r="B8" s="6" t="n">
        <v>-0.3</v>
      </c>
      <c r="C8" s="6" t="n">
        <v>1.3</v>
      </c>
      <c r="D8" s="6" t="n">
        <v>-0.1</v>
      </c>
      <c r="E8" s="6" t="n">
        <v>-1.5</v>
      </c>
    </row>
    <row r="9">
      <c r="A9" s="4" t="inlineStr">
        <is>
          <t>Rollforward table, prior year, paid</t>
        </is>
      </c>
      <c r="B9" s="5" t="n">
        <v>6.3</v>
      </c>
      <c r="C9" s="8" t="n">
        <v>11</v>
      </c>
      <c r="D9" s="7" t="n">
        <v>11</v>
      </c>
      <c r="E9" s="6" t="n">
        <v>0.2</v>
      </c>
    </row>
    <row r="10">
      <c r="A10" s="4" t="inlineStr">
        <is>
          <t>Accident Year 2020</t>
        </is>
      </c>
    </row>
    <row r="11">
      <c r="A11" s="3" t="inlineStr">
        <is>
          <t>Claims Development [Line Items]</t>
        </is>
      </c>
    </row>
    <row r="12">
      <c r="A12" s="4" t="inlineStr">
        <is>
          <t>Current accident year incurred loss and LAE</t>
        </is>
      </c>
      <c r="D12" s="6" t="n">
        <v>54.8</v>
      </c>
    </row>
    <row r="13">
      <c r="A13" s="4" t="inlineStr">
        <is>
          <t>Development table, current year, incurred</t>
        </is>
      </c>
      <c r="D13" s="6" t="n">
        <v>53.5</v>
      </c>
    </row>
    <row r="14">
      <c r="A14" s="4" t="inlineStr">
        <is>
          <t>Variance, current year, incurred</t>
        </is>
      </c>
      <c r="D14" s="6" t="n">
        <v>1.3</v>
      </c>
    </row>
    <row r="15">
      <c r="A15" s="4" t="inlineStr">
        <is>
          <t>Unallocated loss adjustment expense, incurred</t>
        </is>
      </c>
      <c r="D15" s="6" t="n">
        <v>1.3</v>
      </c>
    </row>
    <row r="16">
      <c r="A16" s="4" t="inlineStr">
        <is>
          <t>Rollforward table, current year, paid</t>
        </is>
      </c>
      <c r="D16" s="6" t="n">
        <v>44.6</v>
      </c>
    </row>
    <row r="17">
      <c r="A17" s="4" t="inlineStr">
        <is>
          <t>Development table, current year, paid</t>
        </is>
      </c>
      <c r="D17" s="6" t="n">
        <v>43.4</v>
      </c>
    </row>
    <row r="18">
      <c r="A18" s="4" t="inlineStr">
        <is>
          <t>Variance, current year, paid</t>
        </is>
      </c>
      <c r="D18" s="6" t="n">
        <v>1.2</v>
      </c>
    </row>
    <row r="19">
      <c r="A19" s="4" t="inlineStr">
        <is>
          <t>Unallocated loss adjustment expense, paid</t>
        </is>
      </c>
      <c r="D19" s="6" t="n">
        <v>1.2</v>
      </c>
    </row>
    <row r="20">
      <c r="A20" s="4" t="inlineStr">
        <is>
          <t>Accident Year 2019</t>
        </is>
      </c>
    </row>
    <row r="21">
      <c r="A21" s="3" t="inlineStr">
        <is>
          <t>Claims Development [Line Items]</t>
        </is>
      </c>
    </row>
    <row r="22">
      <c r="A22" s="4" t="inlineStr">
        <is>
          <t>Development table, current year, incurred</t>
        </is>
      </c>
      <c r="D22" s="7" t="n">
        <v>46</v>
      </c>
      <c r="E22" s="7" t="n">
        <v>46</v>
      </c>
    </row>
    <row r="23">
      <c r="A23" s="4" t="inlineStr">
        <is>
          <t>Development table, current year, paid</t>
        </is>
      </c>
      <c r="D23" s="6" t="n">
        <v>46.1</v>
      </c>
      <c r="E23" s="5" t="n">
        <v>36.4</v>
      </c>
    </row>
    <row r="24">
      <c r="A24" s="4" t="inlineStr">
        <is>
          <t>Favorable (unfavorable) development on net loss and LAE reserves</t>
        </is>
      </c>
      <c r="D24" s="6" t="n">
        <v>-0.1</v>
      </c>
    </row>
    <row r="25">
      <c r="A25" s="4" t="inlineStr">
        <is>
          <t>Development table, prior year, incurred</t>
        </is>
      </c>
      <c r="D25" s="7" t="n">
        <v>0</v>
      </c>
    </row>
    <row r="26">
      <c r="A26" s="4" t="inlineStr">
        <is>
          <t>Variance, prior year, incurred</t>
        </is>
      </c>
      <c r="D26" s="6" t="n">
        <v>-0.1</v>
      </c>
    </row>
    <row r="27">
      <c r="A27" s="4" t="inlineStr">
        <is>
          <t>Rollforward table, prior year, paid</t>
        </is>
      </c>
      <c r="D27" s="7" t="n">
        <v>11</v>
      </c>
    </row>
    <row r="28">
      <c r="A28" s="4" t="inlineStr">
        <is>
          <t>Development table, prior year, paid</t>
        </is>
      </c>
      <c r="D28" s="6" t="n">
        <v>9.699999999999999</v>
      </c>
    </row>
    <row r="29">
      <c r="A29" s="4" t="inlineStr">
        <is>
          <t>Variance, prior year, paid</t>
        </is>
      </c>
      <c r="D29" s="5" t="n">
        <v>0.1</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ther Liabilities and Accrued Expenses (Details) - USD ($) $ in Millions</t>
        </is>
      </c>
      <c r="B1" s="2" t="inlineStr">
        <is>
          <t>Sep. 30, 2021</t>
        </is>
      </c>
      <c r="C1" s="2" t="inlineStr">
        <is>
          <t>Dec. 31, 2020</t>
        </is>
      </c>
      <c r="D1" s="2" t="inlineStr">
        <is>
          <t>Dec. 31, 2019</t>
        </is>
      </c>
    </row>
    <row r="2">
      <c r="A2" s="3" t="inlineStr">
        <is>
          <t>Other Liabilities and Accrued Expenses</t>
        </is>
      </c>
    </row>
    <row r="3">
      <c r="A3" s="4" t="inlineStr">
        <is>
          <t>Deferred ceding commission</t>
        </is>
      </c>
      <c r="C3" s="5" t="n">
        <v>22.4</v>
      </c>
      <c r="D3" s="8" t="n">
        <v>0</v>
      </c>
    </row>
    <row r="4">
      <c r="A4" s="4" t="inlineStr">
        <is>
          <t>Ceded premium payable</t>
        </is>
      </c>
      <c r="B4" s="5" t="n">
        <v>24.8</v>
      </c>
      <c r="C4" s="7" t="n">
        <v>13</v>
      </c>
      <c r="D4" s="6" t="n">
        <v>3.9</v>
      </c>
    </row>
    <row r="5">
      <c r="A5" s="4" t="inlineStr">
        <is>
          <t>Accrued advertising costs</t>
        </is>
      </c>
      <c r="B5" s="6" t="n">
        <v>9.9</v>
      </c>
      <c r="C5" s="6" t="n">
        <v>6.8</v>
      </c>
      <c r="D5" s="6" t="n">
        <v>7.9</v>
      </c>
    </row>
    <row r="6">
      <c r="A6" s="4" t="inlineStr">
        <is>
          <t>Employee compensation payable</t>
        </is>
      </c>
      <c r="B6" s="6" t="n">
        <v>4.2</v>
      </c>
      <c r="C6" s="6" t="n">
        <v>3.7</v>
      </c>
      <c r="D6" s="7" t="n">
        <v>1</v>
      </c>
    </row>
    <row r="7">
      <c r="A7" s="4" t="inlineStr">
        <is>
          <t>Premium taxes payable</t>
        </is>
      </c>
      <c r="B7" s="6" t="n">
        <v>4.3</v>
      </c>
      <c r="C7" s="6" t="n">
        <v>3.2</v>
      </c>
      <c r="D7" s="6" t="n">
        <v>2.6</v>
      </c>
    </row>
    <row r="8">
      <c r="A8" s="4" t="inlineStr">
        <is>
          <t>Accrued professional fees</t>
        </is>
      </c>
      <c r="B8" s="6" t="n">
        <v>2.7</v>
      </c>
      <c r="C8" s="6" t="n">
        <v>2.6</v>
      </c>
      <c r="D8" s="6" t="n">
        <v>2.8</v>
      </c>
    </row>
    <row r="9">
      <c r="A9" s="4" t="inlineStr">
        <is>
          <t>Income tax payable</t>
        </is>
      </c>
      <c r="B9" s="6" t="n">
        <v>3.9</v>
      </c>
      <c r="C9" s="6" t="n">
        <v>0.3</v>
      </c>
      <c r="D9" s="6" t="n">
        <v>0.5</v>
      </c>
    </row>
    <row r="10">
      <c r="A10" s="4" t="inlineStr">
        <is>
          <t>VAT payable</t>
        </is>
      </c>
      <c r="B10" s="6" t="n">
        <v>0.2</v>
      </c>
      <c r="C10" s="6" t="n">
        <v>0.2</v>
      </c>
      <c r="D10" s="6" t="n">
        <v>0.4</v>
      </c>
    </row>
    <row r="11">
      <c r="A11" s="4" t="inlineStr">
        <is>
          <t>Other payables</t>
        </is>
      </c>
      <c r="B11" s="7" t="n">
        <v>3</v>
      </c>
      <c r="C11" s="6" t="n">
        <v>1.9</v>
      </c>
      <c r="D11" s="6" t="n">
        <v>0.6</v>
      </c>
    </row>
    <row r="12">
      <c r="A12" s="4" t="inlineStr">
        <is>
          <t>Total other liabilities and accrued expenses</t>
        </is>
      </c>
      <c r="B12" s="5" t="n">
        <v>35.5</v>
      </c>
      <c r="C12" s="5" t="n">
        <v>18.7</v>
      </c>
      <c r="D12" s="5" t="n">
        <v>19.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Measurements</t>
        </is>
      </c>
      <c r="B4" s="4" t="inlineStr">
        <is>
          <t>6. Fair Value Measurements The following tables present the Company’s fair value hierarchy for financial assets and liabilities measured as of September 30, 2021 and December 31, 2020 ($ in millions): ​ ​ ​ ​ ​ ​ ​ ​ ​ ​ ​ ​ ​ ​ ​ September 30, 2021 ​ ​ Level 1 Level 2 Level 3 Total Assets: ​ ​ ​ ​ Corporate debt securities ​ $ — ​ $ 587.1 ​ $ — ​ $ 587.1 U.S. Government obligations ​ — ​ 109.9 ​ — ​ 109.9 Municipal securities ​ — ​ 0.6 ​ — ​ 0.6 Fixed maturities ​ — ​ $ 697.6 ​ — ​ $ 697.6 Short term investments ​ — ​ 107.5 ​ — ​ 107.5 Total ​ $ — ​ $ 805.1 ​ $ — ​ $ 805.1 ​ ​ ​ ​ ​ ​ ​ ​ ​ ​ ​ ​ ​ ​ ​ December 31, 2020 ​ ​ Level 1 Level 2 Level 3 Total Assets: ​ ​ ​ ​ Corporate debt securities ​ $ — ​ $ — ​ $ — ​ $ — U.S. Government obligations ​ — ​ 6.6 ​ — ​ 6.6 Municipal securities ​ — ​ — ​ — ​ — Fixed maturities ​ — ​ 6.6 ​ — ​ 6.6 Short term investments ​ — ​ — ​ — ​ — Total ​ $ — ​ $ 6.6 ​ $ — ​ $ 6.6 ​ The fair value of all our different classes of Level 2 fixed maturities and short-term investments are estimated by using quoted prices from a third-party valuation service provider to gather, analyze and interpret market information and derive fair values based upon relevant methodologies and assumptions for individual instruments. There were no transfers between Level 1, Level 2, or Level 3 during September 30, 2021 and December 31, 2020, respectively.</t>
        </is>
      </c>
      <c r="C4" s="4" t="inlineStr">
        <is>
          <t>6. Fair Value Measurements The following tables present the Company’s fair value hierarchy for financial assets and liabilities measured as of December 31, 2020 and 2019 ($ in millions): ​ ​ ​ ​ ​ ​ ​ ​ ​ ​ ​ ​ ​ ​ ​ Fair Value Measurements as of December 31, 2020 ​ ​ Level 1 Level 2 Level 3 Total Assets: ​ ​ ​ ​ U.S. Government obligations ​ $ — ​ $ 6.6 ​ $ — ​ $ 6.6 Total ​ $ — ​ $ 6.6 ​ $ — ​ $ 6.6 ​ ​ ​ ​ ​ ​ ​ ​ ​ ​ ​ ​ ​ ​ ​ ​ Fair Value Measurements as of December 31, 2019 ​ ​ Level 1 ​ Level 2 ​ Level 3 ​ Total Assets: ​ ​ ​ ​ U.S. Government obligations ​ $ — ​ $ 5.9 ​ $ — ​ $ 5.9 Total ​ $ — ​ $ 5.9 ​ $ — ​ $ 5.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vertible Preferred Stock and Preferred Stock Warrants - Additional information (Details) - USD ($) $ / shares in Units, $ in Millions</t>
        </is>
      </c>
      <c r="B1" s="2" t="inlineStr">
        <is>
          <t>Jul. 02, 2020</t>
        </is>
      </c>
      <c r="C1" s="2" t="inlineStr">
        <is>
          <t>Jul. 01, 2020</t>
        </is>
      </c>
      <c r="D1" s="2" t="inlineStr">
        <is>
          <t>Sep. 30, 2020</t>
        </is>
      </c>
      <c r="E1" s="2" t="inlineStr">
        <is>
          <t>Dec. 31, 2020</t>
        </is>
      </c>
      <c r="F1" s="2" t="inlineStr">
        <is>
          <t>Sep. 30, 2021</t>
        </is>
      </c>
      <c r="G1" s="2" t="inlineStr">
        <is>
          <t>Jun. 30, 2021</t>
        </is>
      </c>
      <c r="H1" s="2" t="inlineStr">
        <is>
          <t>Mar. 31, 2021</t>
        </is>
      </c>
      <c r="I1" s="2" t="inlineStr">
        <is>
          <t>Jun. 30, 2020</t>
        </is>
      </c>
      <c r="J1" s="2" t="inlineStr">
        <is>
          <t>Mar. 31, 2020</t>
        </is>
      </c>
      <c r="K1" s="2" t="inlineStr">
        <is>
          <t>Dec. 31, 2019</t>
        </is>
      </c>
      <c r="L1" s="2" t="inlineStr">
        <is>
          <t>Dec. 31, 2018</t>
        </is>
      </c>
      <c r="M1" s="2" t="inlineStr">
        <is>
          <t>Dec. 31, 2017</t>
        </is>
      </c>
    </row>
    <row r="2">
      <c r="A2" s="3" t="inlineStr">
        <is>
          <t>Convertible Preferred Stock and Preferred Stock Warrants</t>
        </is>
      </c>
    </row>
    <row r="3">
      <c r="A3" s="4" t="inlineStr">
        <is>
          <t>Conversion of Convertible Preferred Stock to common stock upon closing of initial public offering (shares)</t>
        </is>
      </c>
      <c r="B3" s="7" t="n">
        <v>31557107</v>
      </c>
      <c r="C3" s="7" t="n">
        <v>31557107</v>
      </c>
      <c r="D3" s="7" t="n">
        <v>31557107</v>
      </c>
      <c r="E3" s="7" t="n">
        <v>31557107</v>
      </c>
    </row>
    <row r="4">
      <c r="A4" s="4" t="inlineStr">
        <is>
          <t>Convertible preferred stock, outstanding (shares)</t>
        </is>
      </c>
      <c r="D4" s="7" t="n">
        <v>0</v>
      </c>
      <c r="E4" s="7" t="n">
        <v>0</v>
      </c>
      <c r="F4" s="7" t="n">
        <v>0</v>
      </c>
      <c r="G4" s="7" t="n">
        <v>0</v>
      </c>
      <c r="H4" s="7" t="n">
        <v>0</v>
      </c>
      <c r="I4" s="7" t="n">
        <v>31557107</v>
      </c>
      <c r="J4" s="7" t="n">
        <v>31557107</v>
      </c>
      <c r="K4" s="7" t="n">
        <v>31557107</v>
      </c>
      <c r="L4" s="7" t="n">
        <v>24445555</v>
      </c>
      <c r="M4" s="7" t="n">
        <v>15671730</v>
      </c>
    </row>
    <row r="5">
      <c r="A5" s="4" t="inlineStr">
        <is>
          <t>Convertible preferred stock, authorized (shares)</t>
        </is>
      </c>
      <c r="E5" s="7" t="n">
        <v>0</v>
      </c>
      <c r="K5" s="7" t="n">
        <v>31557107</v>
      </c>
    </row>
    <row r="6">
      <c r="A6" s="4" t="inlineStr">
        <is>
          <t>Convertible preferred stock, par value (usd per share)</t>
        </is>
      </c>
      <c r="E6" s="9" t="n">
        <v>1e-05</v>
      </c>
      <c r="K6" s="9" t="n">
        <v>1e-05</v>
      </c>
    </row>
    <row r="7">
      <c r="A7" s="4" t="inlineStr">
        <is>
          <t>Preferred stock, dividend rate</t>
        </is>
      </c>
      <c r="E7" s="4" t="inlineStr">
        <is>
          <t>8.00%</t>
        </is>
      </c>
    </row>
    <row r="8">
      <c r="A8" s="4" t="inlineStr">
        <is>
          <t>Aggregate minimum gross proceeds for conversion of preferred stock</t>
        </is>
      </c>
      <c r="E8" s="8" t="n">
        <v>5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eferred Stock and Preferred Stock Warrants - Schedule (Details) - USD ($) $ in Million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Dec. 31, 2018</t>
        </is>
      </c>
      <c r="K1" s="2" t="inlineStr">
        <is>
          <t>Dec. 31, 2017</t>
        </is>
      </c>
    </row>
    <row r="2">
      <c r="A2" s="3" t="inlineStr">
        <is>
          <t>Temporary Equity [Line Items]</t>
        </is>
      </c>
    </row>
    <row r="3">
      <c r="A3" s="4" t="inlineStr">
        <is>
          <t>Convertible preferred stock, authorized (shares)</t>
        </is>
      </c>
      <c r="E3" s="7" t="n">
        <v>0</v>
      </c>
      <c r="I3" s="7" t="n">
        <v>31557107</v>
      </c>
    </row>
    <row r="4">
      <c r="A4" s="4" t="inlineStr">
        <is>
          <t>Convertible preferred stock, issued (shares)</t>
        </is>
      </c>
      <c r="E4" s="7" t="n">
        <v>0</v>
      </c>
      <c r="I4" s="7" t="n">
        <v>31557107</v>
      </c>
    </row>
    <row r="5">
      <c r="A5" s="4" t="inlineStr">
        <is>
          <t>Convertible preferred stock, outstanding (shares)</t>
        </is>
      </c>
      <c r="B5" s="7" t="n">
        <v>0</v>
      </c>
      <c r="C5" s="7" t="n">
        <v>0</v>
      </c>
      <c r="D5" s="7" t="n">
        <v>0</v>
      </c>
      <c r="E5" s="7" t="n">
        <v>0</v>
      </c>
      <c r="F5" s="7" t="n">
        <v>0</v>
      </c>
      <c r="G5" s="7" t="n">
        <v>31557107</v>
      </c>
      <c r="H5" s="7" t="n">
        <v>31557107</v>
      </c>
      <c r="I5" s="7" t="n">
        <v>31557107</v>
      </c>
      <c r="J5" s="7" t="n">
        <v>24445555</v>
      </c>
      <c r="K5" s="7" t="n">
        <v>15671730</v>
      </c>
    </row>
    <row r="6">
      <c r="A6" s="4" t="inlineStr">
        <is>
          <t>Convertible preferred stock, carrying value</t>
        </is>
      </c>
      <c r="B6" s="8" t="n">
        <v>0</v>
      </c>
      <c r="C6" s="8" t="n">
        <v>0</v>
      </c>
      <c r="D6" s="8" t="n">
        <v>0</v>
      </c>
      <c r="E6" s="8" t="n">
        <v>0</v>
      </c>
      <c r="F6" s="8" t="n">
        <v>0</v>
      </c>
      <c r="G6" s="5" t="n">
        <v>480.2</v>
      </c>
      <c r="H6" s="5" t="n">
        <v>480.2</v>
      </c>
      <c r="I6" s="5" t="n">
        <v>480.2</v>
      </c>
      <c r="J6" s="5" t="n">
        <v>180.8</v>
      </c>
      <c r="K6" s="5" t="n">
        <v>60.4</v>
      </c>
    </row>
    <row r="7">
      <c r="A7" s="4" t="inlineStr">
        <is>
          <t>Convertible preferred stock, liquidation preference</t>
        </is>
      </c>
      <c r="E7" s="8" t="n">
        <v>0</v>
      </c>
      <c r="I7" s="5" t="n">
        <v>480.8</v>
      </c>
    </row>
    <row r="8">
      <c r="A8" s="4" t="inlineStr">
        <is>
          <t>Convertible preferred stock, common stock issuable upon conversion (shares)</t>
        </is>
      </c>
      <c r="I8" s="7" t="n">
        <v>31557107</v>
      </c>
    </row>
    <row r="9">
      <c r="A9" s="4" t="inlineStr">
        <is>
          <t>Series Seed Preferred stock</t>
        </is>
      </c>
    </row>
    <row r="10">
      <c r="A10" s="3" t="inlineStr">
        <is>
          <t>Temporary Equity [Line Items]</t>
        </is>
      </c>
    </row>
    <row r="11">
      <c r="A11" s="4" t="inlineStr">
        <is>
          <t>Convertible preferred stock, authorized (shares)</t>
        </is>
      </c>
      <c r="I11" s="7" t="n">
        <v>7905140</v>
      </c>
    </row>
    <row r="12">
      <c r="A12" s="4" t="inlineStr">
        <is>
          <t>Convertible preferred stock, issued (shares)</t>
        </is>
      </c>
      <c r="I12" s="7" t="n">
        <v>7905140</v>
      </c>
    </row>
    <row r="13">
      <c r="A13" s="4" t="inlineStr">
        <is>
          <t>Convertible preferred stock, outstanding (shares)</t>
        </is>
      </c>
      <c r="I13" s="7" t="n">
        <v>7905140</v>
      </c>
    </row>
    <row r="14">
      <c r="A14" s="4" t="inlineStr">
        <is>
          <t>Convertible preferred stock, carrying value</t>
        </is>
      </c>
      <c r="I14" s="5" t="n">
        <v>12.9</v>
      </c>
    </row>
    <row r="15">
      <c r="A15" s="4" t="inlineStr">
        <is>
          <t>Convertible preferred stock, liquidation preference</t>
        </is>
      </c>
      <c r="I15" s="8" t="n">
        <v>13</v>
      </c>
    </row>
    <row r="16">
      <c r="A16" s="4" t="inlineStr">
        <is>
          <t>Convertible preferred stock, common stock issuable upon conversion (shares)</t>
        </is>
      </c>
      <c r="I16" s="7" t="n">
        <v>7905140</v>
      </c>
    </row>
    <row r="17">
      <c r="A17" s="4" t="inlineStr">
        <is>
          <t>Series A Preferred stock</t>
        </is>
      </c>
    </row>
    <row r="18">
      <c r="A18" s="3" t="inlineStr">
        <is>
          <t>Temporary Equity [Line Items]</t>
        </is>
      </c>
    </row>
    <row r="19">
      <c r="A19" s="4" t="inlineStr">
        <is>
          <t>Convertible preferred stock, authorized (shares)</t>
        </is>
      </c>
      <c r="I19" s="7" t="n">
        <v>3328774</v>
      </c>
    </row>
    <row r="20">
      <c r="A20" s="4" t="inlineStr">
        <is>
          <t>Convertible preferred stock, issued (shares)</t>
        </is>
      </c>
      <c r="I20" s="7" t="n">
        <v>3328774</v>
      </c>
    </row>
    <row r="21">
      <c r="A21" s="4" t="inlineStr">
        <is>
          <t>Convertible preferred stock, outstanding (shares)</t>
        </is>
      </c>
      <c r="I21" s="7" t="n">
        <v>3328774</v>
      </c>
    </row>
    <row r="22">
      <c r="A22" s="4" t="inlineStr">
        <is>
          <t>Convertible preferred stock, carrying value</t>
        </is>
      </c>
      <c r="I22" s="8" t="n">
        <v>14</v>
      </c>
    </row>
    <row r="23">
      <c r="A23" s="4" t="inlineStr">
        <is>
          <t>Convertible preferred stock, liquidation preference</t>
        </is>
      </c>
      <c r="I23" s="5" t="n">
        <v>13.6</v>
      </c>
    </row>
    <row r="24">
      <c r="A24" s="4" t="inlineStr">
        <is>
          <t>Convertible preferred stock, common stock issuable upon conversion (shares)</t>
        </is>
      </c>
      <c r="I24" s="7" t="n">
        <v>3328774</v>
      </c>
    </row>
    <row r="25">
      <c r="A25" s="4" t="inlineStr">
        <is>
          <t>Series B Preferred stock</t>
        </is>
      </c>
    </row>
    <row r="26">
      <c r="A26" s="3" t="inlineStr">
        <is>
          <t>Temporary Equity [Line Items]</t>
        </is>
      </c>
    </row>
    <row r="27">
      <c r="A27" s="4" t="inlineStr">
        <is>
          <t>Convertible preferred stock, authorized (shares)</t>
        </is>
      </c>
      <c r="I27" s="7" t="n">
        <v>4511417</v>
      </c>
    </row>
    <row r="28">
      <c r="A28" s="4" t="inlineStr">
        <is>
          <t>Convertible preferred stock, issued (shares)</t>
        </is>
      </c>
      <c r="I28" s="7" t="n">
        <v>4511417</v>
      </c>
    </row>
    <row r="29">
      <c r="A29" s="4" t="inlineStr">
        <is>
          <t>Convertible preferred stock, outstanding (shares)</t>
        </is>
      </c>
      <c r="I29" s="7" t="n">
        <v>4511417</v>
      </c>
    </row>
    <row r="30">
      <c r="A30" s="4" t="inlineStr">
        <is>
          <t>Convertible preferred stock, carrying value</t>
        </is>
      </c>
      <c r="I30" s="5" t="n">
        <v>34.1</v>
      </c>
    </row>
    <row r="31">
      <c r="A31" s="4" t="inlineStr">
        <is>
          <t>Convertible preferred stock, liquidation preference</t>
        </is>
      </c>
      <c r="I31" s="5" t="n">
        <v>34.1</v>
      </c>
    </row>
    <row r="32">
      <c r="A32" s="4" t="inlineStr">
        <is>
          <t>Convertible preferred stock, common stock issuable upon conversion (shares)</t>
        </is>
      </c>
      <c r="I32" s="7" t="n">
        <v>4511417</v>
      </c>
    </row>
    <row r="33">
      <c r="A33" s="4" t="inlineStr">
        <is>
          <t>Series C Preferred Stock</t>
        </is>
      </c>
    </row>
    <row r="34">
      <c r="A34" s="3" t="inlineStr">
        <is>
          <t>Temporary Equity [Line Items]</t>
        </is>
      </c>
    </row>
    <row r="35">
      <c r="A35" s="4" t="inlineStr">
        <is>
          <t>Convertible preferred stock, authorized (shares)</t>
        </is>
      </c>
      <c r="I35" s="7" t="n">
        <v>8703846</v>
      </c>
    </row>
    <row r="36">
      <c r="A36" s="4" t="inlineStr">
        <is>
          <t>Convertible preferred stock, issued (shares)</t>
        </is>
      </c>
      <c r="I36" s="7" t="n">
        <v>8703846</v>
      </c>
    </row>
    <row r="37">
      <c r="A37" s="4" t="inlineStr">
        <is>
          <t>Convertible preferred stock, outstanding (shares)</t>
        </is>
      </c>
      <c r="I37" s="7" t="n">
        <v>8703846</v>
      </c>
    </row>
    <row r="38">
      <c r="A38" s="4" t="inlineStr">
        <is>
          <t>Convertible preferred stock, carrying value</t>
        </is>
      </c>
      <c r="I38" s="5" t="n">
        <v>119.8</v>
      </c>
    </row>
    <row r="39">
      <c r="A39" s="4" t="inlineStr">
        <is>
          <t>Convertible preferred stock, liquidation preference</t>
        </is>
      </c>
      <c r="I39" s="5" t="n">
        <v>120.1</v>
      </c>
    </row>
    <row r="40">
      <c r="A40" s="4" t="inlineStr">
        <is>
          <t>Convertible preferred stock, common stock issuable upon conversion (shares)</t>
        </is>
      </c>
      <c r="I40" s="7" t="n">
        <v>8703846</v>
      </c>
    </row>
    <row r="41">
      <c r="A41" s="4" t="inlineStr">
        <is>
          <t>Series D Preferred Stock</t>
        </is>
      </c>
    </row>
    <row r="42">
      <c r="A42" s="3" t="inlineStr">
        <is>
          <t>Temporary Equity [Line Items]</t>
        </is>
      </c>
    </row>
    <row r="43">
      <c r="A43" s="4" t="inlineStr">
        <is>
          <t>Convertible preferred stock, authorized (shares)</t>
        </is>
      </c>
      <c r="I43" s="7" t="n">
        <v>7107930</v>
      </c>
    </row>
    <row r="44">
      <c r="A44" s="4" t="inlineStr">
        <is>
          <t>Convertible preferred stock, issued (shares)</t>
        </is>
      </c>
      <c r="I44" s="7" t="n">
        <v>7107930</v>
      </c>
    </row>
    <row r="45">
      <c r="A45" s="4" t="inlineStr">
        <is>
          <t>Convertible preferred stock, outstanding (shares)</t>
        </is>
      </c>
      <c r="I45" s="7" t="n">
        <v>7107930</v>
      </c>
    </row>
    <row r="46">
      <c r="A46" s="4" t="inlineStr">
        <is>
          <t>Convertible preferred stock, carrying value</t>
        </is>
      </c>
      <c r="I46" s="5" t="n">
        <v>299.4</v>
      </c>
    </row>
    <row r="47">
      <c r="A47" s="4" t="inlineStr">
        <is>
          <t>Convertible preferred stock, liquidation preference</t>
        </is>
      </c>
      <c r="I47" s="8" t="n">
        <v>300</v>
      </c>
    </row>
    <row r="48">
      <c r="A48" s="4" t="inlineStr">
        <is>
          <t>Convertible preferred stock, common stock issuable upon conversion (shares)</t>
        </is>
      </c>
      <c r="I48" s="7" t="n">
        <v>710793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 $ / shares in Units, $ in Millions</t>
        </is>
      </c>
      <c r="B1" s="2" t="inlineStr">
        <is>
          <t>Feb. 01, 2021</t>
        </is>
      </c>
      <c r="C1" s="2" t="inlineStr">
        <is>
          <t>Jan. 14, 2021</t>
        </is>
      </c>
      <c r="D1" s="2" t="inlineStr">
        <is>
          <t>Jul. 02, 2020</t>
        </is>
      </c>
      <c r="E1" s="2" t="inlineStr">
        <is>
          <t>Feb. 18, 2020</t>
        </is>
      </c>
      <c r="F1" s="2" t="inlineStr">
        <is>
          <t>Sep. 30, 2021</t>
        </is>
      </c>
      <c r="G1" s="2" t="inlineStr">
        <is>
          <t>Dec. 31, 2020</t>
        </is>
      </c>
      <c r="H1" s="2" t="inlineStr">
        <is>
          <t>Dec. 31, 2019</t>
        </is>
      </c>
      <c r="I1" s="2" t="inlineStr">
        <is>
          <t>Jul. 07, 2020</t>
        </is>
      </c>
    </row>
    <row r="2">
      <c r="A2" s="3" t="inlineStr">
        <is>
          <t>Sale of Stock [Line Items]</t>
        </is>
      </c>
    </row>
    <row r="3">
      <c r="A3" s="4" t="inlineStr">
        <is>
          <t>Common stock, authorized (shares)</t>
        </is>
      </c>
      <c r="F3" s="7" t="n">
        <v>200000000</v>
      </c>
      <c r="G3" s="7" t="n">
        <v>200000000</v>
      </c>
      <c r="H3" s="7" t="n">
        <v>52000000</v>
      </c>
      <c r="I3" s="7" t="n">
        <v>200000000</v>
      </c>
    </row>
    <row r="4">
      <c r="A4" s="4" t="inlineStr">
        <is>
          <t>Common stock, par value (usd per share)</t>
        </is>
      </c>
      <c r="F4" s="9" t="n">
        <v>1e-05</v>
      </c>
      <c r="G4" s="9" t="n">
        <v>1e-05</v>
      </c>
      <c r="H4" s="9" t="n">
        <v>1e-05</v>
      </c>
      <c r="I4" s="9" t="n">
        <v>1e-05</v>
      </c>
    </row>
    <row r="5">
      <c r="A5" s="4" t="inlineStr">
        <is>
          <t>Preferred stock, authorized (shares)</t>
        </is>
      </c>
      <c r="F5" s="7" t="n">
        <v>10000000</v>
      </c>
      <c r="G5" s="7" t="n">
        <v>10000000</v>
      </c>
      <c r="I5" s="7" t="n">
        <v>10000000</v>
      </c>
    </row>
    <row r="6">
      <c r="A6" s="4" t="inlineStr">
        <is>
          <t>Preferred stock, par value (usd per share)</t>
        </is>
      </c>
      <c r="F6" s="9" t="n">
        <v>1e-05</v>
      </c>
      <c r="G6" s="9" t="n">
        <v>1e-05</v>
      </c>
      <c r="I6" s="9" t="n">
        <v>1e-05</v>
      </c>
    </row>
    <row r="7">
      <c r="A7" s="4" t="inlineStr">
        <is>
          <t>Lemonade Foundation [Member] | Affiliated Entity [Member]</t>
        </is>
      </c>
    </row>
    <row r="8">
      <c r="A8" s="3" t="inlineStr">
        <is>
          <t>Sale of Stock [Line Items]</t>
        </is>
      </c>
    </row>
    <row r="9">
      <c r="A9" s="4" t="inlineStr">
        <is>
          <t>Contribution to the Lemonade Foundation (shares)</t>
        </is>
      </c>
      <c r="E9" s="7" t="n">
        <v>500000</v>
      </c>
      <c r="F9" s="7" t="n">
        <v>500000</v>
      </c>
      <c r="G9" s="7" t="n">
        <v>500000</v>
      </c>
    </row>
    <row r="10">
      <c r="A10" s="4" t="inlineStr">
        <is>
          <t>IPO [Member]</t>
        </is>
      </c>
    </row>
    <row r="11">
      <c r="A11" s="3" t="inlineStr">
        <is>
          <t>Sale of Stock [Line Items]</t>
        </is>
      </c>
    </row>
    <row r="12">
      <c r="A12" s="4" t="inlineStr">
        <is>
          <t>Common stock sold (shares)</t>
        </is>
      </c>
      <c r="D12" s="7" t="n">
        <v>12650000</v>
      </c>
    </row>
    <row r="13">
      <c r="A13" s="4" t="inlineStr">
        <is>
          <t>Common stock sold, price (usd per share)</t>
        </is>
      </c>
      <c r="D13" s="8" t="n">
        <v>29</v>
      </c>
    </row>
    <row r="14">
      <c r="A14" s="4" t="inlineStr">
        <is>
          <t>Net proceeds from sale</t>
        </is>
      </c>
      <c r="D14" s="5" t="n">
        <v>335.6</v>
      </c>
    </row>
    <row r="15">
      <c r="A15" s="4" t="inlineStr">
        <is>
          <t>Offering costs, expensed</t>
        </is>
      </c>
      <c r="H15" s="5" t="n">
        <v>3.5</v>
      </c>
    </row>
    <row r="16">
      <c r="A16" s="4" t="inlineStr">
        <is>
          <t>Underwriter's option</t>
        </is>
      </c>
    </row>
    <row r="17">
      <c r="A17" s="3" t="inlineStr">
        <is>
          <t>Sale of Stock [Line Items]</t>
        </is>
      </c>
    </row>
    <row r="18">
      <c r="A18" s="4" t="inlineStr">
        <is>
          <t>Common stock sold (shares)</t>
        </is>
      </c>
      <c r="C18" s="7" t="n">
        <v>718647</v>
      </c>
      <c r="D18" s="7" t="n">
        <v>1650000</v>
      </c>
    </row>
    <row r="19">
      <c r="A19" s="4" t="inlineStr">
        <is>
          <t>Net proceeds from sale</t>
        </is>
      </c>
      <c r="B19" s="5" t="n">
        <v>114.6</v>
      </c>
      <c r="C19" s="5" t="n">
        <v>114.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0" customWidth="1" min="2" max="2"/>
    <col width="29" customWidth="1" min="3" max="3"/>
    <col width="27" customWidth="1" min="4" max="4"/>
    <col width="21" customWidth="1" min="5" max="5"/>
    <col width="27" customWidth="1" min="6" max="6"/>
    <col width="21" customWidth="1" min="7" max="7"/>
    <col width="27" customWidth="1" min="8" max="8"/>
    <col width="27" customWidth="1" min="9" max="9"/>
    <col width="21" customWidth="1" min="10" max="10"/>
    <col width="29" customWidth="1" min="11" max="11"/>
    <col width="14" customWidth="1" min="12" max="12"/>
    <col width="20" customWidth="1" min="13" max="13"/>
  </cols>
  <sheetData>
    <row r="1">
      <c r="A1" s="1" t="inlineStr">
        <is>
          <t>Stock-based Compensation - Additional Information (Details) $ in Millions</t>
        </is>
      </c>
      <c r="B1" s="2" t="inlineStr">
        <is>
          <t>Jul. 02, 2020shares</t>
        </is>
      </c>
      <c r="C1" s="2" t="inlineStr">
        <is>
          <t>Jun. 08, 2020USD ($)employee</t>
        </is>
      </c>
      <c r="D1" s="2" t="inlineStr">
        <is>
          <t>Sep. 30, 2021USD ($)shares</t>
        </is>
      </c>
      <c r="E1" s="2" t="inlineStr">
        <is>
          <t>Sep. 30, 2020USD ($)</t>
        </is>
      </c>
      <c r="F1" s="2" t="inlineStr">
        <is>
          <t>Sep. 30, 2021USD ($)shares</t>
        </is>
      </c>
      <c r="G1" s="2" t="inlineStr">
        <is>
          <t>Sep. 30, 2020USD ($)</t>
        </is>
      </c>
      <c r="H1" s="2" t="inlineStr">
        <is>
          <t>Dec. 31, 2020USD ($)shares</t>
        </is>
      </c>
      <c r="I1" s="2" t="inlineStr">
        <is>
          <t>Dec. 31, 2019USD ($)shares</t>
        </is>
      </c>
      <c r="J1" s="2" t="inlineStr">
        <is>
          <t>Dec. 31, 2018USD ($)</t>
        </is>
      </c>
      <c r="K1" s="2" t="inlineStr">
        <is>
          <t>Dec. 31, 2017USD ($)employee</t>
        </is>
      </c>
      <c r="L1" s="2" t="inlineStr">
        <is>
          <t>Jan. 01, 2021</t>
        </is>
      </c>
      <c r="M1" s="2" t="inlineStr">
        <is>
          <t>Jul. 31, 2015shares</t>
        </is>
      </c>
    </row>
    <row r="2">
      <c r="A2" s="3" t="inlineStr">
        <is>
          <t>Share-based Compensation Arrangement by Share-based Payment Award [Line Items]</t>
        </is>
      </c>
    </row>
    <row r="3">
      <c r="A3" s="4" t="inlineStr">
        <is>
          <t>Stock-based compensation expense | $</t>
        </is>
      </c>
      <c r="D3" s="5" t="n">
        <v>12.7</v>
      </c>
      <c r="E3" s="5" t="n">
        <v>2.7</v>
      </c>
      <c r="F3" s="5" t="n">
        <v>30.7</v>
      </c>
      <c r="G3" s="5" t="n">
        <v>7.3</v>
      </c>
      <c r="H3" s="5" t="n">
        <v>10.6</v>
      </c>
      <c r="I3" s="5" t="n">
        <v>4.3</v>
      </c>
      <c r="J3" s="5" t="n">
        <v>2.1</v>
      </c>
    </row>
    <row r="4">
      <c r="A4" s="4" t="inlineStr">
        <is>
          <t>Proceeds from release of shares upon repayment | $</t>
        </is>
      </c>
      <c r="F4" s="8" t="n">
        <v>0</v>
      </c>
      <c r="G4" s="6" t="n">
        <v>1.3</v>
      </c>
      <c r="H4" s="6" t="n">
        <v>1.3</v>
      </c>
      <c r="I4" s="7" t="n">
        <v>0</v>
      </c>
      <c r="J4" s="8" t="n">
        <v>0</v>
      </c>
    </row>
    <row r="5">
      <c r="A5" s="4" t="inlineStr">
        <is>
          <t>Executives</t>
        </is>
      </c>
    </row>
    <row r="6">
      <c r="A6" s="3" t="inlineStr">
        <is>
          <t>Share-based Compensation Arrangement by Share-based Payment Award [Line Items]</t>
        </is>
      </c>
    </row>
    <row r="7">
      <c r="A7" s="4" t="inlineStr">
        <is>
          <t>Release of shares upon repayment | $</t>
        </is>
      </c>
      <c r="H7" s="5" t="n">
        <v>0.1</v>
      </c>
    </row>
    <row r="8">
      <c r="A8" s="4" t="inlineStr">
        <is>
          <t>Release of shares upon repayment (shares)</t>
        </is>
      </c>
      <c r="H8" s="7" t="n">
        <v>105487</v>
      </c>
    </row>
    <row r="9">
      <c r="A9" s="4" t="inlineStr">
        <is>
          <t>Settlement of subscriptions receivable, number of executive employees | employee</t>
        </is>
      </c>
      <c r="C9" s="7" t="n">
        <v>2</v>
      </c>
    </row>
    <row r="10">
      <c r="A10" s="4" t="inlineStr">
        <is>
          <t>Incentive Compensation Plan 2020 [Member]</t>
        </is>
      </c>
    </row>
    <row r="11">
      <c r="A11" s="3" t="inlineStr">
        <is>
          <t>Share-based Compensation Arrangement by Share-based Payment Award [Line Items]</t>
        </is>
      </c>
    </row>
    <row r="12">
      <c r="A12" s="4" t="inlineStr">
        <is>
          <t>Common stock reserved for issuance (shares)</t>
        </is>
      </c>
      <c r="B12" s="7" t="n">
        <v>5503678</v>
      </c>
    </row>
    <row r="13">
      <c r="A13" s="4" t="inlineStr">
        <is>
          <t>Common stock reserved for issuance, annual increase, percentage of outstanding shares</t>
        </is>
      </c>
      <c r="B13" s="4" t="inlineStr">
        <is>
          <t>5.00%</t>
        </is>
      </c>
      <c r="L13" s="4" t="inlineStr">
        <is>
          <t>5.00%</t>
        </is>
      </c>
    </row>
    <row r="14">
      <c r="A14" s="4" t="inlineStr">
        <is>
          <t>Maximum shares that may be issued upon exercise of incentive stock options (shares)</t>
        </is>
      </c>
      <c r="B14" s="7" t="n">
        <v>3650000</v>
      </c>
    </row>
    <row r="15">
      <c r="A15" s="4" t="inlineStr">
        <is>
          <t>Common stock available for grant (shares)</t>
        </is>
      </c>
      <c r="D15" s="7" t="n">
        <v>5733902</v>
      </c>
      <c r="F15" s="7" t="n">
        <v>5733902</v>
      </c>
      <c r="H15" s="7" t="n">
        <v>4936501</v>
      </c>
    </row>
    <row r="16">
      <c r="A16" s="4" t="inlineStr">
        <is>
          <t>Employee Stock Purchase Plan 2020 [Member]</t>
        </is>
      </c>
    </row>
    <row r="17">
      <c r="A17" s="3" t="inlineStr">
        <is>
          <t>Share-based Compensation Arrangement by Share-based Payment Award [Line Items]</t>
        </is>
      </c>
    </row>
    <row r="18">
      <c r="A18" s="4" t="inlineStr">
        <is>
          <t>Common stock reserved for issuance (shares)</t>
        </is>
      </c>
      <c r="B18" s="7" t="n">
        <v>1000000</v>
      </c>
    </row>
    <row r="19">
      <c r="A19" s="4" t="inlineStr">
        <is>
          <t>Common stock reserved for issuance, annual increase, percentage of outstanding shares</t>
        </is>
      </c>
      <c r="B19" s="4" t="inlineStr">
        <is>
          <t>1.00%</t>
        </is>
      </c>
      <c r="L19" s="4" t="inlineStr">
        <is>
          <t>1.00%</t>
        </is>
      </c>
    </row>
    <row r="20">
      <c r="A20" s="4" t="inlineStr">
        <is>
          <t>Common stock available for grant (shares)</t>
        </is>
      </c>
      <c r="D20" s="7" t="n">
        <v>0</v>
      </c>
      <c r="F20" s="7" t="n">
        <v>0</v>
      </c>
    </row>
    <row r="21">
      <c r="A21" s="4" t="inlineStr">
        <is>
          <t>Number of shares available for issuance, annual increase (shares)</t>
        </is>
      </c>
      <c r="B21" s="7" t="n">
        <v>1000000</v>
      </c>
    </row>
    <row r="22">
      <c r="A22" s="4" t="inlineStr">
        <is>
          <t>Incentive Share Option Plan 2015 [Member]</t>
        </is>
      </c>
    </row>
    <row r="23">
      <c r="A23" s="3" t="inlineStr">
        <is>
          <t>Share-based Compensation Arrangement by Share-based Payment Award [Line Items]</t>
        </is>
      </c>
    </row>
    <row r="24">
      <c r="A24" s="4" t="inlineStr">
        <is>
          <t>Common stock reserved for issuance (shares)</t>
        </is>
      </c>
      <c r="M24" s="7" t="n">
        <v>7312590</v>
      </c>
    </row>
    <row r="25">
      <c r="A25" s="4" t="inlineStr">
        <is>
          <t>Common stock available for grant (shares)</t>
        </is>
      </c>
      <c r="D25" s="7" t="n">
        <v>0</v>
      </c>
      <c r="F25" s="7" t="n">
        <v>0</v>
      </c>
      <c r="H25" s="7" t="n">
        <v>0</v>
      </c>
    </row>
    <row r="26">
      <c r="A26" s="4" t="inlineStr">
        <is>
          <t>Share-based Payment Arrangement, Option [Member]</t>
        </is>
      </c>
    </row>
    <row r="27">
      <c r="A27" s="3" t="inlineStr">
        <is>
          <t>Share-based Compensation Arrangement by Share-based Payment Award [Line Items]</t>
        </is>
      </c>
    </row>
    <row r="28">
      <c r="A28" s="4" t="inlineStr">
        <is>
          <t>Stock-based compensation expense | $</t>
        </is>
      </c>
      <c r="D28" s="8" t="n">
        <v>12</v>
      </c>
      <c r="E28" s="5" t="n">
        <v>2.7</v>
      </c>
      <c r="F28" s="8" t="n">
        <v>28</v>
      </c>
      <c r="G28" s="5" t="n">
        <v>7.3</v>
      </c>
    </row>
    <row r="29">
      <c r="A29" s="4" t="inlineStr">
        <is>
          <t>Unrecognized expense | $</t>
        </is>
      </c>
      <c r="D29" s="5" t="n">
        <v>104.7</v>
      </c>
      <c r="F29" s="5" t="n">
        <v>104.7</v>
      </c>
      <c r="H29" s="5" t="n">
        <v>36.9</v>
      </c>
    </row>
    <row r="30">
      <c r="A30" s="4" t="inlineStr">
        <is>
          <t>Unrecognized expense, period for recognition</t>
        </is>
      </c>
      <c r="F30" s="4" t="inlineStr">
        <is>
          <t>1 year 4 months 24 days</t>
        </is>
      </c>
      <c r="H30" s="4" t="inlineStr">
        <is>
          <t>1 year 6 months</t>
        </is>
      </c>
    </row>
    <row r="31">
      <c r="A31" s="4" t="inlineStr">
        <is>
          <t>Share-based Payment Arrangement, Option [Member] | Executives</t>
        </is>
      </c>
    </row>
    <row r="32">
      <c r="A32" s="3" t="inlineStr">
        <is>
          <t>Share-based Compensation Arrangement by Share-based Payment Award [Line Items]</t>
        </is>
      </c>
    </row>
    <row r="33">
      <c r="A33" s="4" t="inlineStr">
        <is>
          <t>Stock-based compensation expense | $</t>
        </is>
      </c>
      <c r="H33" s="5" t="n">
        <v>0.2</v>
      </c>
      <c r="I33" s="5" t="n">
        <v>0.2</v>
      </c>
    </row>
    <row r="34">
      <c r="A34" s="4" t="inlineStr">
        <is>
          <t>Unrecognized expense | $</t>
        </is>
      </c>
      <c r="H34" s="5" t="n">
        <v>0.1</v>
      </c>
    </row>
    <row r="35">
      <c r="A35" s="4" t="inlineStr">
        <is>
          <t>Unrecognized expense, period for recognition</t>
        </is>
      </c>
      <c r="H35" s="4" t="inlineStr">
        <is>
          <t>3 months 18 days</t>
        </is>
      </c>
    </row>
    <row r="36">
      <c r="A36" s="4" t="inlineStr">
        <is>
          <t>Subscriptions receivable, number of executive employees | employee</t>
        </is>
      </c>
      <c r="K36" s="7" t="n">
        <v>2</v>
      </c>
    </row>
    <row r="37">
      <c r="A37" s="4" t="inlineStr">
        <is>
          <t>Subscriptions receivable | $</t>
        </is>
      </c>
      <c r="K37" s="5" t="n">
        <v>1.5</v>
      </c>
    </row>
    <row r="38">
      <c r="A38" s="4" t="inlineStr">
        <is>
          <t>Subscriptions receivable, weighted average interest rate</t>
        </is>
      </c>
      <c r="K38" s="4" t="inlineStr">
        <is>
          <t>1.90%</t>
        </is>
      </c>
    </row>
    <row r="39">
      <c r="A39" s="4" t="inlineStr">
        <is>
          <t>Proceeds from release of shares upon repayment | $</t>
        </is>
      </c>
      <c r="C39" s="5" t="n">
        <v>1.3</v>
      </c>
    </row>
    <row r="40">
      <c r="A40" s="4" t="inlineStr">
        <is>
          <t>Share-based Payment Arrangement, Option [Member] | Incentive Share Option Plan 2015 [Member]</t>
        </is>
      </c>
    </row>
    <row r="41">
      <c r="A41" s="3" t="inlineStr">
        <is>
          <t>Share-based Compensation Arrangement by Share-based Payment Award [Line Items]</t>
        </is>
      </c>
    </row>
    <row r="42">
      <c r="A42" s="4" t="inlineStr">
        <is>
          <t>Vesting period</t>
        </is>
      </c>
      <c r="F42" s="4" t="inlineStr">
        <is>
          <t>4 years</t>
        </is>
      </c>
      <c r="H42" s="4" t="inlineStr">
        <is>
          <t>4 years</t>
        </is>
      </c>
    </row>
    <row r="43">
      <c r="A43" s="4" t="inlineStr">
        <is>
          <t>Expiration period</t>
        </is>
      </c>
      <c r="F43" s="4" t="inlineStr">
        <is>
          <t>10 years</t>
        </is>
      </c>
      <c r="H43" s="4" t="inlineStr">
        <is>
          <t>10 years</t>
        </is>
      </c>
    </row>
    <row r="44">
      <c r="A44" s="4" t="inlineStr">
        <is>
          <t>Restricted stock | Executives</t>
        </is>
      </c>
    </row>
    <row r="45">
      <c r="A45" s="3" t="inlineStr">
        <is>
          <t>Share-based Compensation Arrangement by Share-based Payment Award [Line Items]</t>
        </is>
      </c>
    </row>
    <row r="46">
      <c r="A46" s="4" t="inlineStr">
        <is>
          <t>Awards outstanding (shares)</t>
        </is>
      </c>
      <c r="I46" s="7" t="n">
        <v>51353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16" customWidth="1" min="5" max="5"/>
  </cols>
  <sheetData>
    <row r="1">
      <c r="A1" s="1" t="inlineStr">
        <is>
          <t>Stock-based Compensation - Fair Value Assumptions (Details) - Share-based Payment Arrangement, Option [Member]</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Weighted average expected term</t>
        </is>
      </c>
      <c r="B4" s="4" t="inlineStr">
        <is>
          <t>6 years 1 month 6 days</t>
        </is>
      </c>
      <c r="C4" s="4" t="inlineStr">
        <is>
          <t>6 years 1 month 6 days</t>
        </is>
      </c>
      <c r="D4" s="4" t="inlineStr">
        <is>
          <t>6 years 1 month 2 days</t>
        </is>
      </c>
      <c r="E4" s="4" t="inlineStr">
        <is>
          <t>6 years 21 days</t>
        </is>
      </c>
    </row>
    <row r="5">
      <c r="A5" s="4" t="inlineStr">
        <is>
          <t>Risk-free interest rate</t>
        </is>
      </c>
      <c r="B5" s="4" t="inlineStr">
        <is>
          <t>1.30%</t>
        </is>
      </c>
      <c r="C5" s="4" t="inlineStr">
        <is>
          <t>0.80%</t>
        </is>
      </c>
      <c r="D5" s="4" t="inlineStr">
        <is>
          <t>0.70%</t>
        </is>
      </c>
      <c r="E5" s="4" t="inlineStr">
        <is>
          <t>1.70%</t>
        </is>
      </c>
    </row>
    <row r="6">
      <c r="A6" s="4" t="inlineStr">
        <is>
          <t>Volatility</t>
        </is>
      </c>
      <c r="B6" s="4" t="inlineStr">
        <is>
          <t>49.00%</t>
        </is>
      </c>
      <c r="C6" s="4" t="inlineStr">
        <is>
          <t>40.00%</t>
        </is>
      </c>
      <c r="D6" s="4" t="inlineStr">
        <is>
          <t>40.00%</t>
        </is>
      </c>
      <c r="E6" s="4" t="inlineStr">
        <is>
          <t>45.00%</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tock Options Activity (Details) - USD ($) $ / shares in Units,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Number of Options</t>
        </is>
      </c>
    </row>
    <row r="4">
      <c r="A4" s="4" t="inlineStr">
        <is>
          <t>Outstanding (shares)</t>
        </is>
      </c>
      <c r="B4" s="7" t="n">
        <v>4944711</v>
      </c>
      <c r="C4" s="7" t="n">
        <v>4048802</v>
      </c>
    </row>
    <row r="5">
      <c r="A5" s="4" t="inlineStr">
        <is>
          <t>Granted (shares)</t>
        </is>
      </c>
      <c r="B5" s="7" t="n">
        <v>2319085</v>
      </c>
      <c r="C5" s="7" t="n">
        <v>1325030</v>
      </c>
    </row>
    <row r="6">
      <c r="A6" s="4" t="inlineStr">
        <is>
          <t>Exercised (shares)</t>
        </is>
      </c>
      <c r="B6" s="7" t="n">
        <v>-810575</v>
      </c>
      <c r="C6" s="7" t="n">
        <v>-282422</v>
      </c>
    </row>
    <row r="7">
      <c r="A7" s="4" t="inlineStr">
        <is>
          <t>Cancelled (shares)</t>
        </is>
      </c>
      <c r="B7" s="7" t="n">
        <v>-420423</v>
      </c>
      <c r="C7" s="7" t="n">
        <v>-146699</v>
      </c>
    </row>
    <row r="8">
      <c r="A8" s="4" t="inlineStr">
        <is>
          <t>Outstanding (shares)</t>
        </is>
      </c>
      <c r="B8" s="7" t="n">
        <v>6032798</v>
      </c>
      <c r="C8" s="7" t="n">
        <v>4944711</v>
      </c>
      <c r="D8" s="7" t="n">
        <v>4048802</v>
      </c>
    </row>
    <row r="9">
      <c r="A9" s="4" t="inlineStr">
        <is>
          <t>Exercisable (shares)</t>
        </is>
      </c>
      <c r="B9" s="7" t="n">
        <v>1953806</v>
      </c>
      <c r="C9" s="7" t="n">
        <v>1766466</v>
      </c>
    </row>
    <row r="10">
      <c r="A10" s="4" t="inlineStr">
        <is>
          <t>Vested and expected to vest, (shares)</t>
        </is>
      </c>
      <c r="B10" s="7" t="n">
        <v>4078992</v>
      </c>
      <c r="C10" s="7" t="n">
        <v>3178245</v>
      </c>
    </row>
    <row r="11">
      <c r="A11" s="3" t="inlineStr">
        <is>
          <t>Weighted- Average Exercise Price</t>
        </is>
      </c>
    </row>
    <row r="12">
      <c r="A12" s="4" t="inlineStr">
        <is>
          <t>Outstanding (usd per share)</t>
        </is>
      </c>
      <c r="B12" s="10" t="n">
        <v>20.5</v>
      </c>
      <c r="C12" s="10" t="n">
        <v>13.27</v>
      </c>
    </row>
    <row r="13">
      <c r="A13" s="4" t="inlineStr">
        <is>
          <t>Granted (usd per share)</t>
        </is>
      </c>
      <c r="B13" s="11" t="n">
        <v>91.13</v>
      </c>
      <c r="C13" s="11" t="n">
        <v>38.32</v>
      </c>
    </row>
    <row r="14">
      <c r="A14" s="4" t="inlineStr">
        <is>
          <t>Exercised (usd per share)</t>
        </is>
      </c>
      <c r="B14" s="11" t="n">
        <v>10.68</v>
      </c>
      <c r="C14" s="11" t="n">
        <v>6.86</v>
      </c>
    </row>
    <row r="15">
      <c r="A15" s="4" t="inlineStr">
        <is>
          <t>Cancelled (usd per share)</t>
        </is>
      </c>
      <c r="B15" s="11" t="n">
        <v>49.5</v>
      </c>
      <c r="C15" s="11" t="n">
        <v>23.68</v>
      </c>
    </row>
    <row r="16">
      <c r="A16" s="4" t="inlineStr">
        <is>
          <t>Outstanding (usd per share)</t>
        </is>
      </c>
      <c r="B16" s="11" t="n">
        <v>46.58</v>
      </c>
      <c r="C16" s="11" t="n">
        <v>20.5</v>
      </c>
      <c r="D16" s="10" t="n">
        <v>13.27</v>
      </c>
    </row>
    <row r="17">
      <c r="A17" s="4" t="inlineStr">
        <is>
          <t>Exercisable, weighted-average exercise price (usd per share)</t>
        </is>
      </c>
      <c r="B17" s="11" t="n">
        <v>15.52</v>
      </c>
      <c r="C17" s="11" t="n">
        <v>9.640000000000001</v>
      </c>
    </row>
    <row r="18">
      <c r="A18" s="4" t="inlineStr">
        <is>
          <t>Vested and expected to vest, weighted-average exercise price (usd per share)</t>
        </is>
      </c>
      <c r="B18" s="10" t="n">
        <v>61.45</v>
      </c>
      <c r="C18" s="10" t="n">
        <v>25.84</v>
      </c>
    </row>
    <row r="19">
      <c r="A19" s="3" t="inlineStr">
        <is>
          <t>Share-based Compensation Arrangement by Share-based Payment Award, Options, Additional Disclosures [Abstract]</t>
        </is>
      </c>
    </row>
    <row r="20">
      <c r="A20" s="4" t="inlineStr">
        <is>
          <t>Outstanding, weighted-average remaining contractual, term</t>
        </is>
      </c>
      <c r="B20" s="4" t="inlineStr">
        <is>
          <t>8 years 4 months 17 days</t>
        </is>
      </c>
      <c r="C20" s="4" t="inlineStr">
        <is>
          <t>8 years 3 months 18 days</t>
        </is>
      </c>
      <c r="D20" s="4" t="inlineStr">
        <is>
          <t>8 years 9 months 29 days</t>
        </is>
      </c>
    </row>
    <row r="21">
      <c r="A21" s="4" t="inlineStr">
        <is>
          <t>Exercisable, weighted-average remaining contractual, term</t>
        </is>
      </c>
      <c r="B21" s="4" t="inlineStr">
        <is>
          <t>7 years 2 months 15 days</t>
        </is>
      </c>
      <c r="C21" s="4" t="inlineStr">
        <is>
          <t>7 years 4 months 6 days</t>
        </is>
      </c>
    </row>
    <row r="22">
      <c r="A22" s="4" t="inlineStr">
        <is>
          <t>Vested and expected to vest, weighted-average remaining contractual, term</t>
        </is>
      </c>
      <c r="B22" s="4" t="inlineStr">
        <is>
          <t>8 years 11 months 8 days</t>
        </is>
      </c>
      <c r="C22" s="4" t="inlineStr">
        <is>
          <t>8 years 9 months 25 days</t>
        </is>
      </c>
    </row>
    <row r="23">
      <c r="A23" s="4" t="inlineStr">
        <is>
          <t>Outstanding, aggregate intrinsic value, outstanding</t>
        </is>
      </c>
      <c r="B23" s="8" t="n">
        <v>177060</v>
      </c>
      <c r="C23" s="8" t="n">
        <v>506580</v>
      </c>
      <c r="D23" s="8" t="n">
        <v>42200</v>
      </c>
    </row>
    <row r="24">
      <c r="A24" s="4" t="inlineStr">
        <is>
          <t>Exercisable, aggregate intrinsic value</t>
        </is>
      </c>
      <c r="B24" s="7" t="n">
        <v>101420</v>
      </c>
      <c r="C24" s="7" t="n">
        <v>199370</v>
      </c>
    </row>
    <row r="25">
      <c r="A25" s="4" t="inlineStr">
        <is>
          <t>Vested and expected to vest, aggregate intrinsic value</t>
        </is>
      </c>
      <c r="B25" s="8" t="n">
        <v>75640</v>
      </c>
      <c r="C25" s="8" t="n">
        <v>307220</v>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Expens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Stock-based compensation expense</t>
        </is>
      </c>
      <c r="B4" s="5" t="n">
        <v>12.7</v>
      </c>
      <c r="C4" s="5" t="n">
        <v>2.7</v>
      </c>
      <c r="D4" s="5" t="n">
        <v>30.7</v>
      </c>
      <c r="E4" s="5" t="n">
        <v>7.3</v>
      </c>
      <c r="F4" s="5" t="n">
        <v>10.6</v>
      </c>
      <c r="G4" s="5" t="n">
        <v>4.3</v>
      </c>
      <c r="H4" s="5" t="n">
        <v>2.1</v>
      </c>
    </row>
    <row r="5">
      <c r="A5" s="4" t="inlineStr">
        <is>
          <t>Claims And Claims Adjustment Expense [Member]</t>
        </is>
      </c>
    </row>
    <row r="6">
      <c r="A6" s="3" t="inlineStr">
        <is>
          <t>Share-based Compensation Arrangement by Share-based Payment Award [Line Items]</t>
        </is>
      </c>
    </row>
    <row r="7">
      <c r="A7" s="4" t="inlineStr">
        <is>
          <t>Stock-based compensation expense</t>
        </is>
      </c>
      <c r="B7" s="6" t="n">
        <v>0.3</v>
      </c>
      <c r="C7" s="6" t="n">
        <v>0.1</v>
      </c>
      <c r="D7" s="7" t="n">
        <v>1</v>
      </c>
      <c r="E7" s="6" t="n">
        <v>0.2</v>
      </c>
      <c r="F7" s="6" t="n">
        <v>0.4</v>
      </c>
      <c r="G7" s="7" t="n">
        <v>0</v>
      </c>
      <c r="H7" s="7" t="n">
        <v>0</v>
      </c>
    </row>
    <row r="8">
      <c r="A8" s="4" t="inlineStr">
        <is>
          <t>Other Insurance Expense [Member]</t>
        </is>
      </c>
    </row>
    <row r="9">
      <c r="A9" s="3" t="inlineStr">
        <is>
          <t>Share-based Compensation Arrangement by Share-based Payment Award [Line Items]</t>
        </is>
      </c>
    </row>
    <row r="10">
      <c r="A10" s="4" t="inlineStr">
        <is>
          <t>Stock-based compensation expense</t>
        </is>
      </c>
      <c r="B10" s="6" t="n">
        <v>0.4</v>
      </c>
      <c r="C10" s="6" t="n">
        <v>0.1</v>
      </c>
      <c r="D10" s="6" t="n">
        <v>0.8</v>
      </c>
      <c r="E10" s="6" t="n">
        <v>0.5</v>
      </c>
      <c r="F10" s="6" t="n">
        <v>0.7</v>
      </c>
      <c r="G10" s="6" t="n">
        <v>0.6</v>
      </c>
      <c r="H10" s="6" t="n">
        <v>0.2</v>
      </c>
    </row>
    <row r="11">
      <c r="A11" s="4" t="inlineStr">
        <is>
          <t>Selling and Marketing Expense [Member]</t>
        </is>
      </c>
    </row>
    <row r="12">
      <c r="A12" s="3" t="inlineStr">
        <is>
          <t>Share-based Compensation Arrangement by Share-based Payment Award [Line Items]</t>
        </is>
      </c>
    </row>
    <row r="13">
      <c r="A13" s="4" t="inlineStr">
        <is>
          <t>Stock-based compensation expense</t>
        </is>
      </c>
      <c r="B13" s="6" t="n">
        <v>1.4</v>
      </c>
      <c r="C13" s="6" t="n">
        <v>0.8</v>
      </c>
      <c r="D13" s="6" t="n">
        <v>3.8</v>
      </c>
      <c r="E13" s="6" t="n">
        <v>2.1</v>
      </c>
      <c r="F13" s="6" t="n">
        <v>2.7</v>
      </c>
      <c r="G13" s="6" t="n">
        <v>1.1</v>
      </c>
      <c r="H13" s="6" t="n">
        <v>0.3</v>
      </c>
    </row>
    <row r="14">
      <c r="A14" s="4" t="inlineStr">
        <is>
          <t>Research and Development Expense [Member]</t>
        </is>
      </c>
    </row>
    <row r="15">
      <c r="A15" s="3" t="inlineStr">
        <is>
          <t>Share-based Compensation Arrangement by Share-based Payment Award [Line Items]</t>
        </is>
      </c>
    </row>
    <row r="16">
      <c r="A16" s="4" t="inlineStr">
        <is>
          <t>Stock-based compensation expense</t>
        </is>
      </c>
      <c r="B16" s="6" t="n">
        <v>5.3</v>
      </c>
      <c r="C16" s="6" t="n">
        <v>0.8</v>
      </c>
      <c r="D16" s="6" t="n">
        <v>12.8</v>
      </c>
      <c r="E16" s="6" t="n">
        <v>2.1</v>
      </c>
      <c r="F16" s="6" t="n">
        <v>3.1</v>
      </c>
      <c r="G16" s="6" t="n">
        <v>1.4</v>
      </c>
      <c r="H16" s="6" t="n">
        <v>0.1</v>
      </c>
    </row>
    <row r="17">
      <c r="A17" s="4" t="inlineStr">
        <is>
          <t>General and Administrative Expense [Member]</t>
        </is>
      </c>
    </row>
    <row r="18">
      <c r="A18" s="3" t="inlineStr">
        <is>
          <t>Share-based Compensation Arrangement by Share-based Payment Award [Line Items]</t>
        </is>
      </c>
    </row>
    <row r="19">
      <c r="A19" s="4" t="inlineStr">
        <is>
          <t>Stock-based compensation expense</t>
        </is>
      </c>
      <c r="B19" s="5" t="n">
        <v>5.3</v>
      </c>
      <c r="C19" s="5" t="n">
        <v>0.9</v>
      </c>
      <c r="D19" s="5" t="n">
        <v>12.3</v>
      </c>
      <c r="E19" s="5" t="n">
        <v>2.4</v>
      </c>
      <c r="F19" s="5" t="n">
        <v>3.7</v>
      </c>
      <c r="G19" s="5" t="n">
        <v>1.2</v>
      </c>
      <c r="H19" s="5" t="n">
        <v>1.5</v>
      </c>
    </row>
  </sheetData>
  <mergeCells count="4">
    <mergeCell ref="A1:A2"/>
    <mergeCell ref="B1:C1"/>
    <mergeCell ref="D1:E1"/>
    <mergeCell ref="F1:H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s (Details) - USD ($) $ in Millions</t>
        </is>
      </c>
      <c r="B1" s="2" t="inlineStr">
        <is>
          <t>Dec. 31, 2020</t>
        </is>
      </c>
      <c r="C1" s="2" t="inlineStr">
        <is>
          <t>Dec. 31, 2019</t>
        </is>
      </c>
    </row>
    <row r="2">
      <c r="A2" s="3" t="inlineStr">
        <is>
          <t>Deferred tax assets:</t>
        </is>
      </c>
    </row>
    <row r="3">
      <c r="A3" s="4" t="inlineStr">
        <is>
          <t>Net operating loss carryforwards</t>
        </is>
      </c>
      <c r="B3" s="5" t="n">
        <v>92.7</v>
      </c>
      <c r="C3" s="5" t="n">
        <v>62.1</v>
      </c>
    </row>
    <row r="4">
      <c r="A4" s="4" t="inlineStr">
        <is>
          <t>Deferred ceding commission</t>
        </is>
      </c>
      <c r="B4" s="6" t="n">
        <v>4.8</v>
      </c>
      <c r="C4" s="7" t="n">
        <v>0</v>
      </c>
    </row>
    <row r="5">
      <c r="A5" s="4" t="inlineStr">
        <is>
          <t>Charitable contribution</t>
        </is>
      </c>
      <c r="B5" s="6" t="n">
        <v>4.7</v>
      </c>
      <c r="C5" s="6" t="n">
        <v>0.3</v>
      </c>
    </row>
    <row r="6">
      <c r="A6" s="4" t="inlineStr">
        <is>
          <t>Stock-based compensation</t>
        </is>
      </c>
      <c r="B6" s="6" t="n">
        <v>3.8</v>
      </c>
      <c r="C6" s="6" t="n">
        <v>0.4</v>
      </c>
    </row>
    <row r="7">
      <c r="A7" s="4" t="inlineStr">
        <is>
          <t>Net unearned premium</t>
        </is>
      </c>
      <c r="B7" s="6" t="n">
        <v>1.4</v>
      </c>
      <c r="C7" s="6" t="n">
        <v>2.9</v>
      </c>
    </row>
    <row r="8">
      <c r="A8" s="4" t="inlineStr">
        <is>
          <t>Startup costs</t>
        </is>
      </c>
      <c r="B8" s="6" t="n">
        <v>0.9</v>
      </c>
      <c r="C8" s="7" t="n">
        <v>1</v>
      </c>
    </row>
    <row r="9">
      <c r="A9" s="4" t="inlineStr">
        <is>
          <t>Other</t>
        </is>
      </c>
      <c r="B9" s="6" t="n">
        <v>0.3</v>
      </c>
      <c r="C9" s="6" t="n">
        <v>0.1</v>
      </c>
    </row>
    <row r="10">
      <c r="A10" s="4" t="inlineStr">
        <is>
          <t>Total gross deferred tax assets</t>
        </is>
      </c>
      <c r="B10" s="6" t="n">
        <v>108.6</v>
      </c>
      <c r="C10" s="6" t="n">
        <v>66.8</v>
      </c>
    </row>
    <row r="11">
      <c r="A11" s="3" t="inlineStr">
        <is>
          <t>Deferred tax liabilities:</t>
        </is>
      </c>
    </row>
    <row r="12">
      <c r="A12" s="4" t="inlineStr">
        <is>
          <t>Deferred acquisition costs</t>
        </is>
      </c>
      <c r="B12" s="6" t="n">
        <v>-0.8</v>
      </c>
      <c r="C12" s="6" t="n">
        <v>-0.4</v>
      </c>
    </row>
    <row r="13">
      <c r="A13" s="4" t="inlineStr">
        <is>
          <t>Depreciation and amortization</t>
        </is>
      </c>
      <c r="B13" s="6" t="n">
        <v>-0.9</v>
      </c>
      <c r="C13" s="6" t="n">
        <v>-0.4</v>
      </c>
    </row>
    <row r="14">
      <c r="A14" s="4" t="inlineStr">
        <is>
          <t>Total gross deferred tax liabilities</t>
        </is>
      </c>
      <c r="B14" s="6" t="n">
        <v>-1.7</v>
      </c>
      <c r="C14" s="6" t="n">
        <v>-0.8</v>
      </c>
    </row>
    <row r="15">
      <c r="A15" s="4" t="inlineStr">
        <is>
          <t>Valuation allowance</t>
        </is>
      </c>
      <c r="B15" s="6" t="n">
        <v>-106.9</v>
      </c>
      <c r="C15" s="7" t="n">
        <v>-66</v>
      </c>
    </row>
    <row r="16">
      <c r="A16" s="4" t="inlineStr">
        <is>
          <t>Total deferred tax assets, net</t>
        </is>
      </c>
      <c r="B16" s="8" t="n">
        <v>0</v>
      </c>
      <c r="C16" s="8"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Loss) Income Before Tax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es</t>
        </is>
      </c>
    </row>
    <row r="4">
      <c r="A4" s="4" t="inlineStr">
        <is>
          <t>United States</t>
        </is>
      </c>
      <c r="F4" s="5" t="n">
        <v>-123.6</v>
      </c>
      <c r="G4" s="5" t="n">
        <v>-109.5</v>
      </c>
      <c r="H4" s="8" t="n">
        <v>-53</v>
      </c>
    </row>
    <row r="5">
      <c r="A5" s="4" t="inlineStr">
        <is>
          <t>Foreign</t>
        </is>
      </c>
      <c r="F5" s="6" t="n">
        <v>2.8</v>
      </c>
      <c r="G5" s="6" t="n">
        <v>1.6</v>
      </c>
      <c r="H5" s="6" t="n">
        <v>0.4</v>
      </c>
    </row>
    <row r="6">
      <c r="A6" s="4" t="inlineStr">
        <is>
          <t>Loss before income taxes</t>
        </is>
      </c>
      <c r="B6" s="5" t="n">
        <v>-64.2</v>
      </c>
      <c r="C6" s="5" t="n">
        <v>-30.5</v>
      </c>
      <c r="D6" s="5" t="n">
        <v>-165.2</v>
      </c>
      <c r="E6" s="5" t="n">
        <v>-87.40000000000001</v>
      </c>
      <c r="F6" s="5" t="n">
        <v>-120.8</v>
      </c>
      <c r="G6" s="5" t="n">
        <v>-107.9</v>
      </c>
      <c r="H6" s="5" t="n">
        <v>-52.6</v>
      </c>
    </row>
  </sheetData>
  <mergeCells count="4">
    <mergeCell ref="A1:A2"/>
    <mergeCell ref="B1:C1"/>
    <mergeCell ref="D1:E1"/>
    <mergeCell ref="F1:H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Income Tax Expens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urrent:</t>
        </is>
      </c>
    </row>
    <row r="4">
      <c r="A4" s="4" t="inlineStr">
        <is>
          <t>Federal</t>
        </is>
      </c>
      <c r="F4" s="8" t="n">
        <v>0</v>
      </c>
      <c r="G4" s="8" t="n">
        <v>0</v>
      </c>
      <c r="H4" s="8" t="n">
        <v>0</v>
      </c>
    </row>
    <row r="5">
      <c r="A5" s="4" t="inlineStr">
        <is>
          <t>State</t>
        </is>
      </c>
      <c r="F5" s="7" t="n">
        <v>0</v>
      </c>
      <c r="G5" s="7" t="n">
        <v>0</v>
      </c>
      <c r="H5" s="7" t="n">
        <v>0</v>
      </c>
    </row>
    <row r="6">
      <c r="A6" s="4" t="inlineStr">
        <is>
          <t>Foreign</t>
        </is>
      </c>
      <c r="F6" s="6" t="n">
        <v>1.5</v>
      </c>
      <c r="G6" s="6" t="n">
        <v>0.6</v>
      </c>
      <c r="H6" s="6" t="n">
        <v>0.3</v>
      </c>
    </row>
    <row r="7">
      <c r="A7" s="4" t="inlineStr">
        <is>
          <t>Total current</t>
        </is>
      </c>
      <c r="F7" s="6" t="n">
        <v>1.5</v>
      </c>
      <c r="G7" s="6" t="n">
        <v>0.6</v>
      </c>
      <c r="H7" s="6" t="n">
        <v>0.3</v>
      </c>
    </row>
    <row r="8">
      <c r="A8" s="3" t="inlineStr">
        <is>
          <t>Deferred:</t>
        </is>
      </c>
    </row>
    <row r="9">
      <c r="A9" s="4" t="inlineStr">
        <is>
          <t>Federal</t>
        </is>
      </c>
      <c r="F9" s="7" t="n">
        <v>0</v>
      </c>
      <c r="G9" s="7" t="n">
        <v>0</v>
      </c>
      <c r="H9" s="7" t="n">
        <v>0</v>
      </c>
    </row>
    <row r="10">
      <c r="A10" s="4" t="inlineStr">
        <is>
          <t>State</t>
        </is>
      </c>
      <c r="F10" s="7" t="n">
        <v>0</v>
      </c>
      <c r="G10" s="7" t="n">
        <v>0</v>
      </c>
      <c r="H10" s="7" t="n">
        <v>0</v>
      </c>
    </row>
    <row r="11">
      <c r="A11" s="4" t="inlineStr">
        <is>
          <t>Foreign</t>
        </is>
      </c>
      <c r="F11" s="7" t="n">
        <v>0</v>
      </c>
      <c r="G11" s="7" t="n">
        <v>0</v>
      </c>
      <c r="H11" s="7" t="n">
        <v>0</v>
      </c>
    </row>
    <row r="12">
      <c r="A12" s="4" t="inlineStr">
        <is>
          <t>Total deferred</t>
        </is>
      </c>
      <c r="F12" s="7" t="n">
        <v>0</v>
      </c>
      <c r="G12" s="7" t="n">
        <v>0</v>
      </c>
      <c r="H12" s="7" t="n">
        <v>0</v>
      </c>
    </row>
    <row r="13">
      <c r="A13" s="4" t="inlineStr">
        <is>
          <t>Total income tax expense</t>
        </is>
      </c>
      <c r="B13" s="5" t="n">
        <v>2.2</v>
      </c>
      <c r="C13" s="5" t="n">
        <v>0.4</v>
      </c>
      <c r="D13" s="5" t="n">
        <v>5.8</v>
      </c>
      <c r="E13" s="8" t="n">
        <v>1</v>
      </c>
      <c r="F13" s="5" t="n">
        <v>1.5</v>
      </c>
      <c r="G13" s="5" t="n">
        <v>0.6</v>
      </c>
      <c r="H13" s="5" t="n">
        <v>0.3</v>
      </c>
    </row>
  </sheetData>
  <mergeCells count="4">
    <mergeCell ref="A1:A2"/>
    <mergeCell ref="B1:C1"/>
    <mergeCell ref="D1:E1"/>
    <mergeCell ref="F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Unpaid Loss and Loss Adjustment Expense</t>
        </is>
      </c>
      <c r="B1" s="2" t="inlineStr">
        <is>
          <t>9 Months Ended</t>
        </is>
      </c>
      <c r="C1" s="2" t="inlineStr">
        <is>
          <t>12 Months Ended</t>
        </is>
      </c>
    </row>
    <row r="2">
      <c r="B2" s="2" t="inlineStr">
        <is>
          <t>Sep. 30, 2021</t>
        </is>
      </c>
      <c r="C2" s="2" t="inlineStr">
        <is>
          <t>Dec. 31, 2020</t>
        </is>
      </c>
    </row>
    <row r="3">
      <c r="A3" s="3" t="inlineStr">
        <is>
          <t>Unpaid Loss and Loss Adjustment Expense</t>
        </is>
      </c>
    </row>
    <row r="4">
      <c r="A4" s="4" t="inlineStr">
        <is>
          <t>Unpaid Loss and Loss Adjustment Expense</t>
        </is>
      </c>
      <c r="B4" s="4" t="inlineStr">
        <is>
          <t>7. Unpaid Loss and Loss Adjustment Expense The following table presents the activity in the liability for unpaid loss and loss adjustment expense (“LAE”) for the nine months ended September 30, 2021 and 2020 ($ in millions): ​ ​ ​ ​ ​ ​ ​ ​ ​ Nine Months Ended ​ ​ September 30, ​ ​ 2021 2020 Unpaid loss and LAE at beginning of period ​ $ 46.3 ​ $ 28.2 Less: Reinsurance recoverable at beginning of period (1) ​ 36.3 ​ 18.5 Net unpaid loss and LAE at beginning of period ​ 10.0 ​ 9.7 Add: Incurred loss and LAE, net of reinsurance, related to: ​ ​ Current year ​ 47.3 ​ 44.1 Prior years ​ (0.3) ​ 1.3 Total incurred ​ 47.0 ​ 45.4 Deduct: Paid loss and LAE, net of reinsurance, related to: ​ ​ Current year ​ 32.3 ​ 36.4 Prior years ​ 6.3 ​ 11.0 Total paid ​ 38.6 ​ 47.4 Unpaid loss and LAE, net of reinsurance recoverable, at end of period ​ 18.4 ​ 7.7 Reinsurance recoverable at end of period (1) ​ 55.6 ​ 32.0 Unpaid loss and LAE, gross of reinsurance recoverable, at end of period ​ $ 74.0 ​ $ 39.7 (1) Reinsurance recoverable in this table includes only ceded unpaid loss and LAE Unpaid loss and LAE includes anticipated salvage and subrogation recoverable.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tockholders’ equity. Additional variability exists due to accident year allocations of ceded amounts in accordance with reinsurance agreements, which is not expected to result in any changes to the ultimate liability. The Company had favorable development on net loss and LAE reserves of $0.3 million for the nine months ended September 30, 2021, and unfavorable development on net loss and LAE reserves of $1.3 million for the nine months ended September 30, 2020. No additional premiums or returned premiums have been accrued as a result of prior year effects. For the nine months ended September 30, 2021, current accident year incurred loss and LAE included $6.9 million of net incurred loss and LAE from the severe winter storm that affected our customers in the states of Texas and Oklahoma. The net incurred loss and LAE from Winter Storm Uri as of September 30, 2021 represents the Company’s best estimates based upon information currently available. Through June 30, 2021, the Company had proportional reinsurance contracts which cover all of the Company’s products and geographies, and transferred, or “ceded,” 75% of the premium to reinsurers ("Proportional Reinsurance Contracts"). In exchange, these reinsurers paid a ceding commission of 25% for every dollar ceded, in addition to funding all of the corresponding claims, or 75% of all claims. The Company opted to manage the remaining 25% of the business with alternative forms of reinsurance through non-proportional reinsurance contracts ("Non-Proportional Reinsurance Contracts"). A portion of the Company’s proportional reinsurance program expired on June 30, 2021. The Company renewed the majority of the expiring reinsurance contracts at terms that are very similar to the prior agreements. As the business continues to grow and diversify, and with stability in our insurance results, the Company decreased the overall share of proportional reinsurance from 75% of premium to 70%. In addition, the Company purchased a new reinsurance program to protect against catastrophe risk in the U.S that exceed $60 million in losses. Other non-proportional reinsurance contracts were renewed with terms similar to the expiring contracts.</t>
        </is>
      </c>
      <c r="C4" s="4" t="inlineStr">
        <is>
          <t>12. Unpaid Loss and Loss Adjustment Expense The following table presents the activities in the liability for unpaid loss and loss adjustment expense (“LAE”) as of December 31, 2020 and 2019 ($ in millions): ​ ​ ​ ​ ​ ​ ​ ​ ​ ​ December 31, ​ 2020 2019 Unpaid loss and LAE as of January 1 ​ $ 28.2 ​ $ 13.1 Less: Reinsurance recoverable(1) ​ 18.5 ​ 11.3 Net unpaid loss and LAE as of January 1 ​ 9.7 ​ 1.8 Add: Incurred losses and LAE, net of reinsurance, related to: ​ ​ Current year ​ 54.8 ​ 47.3 Prior years ​ (0.1) ​ (1.5) Total incurred ​ 54.7 ​ 45.8 Deduct: Paid losses and LAE, net of reinsurance, related to: ​ ​ Current year ​ 44.6 ​ 37.7 Prior years ​ 9.8 ​ 0.2 Total paid ​ 54.4 ​ 37.9 Unpaid loss and LAE, net of reinsurance recoverable, as of December 31 ​ 10.0 ​ 9.7 Reinsurance recoverable as of December 31(1) ​ 36.3 ​ 18.5 Unpaid loss and LAE, gross of reinsurance recoverable, as of December 31 ​ $ 46.3 ​ $ 28.2 (1) Reinsurance recoverable in this table includes only ceded unpaid loss and LAE Unpaid loss and LAE includes anticipated salvage and subrogation recoverable.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tockholders’ equity. Additional variability exists due to accident year allocations of ceded amounts in accordance with reinsurance agreements, which is not expected to result in any changes to the ultimate liability. The Company had favorable development on net loss and LAE reserves of $0.1 million and $1.5 million as of December 31, 2020 and December 31, 2019. No additional premium or returned premium have been accrued as a result of prior year effects. The Company compiles and aggregates its claims data by grouping the claims according to the year in which the claim occurred (Accident Year) when analyzing claim payment and emergence patterns and trends over time. For the purpose of defining claims frequency, the number of reported claims is by loss occurrence and includes claims that do not result in a liability or payment associated with them. The following is information about incurred and paid loss development as of December 31, 2020, net of reinsurance, as well as cumulative claim frequency and the total of IBNR liabilities included within the net incurred loss amounts. The information about incurred and paid claims development for the years ended prior to December 31, 2020, is presented as unaudited supplementary information. Incurred loss and allocated loss adjustment expense ("ALAE"), net of reinsurance The following table presents incurred loss and ALAE, net of reinsurance, as well as IBNR loss reserves and the number of reported claims ($ in millions, except for number of claims): ​ ​ ​ ​ ​ ​ ​ ​ ​ ​ ​ ​ ​ ​ ​ ​ ​ ​ ​ ​ ​ ​ ​ ​ ​ ​ ​ ​ ​ ​ ​ ​ ​ ​ ​ ​ ​ ​ ​ December 31, 2020 ​ ​ ​ ​ ​ ​ ​ ​ ​ ​ ​ ​ ​ ​ ​ ​ ​ ​ ​ Cumulative ​ December 31 ​ ​ ​ Number of ​ 2016 2017 2018 2019 2020 IBNR Reported Claims ​ (unaudited) (unaudited) (unaudited) (unaudited) ​ ​ ​ ​ ​ ​ ​ ​ Accident Year ​ ​ ​ ​ ​ ​ ​ ​ ​ ​ ​ ​ ​ ​ ​ ​ ​ ​ ​ ​ 2016 ​ $ — ​ $ — ​ $ — ​ $ — ​ $ — ​ $ — 8 2017 ​ — ​ 1.7 ​ 1.7 ​ 1.7 ​ 1.7 ​ — 1,758 2018 ​ — ​ — ​ 15.0 ​ 13.5 ​ 13.4 ​ — 10,532 2019 ​ — ​ — ​ — ​ 46.0 ​ 46.0 ​ — 19,440 2020 ​ — ​ — ​ — ​ — ​ 53.5 ​ 5.1 45,162 Total incurred losses and ALAE, net ​ ​ ​ ​ ​ ​ ​ ​ ​ ​ $ 114.6 ​ $ 5.1 76,900 ​ Amounts in accident year 2016 for the years ended December 31, 2016, 2017, 2018, 2019 and 2020 were less than $0.1 million, respectively. IBNR as of December 31, 2020 for accident years 2018 to 2019 was less than $0.1 million. Cumulative paid loss and ALAE, net of reinsurance The following table presents cumulative paid loss and ALAE, net of reinsurance ($ in millions): ​ ​ ​ ​ ​ ​ ​ ​ ​ ​ ​ ​ ​ ​ ​ ​ ​ ​ ​ December 31, ​ 2016 2017 2018 2019 2020 ​ (unaudited) (unaudited) (unaudited) (unaudited) ​ ​ ​ Accident Year ​ ​ ​ ​ ​ ​ ​ ​ ​ ​ ​ ​ ​ ​ ​ 2016 ​ $ — ​ $ — ​ $ — ​ $ — ​ $ — 2017 ​ — ​ 1.6 ​ 1.7 ​ 1.7 ​ 1.7 2018 ​ — ​ — ​ 13.2 ​ 13.4 ​ 13.4 2019 ​ — ​ — ​ — ​ 36.4 ​ 46.1 2020 ​ — ​ — ​ — ​ — ​ 43.4 Total paid losses and ALAE, net ​ ​ ​ ​ ​ ​ ​ $ 104.6 Total unpaid loss and ALAE reserves, net ​ ​ ​ ​ ​ ​ ​ $ 10.0 Ceded unpaid loss and LAE ​ ​ ​ ​ ​ ​ ​ 36.3 Gross unpaid loss and LAE ​ ​ ​ ​ ​ ​ ​ $ 46.3 ​ Cumulative paid loss and ALAE net of reinsurance related to accident year 2016 were less than $0.0 million during the years ended December 31, 2016, 2017, 2018, 2019, and 2020, respectively. The reconciliation of the net incurred and paid loss information in the loss reserve rollforward table and development tables with respect to the current accident year is as follows ($ in millions): ​ ​ ​ ​ ​ ​ ​ ​ ​ ​ ​ ​ ​ ​ ​ ​ 2020 Current Accident Year ​ 2020 Prior Accident Year ​ Incurred Paid Incurred Paid Rollforward table ​ $ 54.8 ​ $ 44.6 ​ $ (0.1) ​ $ 9.8 Development table ​ 53.5 ​ 43.4 ​ — ​ 9.7 Variance ​ $ 1.3 ​ $ 1.2 ​ $ (0.1) ​ $ 0.1 Unallocated loss adjustment expense ​ $ 1.3 ​ $ 1.2 ​ ​ ​ Average annual percentage payout of accident year incurred claims by age, net of reinsurance (unaudited supplementary information) ​ ​ ​ ​ ​ ​ ​ ​ ​ ​ 1 2 3 Property &amp; Casualty 78 % 16 % 5 % ​ 21. Statutory Financial Information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SAP") prescribed or permitted by regulatory authorities for statements of the Company’s insurance subsidiary are (a) policy acquisition costs are expensed as incurred under SAP, whereas they are deferred and amortized under GAAP, (b) certain assets are not admitted for purposes of determining surplus under SAP, (c) investments in fixed income securities are carried at amortized cost under SAP, whereas such securities are carried at fair value under GAAP, and (d) the criteria for recognizing net deferred tax assets ("DTAs") and the methodologies used to determine such amounts are different under SAP and GAAP. Risk-based capital (“RBC”) requirements promulgated by the National Association of Insurance Commissioners require property/casualty insurers to maintain minimum capitalization levels determined based on formulas incorporating various business risks of the insurance subsidiaries. LIC’s statutory capital and surplus amounted to $61.4 million and $48.4 million as of December 31, 2020 and 2019, respectively. The Company’s capital and surplus exceeded its authorized control level RBC of $10.9 million and $13.7 million as of December 31, 2020 and 2019,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Income Taxes - Effective Income Tax Rate Reconciliation (Detail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Income Taxes</t>
        </is>
      </c>
    </row>
    <row r="4">
      <c r="A4" s="4" t="inlineStr">
        <is>
          <t>Income at US statutory rate</t>
        </is>
      </c>
      <c r="D4" s="4" t="inlineStr">
        <is>
          <t>21.00%</t>
        </is>
      </c>
      <c r="E4" s="4" t="inlineStr">
        <is>
          <t>21.00%</t>
        </is>
      </c>
      <c r="F4" s="4" t="inlineStr">
        <is>
          <t>21.00%</t>
        </is>
      </c>
    </row>
    <row r="5">
      <c r="A5" s="4" t="inlineStr">
        <is>
          <t>State taxes, net of federal benefit</t>
        </is>
      </c>
      <c r="D5" s="4" t="inlineStr">
        <is>
          <t>12.80%</t>
        </is>
      </c>
      <c r="E5" s="4" t="inlineStr">
        <is>
          <t>13.90%</t>
        </is>
      </c>
      <c r="F5" s="4" t="inlineStr">
        <is>
          <t>12.00%</t>
        </is>
      </c>
    </row>
    <row r="6">
      <c r="A6" s="4" t="inlineStr">
        <is>
          <t>Permanent differences</t>
        </is>
      </c>
      <c r="D6" s="4" t="inlineStr">
        <is>
          <t>(1.20%)</t>
        </is>
      </c>
      <c r="E6" s="4" t="inlineStr">
        <is>
          <t>(1.70%)</t>
        </is>
      </c>
      <c r="F6" s="4" t="inlineStr">
        <is>
          <t>(1.40%)</t>
        </is>
      </c>
    </row>
    <row r="7">
      <c r="A7" s="4" t="inlineStr">
        <is>
          <t>Tax law change</t>
        </is>
      </c>
      <c r="D7" s="4" t="inlineStr">
        <is>
          <t>0.00%</t>
        </is>
      </c>
      <c r="E7" s="4" t="inlineStr">
        <is>
          <t>0.00%</t>
        </is>
      </c>
      <c r="F7" s="4" t="inlineStr">
        <is>
          <t>0.50%</t>
        </is>
      </c>
    </row>
    <row r="8">
      <c r="A8" s="4" t="inlineStr">
        <is>
          <t>Foreign rate differential</t>
        </is>
      </c>
      <c r="D8" s="4" t="inlineStr">
        <is>
          <t>0.20%</t>
        </is>
      </c>
      <c r="E8" s="4" t="inlineStr">
        <is>
          <t>0.10%</t>
        </is>
      </c>
      <c r="F8" s="4" t="inlineStr">
        <is>
          <t>0.00%</t>
        </is>
      </c>
    </row>
    <row r="9">
      <c r="A9" s="4" t="inlineStr">
        <is>
          <t>Valuation allowance</t>
        </is>
      </c>
      <c r="D9" s="4" t="inlineStr">
        <is>
          <t>(33.90%)</t>
        </is>
      </c>
      <c r="E9" s="4" t="inlineStr">
        <is>
          <t>(33.90%)</t>
        </is>
      </c>
      <c r="F9" s="4" t="inlineStr">
        <is>
          <t>(33.60%)</t>
        </is>
      </c>
    </row>
    <row r="10">
      <c r="A10" s="4" t="inlineStr">
        <is>
          <t>Other</t>
        </is>
      </c>
      <c r="D10" s="4" t="inlineStr">
        <is>
          <t>(0.10%)</t>
        </is>
      </c>
      <c r="E10" s="4" t="inlineStr">
        <is>
          <t>0.00%</t>
        </is>
      </c>
      <c r="F10" s="4" t="inlineStr">
        <is>
          <t>0.90%</t>
        </is>
      </c>
    </row>
    <row r="11">
      <c r="A11" s="4" t="inlineStr">
        <is>
          <t>Total income taxes</t>
        </is>
      </c>
      <c r="B11" s="4" t="inlineStr">
        <is>
          <t>(3.50%)</t>
        </is>
      </c>
      <c r="C11" s="4" t="inlineStr">
        <is>
          <t>(1.10%)</t>
        </is>
      </c>
      <c r="D11" s="4" t="inlineStr">
        <is>
          <t>(1.20%)</t>
        </is>
      </c>
      <c r="E11" s="4" t="inlineStr">
        <is>
          <t>(0.60%)</t>
        </is>
      </c>
      <c r="F11" s="4" t="inlineStr">
        <is>
          <t>(0.60%)</t>
        </is>
      </c>
    </row>
  </sheetData>
  <mergeCells count="3">
    <mergeCell ref="A1:A2"/>
    <mergeCell ref="B1:C1"/>
    <mergeCell ref="D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GILTI gross inclusion in taxable income</t>
        </is>
      </c>
      <c r="B4" s="5" t="n">
        <v>8.699999999999999</v>
      </c>
      <c r="C4" s="5" t="n">
        <v>5.5</v>
      </c>
      <c r="D4" s="5" t="n">
        <v>2.3</v>
      </c>
    </row>
    <row r="5">
      <c r="A5" s="4" t="inlineStr">
        <is>
          <t>Federal</t>
        </is>
      </c>
    </row>
    <row r="6">
      <c r="A6" s="3" t="inlineStr">
        <is>
          <t>Operating Loss Carryforwards [Line Items]</t>
        </is>
      </c>
    </row>
    <row r="7">
      <c r="A7" s="4" t="inlineStr">
        <is>
          <t>Net operating loss carryforwards</t>
        </is>
      </c>
      <c r="B7" s="6" t="n">
        <v>272.1</v>
      </c>
    </row>
    <row r="8">
      <c r="A8" s="4" t="inlineStr">
        <is>
          <t>Net operating loss carryforwards, subject to expiration</t>
        </is>
      </c>
      <c r="B8" s="6" t="n">
        <v>35.5</v>
      </c>
    </row>
    <row r="9">
      <c r="A9" s="4" t="inlineStr">
        <is>
          <t>Net operating loss carryforwards, not subject to expiration</t>
        </is>
      </c>
      <c r="B9" s="6" t="n">
        <v>236.6</v>
      </c>
    </row>
    <row r="10">
      <c r="A10" s="4" t="inlineStr">
        <is>
          <t>State</t>
        </is>
      </c>
    </row>
    <row r="11">
      <c r="A11" s="3" t="inlineStr">
        <is>
          <t>Operating Loss Carryforwards [Line Items]</t>
        </is>
      </c>
    </row>
    <row r="12">
      <c r="A12" s="4" t="inlineStr">
        <is>
          <t>Net operating loss carryforwards</t>
        </is>
      </c>
      <c r="B12" s="5" t="n">
        <v>528.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 Reconciliation (Details) - USD ($) $ / shares in Units,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Numerator:</t>
        </is>
      </c>
    </row>
    <row r="4">
      <c r="A4" s="4" t="inlineStr">
        <is>
          <t>Net loss attributable to common stockholders</t>
        </is>
      </c>
      <c r="B4" s="5" t="n">
        <v>-66.40000000000001</v>
      </c>
      <c r="C4" s="5" t="n">
        <v>-30.9</v>
      </c>
      <c r="D4" s="8" t="n">
        <v>-171</v>
      </c>
      <c r="E4" s="5" t="n">
        <v>-88.40000000000001</v>
      </c>
      <c r="F4" s="5" t="n">
        <v>-122.3</v>
      </c>
      <c r="G4" s="5" t="n">
        <v>-108.5</v>
      </c>
      <c r="H4" s="5" t="n">
        <v>-52.9</v>
      </c>
    </row>
    <row r="5">
      <c r="A5" s="3" t="inlineStr">
        <is>
          <t>Denominator:</t>
        </is>
      </c>
    </row>
    <row r="6">
      <c r="A6" s="4" t="inlineStr">
        <is>
          <t>Weighted average common shares outstanding - basic and diluted</t>
        </is>
      </c>
      <c r="F6" s="7" t="n">
        <v>33654828</v>
      </c>
      <c r="G6" s="7" t="n">
        <v>11124397</v>
      </c>
      <c r="H6" s="7" t="n">
        <v>10931776</v>
      </c>
    </row>
    <row r="7">
      <c r="A7" s="4" t="inlineStr">
        <is>
          <t>Net loss per share attributable to common stockholders - basic</t>
        </is>
      </c>
      <c r="B7" s="10" t="n">
        <v>-1.08</v>
      </c>
      <c r="C7" s="10" t="n">
        <v>-0.57</v>
      </c>
      <c r="D7" s="10" t="n">
        <v>-2.8</v>
      </c>
      <c r="E7" s="10" t="n">
        <v>-3.41</v>
      </c>
      <c r="F7" s="10" t="n">
        <v>-3.63</v>
      </c>
      <c r="G7" s="10" t="n">
        <v>-9.75</v>
      </c>
      <c r="H7" s="10" t="n">
        <v>-4.84</v>
      </c>
    </row>
    <row r="8">
      <c r="A8" s="4" t="inlineStr">
        <is>
          <t>Net loss per share attributable to common stockholders - diluted</t>
        </is>
      </c>
      <c r="B8" s="10" t="n">
        <v>-1.08</v>
      </c>
      <c r="C8" s="10" t="n">
        <v>-0.57</v>
      </c>
      <c r="D8" s="10" t="n">
        <v>-2.8</v>
      </c>
      <c r="E8" s="10" t="n">
        <v>-3.41</v>
      </c>
      <c r="F8" s="10" t="n">
        <v>-3.63</v>
      </c>
      <c r="G8" s="10" t="n">
        <v>-9.75</v>
      </c>
      <c r="H8" s="10" t="n">
        <v>-4.84</v>
      </c>
    </row>
  </sheetData>
  <mergeCells count="4">
    <mergeCell ref="A1:A2"/>
    <mergeCell ref="B1:C1"/>
    <mergeCell ref="D1:E1"/>
    <mergeCell ref="F1:H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Potential Common Shares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Antidilutive potential common shares</t>
        </is>
      </c>
      <c r="D4" s="7" t="n">
        <v>4944711</v>
      </c>
      <c r="E4" s="7" t="n">
        <v>35605909</v>
      </c>
    </row>
    <row r="5">
      <c r="A5" s="4" t="inlineStr">
        <is>
          <t>Share-based Payment Arrangement, Option [Member]</t>
        </is>
      </c>
    </row>
    <row r="6">
      <c r="A6" s="3" t="inlineStr">
        <is>
          <t>Antidilutive Securities Excluded from Computation of Earnings Per Share [Line Items]</t>
        </is>
      </c>
    </row>
    <row r="7">
      <c r="A7" s="4" t="inlineStr">
        <is>
          <t>Antidilutive potential common shares</t>
        </is>
      </c>
      <c r="B7" s="7" t="n">
        <v>6163039</v>
      </c>
      <c r="C7" s="7" t="n">
        <v>4814924</v>
      </c>
      <c r="D7" s="7" t="n">
        <v>4944711</v>
      </c>
      <c r="E7" s="7" t="n">
        <v>4048802</v>
      </c>
    </row>
    <row r="8">
      <c r="A8" s="4" t="inlineStr">
        <is>
          <t>Convertible preferred stock (as converted to common stock)</t>
        </is>
      </c>
    </row>
    <row r="9">
      <c r="A9" s="3" t="inlineStr">
        <is>
          <t>Antidilutive Securities Excluded from Computation of Earnings Per Share [Line Items]</t>
        </is>
      </c>
    </row>
    <row r="10">
      <c r="A10" s="4" t="inlineStr">
        <is>
          <t>Antidilutive potential common shares</t>
        </is>
      </c>
      <c r="D10" s="7" t="n">
        <v>0</v>
      </c>
      <c r="E10" s="7" t="n">
        <v>31557107</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0" customWidth="1" min="2" max="2"/>
    <col width="29" customWidth="1" min="3" max="3"/>
    <col width="21" customWidth="1" min="4" max="4"/>
    <col width="20" customWidth="1" min="5" max="5"/>
    <col width="45" customWidth="1" min="6" max="6"/>
    <col width="21" customWidth="1" min="7" max="7"/>
    <col width="45" customWidth="1" min="8" max="8"/>
    <col width="21" customWidth="1" min="9" max="9"/>
    <col width="21" customWidth="1" min="10" max="10"/>
  </cols>
  <sheetData>
    <row r="1">
      <c r="A1" s="1" t="inlineStr">
        <is>
          <t>Related Party Transactions (Details)</t>
        </is>
      </c>
      <c r="B1" s="2" t="inlineStr">
        <is>
          <t>Feb. 18, 2020shares</t>
        </is>
      </c>
      <c r="C1" s="2" t="inlineStr">
        <is>
          <t>Sep. 30, 2021USD ($)director</t>
        </is>
      </c>
      <c r="D1" s="2" t="inlineStr">
        <is>
          <t>Sep. 30, 2020USD ($)</t>
        </is>
      </c>
      <c r="E1" s="2" t="inlineStr">
        <is>
          <t>Mar. 31, 2020shares</t>
        </is>
      </c>
      <c r="F1" s="2" t="inlineStr">
        <is>
          <t>Sep. 30, 2021USD ($)director$ / sharesshares</t>
        </is>
      </c>
      <c r="G1" s="2" t="inlineStr">
        <is>
          <t>Sep. 30, 2020USD ($)</t>
        </is>
      </c>
      <c r="H1" s="2" t="inlineStr">
        <is>
          <t>Dec. 31, 2020USD ($)director$ / sharesshares</t>
        </is>
      </c>
      <c r="I1" s="2" t="inlineStr">
        <is>
          <t>Dec. 31, 2019USD ($)</t>
        </is>
      </c>
      <c r="J1" s="2" t="inlineStr">
        <is>
          <t>Dec. 31, 2018USD ($)</t>
        </is>
      </c>
    </row>
    <row r="2">
      <c r="A2" s="3" t="inlineStr">
        <is>
          <t>Related Party Transaction [Line Items]</t>
        </is>
      </c>
    </row>
    <row r="3">
      <c r="A3" s="4" t="inlineStr">
        <is>
          <t>Due to (from) related parties</t>
        </is>
      </c>
      <c r="H3" s="8" t="n">
        <v>0</v>
      </c>
      <c r="I3" s="8" t="n">
        <v>0</v>
      </c>
    </row>
    <row r="4">
      <c r="A4" s="4" t="inlineStr">
        <is>
          <t>Common shares contribution to Lemonade Foundation</t>
        </is>
      </c>
      <c r="F4" s="8" t="n">
        <v>0</v>
      </c>
      <c r="G4" s="8" t="n">
        <v>12200000</v>
      </c>
      <c r="H4" s="8" t="n">
        <v>12200000</v>
      </c>
      <c r="I4" s="7" t="n">
        <v>0</v>
      </c>
      <c r="J4" s="8" t="n">
        <v>0</v>
      </c>
    </row>
    <row r="5">
      <c r="A5" s="4" t="inlineStr">
        <is>
          <t>Common Stock</t>
        </is>
      </c>
    </row>
    <row r="6">
      <c r="A6" s="3" t="inlineStr">
        <is>
          <t>Related Party Transaction [Line Items]</t>
        </is>
      </c>
    </row>
    <row r="7">
      <c r="A7" s="4" t="inlineStr">
        <is>
          <t>Contribution to the Lemonade Foundation (shares) | shares</t>
        </is>
      </c>
      <c r="E7" s="7" t="n">
        <v>500000</v>
      </c>
      <c r="H7" s="7" t="n">
        <v>500000</v>
      </c>
    </row>
    <row r="8">
      <c r="A8" s="4" t="inlineStr">
        <is>
          <t>Principal Owner [Member] | Travel Expense [Member]</t>
        </is>
      </c>
    </row>
    <row r="9">
      <c r="A9" s="3" t="inlineStr">
        <is>
          <t>Related Party Transaction [Line Items]</t>
        </is>
      </c>
    </row>
    <row r="10">
      <c r="A10" s="4" t="inlineStr">
        <is>
          <t>Expenses with related parties</t>
        </is>
      </c>
      <c r="C10" s="8" t="n">
        <v>100000</v>
      </c>
      <c r="D10" s="8" t="n">
        <v>100000</v>
      </c>
      <c r="F10" s="8" t="n">
        <v>100000</v>
      </c>
      <c r="G10" s="7" t="n">
        <v>100000</v>
      </c>
      <c r="H10" s="8" t="n">
        <v>100000</v>
      </c>
      <c r="I10" s="7" t="n">
        <v>300000</v>
      </c>
      <c r="J10" s="7" t="n">
        <v>200000</v>
      </c>
    </row>
    <row r="11">
      <c r="A11" s="4" t="inlineStr">
        <is>
          <t>Affiliated Entity [Member] | Lemonade Foundation [Member]</t>
        </is>
      </c>
    </row>
    <row r="12">
      <c r="A12" s="3" t="inlineStr">
        <is>
          <t>Related Party Transaction [Line Items]</t>
        </is>
      </c>
    </row>
    <row r="13">
      <c r="A13" s="4" t="inlineStr">
        <is>
          <t>Number of shared directors | director</t>
        </is>
      </c>
      <c r="C13" s="7" t="n">
        <v>2</v>
      </c>
      <c r="F13" s="7" t="n">
        <v>2</v>
      </c>
      <c r="H13" s="7" t="n">
        <v>2</v>
      </c>
    </row>
    <row r="14">
      <c r="A14" s="4" t="inlineStr">
        <is>
          <t>Contribution to the Lemonade Foundation (shares) | shares</t>
        </is>
      </c>
      <c r="B14" s="7" t="n">
        <v>500000</v>
      </c>
      <c r="F14" s="7" t="n">
        <v>500000</v>
      </c>
      <c r="H14" s="7" t="n">
        <v>500000</v>
      </c>
    </row>
    <row r="15">
      <c r="A15" s="4" t="inlineStr">
        <is>
          <t>Contribution of common stock to related party, fair value (usd per share) | $ / shares</t>
        </is>
      </c>
      <c r="F15" s="10" t="n">
        <v>24.36</v>
      </c>
      <c r="H15" s="10" t="n">
        <v>24.36</v>
      </c>
    </row>
    <row r="16">
      <c r="A16" s="4" t="inlineStr">
        <is>
          <t>Common shares contribution to Lemonade Foundation</t>
        </is>
      </c>
      <c r="H16" s="8" t="n">
        <v>12200000</v>
      </c>
    </row>
    <row r="17">
      <c r="A17" s="4" t="inlineStr">
        <is>
          <t>Due from related party</t>
        </is>
      </c>
      <c r="H17" s="7" t="n">
        <v>100000</v>
      </c>
    </row>
    <row r="18">
      <c r="A18" s="4" t="inlineStr">
        <is>
          <t>Affiliated Entity [Member] | Rent Expense [Member]</t>
        </is>
      </c>
    </row>
    <row r="19">
      <c r="A19" s="3" t="inlineStr">
        <is>
          <t>Related Party Transaction [Line Items]</t>
        </is>
      </c>
    </row>
    <row r="20">
      <c r="A20" s="4" t="inlineStr">
        <is>
          <t>Expenses with related parties</t>
        </is>
      </c>
      <c r="C20" s="8" t="n">
        <v>100000</v>
      </c>
      <c r="D20" s="8" t="n">
        <v>100000</v>
      </c>
      <c r="F20" s="8" t="n">
        <v>100000</v>
      </c>
      <c r="G20" s="8" t="n">
        <v>100000</v>
      </c>
      <c r="H20" s="8" t="n">
        <v>100000</v>
      </c>
      <c r="I20" s="8" t="n">
        <v>100000</v>
      </c>
      <c r="J20" s="8" t="n">
        <v>10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itments and Contingencie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ommitment and Contingent Liabilities</t>
        </is>
      </c>
    </row>
    <row r="4">
      <c r="A4" s="4" t="inlineStr">
        <is>
          <t>2021</t>
        </is>
      </c>
      <c r="B4" s="8" t="n">
        <v>5</v>
      </c>
      <c r="D4" s="8" t="n">
        <v>5</v>
      </c>
      <c r="F4" s="5" t="n">
        <v>4.8</v>
      </c>
    </row>
    <row r="5">
      <c r="A5" s="4" t="inlineStr">
        <is>
          <t>2022</t>
        </is>
      </c>
      <c r="B5" s="6" t="n">
        <v>2.8</v>
      </c>
      <c r="D5" s="6" t="n">
        <v>2.8</v>
      </c>
      <c r="F5" s="7" t="n">
        <v>5</v>
      </c>
    </row>
    <row r="6">
      <c r="A6" s="4" t="inlineStr">
        <is>
          <t>2023</t>
        </is>
      </c>
      <c r="B6" s="6" t="n">
        <v>2.8</v>
      </c>
      <c r="D6" s="6" t="n">
        <v>2.8</v>
      </c>
      <c r="F6" s="6" t="n">
        <v>2.8</v>
      </c>
    </row>
    <row r="7">
      <c r="A7" s="4" t="inlineStr">
        <is>
          <t>2024</t>
        </is>
      </c>
      <c r="B7" s="6" t="n">
        <v>4.2</v>
      </c>
      <c r="D7" s="6" t="n">
        <v>4.2</v>
      </c>
      <c r="F7" s="6" t="n">
        <v>2.8</v>
      </c>
    </row>
    <row r="8">
      <c r="A8" s="4" t="inlineStr">
        <is>
          <t>2025 and thereafter</t>
        </is>
      </c>
      <c r="F8" s="6" t="n">
        <v>4.4</v>
      </c>
    </row>
    <row r="9">
      <c r="A9" s="4" t="inlineStr">
        <is>
          <t>Aggregate minimum rental commitments</t>
        </is>
      </c>
      <c r="B9" s="6" t="n">
        <v>16.1</v>
      </c>
      <c r="D9" s="6" t="n">
        <v>16.1</v>
      </c>
      <c r="F9" s="6" t="n">
        <v>19.8</v>
      </c>
    </row>
    <row r="10">
      <c r="A10" s="4" t="inlineStr">
        <is>
          <t>Rental expense</t>
        </is>
      </c>
      <c r="B10" s="6" t="n">
        <v>1.3</v>
      </c>
      <c r="C10" s="5" t="n">
        <v>0.9</v>
      </c>
      <c r="D10" s="6" t="n">
        <v>3.4</v>
      </c>
      <c r="E10" s="5" t="n">
        <v>2.8</v>
      </c>
      <c r="F10" s="6" t="n">
        <v>3.8</v>
      </c>
      <c r="G10" s="8" t="n">
        <v>3</v>
      </c>
      <c r="H10" s="5" t="n">
        <v>1.5</v>
      </c>
    </row>
    <row r="11">
      <c r="A11" s="4" t="inlineStr">
        <is>
          <t>Property Lease Guarantee [Member]</t>
        </is>
      </c>
    </row>
    <row r="12">
      <c r="A12" s="3" t="inlineStr">
        <is>
          <t>Loss Contingencies [Line Items]</t>
        </is>
      </c>
    </row>
    <row r="13">
      <c r="A13" s="4" t="inlineStr">
        <is>
          <t>Guarantees</t>
        </is>
      </c>
      <c r="B13" s="5" t="n">
        <v>0.2</v>
      </c>
      <c r="D13" s="5" t="n">
        <v>0.2</v>
      </c>
      <c r="F13" s="5" t="n">
        <v>0.6</v>
      </c>
      <c r="G13" s="5" t="n">
        <v>0.6</v>
      </c>
      <c r="H13" s="5" t="n">
        <v>0.5</v>
      </c>
    </row>
  </sheetData>
  <mergeCells count="4">
    <mergeCell ref="A1:A2"/>
    <mergeCell ref="B1:C1"/>
    <mergeCell ref="D1:E1"/>
    <mergeCell ref="F1:H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atutory Financial Information (Details) - USD ($) $ in Millions</t>
        </is>
      </c>
      <c r="B1" s="2" t="inlineStr">
        <is>
          <t>Dec. 31, 2020</t>
        </is>
      </c>
      <c r="C1" s="2" t="inlineStr">
        <is>
          <t>Dec. 31, 2019</t>
        </is>
      </c>
    </row>
    <row r="2">
      <c r="A2" s="3" t="inlineStr">
        <is>
          <t>Unpaid Loss and Loss Adjustment Expense</t>
        </is>
      </c>
    </row>
    <row r="3">
      <c r="A3" s="4" t="inlineStr">
        <is>
          <t>Statutory capital and surplus</t>
        </is>
      </c>
      <c r="B3" s="5" t="n">
        <v>61.4</v>
      </c>
      <c r="C3" s="5" t="n">
        <v>48.4</v>
      </c>
    </row>
    <row r="4">
      <c r="A4" s="4" t="inlineStr">
        <is>
          <t>Authorized control level RBC</t>
        </is>
      </c>
      <c r="B4" s="5" t="n">
        <v>10.9</v>
      </c>
      <c r="C4" s="5" t="n">
        <v>13.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8" customWidth="1" min="6" max="6"/>
    <col width="21" customWidth="1" min="7" max="7"/>
    <col width="21" customWidth="1" min="8" max="8"/>
  </cols>
  <sheetData>
    <row r="1">
      <c r="A1" s="1" t="inlineStr">
        <is>
          <t>Geographical Breakdown of Gross Written Premium (Details) $ in Million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egment</t>
        </is>
      </c>
      <c r="E2" s="2" t="inlineStr">
        <is>
          <t>Sep. 30, 2020USD ($)</t>
        </is>
      </c>
      <c r="F2" s="2" t="inlineStr">
        <is>
          <t>Dec. 31, 2020USD ($)segment</t>
        </is>
      </c>
      <c r="G2" s="2" t="inlineStr">
        <is>
          <t>Dec. 31, 2019USD ($)</t>
        </is>
      </c>
      <c r="H2" s="2" t="inlineStr">
        <is>
          <t>Dec. 31, 2018USD ($)</t>
        </is>
      </c>
    </row>
    <row r="3">
      <c r="A3" s="3" t="inlineStr">
        <is>
          <t>Revenues from External Customers and Long-Lived Assets [Line Items]</t>
        </is>
      </c>
    </row>
    <row r="4">
      <c r="A4" s="4" t="inlineStr">
        <is>
          <t>Number of reportable segments | segment</t>
        </is>
      </c>
      <c r="D4" s="7" t="n">
        <v>1</v>
      </c>
      <c r="F4" s="7" t="n">
        <v>1</v>
      </c>
    </row>
    <row r="5">
      <c r="A5" s="4" t="inlineStr">
        <is>
          <t>Amount</t>
        </is>
      </c>
      <c r="B5" s="5" t="n">
        <v>116.8</v>
      </c>
      <c r="C5" s="5" t="n">
        <v>71.2</v>
      </c>
      <c r="D5" s="5" t="n">
        <v>282.1</v>
      </c>
      <c r="E5" s="8" t="n">
        <v>156</v>
      </c>
      <c r="F5" s="5" t="n">
        <v>214.4</v>
      </c>
      <c r="G5" s="5" t="n">
        <v>115.8</v>
      </c>
      <c r="H5" s="5" t="n">
        <v>46.8</v>
      </c>
    </row>
    <row r="6">
      <c r="A6" s="4" t="inlineStr">
        <is>
          <t>Premiums Written, Gross Benchmark [Member] | Geographic Concentration Risk [Member]</t>
        </is>
      </c>
    </row>
    <row r="7">
      <c r="A7" s="3" t="inlineStr">
        <is>
          <t>Revenues from External Customers and Long-Lived Assets [Line Items]</t>
        </is>
      </c>
    </row>
    <row r="8">
      <c r="A8" s="4" t="inlineStr">
        <is>
          <t>% of GWP</t>
        </is>
      </c>
      <c r="B8" s="4" t="inlineStr">
        <is>
          <t>100.00%</t>
        </is>
      </c>
      <c r="C8" s="4" t="inlineStr">
        <is>
          <t>100.00%</t>
        </is>
      </c>
      <c r="D8" s="4" t="inlineStr">
        <is>
          <t>100.00%</t>
        </is>
      </c>
      <c r="E8" s="4" t="inlineStr">
        <is>
          <t>100.00%</t>
        </is>
      </c>
      <c r="F8" s="4" t="inlineStr">
        <is>
          <t>100.00%</t>
        </is>
      </c>
      <c r="G8" s="4" t="inlineStr">
        <is>
          <t>100.00%</t>
        </is>
      </c>
      <c r="H8" s="4" t="inlineStr">
        <is>
          <t>100.00%</t>
        </is>
      </c>
    </row>
    <row r="9">
      <c r="A9" s="4" t="inlineStr">
        <is>
          <t>CALIFORNIA</t>
        </is>
      </c>
    </row>
    <row r="10">
      <c r="A10" s="3" t="inlineStr">
        <is>
          <t>Revenues from External Customers and Long-Lived Assets [Line Items]</t>
        </is>
      </c>
    </row>
    <row r="11">
      <c r="A11" s="4" t="inlineStr">
        <is>
          <t>Amount</t>
        </is>
      </c>
      <c r="B11" s="8" t="n">
        <v>29</v>
      </c>
      <c r="C11" s="5" t="n">
        <v>15.6</v>
      </c>
      <c r="D11" s="5" t="n">
        <v>70.40000000000001</v>
      </c>
      <c r="E11" s="5" t="n">
        <v>34.9</v>
      </c>
      <c r="F11" s="5" t="n">
        <v>49.8</v>
      </c>
      <c r="G11" s="8" t="n">
        <v>29</v>
      </c>
      <c r="H11" s="5" t="n">
        <v>12.5</v>
      </c>
    </row>
    <row r="12">
      <c r="A12" s="4" t="inlineStr">
        <is>
          <t>CALIFORNIA | Premiums Written, Gross Benchmark [Member] | Geographic Concentration Risk [Member]</t>
        </is>
      </c>
    </row>
    <row r="13">
      <c r="A13" s="3" t="inlineStr">
        <is>
          <t>Revenues from External Customers and Long-Lived Assets [Line Items]</t>
        </is>
      </c>
    </row>
    <row r="14">
      <c r="A14" s="4" t="inlineStr">
        <is>
          <t>% of GWP</t>
        </is>
      </c>
      <c r="B14" s="4" t="inlineStr">
        <is>
          <t>24.80%</t>
        </is>
      </c>
      <c r="C14" s="4" t="inlineStr">
        <is>
          <t>21.90%</t>
        </is>
      </c>
      <c r="D14" s="4" t="inlineStr">
        <is>
          <t>25.00%</t>
        </is>
      </c>
      <c r="E14" s="4" t="inlineStr">
        <is>
          <t>22.40%</t>
        </is>
      </c>
      <c r="F14" s="4" t="inlineStr">
        <is>
          <t>23.20%</t>
        </is>
      </c>
      <c r="G14" s="4" t="inlineStr">
        <is>
          <t>25.00%</t>
        </is>
      </c>
      <c r="H14" s="4" t="inlineStr">
        <is>
          <t>26.70%</t>
        </is>
      </c>
    </row>
    <row r="15">
      <c r="A15" s="4" t="inlineStr">
        <is>
          <t>TEXAS</t>
        </is>
      </c>
    </row>
    <row r="16">
      <c r="A16" s="3" t="inlineStr">
        <is>
          <t>Revenues from External Customers and Long-Lived Assets [Line Items]</t>
        </is>
      </c>
    </row>
    <row r="17">
      <c r="A17" s="4" t="inlineStr">
        <is>
          <t>Amount</t>
        </is>
      </c>
      <c r="B17" s="5" t="n">
        <v>21.7</v>
      </c>
      <c r="C17" s="5" t="n">
        <v>15.9</v>
      </c>
      <c r="D17" s="5" t="n">
        <v>55.4</v>
      </c>
      <c r="E17" s="5" t="n">
        <v>36.5</v>
      </c>
      <c r="F17" s="5" t="n">
        <v>47.8</v>
      </c>
      <c r="G17" s="5" t="n">
        <v>28.6</v>
      </c>
      <c r="H17" s="5" t="n">
        <v>13.4</v>
      </c>
    </row>
    <row r="18">
      <c r="A18" s="4" t="inlineStr">
        <is>
          <t>TEXAS | Premiums Written, Gross Benchmark [Member] | Geographic Concentration Risk [Member]</t>
        </is>
      </c>
    </row>
    <row r="19">
      <c r="A19" s="3" t="inlineStr">
        <is>
          <t>Revenues from External Customers and Long-Lived Assets [Line Items]</t>
        </is>
      </c>
    </row>
    <row r="20">
      <c r="A20" s="4" t="inlineStr">
        <is>
          <t>% of GWP</t>
        </is>
      </c>
      <c r="B20" s="4" t="inlineStr">
        <is>
          <t>18.60%</t>
        </is>
      </c>
      <c r="C20" s="4" t="inlineStr">
        <is>
          <t>22.30%</t>
        </is>
      </c>
      <c r="D20" s="4" t="inlineStr">
        <is>
          <t>19.60%</t>
        </is>
      </c>
      <c r="E20" s="4" t="inlineStr">
        <is>
          <t>23.40%</t>
        </is>
      </c>
      <c r="F20" s="4" t="inlineStr">
        <is>
          <t>22.30%</t>
        </is>
      </c>
      <c r="G20" s="4" t="inlineStr">
        <is>
          <t>24.70%</t>
        </is>
      </c>
      <c r="H20" s="4" t="inlineStr">
        <is>
          <t>28.60%</t>
        </is>
      </c>
    </row>
    <row r="21">
      <c r="A21" s="4" t="inlineStr">
        <is>
          <t>NEW YORK</t>
        </is>
      </c>
    </row>
    <row r="22">
      <c r="A22" s="3" t="inlineStr">
        <is>
          <t>Revenues from External Customers and Long-Lived Assets [Line Items]</t>
        </is>
      </c>
    </row>
    <row r="23">
      <c r="A23" s="4" t="inlineStr">
        <is>
          <t>Amount</t>
        </is>
      </c>
      <c r="B23" s="5" t="n">
        <v>14.3</v>
      </c>
      <c r="C23" s="5" t="n">
        <v>8.6</v>
      </c>
      <c r="D23" s="5" t="n">
        <v>35.2</v>
      </c>
      <c r="E23" s="5" t="n">
        <v>18.8</v>
      </c>
      <c r="F23" s="5" t="n">
        <v>26.7</v>
      </c>
      <c r="G23" s="5" t="n">
        <v>15.8</v>
      </c>
      <c r="H23" s="5" t="n">
        <v>7.3</v>
      </c>
    </row>
    <row r="24">
      <c r="A24" s="4" t="inlineStr">
        <is>
          <t>NEW YORK | Premiums Written, Gross Benchmark [Member] | Geographic Concentration Risk [Member]</t>
        </is>
      </c>
    </row>
    <row r="25">
      <c r="A25" s="3" t="inlineStr">
        <is>
          <t>Revenues from External Customers and Long-Lived Assets [Line Items]</t>
        </is>
      </c>
    </row>
    <row r="26">
      <c r="A26" s="4" t="inlineStr">
        <is>
          <t>% of GWP</t>
        </is>
      </c>
      <c r="B26" s="4" t="inlineStr">
        <is>
          <t>12.20%</t>
        </is>
      </c>
      <c r="C26" s="4" t="inlineStr">
        <is>
          <t>12.10%</t>
        </is>
      </c>
      <c r="D26" s="4" t="inlineStr">
        <is>
          <t>12.50%</t>
        </is>
      </c>
      <c r="E26" s="4" t="inlineStr">
        <is>
          <t>12.10%</t>
        </is>
      </c>
      <c r="F26" s="4" t="inlineStr">
        <is>
          <t>12.50%</t>
        </is>
      </c>
      <c r="G26" s="4" t="inlineStr">
        <is>
          <t>13.60%</t>
        </is>
      </c>
      <c r="H26" s="4" t="inlineStr">
        <is>
          <t>15.60%</t>
        </is>
      </c>
    </row>
    <row r="27">
      <c r="A27" s="4" t="inlineStr">
        <is>
          <t>GEORGIA</t>
        </is>
      </c>
    </row>
    <row r="28">
      <c r="A28" s="3" t="inlineStr">
        <is>
          <t>Revenues from External Customers and Long-Lived Assets [Line Items]</t>
        </is>
      </c>
    </row>
    <row r="29">
      <c r="A29" s="4" t="inlineStr">
        <is>
          <t>Amount</t>
        </is>
      </c>
      <c r="B29" s="5" t="n">
        <v>4.9</v>
      </c>
      <c r="C29" s="5" t="n">
        <v>3.8</v>
      </c>
      <c r="D29" s="5" t="n">
        <v>12.9</v>
      </c>
      <c r="E29" s="5" t="n">
        <v>8.699999999999999</v>
      </c>
      <c r="F29" s="5" t="n">
        <v>11.6</v>
      </c>
      <c r="G29" s="5" t="n">
        <v>6.2</v>
      </c>
      <c r="H29" s="5" t="n">
        <v>2.2</v>
      </c>
    </row>
    <row r="30">
      <c r="A30" s="4" t="inlineStr">
        <is>
          <t>GEORGIA | Premiums Written, Gross Benchmark [Member] | Geographic Concentration Risk [Member]</t>
        </is>
      </c>
    </row>
    <row r="31">
      <c r="A31" s="3" t="inlineStr">
        <is>
          <t>Revenues from External Customers and Long-Lived Assets [Line Items]</t>
        </is>
      </c>
    </row>
    <row r="32">
      <c r="A32" s="4" t="inlineStr">
        <is>
          <t>% of GWP</t>
        </is>
      </c>
      <c r="B32" s="4" t="inlineStr">
        <is>
          <t>4.20%</t>
        </is>
      </c>
      <c r="C32" s="4" t="inlineStr">
        <is>
          <t>5.30%</t>
        </is>
      </c>
      <c r="D32" s="4" t="inlineStr">
        <is>
          <t>4.60%</t>
        </is>
      </c>
      <c r="E32" s="4" t="inlineStr">
        <is>
          <t>5.60%</t>
        </is>
      </c>
      <c r="F32" s="4" t="inlineStr">
        <is>
          <t>5.40%</t>
        </is>
      </c>
      <c r="G32" s="4" t="inlineStr">
        <is>
          <t>5.40%</t>
        </is>
      </c>
      <c r="H32" s="4" t="inlineStr">
        <is>
          <t>4.70%</t>
        </is>
      </c>
    </row>
    <row r="33">
      <c r="A33" s="4" t="inlineStr">
        <is>
          <t>ILLINOIS</t>
        </is>
      </c>
    </row>
    <row r="34">
      <c r="A34" s="3" t="inlineStr">
        <is>
          <t>Revenues from External Customers and Long-Lived Assets [Line Items]</t>
        </is>
      </c>
    </row>
    <row r="35">
      <c r="A35" s="4" t="inlineStr">
        <is>
          <t>Amount</t>
        </is>
      </c>
      <c r="B35" s="8" t="n">
        <v>5</v>
      </c>
      <c r="C35" s="5" t="n">
        <v>3.4</v>
      </c>
      <c r="D35" s="5" t="n">
        <v>12.1</v>
      </c>
      <c r="E35" s="5" t="n">
        <v>7.6</v>
      </c>
      <c r="F35" s="5" t="n">
        <v>9.800000000000001</v>
      </c>
      <c r="G35" s="5" t="n">
        <v>5.2</v>
      </c>
      <c r="H35" s="5" t="n">
        <v>2.5</v>
      </c>
    </row>
    <row r="36">
      <c r="A36" s="4" t="inlineStr">
        <is>
          <t>ILLINOIS | Premiums Written, Gross Benchmark [Member] | Geographic Concentration Risk [Member]</t>
        </is>
      </c>
    </row>
    <row r="37">
      <c r="A37" s="3" t="inlineStr">
        <is>
          <t>Revenues from External Customers and Long-Lived Assets [Line Items]</t>
        </is>
      </c>
    </row>
    <row r="38">
      <c r="A38" s="4" t="inlineStr">
        <is>
          <t>% of GWP</t>
        </is>
      </c>
      <c r="B38" s="4" t="inlineStr">
        <is>
          <t>4.30%</t>
        </is>
      </c>
      <c r="C38" s="4" t="inlineStr">
        <is>
          <t>4.80%</t>
        </is>
      </c>
      <c r="D38" s="4" t="inlineStr">
        <is>
          <t>4.30%</t>
        </is>
      </c>
      <c r="E38" s="4" t="inlineStr">
        <is>
          <t>4.90%</t>
        </is>
      </c>
      <c r="F38" s="4" t="inlineStr">
        <is>
          <t>4.60%</t>
        </is>
      </c>
      <c r="G38" s="4" t="inlineStr">
        <is>
          <t>4.50%</t>
        </is>
      </c>
      <c r="H38" s="4" t="inlineStr">
        <is>
          <t>5.30%</t>
        </is>
      </c>
    </row>
    <row r="39">
      <c r="A39" s="4" t="inlineStr">
        <is>
          <t>NEW JERSEY</t>
        </is>
      </c>
    </row>
    <row r="40">
      <c r="A40" s="3" t="inlineStr">
        <is>
          <t>Revenues from External Customers and Long-Lived Assets [Line Items]</t>
        </is>
      </c>
    </row>
    <row r="41">
      <c r="A41" s="4" t="inlineStr">
        <is>
          <t>Amount</t>
        </is>
      </c>
      <c r="B41" s="5" t="n">
        <v>5.3</v>
      </c>
      <c r="C41" s="8" t="n">
        <v>3</v>
      </c>
      <c r="D41" s="5" t="n">
        <v>12.1</v>
      </c>
      <c r="E41" s="5" t="n">
        <v>6.1</v>
      </c>
      <c r="F41" s="5" t="n">
        <v>8.6</v>
      </c>
      <c r="G41" s="5" t="n">
        <v>4.7</v>
      </c>
      <c r="H41" s="5" t="n">
        <v>1.7</v>
      </c>
    </row>
    <row r="42">
      <c r="A42" s="4" t="inlineStr">
        <is>
          <t>NEW JERSEY | Premiums Written, Gross Benchmark [Member] | Geographic Concentration Risk [Member]</t>
        </is>
      </c>
    </row>
    <row r="43">
      <c r="A43" s="3" t="inlineStr">
        <is>
          <t>Revenues from External Customers and Long-Lived Assets [Line Items]</t>
        </is>
      </c>
    </row>
    <row r="44">
      <c r="A44" s="4" t="inlineStr">
        <is>
          <t>% of GWP</t>
        </is>
      </c>
      <c r="B44" s="4" t="inlineStr">
        <is>
          <t>4.50%</t>
        </is>
      </c>
      <c r="C44" s="4" t="inlineStr">
        <is>
          <t>4.20%</t>
        </is>
      </c>
      <c r="D44" s="4" t="inlineStr">
        <is>
          <t>4.30%</t>
        </is>
      </c>
      <c r="E44" s="4" t="inlineStr">
        <is>
          <t>3.90%</t>
        </is>
      </c>
      <c r="F44" s="4" t="inlineStr">
        <is>
          <t>4.00%</t>
        </is>
      </c>
      <c r="G44" s="4" t="inlineStr">
        <is>
          <t>4.10%</t>
        </is>
      </c>
      <c r="H44" s="4" t="inlineStr">
        <is>
          <t>3.60%</t>
        </is>
      </c>
    </row>
    <row r="45">
      <c r="A45" s="4" t="inlineStr">
        <is>
          <t>MICHIGAN</t>
        </is>
      </c>
    </row>
    <row r="46">
      <c r="A46" s="3" t="inlineStr">
        <is>
          <t>Revenues from External Customers and Long-Lived Assets [Line Items]</t>
        </is>
      </c>
    </row>
    <row r="47">
      <c r="A47" s="4" t="inlineStr">
        <is>
          <t>Amount</t>
        </is>
      </c>
      <c r="B47" s="5" t="n">
        <v>2.4</v>
      </c>
      <c r="C47" s="8" t="n">
        <v>2</v>
      </c>
      <c r="D47" s="5" t="n">
        <v>5.9</v>
      </c>
      <c r="E47" s="5" t="n">
        <v>4.4</v>
      </c>
      <c r="F47" s="8" t="n">
        <v>6</v>
      </c>
      <c r="G47" s="5" t="n">
        <v>3.2</v>
      </c>
      <c r="H47" s="5" t="n">
        <v>0.9</v>
      </c>
    </row>
    <row r="48">
      <c r="A48" s="4" t="inlineStr">
        <is>
          <t>MICHIGAN | Premiums Written, Gross Benchmark [Member] | Geographic Concentration Risk [Member]</t>
        </is>
      </c>
    </row>
    <row r="49">
      <c r="A49" s="3" t="inlineStr">
        <is>
          <t>Revenues from External Customers and Long-Lived Assets [Line Items]</t>
        </is>
      </c>
    </row>
    <row r="50">
      <c r="A50" s="4" t="inlineStr">
        <is>
          <t>% of GWP</t>
        </is>
      </c>
      <c r="B50" s="4" t="inlineStr">
        <is>
          <t>2.10%</t>
        </is>
      </c>
      <c r="C50" s="4" t="inlineStr">
        <is>
          <t>2.80%</t>
        </is>
      </c>
      <c r="D50" s="4" t="inlineStr">
        <is>
          <t>2.10%</t>
        </is>
      </c>
      <c r="E50" s="4" t="inlineStr">
        <is>
          <t>2.80%</t>
        </is>
      </c>
      <c r="F50" s="4" t="inlineStr">
        <is>
          <t>2.80%</t>
        </is>
      </c>
      <c r="G50" s="4" t="inlineStr">
        <is>
          <t>2.80%</t>
        </is>
      </c>
      <c r="H50" s="4" t="inlineStr">
        <is>
          <t>1.90%</t>
        </is>
      </c>
    </row>
    <row r="51">
      <c r="A51" s="4" t="inlineStr">
        <is>
          <t>Ohio</t>
        </is>
      </c>
    </row>
    <row r="52">
      <c r="A52" s="3" t="inlineStr">
        <is>
          <t>Revenues from External Customers and Long-Lived Assets [Line Items]</t>
        </is>
      </c>
    </row>
    <row r="53">
      <c r="A53" s="4" t="inlineStr">
        <is>
          <t>Amount</t>
        </is>
      </c>
      <c r="F53" s="5" t="n">
        <v>5.2</v>
      </c>
      <c r="G53" s="5" t="n">
        <v>2.9</v>
      </c>
      <c r="H53" s="5" t="n">
        <v>1.3</v>
      </c>
    </row>
    <row r="54">
      <c r="A54" s="4" t="inlineStr">
        <is>
          <t>Ohio | Premiums Written, Gross Benchmark [Member] | Geographic Concentration Risk [Member]</t>
        </is>
      </c>
    </row>
    <row r="55">
      <c r="A55" s="3" t="inlineStr">
        <is>
          <t>Revenues from External Customers and Long-Lived Assets [Line Items]</t>
        </is>
      </c>
    </row>
    <row r="56">
      <c r="A56" s="4" t="inlineStr">
        <is>
          <t>% of GWP</t>
        </is>
      </c>
      <c r="F56" s="4" t="inlineStr">
        <is>
          <t>2.40%</t>
        </is>
      </c>
      <c r="G56" s="4" t="inlineStr">
        <is>
          <t>2.50%</t>
        </is>
      </c>
      <c r="H56" s="4" t="inlineStr">
        <is>
          <t>2.80%</t>
        </is>
      </c>
    </row>
    <row r="57">
      <c r="A57" s="4" t="inlineStr">
        <is>
          <t>PENNSYLVANIA</t>
        </is>
      </c>
    </row>
    <row r="58">
      <c r="A58" s="3" t="inlineStr">
        <is>
          <t>Revenues from External Customers and Long-Lived Assets [Line Items]</t>
        </is>
      </c>
    </row>
    <row r="59">
      <c r="A59" s="4" t="inlineStr">
        <is>
          <t>Amount</t>
        </is>
      </c>
      <c r="B59" s="5" t="n">
        <v>3.3</v>
      </c>
      <c r="C59" s="8" t="n">
        <v>2</v>
      </c>
      <c r="D59" s="5" t="n">
        <v>7.4</v>
      </c>
      <c r="E59" s="5" t="n">
        <v>3.8</v>
      </c>
      <c r="F59" s="5" t="n">
        <v>5.1</v>
      </c>
      <c r="G59" s="5" t="n">
        <v>2.7</v>
      </c>
      <c r="H59" s="5" t="n">
        <v>1.1</v>
      </c>
    </row>
    <row r="60">
      <c r="A60" s="4" t="inlineStr">
        <is>
          <t>PENNSYLVANIA | Premiums Written, Gross Benchmark [Member] | Geographic Concentration Risk [Member]</t>
        </is>
      </c>
    </row>
    <row r="61">
      <c r="A61" s="3" t="inlineStr">
        <is>
          <t>Revenues from External Customers and Long-Lived Assets [Line Items]</t>
        </is>
      </c>
    </row>
    <row r="62">
      <c r="A62" s="4" t="inlineStr">
        <is>
          <t>% of GWP</t>
        </is>
      </c>
      <c r="B62" s="4" t="inlineStr">
        <is>
          <t>2.80%</t>
        </is>
      </c>
      <c r="C62" s="4" t="inlineStr">
        <is>
          <t>2.80%</t>
        </is>
      </c>
      <c r="D62" s="4" t="inlineStr">
        <is>
          <t>2.60%</t>
        </is>
      </c>
      <c r="E62" s="4" t="inlineStr">
        <is>
          <t>2.40%</t>
        </is>
      </c>
      <c r="F62" s="4" t="inlineStr">
        <is>
          <t>2.40%</t>
        </is>
      </c>
      <c r="G62" s="4" t="inlineStr">
        <is>
          <t>2.30%</t>
        </is>
      </c>
      <c r="H62" s="4" t="inlineStr">
        <is>
          <t>2.40%</t>
        </is>
      </c>
    </row>
    <row r="63">
      <c r="A63" s="4" t="inlineStr">
        <is>
          <t>Arizona</t>
        </is>
      </c>
    </row>
    <row r="64">
      <c r="A64" s="3" t="inlineStr">
        <is>
          <t>Revenues from External Customers and Long-Lived Assets [Line Items]</t>
        </is>
      </c>
    </row>
    <row r="65">
      <c r="A65" s="4" t="inlineStr">
        <is>
          <t>Amount</t>
        </is>
      </c>
      <c r="F65" s="5" t="n">
        <v>4.6</v>
      </c>
      <c r="G65" s="5" t="n">
        <v>2.5</v>
      </c>
      <c r="H65" s="5" t="n">
        <v>0.8</v>
      </c>
    </row>
    <row r="66">
      <c r="A66" s="4" t="inlineStr">
        <is>
          <t>Arizona | Premiums Written, Gross Benchmark [Member] | Geographic Concentration Risk [Member]</t>
        </is>
      </c>
    </row>
    <row r="67">
      <c r="A67" s="3" t="inlineStr">
        <is>
          <t>Revenues from External Customers and Long-Lived Assets [Line Items]</t>
        </is>
      </c>
    </row>
    <row r="68">
      <c r="A68" s="4" t="inlineStr">
        <is>
          <t>% of GWP</t>
        </is>
      </c>
      <c r="F68" s="4" t="inlineStr">
        <is>
          <t>2.10%</t>
        </is>
      </c>
      <c r="G68" s="4" t="inlineStr">
        <is>
          <t>2.20%</t>
        </is>
      </c>
      <c r="H68" s="4" t="inlineStr">
        <is>
          <t>1.70%</t>
        </is>
      </c>
    </row>
    <row r="69">
      <c r="A69" s="4" t="inlineStr">
        <is>
          <t>All Other States [Member]</t>
        </is>
      </c>
    </row>
    <row r="70">
      <c r="A70" s="3" t="inlineStr">
        <is>
          <t>Revenues from External Customers and Long-Lived Assets [Line Items]</t>
        </is>
      </c>
    </row>
    <row r="71">
      <c r="A71" s="4" t="inlineStr">
        <is>
          <t>Amount</t>
        </is>
      </c>
      <c r="B71" s="5" t="n">
        <v>25.2</v>
      </c>
      <c r="C71" s="8" t="n">
        <v>14</v>
      </c>
      <c r="D71" s="5" t="n">
        <v>58.2</v>
      </c>
      <c r="E71" s="5" t="n">
        <v>29.5</v>
      </c>
      <c r="F71" s="5" t="n">
        <v>39.2</v>
      </c>
      <c r="G71" s="8" t="n">
        <v>15</v>
      </c>
      <c r="H71" s="5" t="n">
        <v>3.1</v>
      </c>
    </row>
    <row r="72">
      <c r="A72" s="4" t="inlineStr">
        <is>
          <t>All Other States [Member] | Premiums Written, Gross Benchmark [Member] | Geographic Concentration Risk [Member]</t>
        </is>
      </c>
    </row>
    <row r="73">
      <c r="A73" s="3" t="inlineStr">
        <is>
          <t>Revenues from External Customers and Long-Lived Assets [Line Items]</t>
        </is>
      </c>
    </row>
    <row r="74">
      <c r="A74" s="4" t="inlineStr">
        <is>
          <t>% of GWP</t>
        </is>
      </c>
      <c r="B74" s="4" t="inlineStr">
        <is>
          <t>21.60%</t>
        </is>
      </c>
      <c r="C74" s="4" t="inlineStr">
        <is>
          <t>19.70%</t>
        </is>
      </c>
      <c r="D74" s="4" t="inlineStr">
        <is>
          <t>20.60%</t>
        </is>
      </c>
      <c r="E74" s="4" t="inlineStr">
        <is>
          <t>18.90%</t>
        </is>
      </c>
      <c r="F74" s="4" t="inlineStr">
        <is>
          <t>18.30%</t>
        </is>
      </c>
      <c r="G74" s="4" t="inlineStr">
        <is>
          <t>12.90%</t>
        </is>
      </c>
      <c r="H74" s="4" t="inlineStr">
        <is>
          <t>6.70%</t>
        </is>
      </c>
    </row>
  </sheetData>
  <mergeCells count="4">
    <mergeCell ref="A1:A2"/>
    <mergeCell ref="B1:C1"/>
    <mergeCell ref="D1:E1"/>
    <mergeCell ref="F1:H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Feb. 01, 2021</t>
        </is>
      </c>
      <c r="C1" s="2" t="inlineStr">
        <is>
          <t>Jan. 19, 2021</t>
        </is>
      </c>
      <c r="D1" s="2" t="inlineStr">
        <is>
          <t>Jan. 14, 2021</t>
        </is>
      </c>
      <c r="E1" s="2" t="inlineStr">
        <is>
          <t>Jan. 13, 2021</t>
        </is>
      </c>
      <c r="F1" s="2" t="inlineStr">
        <is>
          <t>Jan. 11, 2021</t>
        </is>
      </c>
      <c r="G1" s="2" t="inlineStr">
        <is>
          <t>Jan. 01, 2021</t>
        </is>
      </c>
      <c r="H1" s="2" t="inlineStr">
        <is>
          <t>Jul. 02, 2020</t>
        </is>
      </c>
    </row>
    <row r="2">
      <c r="A2" s="4" t="inlineStr">
        <is>
          <t>Incentive Compensation Plan 2020 [Member]</t>
        </is>
      </c>
    </row>
    <row r="3">
      <c r="A3" s="3" t="inlineStr">
        <is>
          <t>Subsequent Event [Line Items]</t>
        </is>
      </c>
    </row>
    <row r="4">
      <c r="A4" s="4" t="inlineStr">
        <is>
          <t>Number of additional shares authorized (in shares)</t>
        </is>
      </c>
      <c r="G4" s="7" t="n">
        <v>2838412</v>
      </c>
    </row>
    <row r="5">
      <c r="A5" s="4" t="inlineStr">
        <is>
          <t>Common stock reserved for issuance, annual increase, percentage of outstanding shares</t>
        </is>
      </c>
      <c r="G5" s="4" t="inlineStr">
        <is>
          <t>5.00%</t>
        </is>
      </c>
      <c r="H5" s="4" t="inlineStr">
        <is>
          <t>5.00%</t>
        </is>
      </c>
    </row>
    <row r="6">
      <c r="A6" s="4" t="inlineStr">
        <is>
          <t>Employee Stock Purchase Plan 2020 [Member]</t>
        </is>
      </c>
    </row>
    <row r="7">
      <c r="A7" s="3" t="inlineStr">
        <is>
          <t>Subsequent Event [Line Items]</t>
        </is>
      </c>
    </row>
    <row r="8">
      <c r="A8" s="4" t="inlineStr">
        <is>
          <t>Number of additional shares authorized (in shares)</t>
        </is>
      </c>
      <c r="G8" s="7" t="n">
        <v>567682</v>
      </c>
    </row>
    <row r="9">
      <c r="A9" s="4" t="inlineStr">
        <is>
          <t>Common stock reserved for issuance, annual increase, percentage of outstanding shares</t>
        </is>
      </c>
      <c r="G9" s="4" t="inlineStr">
        <is>
          <t>1.00%</t>
        </is>
      </c>
      <c r="H9" s="4" t="inlineStr">
        <is>
          <t>1.00%</t>
        </is>
      </c>
    </row>
    <row r="10">
      <c r="A10" s="4" t="inlineStr">
        <is>
          <t>Public Stock Offering</t>
        </is>
      </c>
    </row>
    <row r="11">
      <c r="A11" s="3" t="inlineStr">
        <is>
          <t>Subsequent Event [Line Items]</t>
        </is>
      </c>
    </row>
    <row r="12">
      <c r="A12" s="4" t="inlineStr">
        <is>
          <t>Net proceeds from sale</t>
        </is>
      </c>
      <c r="D12" s="5" t="n">
        <v>525.7</v>
      </c>
    </row>
    <row r="13">
      <c r="A13" s="4" t="inlineStr">
        <is>
          <t>Underwriter's option</t>
        </is>
      </c>
    </row>
    <row r="14">
      <c r="A14" s="3" t="inlineStr">
        <is>
          <t>Subsequent Event [Line Items]</t>
        </is>
      </c>
    </row>
    <row r="15">
      <c r="A15" s="4" t="inlineStr">
        <is>
          <t>Common stock sold (shares)</t>
        </is>
      </c>
      <c r="D15" s="7" t="n">
        <v>718647</v>
      </c>
      <c r="H15" s="7" t="n">
        <v>1650000</v>
      </c>
    </row>
    <row r="16">
      <c r="A16" s="4" t="inlineStr">
        <is>
          <t>Net proceeds from sale</t>
        </is>
      </c>
      <c r="B16" s="5" t="n">
        <v>114.6</v>
      </c>
      <c r="D16" s="5" t="n">
        <v>114.6</v>
      </c>
    </row>
    <row r="17">
      <c r="A17" s="4" t="inlineStr">
        <is>
          <t>Subsequent event | Incentive Compensation Plan 2020 [Member]</t>
        </is>
      </c>
    </row>
    <row r="18">
      <c r="A18" s="3" t="inlineStr">
        <is>
          <t>Subsequent Event [Line Items]</t>
        </is>
      </c>
    </row>
    <row r="19">
      <c r="A19" s="4" t="inlineStr">
        <is>
          <t>Number of additional shares authorized (in shares)</t>
        </is>
      </c>
      <c r="G19" s="7" t="n">
        <v>2838412</v>
      </c>
    </row>
    <row r="20">
      <c r="A20" s="4" t="inlineStr">
        <is>
          <t>Common stock reserved for issuance, annual increase, percentage of outstanding shares</t>
        </is>
      </c>
      <c r="G20" s="4" t="inlineStr">
        <is>
          <t>5.00%</t>
        </is>
      </c>
    </row>
    <row r="21">
      <c r="A21" s="4" t="inlineStr">
        <is>
          <t>Subsequent event | Employee Stock Purchase Plan 2020 [Member]</t>
        </is>
      </c>
    </row>
    <row r="22">
      <c r="A22" s="3" t="inlineStr">
        <is>
          <t>Subsequent Event [Line Items]</t>
        </is>
      </c>
    </row>
    <row r="23">
      <c r="A23" s="4" t="inlineStr">
        <is>
          <t>Number of additional shares authorized (in shares)</t>
        </is>
      </c>
      <c r="G23" s="7" t="n">
        <v>567682</v>
      </c>
    </row>
    <row r="24">
      <c r="A24" s="4" t="inlineStr">
        <is>
          <t>Common stock reserved for issuance, annual increase, percentage of outstanding shares</t>
        </is>
      </c>
      <c r="G24" s="4" t="inlineStr">
        <is>
          <t>1.00%</t>
        </is>
      </c>
    </row>
    <row r="25">
      <c r="A25" s="4" t="inlineStr">
        <is>
          <t>Subsequent event | Public Stock Offering</t>
        </is>
      </c>
    </row>
    <row r="26">
      <c r="A26" s="3" t="inlineStr">
        <is>
          <t>Subsequent Event [Line Items]</t>
        </is>
      </c>
    </row>
    <row r="27">
      <c r="A27" s="4" t="inlineStr">
        <is>
          <t>Common stock sold (shares)</t>
        </is>
      </c>
      <c r="C27" s="7" t="n">
        <v>3300000</v>
      </c>
      <c r="E27" s="7" t="n">
        <v>3300000</v>
      </c>
      <c r="F27" s="7" t="n">
        <v>3000000</v>
      </c>
    </row>
    <row r="28">
      <c r="A28" s="4" t="inlineStr">
        <is>
          <t>Common stock sold, price (usd per share)</t>
        </is>
      </c>
      <c r="E28" s="8" t="n">
        <v>165</v>
      </c>
    </row>
    <row r="29">
      <c r="A29" s="4" t="inlineStr">
        <is>
          <t>Net proceeds from sale</t>
        </is>
      </c>
      <c r="C29" s="5" t="n">
        <v>525.2</v>
      </c>
    </row>
    <row r="30">
      <c r="A30" s="4" t="inlineStr">
        <is>
          <t>Subsequent event | Public stock offering - shares from existing stockholders</t>
        </is>
      </c>
    </row>
    <row r="31">
      <c r="A31" s="3" t="inlineStr">
        <is>
          <t>Subsequent Event [Line Items]</t>
        </is>
      </c>
    </row>
    <row r="32">
      <c r="A32" s="4" t="inlineStr">
        <is>
          <t>Common stock sold (shares)</t>
        </is>
      </c>
      <c r="E32" s="7" t="n">
        <v>1524314</v>
      </c>
      <c r="F32" s="7" t="n">
        <v>1524314</v>
      </c>
    </row>
    <row r="33">
      <c r="A33" s="4" t="inlineStr">
        <is>
          <t>Subsequent event | Public stock offering - shares from existing stockholders | Lemonade Foundation [Member]</t>
        </is>
      </c>
    </row>
    <row r="34">
      <c r="A34" s="3" t="inlineStr">
        <is>
          <t>Subsequent Event [Line Items]</t>
        </is>
      </c>
    </row>
    <row r="35">
      <c r="A35" s="4" t="inlineStr">
        <is>
          <t>Common stock sold (shares)</t>
        </is>
      </c>
      <c r="C35" s="7" t="n">
        <v>100000</v>
      </c>
    </row>
    <row r="36">
      <c r="A36" s="4" t="inlineStr">
        <is>
          <t>Subsequent event | Underwriter's option</t>
        </is>
      </c>
    </row>
    <row r="37">
      <c r="A37" s="3" t="inlineStr">
        <is>
          <t>Subsequent Event [Line Items]</t>
        </is>
      </c>
    </row>
    <row r="38">
      <c r="A38" s="4" t="inlineStr">
        <is>
          <t>Common stock sold (shares)</t>
        </is>
      </c>
      <c r="B38" s="7" t="n">
        <v>718647</v>
      </c>
      <c r="E38" s="7" t="n">
        <v>723647</v>
      </c>
      <c r="F38" s="7" t="n">
        <v>678647</v>
      </c>
    </row>
    <row r="39">
      <c r="A39" s="4" t="inlineStr">
        <is>
          <t>Net proceeds from sale</t>
        </is>
      </c>
      <c r="B39" s="5" t="n">
        <v>114.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 Valuation and Qualifying Accounts (Details) - USD ($) $ in Millions</t>
        </is>
      </c>
      <c r="B1" s="2" t="inlineStr">
        <is>
          <t>12 Months Ended</t>
        </is>
      </c>
    </row>
    <row r="2">
      <c r="B2" s="2" t="inlineStr">
        <is>
          <t>Dec. 31, 2020</t>
        </is>
      </c>
      <c r="C2" s="2" t="inlineStr">
        <is>
          <t>Dec. 31, 2019</t>
        </is>
      </c>
    </row>
    <row r="3">
      <c r="A3" s="4" t="inlineStr">
        <is>
          <t>Valuation allowance for deferred tax assets</t>
        </is>
      </c>
    </row>
    <row r="4">
      <c r="A4" s="3" t="inlineStr">
        <is>
          <t>SEC Schedule, 12-09, Valuation and Qualifying Accounts Disclosure [Line Items]</t>
        </is>
      </c>
    </row>
    <row r="5">
      <c r="A5" s="4" t="inlineStr">
        <is>
          <t>Balance at beginning of period</t>
        </is>
      </c>
      <c r="B5" s="8" t="n">
        <v>66</v>
      </c>
      <c r="C5" s="5" t="n">
        <v>29.4</v>
      </c>
    </row>
    <row r="6">
      <c r="A6" s="3" t="inlineStr">
        <is>
          <t>Additions</t>
        </is>
      </c>
    </row>
    <row r="7">
      <c r="A7" s="4" t="inlineStr">
        <is>
          <t>Charged to costs and expenses</t>
        </is>
      </c>
      <c r="B7" s="6" t="n">
        <v>40.9</v>
      </c>
      <c r="C7" s="6" t="n">
        <v>36.6</v>
      </c>
    </row>
    <row r="8">
      <c r="A8" s="4" t="inlineStr">
        <is>
          <t>Charge to other accounts</t>
        </is>
      </c>
      <c r="B8" s="7" t="n">
        <v>0</v>
      </c>
      <c r="C8" s="7" t="n">
        <v>0</v>
      </c>
    </row>
    <row r="9">
      <c r="A9" s="4" t="inlineStr">
        <is>
          <t>(Deductions)</t>
        </is>
      </c>
      <c r="B9" s="7" t="n">
        <v>0</v>
      </c>
      <c r="C9" s="7" t="n">
        <v>0</v>
      </c>
    </row>
    <row r="10">
      <c r="A10" s="4" t="inlineStr">
        <is>
          <t>Balance at end of period</t>
        </is>
      </c>
      <c r="B10" s="6" t="n">
        <v>106.9</v>
      </c>
      <c r="C10" s="7" t="n">
        <v>66</v>
      </c>
    </row>
    <row r="11">
      <c r="A11" s="4" t="inlineStr">
        <is>
          <t>Allowance for premium receivables</t>
        </is>
      </c>
    </row>
    <row r="12">
      <c r="A12" s="3" t="inlineStr">
        <is>
          <t>SEC Schedule, 12-09, Valuation and Qualifying Accounts Disclosure [Line Items]</t>
        </is>
      </c>
    </row>
    <row r="13">
      <c r="A13" s="4" t="inlineStr">
        <is>
          <t>Balance at beginning of period</t>
        </is>
      </c>
      <c r="B13" s="6" t="n">
        <v>0.2</v>
      </c>
      <c r="C13" s="7" t="n">
        <v>0</v>
      </c>
    </row>
    <row r="14">
      <c r="A14" s="3" t="inlineStr">
        <is>
          <t>Additions</t>
        </is>
      </c>
    </row>
    <row r="15">
      <c r="A15" s="4" t="inlineStr">
        <is>
          <t>Charged to costs and expenses</t>
        </is>
      </c>
      <c r="B15" s="6" t="n">
        <v>2.2</v>
      </c>
      <c r="C15" s="6" t="n">
        <v>0.9</v>
      </c>
    </row>
    <row r="16">
      <c r="A16" s="4" t="inlineStr">
        <is>
          <t>Charge to other accounts</t>
        </is>
      </c>
      <c r="B16" s="7" t="n">
        <v>0</v>
      </c>
      <c r="C16" s="7" t="n">
        <v>0</v>
      </c>
    </row>
    <row r="17">
      <c r="A17" s="4" t="inlineStr">
        <is>
          <t>(Deductions)</t>
        </is>
      </c>
      <c r="B17" s="6" t="n">
        <v>-1.9</v>
      </c>
      <c r="C17" s="6" t="n">
        <v>-0.7</v>
      </c>
    </row>
    <row r="18">
      <c r="A18" s="4" t="inlineStr">
        <is>
          <t>Balance at end of period</t>
        </is>
      </c>
      <c r="B18" s="5" t="n">
        <v>0.5</v>
      </c>
      <c r="C18" s="5" t="n">
        <v>0.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Liabilities and Accrued Expenses</t>
        </is>
      </c>
      <c r="B1" s="2" t="inlineStr">
        <is>
          <t>9 Months Ended</t>
        </is>
      </c>
      <c r="C1" s="2" t="inlineStr">
        <is>
          <t>12 Months Ended</t>
        </is>
      </c>
    </row>
    <row r="2">
      <c r="B2" s="2" t="inlineStr">
        <is>
          <t>Sep. 30, 2021</t>
        </is>
      </c>
      <c r="C2" s="2" t="inlineStr">
        <is>
          <t>Dec. 31, 2020</t>
        </is>
      </c>
    </row>
    <row r="3">
      <c r="A3" s="3" t="inlineStr">
        <is>
          <t>Other Liabilities and Accrued Expenses</t>
        </is>
      </c>
    </row>
    <row r="4">
      <c r="A4" s="4" t="inlineStr">
        <is>
          <t>Other Liabilities and Accrued Expenses</t>
        </is>
      </c>
      <c r="B4" s="4" t="inlineStr">
        <is>
          <t>8. Other Liabilities and Accrued Expenses Other liabilities and accrued expenses as of September 30, 2021 and December 31, 2020 consist of the following ($ in millions): ​ ​ ​ ​ ​ ​ ​ ​ ​ September 30, December 31, ​ ​ 2021 ​ 2020 Accrued advertising costs ​ $ 9.9 ​ $ 6.8 Payable for securities ​ 4.6 ​ — Premium taxes payable ​ 4.3 ​ 3.2 Employee compensation payable ​ 4.2 ​ 3.7 Income tax payable ​ 3.9 ​ 0.3 Advance premium ​ 2.7 ​ — Accrued professional fees ​ 2.7 ​ 2.6 VAT payable ​ 0.2 ​ 0.2 Other payables ​ 3.0 ​ 1.9 Total other liabilities and accrued expenses ​ $ 35.5 ​ $ 18.7 ​</t>
        </is>
      </c>
      <c r="C4" s="4" t="inlineStr">
        <is>
          <t>13. Other Liabilities and Accrued Expenses Other liabilities and accrued expenses consists of the following ($ in millions): ​ ​ ​ ​ ​ ​ ​ ​ ​ ​ December 31, ​ 2020 2019 Deferred ceding commission ​ $ 22.4 ​ $ — Ceded premium payable ​ 13.0 ​ 3.9 Accrued advertising costs ​ 6.8 ​ 7.9 Employee compensation payable ​ 3.7 ​ 1.0 Premium taxes payable ​ 3.2 ​ 2.6 Accrued professional fees ​ 2.6 ​ 2.8 Income tax payable ​ 0.3 ​ 0.5 VAT payable ​ 0.2 ​ 0.4 Other payables ​ 1.9 ​ 0.6 Total other liabilities and accrued expenses ​ $ 54.1 ​ $ 1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Stockholders' Equity</t>
        </is>
      </c>
    </row>
    <row r="4">
      <c r="A4" s="4" t="inlineStr">
        <is>
          <t>Stockholders' Equity</t>
        </is>
      </c>
      <c r="B4" s="4" t="inlineStr">
        <is>
          <t>9. Stockholders’ Equity Common stock The Company completed its IPO on July 2, 2020, in which the Company issued and sold 12,650,000 shares of its common stock at a public offering price of $29 per share, including 1,650,000 shares sold upon the exercise of the underwriter’s option to purchase additional shares. After underwriter discounts and commissions and other offering costs, net proceeds from the IPO were approximately $335.6 million. In connection with the IPO, the Company’s outstanding convertible preferred stock converted into 31,557,107 shares of common stock. Upon conversion of the convertible preferred stock, the Company reclassified the carrying value of the preferred stock to common stock and additional paid in capital. Upon closing of the IPO, the Company filed an amended and restated certificate of incorporation on July 7, 2020 with the Secretary of State of the State of Delaware to authorize the issuance of up to 200,000,000 shares of common stock, par value $0.00001 per share, and 10,000,000 shares of undesignated preferred stock, par value $0.00001 per share. On January 14, 2021, the Company completed a Follow-on Offering of common stock (the "Follow-on Offering"), which resulted in the issuance and sale of 3,300,000 shares of common stock of the Company, and 1,524,314 shares of common stock by certain selling shareholders, and generated net proceeds to us of $525.7 million after deducting underwriting discounts and commissions and other offering costs. On February 1, 2021, the underwriters exercised their option to purchase additional shares, which resulted in the issuance and sale of an additional 718,647 shares of common stock of the Company, and generated additional net proceeds of $114.6 million to us after deducting underwriting discounts. As of both September 30, 2021 and December 31, 2020, the Company was authorized to issue 200,000,000 shares of par value $0.00001 per share common stock. The voting, dividend and liquidation rights of the holders of the Company’s common stock is subject to and qualified by the rights, powers and preferences of the holders of the preferred stock. On February 18, 2020, the Company made a contribution of 500,000 newly issued shares of common stock to a related party, the Lemonade Foundation (see Note 13). In connection with the Follow-on Offering noted above, Lemonade Foundation sold 100,000 of the contributed shares of the Company. Undesignated Preferred Stock As of both September 30, 2021 and December 31, 2020, the Company’s certificate of incorporation, as amended and restated, authorized the Company to issue up to 10,000,000 shares of undesignated preferred stock, par value $0.00001 per share. As of both September 30, 2021 and December 31, 2020, there were no shares of undesignated preferred stock issued or outstanding.</t>
        </is>
      </c>
      <c r="C4" s="4" t="inlineStr">
        <is>
          <t>15. Stockholders’ Equity Common stock The Company completed its IPO in which the Company issued and sold 12,650,000 shares of its common stock at a public offering price of $29 per share, including 1,650,000 shares sold upon the exercise of the underwriter’s option to purchase additional shares. After underwriter discounts and commissions and other offering costs, net proceeds from the IPO were approximately $335.6 million. Offering cost of approximately $3.5 million were recognized as a component of general and administrative expense for the year ended December 31, 2019. In connection with the IPO, the Company’s outstanding convertible preferred stock converted into shares of common stock (See Note 14) on July 2, 2020. Upon conversion of the convertible preferred stock, the Company reclassified the carrying value of the preferred stock to common stock and additional paid in capital. Upon closing of the IPO, the Company filed an amended and restated certificate of incorporation on July 7, 2020 with the Secretary of State of the State of Delaware to authorize the issuance of up to 200,000,000 shares of common stock, par value $0.00001 per share, and 10,000,000 shares of undesignated preferred stock, par value $0.00001 per share. As of December 31, 2020 and 2019, the Company was authorized to issue 200,000,000 shares and 52,000,000 shares, respectively, of par value $0.00001 per share common stock. The voting, dividend and liquidation rights of the holders of the Company’s common stock is subject to and qualified by the rights, powers and preferences of the holders of the preferred stock as set forth above. Common stock confers upon its holders the following rights: (i.) (ii.) (iii.) On February 18, 2020, the Company made a contribution of 500,000 newly issued shares of common stock to a related party, the Lemonade Foundation (see Note 19). Undesignated Preferred Stock As of December 31, 2020, the Company’s certificate of incorporation, as amended and restated, authorized the Company to issue up to 10,000,000 shares of undesignated preferred stock, par value $0.00001 per share. As of December 31, 2020, there were no shares of undesignated preferred stock issued or outstanding. Statutory dividend restrictions The payment of dividends by Lemonade Insurance Company (‘LIC”) is restricted by state insurance regulations. Under New York insurance law, LIC may pay cash dividends only out of its statutory earned surplus. Generally, the maximum amount of dividends that LIC may pay without regulatory approval in any twelve-month period is the lesser of adjusted net investment income or 10% of statutory policyholders’ surplus as of the end of the most recently reported quarter unless the NYS Department of Financial Services, upon prior application, approves a greater dividend distribution. Adjusted net investment income is defined for this purpose to include net investment income for the thirty-six months immediately preceding the declaration or distribution of the current dividend less any dividends declared or distributed during the period commencing thirty-six months prior to the declaration or distribution of the current dividend and ending twelve months prior thereto. As of December 31, 2020 and 2019, LIC was not eligible to make dividend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tock-based Compensation</t>
        </is>
      </c>
    </row>
    <row r="4">
      <c r="A4" s="4" t="inlineStr">
        <is>
          <t>Stock-based Compensation</t>
        </is>
      </c>
      <c r="B4" s="4" t="inlineStr">
        <is>
          <t>10. Stock-based Compensation Share option plans 2020 Incentive Compensation Plan On July 2, 2020, the Company’s board of directors adopted and the Company’s stockholders approved the 2020 Incentive Compensation Plan (the “2020 Plan”), which became effective immediately prior to the effectiveness of the registration statement for the Company’s IPO on July 2, 2020. The 2020 Plan provides for the issuance of incentive stock options, non-qualified stock options, stock awards, stock units, stock appreciation rights and other stock-based awards. The number of shares initially reserved for issuance under the 2020 Plan is 5,503,678 shares, inclusive of available shares previously reserved for issuance under the 2015 Incentive Share Option Plan, as amended and restated on September 4, 2019 (the “2015 Plan”). In addition, the number of shares reserved for issuance under the 2020 Plan is subject to increase for awards previously issued under the 2015 Plan which are forfeited or lapse unexercised. Annually, on the first day of each calendar year beginning on January 1, 2021 and ending on and including January 1, 2030, the reserve will be increased by an amount equal to the lesser of (A) 5% of the shares outstanding (on an as-converted basis) on the last day of the immediately preceding fiscal year and (B) such smaller number of shares as determined by the Company’s board of directors, provided that no more than 3,650,000 shares may be issued upon the exercise of incentive stock options. On January 1, 2021, the 2020 Plan was increased by 2,838,412 shares, equal to 5% of the aggregate number of outstanding common stock as of December 31, 2020. As of September 30, 2021, there were 5,733,902 shares of common stock available for future grants. 2020 Employee Stock Purchase Plan On July 2, 2020, the Company’s board of directors adopted and the Company’s stockholders approved the 2020 Employee Stock Purchase Plan (the “2020 ESPP”), which became effective immediately prior to the effectiveness of the registration statement for the Company’s IPO on July 2, 2020. The total shares of common stock initially reserved for issuance under the 2020 ESPP is limited to 1,000,000 shares. In addition, the number of shares available for issuance under the 2020 ESPP will be annually increased on January 1 of each calendar year beginning in 2021 and ending in and including 2030, by an amount equal to the lesser of (A) 1,000,000 shares, (B) 1% of the shares outstanding on the final day of the immediately preceding calendar year and (C) such smaller number of shares as is determined by the board of directors. The board of directors or a committee of the board of directors will administer and will have authority to interpret the terms of the 2020 ESPP and determine eligibility of participants. On January 1, 2021, the 2020 ESPP was increased by 567,682 shares, equal to 1% of the aggregate number of outstanding common stock as of December 31, 2020. As of September 30, 2021, there were no shares of common stock issued under the 2020 ESPP. 2015 Incentive Share Option Plan In July 2015, the Company adopted the 2015 Plan. The 2015 Plan has been amended and restated from time to time to increase the number of shares reserved for grant and to enable the grant of options to employees of the Company’s subsidiaries. Under the 2015 Plan, options to purchase common stock of the Company may be granted to employees, officers, directors and consultants of the Company. Each option granted can be exercised for one share of common stock of the Company. Options granted to employees generally vest over a period of no more than four years. The options expire ten years from the date of grant. Pursuant to the 2015 Plan, the Company had reserved 7,312,590 shares of common stock for issuance. Effective immediately upon the approval of the 2020 plan, the remaining shares of common stock available for future grant under the 2015 Plan were transferred to the 2020 Plan. As of September 30, 2021, there were no shares of common stock available for future grant under the 2015 Plan. Subsequent to the approval of the 2020 Plan, no additional grants will be made under the 2015 Plan and any outstanding awards under the 2015 Plan will continue with their original terms. Options granted to employees and non-employees The fair value of each option granted for the nine months ended September 30, 2021 and 2020 is estimated on the date of grant using the Black-Scholes model based on the following assumptions: ​ ​ ​ ​ ​ ​ ​ Nine Months Ended September 30, ​ ​ 2021 ​ 2020 Weighted average expected term (years) 6.1 6.1 ​ Risk-free interest rate 1.3 % 0.8 % Volatility 49 % 40 % Expected dividend yield 0 % 0 % ​ Expected volatility is calculated based on implied volatility from market comparisons of certain publicly traded companies and other factors. The expected term of options granted is based on the simplified method, which uses the midpoint between the vesting date and the contractual term in accordance with ASC 718, “Compensation — Stock Compensation”. The risk-free interest rate is based on observed interest rates appropriate for the term of the Company’s stock options. The dividend yield assumption is based on the Company’s historical and expected future dividend payouts and may be subject to substantial change in the future. The following tables summarize activity of stock options and restricted stock units ("RSUs") ($ in millions, except for number of options and weighted average amounts): Stock options ​ ​ ​ ​ ​ ​ ​ ​ ​ ​ ​ ​ ​ ​ Weighted- Weighted-Average ​ ​ ​ ​ ​ ​ Average ​ Remaining ​ Aggregate ​ ​ Number of ​ Exercise ​ Contractual ​ Intrinsic ​ ​ Options ​ Price ​ Term (Years) ​ Value Outstanding as of December 31, 2020 ​ 4,944,711 ​ $ 20.50 ​ 8.30 ​ $ 506.58 Granted ​ 2,319,085 ​ ​ 91.13 ​ ​ ​ Exercised ​ (810,575) ​ ​ 10.68 ​ ​ ​ Cancelled (420,423) ​ 49.50 ​ Outstanding as of September 30, 2021 6,032,798 ​ $ 46.58 8.38 ​ $ 177.06 Options exercisable as of September 30, 2021 1,953,806 ​ $ 15.52 7.21 ​ $ 101.42 Options unvested as of September 30, 2021 4,078,992 ​ $ 61.45 8.94 ​ $ 75.64 ​ On July 28, 2021, the Board of Directors of the Company approved the reduction in exercise price of certain options granted to employees in the beginning of 2021, with original exercise price ranging from $142.64 to $159.02 and were each repriced at an exercise price of $90.70 per share. Incremental compensation expense resulting from the repricing was $3.0 million, and compensation expense amounted to $0.6 million and $0.6 million during the three and nine months ended September 30, 2021, respectively. There were no changes in the vesting schedule or maturity term of the options. Restricted Stock Units ​ ​ ​ ​ ​ ​ ​ ​ ​ Grant Date ​ ​ Number of shares ​ Fair Value Outstanding as of December 31, 2020 ​ — ​ $ — Granted 144,254 ​ 109.50 Vested (12,108) ​ 159.02 Cancelled (1,905) ​ 157.76 Outstanding as of September 30, 2021 130,241 ​ $ 104.19 ​ Stock-based compensation expense Stock-based compensation expense from stock options and RSUs granted included and classified in the condensed consolidated statements of operations for the nine months ended September 30, 2021 and 2020 is as follows ($ in millions): ​ ​ ​ ​ ​ ​ ​ ​ ​ ​ ​ ​ ​ ​ Three Months Ended Nine Months Ended ​ ​ September 30, ​ September 30, ​ ​ 2021 ​ 2020 ​ 2021 ​ 2020 Loss and loss adjustment expense, net ​ $ 0.3 ​ $ 0.1 ​ $ 1.0 ​ $ 0.2 Other insurance expense ​ 0.4 ​ 0.1 ​ 0.8 ​ 0.5 Sales and marketing ​ 1.4 ​ 0.8 ​ 3.8 ​ 2.1 Technology development ​ 5.3 ​ 0.8 ​ 12.8 ​ 2.1 General and administrative ​ 5.3 ​ 0.9 ​ 12.3 ​ 2.4 Total stock-based compensation expense ​ $ 12.7 ​ $ 2.7 ​ $ 30.7 ​ $ 7.3 ​ Stock-based compensation expense classified by award type as included in the condensed consolidated statements of operations is as follows ($ in millions): ​ ​ ​ ​ ​ ​ ​ ​ ​ ​ ​ ​ ​ ​ Three Months Ended Nine Months Ended ​ ​ September 30, ​ September 30, ​ ​ 2021 2020 ​ 2021 2020 Stock options ​ $ 12.0 ​ $ 2.7 ​ $ 28.0 ​ $ 7.3 RSUs ​ 0.7 ​ — ​ 2.7 ​ — Total stock-based compensation expense ​ $ 12.7 ​ $ 2.7 ​ $ 30.7 ​ $ 7.3 ​ The total unrecognized expense granted to employees and non-employees outstanding at September 30, 2021 was $104.7 million for the stock options and $12.4 million for the RSUs, with a remaining weighted-average vesting period of 1.4 years for the stock options and 1.7 years for the RSUs.</t>
        </is>
      </c>
      <c r="C4" s="4" t="inlineStr">
        <is>
          <t>16. Stock-based Compensation Share option plan 2020 Incentive Compensation Plan On July 2, 2020, the Company’s board of directors adopted and the Company’s stockholders approved the 2020 Incentive Compensation Plan (the “2020 Plan”), which became effective immediately prior to the effectiveness of the registration statement for the Company’s IPO on July 2, 2020. The 2020 Plan provides for the issuance of incentive stock options, non-qualified stock options, stock awards, stock units, stock appreciation rights and other stock-based awards. The number of shares initially reserved for issuance under the 2020 Plan is 5,503,678 shares, inclusive of available shares previously reserved for issuance under the 2015 Incentive Share Option Plan, as amended and restated on September 4, 2019 (the “2015 Plan”). In addition, the number of shares reserved for issuance under the 2020 Plan is subject to increase for awards previously issued under the 2015 Plan which are forfeited or lapse unexercised. Annually, on the first day of each calendar year beginning on January 1, 2021 and ending on and including January 1, 2030, the reserve will be increased by an amount equal to the lesser of (A) 5% of the shares outstanding (on an as-converted basis) on the last day of the immediately preceding fiscal year and (B) such smaller number of shares as determined by the Company’s board of directors, provided that no more than 3,650,000 shares may be issued upon the exercise of incentive stock options. As of December 31, 2020, there were 4,936,501 shares of common stock available for future grants. 2020 Employee Stock Purchase Plan On July 2, 2020, the Company’s board of directors adopted and the Company’s stockholders approved the 2020 Employee Stock Purchase Plan (the "2020 ESPP"), which became effective immediately prior to the effectiveness of the registration statement for the Company’s IPO on July 2, 2020. The total shares of common stock initially reserved for issuance under the 2020 ESPP is limited to 1,000,000 shares. In addition, the number of shares available for issuance under the 2020 ESPP will be annually increased on January 1 of each calendar year beginning in 2021 and ending in and including 2030, by an amount equal to the lesser of (A) 1,000,000 Shares, (B) 1% of the shares outstanding on the final day of the immediately preceding calendar year and (C) such smaller number of shares as is determined by the board of directors. The board of directors or a committee of the board of directors will administer and will have authority to interpret the terms of the 2020 ESPP and determine eligibility of participants. There were no shares issued under the 2020 ESPP as of December 31, 2020. 2015 Incentive Share Option Plan In July 2015, the Company adopted the 2015 Incentive Share Option Plan (“2015 Plan”). The 2015 Plan has been amended and restated from time to time to increase the number of shares reserved for grant and to enable the grant of options to employees of the Company’s subsidiaries. Under the 2015 Plan, options to purchase common stock of the Company may be granted to employees, officers, directors and consultants of the Company. Each option granted can be exercised for one share of common stock of the Company. Options granted to employees generally vest over a period of no more than four years. The options expire ten years from the date of grant. Pursuant to the 2015 Plan, the Company had reserved 7,312,590 shares of common stock for issuance. Effective immediately upon the approval of the 2020 Plan, the remaining shares of common stock available for future grant under the 2015 Plan were transferred to the 2020 Plan. As of December 31, 2020, there were no shares of common stock available for future grant under the 2015 Plan. Subsequent to the approval of the 2020 Plan, no additional grants were made under the 2015 Plan and any outstanding awards under the 2015 Plan will continue with their original terms. Options granted to employees and non-employees The fair value of each option granted during the year ended December 31, 2020 and 2019 is estimated on the date of grant using the Black-Scholes model with the following assumptions (annualized percentage): ​ ​ ​ ​ ​ ​ ​ ​ ​ December 31, ​ 2020 2019 Weighted average expected term (years) 6.09 6.06 ​ Risk-free interest rate 0.7 % 1.7 % Volatility 40 % 45 % Expected dividend yield 0 % 0 % ​ Expected volatility is based on companies at a comparable stage, as well as companies in the same or a similar industry. The expected term of options granted is based on the simplified method, which uses the midpoint between the vesting date and the contractual term in accordance with ASC 718, "Compensation — Stock Compensation". The risk-free interest rate is based on observed interest rates appropriate for the term of the Company’s stock options. The dividend yield assumption is based on the Company’s historical and expected future dividend payouts and may be subject to substantial change in the future. The following table summarizes activity ($ in millions, except for option and average amounts): ​ ​ ​ ​ ​ ​ ​ ​ ​ ​ ​ ​ ​ ​ ​ ​ Weighted- ​ ​ ​ ​ ​ ​ ​ ​ ​ Average ​ ​ ​ ​ ​ ​ ​ Weighted- ​ Remaining ​ ​ ​ ​ ​ ​ ​ Average ​ Contractual ​ Aggregate ​ ​ Number of ​ Exercise ​ Term ​ Intrinsic ​ ​ Options ​ Price ​ (Years) ​ Value Outstanding as of December 31, 2019 4,048,802 ​ $ 13.27 8.83 ​ $ 42.20 Granted 1,325,030 ​ 38.32 ​ Exercised (282,422) ​ 6.86 ​ Cancelled (146,699) ​ 23.68 ​ Outstanding as of December 31, 2020 4,944,711 ​ $ 20.50 8.30 ​ $ 506.58 Options exercisable as of December 31, 2020 1,766,466 ​ $ 9.64 7.35 ​ $ 199.37 Options unvested as of December 31, 2020 3,178,245 ​ $ 25.84 8.82 ​ $ 307.22 ​ Total stock-based compensation expenses resulting from stock options granted included in the consolidated statements of operations and comprehensive loss for the year ended December 31, 2020, 2019 and 2018 were $10.6 million, $4.3 million and $2.1 million, respectively. The unrecognized expense on options granted at December 31, 2020 was $36.9 million, with a remaining weighted average vesting period of 1.5 years. Stock-based compensation expense Stock-based compensation expense was classified in the consolidated statements of operations and comprehensive loss as follows ($ in millions): ​ ​ ​ ​ ​ ​ ​ ​ ​ ​ ​ ​ ​ Years Ended December 31 ​ 2020 2019 2018 Loss and loss adjustment expense, net ​ $ 0.4 ​ $ — ​ $ — Other insurance expense ​ 0.7 ​ 0.6 ​ 0.2 Sales and marketing ​ 2.7 ​ 1.1 ​ $ 0.3 Technology development ​ 3.1 ​ 1.4 ​ $ 0.1 General and administrative ​ 3.7 ​ 1.2 ​ $ 1.5 Total stock-based compensation expense ​ $ 10.6 ​ $ 4.3 ​ $ 2.1 ​ In 2016 and 2017, the Company entered into stock purchase agreements with two executive employees where in lieu of cash payment for the stock, promissory notes secured by the underlying stock purchased, were issued totaling $1.5 million and bearing a weighted average interest of 1.9% per annum, payable to the Company. One executive settled a portion of the existing promissory note in an amount equal to $0.1 million inclusive of accumulated interest, for which 105,487 shares were released in 2019. There were 513,537 shares restricted under the stock purchase agreements as of December 31, 2019. On June 8, 2020, the Company received $1.3 million in cash from the two executives in full settlement of the outstanding promissory notes, including principal and accrued and unpaid interest. Total stock-based compensation expense resulting from stock options granted to the executives for the years ended December 31, 2020 and 2019 was $0.2 million and $0.2 million, respectively. The unrecognized expense for options granted to these executives outstanding at December 31, 2020 was $0.1 million with a remaining weighted average vesting period of 0.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B4" s="4" t="inlineStr">
        <is>
          <t>11. Income Taxes Effective tax rates The consolidated effective tax rate for the nine months ended September 30, 2021 and 2020 was (3.5)% and (1.1)%, respectively. The change in effective tax rate over the two periods was predominantly reflective of the change in profit before tax of its wholly-owned subsidiaries in Israel and the Netherlands. The Company believes that as of September 30, 2021, it had no material uncertain tax positions. Interest and penalties related to unrecognized tax expenses (benefits) are recognized in income tax expense, when applicable. There were no material liabilities for interest and penalties accrued as of September 30, 2021. On March 27, 2020, the Coronavirus Aid, Relief, and Economic Security Act (“CARES Act”) was signed into law in the U.S. to provide certain relief as a result of the COVID-19 pandemic. In addition, governments around the world have enacted or implemented various forms of tax relief in measures in response to the economic conditions due to the COVID-19 pandemic. As of September 30, 2021, the Company has determined that neither the CARES Act nor changes to income tax laws or regulations in other jurisdictions had a significant impact on the Company’s effective tax rate.</t>
        </is>
      </c>
      <c r="C4" s="4" t="inlineStr">
        <is>
          <t>17. Income Taxes Corporate tax rates Lemonade, Inc., together with its U.S. subsidiaries, is taxed under the tax laws of the United States and the statutory enacted corporate income tax rate for the years ended December 31, 2020 and 2019 is approximately 21%. The Israeli Parliament approved the Economic Efficiency Law (Legislative Amendments for Applying the Economic Policy for the 2017 and 2018 Budget Years), which reduced the corporate income tax rate to 23%. The statutory enacted corporate tax rate in the Netherlands is approximately 25%. Deferred taxes Deferred income taxes reflect the net tax effects of temporary differences between the carrying amounts of assets and liabilities for financial reporting purposes and the amounts used for income tax purposes. The Company’s deferred tax assets are comprised of operating loss carryforwards and other temporary differences. The components of the net deferred tax assets are as follows ($ in millions): ​ ​ ​ ​ ​ ​ ​ ​ ​ ​ December 31, ​ 2020 2019 Deferred tax assets: ​ ​ Net operating loss carryforwards ​ $ 92.7 ​ $ 62.1 Deferred ceding commission ​ 4.8 ​ — Charitable contribution ​ 4.7 ​ 0.3 Stock-based compensation ​ 3.8 ​ 0.4 Net unearned premium ​ 1.4 ​ 2.9 Startup costs ​ 0.9 ​ 1.0 Other ​ 0.3 ​ 0.1 Total gross deferred tax assets ​ 108.6 ​ 66.8 ​ ​ ​ ​ ​ ​ ​ Deferred tax liabilities: ​ ​ Deferred acquisition costs ​ (0.8) ​ (0.4) Depreciation and amortization ​ (0.9) ​ (0.4) Total gross deferred tax liabilities ​ (1.7) ​ (0.8) ​ ​ ​ ​ ​ ​ ​ Valuation allowance ​ (106.9) ​ (66.0) Total deferred tax assets, net ​ $ — ​ $ — ​ Income tax expense (Loss) income before tax consists of the following ($ in millions): ​ ​ ​ ​ ​ ​ ​ ​ ​ ​ ​ ​ December 31, ​ ​ 2020 2019 2018 United States ​ $ (123.6) ​ $ (109.5) ​ $ (53.0) Foreign ​ 2.8 ​ 1.6 ​ 0.4 Total ​ $ (120.8) ​ $ (107.9) ​ $ (52.6) ​ Income tax expense consists of the following ($ in millions): ​ ​ ​ ​ ​ ​ ​ ​ ​ ​ ​ ​ ​ December 31, ​ 2020 2019 2018 Current: ​ ​ ​ Federal ​ $ — ​ $ — ​ $ — State ​ — ​ — ​ — Foreign ​ 1.5 ​ 0.6 ​ 0.3 Total current ​ 1.5 ​ 0.6 ​ 0.3 ​ ​ ​ ​ ​ ​ ​ ​ ​ ​ Deferred: ​ ​ ​ Federal ​ $ — ​ $ — ​ — State ​ — ​ — ​ — Foreign ​ — ​ — ​ — Total deferred ​ — ​ — ​ — Total income tax expense ​ $ 1.5 ​ $ 0.6 ​ $ 0.3 ​ The Company classifies all interest and penalties related to tax contingencies as income tax expense. As of December 31, 2020, there were no material positions for which management believes it is reasonably possible that the total amounts will significantly increase or decrease within 12 months of the reporting date. The provision for federal and foreign income taxes incurred is different from that which would be obtained by applying the statutory federal income tax rate to income before income taxes. A reconciliation of the Company’s statutory income tax rate to the Company’s effective income tax rate is as follows: ​ ​ ​ ​ ​ ​ ​ ​ ​ ​ ​ December 31, ​ 2020 2019 2018 Income at US statutory rate 21.0 % 21.0 % 21.0 % State taxes, net of federal benefit 12.8 % 13.9 % 12.0 % Permanent differences (1.2) % (1.7) % (1.4) % Tax law change — % — 0.5 % Foreign rate differential 0.2 % 0.1 % — % Valuation allowance (33.9) % (33.9) % (33.6) % Other (0.1) % — 0.9 % Total income taxes (1.2) % (0.6) % (0.6) % ​ Tax reform in the U.S. The Company selected to apply the "period cost method" to account for the Global Intangible Low-Taxed Income, and treated it as a current-period expense for December 31, 2020, 2019 and 2018 and had a gross inclusion of $8.7 million, $5.5 million and $2.3 million respectively, in its taxable income. Tax benefits under Israel’s law for the Encouragement of Capital Investments, 1959 ("the Investment Law") As of January 1, 2011, new legislation amending the Investment Law came into effect (the "2011 Amendment"). The 2011 Amendment introduced new statuses of "Preferred Company" and "Preferred Enterprise", replacing the then existing status of "Beneficiary Company" and "Beneficiary Enterprise". Similar to the previous status of Beneficiary Company, a Preferred Company is an industrial company owning a Preferred Enterprise which meets certain conditions, including a minimum threshold of 25% export, though the requirement for a minimum investment in productive assets was cancelled as part of the 2011 Amendment. Under the 2011 Amendment, a uniform corporate tax rate will apply to all qualifying income of the Preferred Company, as opposed to the former law which was limited to income from the Approved Enterprises and Beneficiary Enterprise during the benefits period. During 2015 and 2016, the uniform corporate tax rate was 9% in areas in Israel designated as Development Zone A and 16% elsewhere in Israel. In December 2016, the Economic Efficiency Law 2016 (Legislative Amendments for Applying the Economic Policy for the 2017 and 2018 Budget Years), which includes Amendment 73 to the Investment Law ("the Amendment"), was published. According to the Amendment, a Preferred Enterprise located in Development Zone A will be subject to a tax rate of 7.5%, effective from January 1, 2017 and thereafter. The tax rate applicable to Preferred Enterprises located in other areas remains at 16%. During 2019, Lemonade Ltd., which is located outside Development Zone A, adopted the Amendment and filed a request to receive Preferred Enterprises status. Net operating loss carryforward As of December 31, 2020, the Company has gross accumulated federal losses for tax purposes of $272.1 million, which can be offset against future taxable income. Of this federal loss carryforward, $35.5 million in losses will begin to expire in 2035 and $236.6 million in losses can be carried forward indefinitely. As of December 31, 2020, the Company has gross accumulated state and local losses for tax purposes of $528.3 million which will begin to expire in 2029. The Company’s income tax returns for 2017 through 2019 remain subject to examination by the tax authorities. Coronavirus Aid, Relief, and Economic Security Act On March 27, 2020, the Coronavirus Aid, Relief, and Economic Security Act ("CARES Act") was signed into law in the U.S. to provide certain relief as a result of the COVID-19 pandemic. In addition, governments around the world have enacted or implemented various forms of tax relief measures in response to the economic conditions in the wake of COVID-19. On December 27, 2020, the “Consolidated Appropriations Act, 2021” was signed into law in the U.S. to reprise several significant COVID relief provisions. As of December 31, 2020, the Company has determined that neither the CARES Act , the Consolidated Appropriations Act nor any changes to income tax laws or regulations in other jurisdictions had a significant impact on our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3" t="inlineStr">
        <is>
          <t>Net Loss Per Share</t>
        </is>
      </c>
    </row>
    <row r="4">
      <c r="A4" s="4" t="inlineStr">
        <is>
          <t>Net Loss Per Share</t>
        </is>
      </c>
      <c r="B4" s="4" t="inlineStr">
        <is>
          <t>12. Net Loss per Share Net loss per share Basic and diluted net loss per share attributable to common stockholders was calculated as follows: ​ ​ ​ ​ ​ ​ ​ ​ ​ ​ ​ ​ ​ ​ Three Months Ended Nine Months Ended ​ ​ September 30, ​ September 30, ​ ​ 2021 ​ 2020 ​ 2021 ​ 2020 Numerator: ​ ​ ​ ​ ​ ​ ​ ​ Net loss attributable to common stockholders ($in millions) ​ $ (66.4) ​ $ (30.9) ​ $ (171.0) ​ $ (88.4) Denominator: ​ ​ ​ ​ Weighted average common shares outstanding — basic and diluted ​ 61,580,145 ​ 53,997,315 ​ 61,086,238 ​ 25,935,362 Net loss per share attributable to common stockholders — basic and diluted ​ $ (1.08) ​ $ (0.57) ​ $ (2.80) ​ $ (3.41) ​ The Company’s potentially dilutive securities, which include stock options, unvested RSUs and preferred stock,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unvested RSUs and outstanding options to purchase common stock of 6,163,039 and 4,814,924 for the nine months ended September 30, 2021 and 2020, respectively, from the computation of diluted net loss per share attributable to common stockholders for the periods indicated because including them would have had an anti-dilutive effect.</t>
        </is>
      </c>
      <c r="C4" s="4" t="inlineStr">
        <is>
          <t>18. Net Loss per Share Basic and diluted net loss per share attributable to common stockholders was calculated as follows: ​ ​ ​ ​ ​ ​ ​ ​ ​ ​ ​ ​ Year Ended December 31, ​ ​ 2020 2019 2018 Numerator: ​ ​ ​ ​ ​ ​ ​ ​ ​ Net loss attributable to common stockholders (in millions) ​ $ (122.3) ​ $ (108.5) ​ $ (52.9) Denominator: ​ ​ ​ Weighted average common shares outstanding — basic and diluted ​ 33,654,828 ​ 11,124,397 ​ 10,931,776 Net loss per share attributable to common stockholders — basic and diluted ​ $ (3.63) ​ $ (9.75) ​ $ (4.84) ​ The Company’s potentially dilutive securities, which include stock options, preferred stock and warrants to purchase shares of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December 31, ​ ​ 2020 2019 Options to purchase common stock 4,944,711 4,048,802 Convertible preferred stock (as converted to common stock) — 31,557,107 ​ 4,944,711 35,605,909 ​ In addition to the potentially dilutive securities noted above, in 2016 and 2017 the Company entered into stock purchase agreements with executive employees where in lieu of cash payment for the stock, promissory notes were issued (see Note 16). The Company determined the purchase of the stock to be non-substantive, and as such, the shares subject to the promissory notes will not be deemed issued until such time as the promissory notes have been repaid. Accordingly, the Company has excluded these shares in the calculation of basic and diluted net loss per share for the year ended December 31, 2019. On June 8, 2020, all outstanding balances under the promissory notes were paid back to the Company and therefore, these shares were included in the calculation of basic and diluted net loss per share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Investments</t>
        </is>
      </c>
    </row>
    <row r="3">
      <c r="A3" s="4" t="inlineStr">
        <is>
          <t>Fixed maturities available-for-sale, at fair value (amortized cost: $698.6 million and $6.4 million as of September 30, 2021 and December 31, 2020)</t>
        </is>
      </c>
      <c r="B3" s="5" t="n">
        <v>697.6</v>
      </c>
      <c r="C3" s="5" t="n">
        <v>6.6</v>
      </c>
    </row>
    <row r="4">
      <c r="A4" s="4" t="inlineStr">
        <is>
          <t>Short-term investments (cost: $107.5 million)</t>
        </is>
      </c>
      <c r="B4" s="6" t="n">
        <v>107.5</v>
      </c>
      <c r="C4" s="7" t="n">
        <v>0</v>
      </c>
    </row>
    <row r="5">
      <c r="A5" s="4" t="inlineStr">
        <is>
          <t>Total investments</t>
        </is>
      </c>
      <c r="B5" s="6" t="n">
        <v>805.1</v>
      </c>
      <c r="C5" s="6" t="n">
        <v>6.6</v>
      </c>
    </row>
    <row r="6">
      <c r="A6" s="4" t="inlineStr">
        <is>
          <t>Cash, cash equivalents and restricted cash</t>
        </is>
      </c>
      <c r="B6" s="6" t="n">
        <v>319.6</v>
      </c>
      <c r="C6" s="6" t="n">
        <v>571.4</v>
      </c>
    </row>
    <row r="7">
      <c r="A7" s="4" t="inlineStr">
        <is>
          <t>Premium receivable, net of allowance for doubtful accounts of $1.0 million and $0.5 million as of September 30, 2021 and December 31, 2020</t>
        </is>
      </c>
      <c r="B7" s="6" t="n">
        <v>129.2</v>
      </c>
      <c r="C7" s="6" t="n">
        <v>86.09999999999999</v>
      </c>
    </row>
    <row r="8">
      <c r="A8" s="4" t="inlineStr">
        <is>
          <t>Reinsurance recoverable</t>
        </is>
      </c>
      <c r="B8" s="6" t="n">
        <v>70.8</v>
      </c>
      <c r="C8" s="7" t="n">
        <v>49</v>
      </c>
    </row>
    <row r="9">
      <c r="A9" s="4" t="inlineStr">
        <is>
          <t>Prepaid reinsurance premium</t>
        </is>
      </c>
      <c r="B9" s="6" t="n">
        <v>150.2</v>
      </c>
      <c r="C9" s="6" t="n">
        <v>91.3</v>
      </c>
    </row>
    <row r="10">
      <c r="A10" s="4" t="inlineStr">
        <is>
          <t>Deferred acquisition costs</t>
        </is>
      </c>
      <c r="B10" s="7" t="n">
        <v>6</v>
      </c>
      <c r="C10" s="6" t="n">
        <v>3.5</v>
      </c>
    </row>
    <row r="11">
      <c r="A11" s="4" t="inlineStr">
        <is>
          <t>Property and equipment, net</t>
        </is>
      </c>
      <c r="B11" s="6" t="n">
        <v>10.8</v>
      </c>
      <c r="C11" s="6" t="n">
        <v>5.7</v>
      </c>
    </row>
    <row r="12">
      <c r="A12" s="4" t="inlineStr">
        <is>
          <t>Intangible assets</t>
        </is>
      </c>
      <c r="B12" s="6" t="n">
        <v>0.6</v>
      </c>
      <c r="C12" s="6" t="n">
        <v>0.6</v>
      </c>
    </row>
    <row r="13">
      <c r="A13" s="4" t="inlineStr">
        <is>
          <t>Other assets</t>
        </is>
      </c>
      <c r="B13" s="6" t="n">
        <v>29.4</v>
      </c>
      <c r="C13" s="6" t="n">
        <v>14.5</v>
      </c>
    </row>
    <row r="14">
      <c r="A14" s="4" t="inlineStr">
        <is>
          <t>Total assets</t>
        </is>
      </c>
      <c r="B14" s="6" t="n">
        <v>1521.7</v>
      </c>
      <c r="C14" s="6" t="n">
        <v>828.7</v>
      </c>
    </row>
    <row r="15">
      <c r="A15" s="3" t="inlineStr">
        <is>
          <t>Liabilities and Stockholders' Equity</t>
        </is>
      </c>
    </row>
    <row r="16">
      <c r="A16" s="4" t="inlineStr">
        <is>
          <t>Unpaid loss and loss adjustment expense</t>
        </is>
      </c>
      <c r="B16" s="7" t="n">
        <v>74</v>
      </c>
      <c r="C16" s="6" t="n">
        <v>46.3</v>
      </c>
    </row>
    <row r="17">
      <c r="A17" s="4" t="inlineStr">
        <is>
          <t>Unearned premium</t>
        </is>
      </c>
      <c r="B17" s="6" t="n">
        <v>203.2</v>
      </c>
      <c r="C17" s="6" t="n">
        <v>123.8</v>
      </c>
    </row>
    <row r="18">
      <c r="A18" s="4" t="inlineStr">
        <is>
          <t>Trade payables</t>
        </is>
      </c>
      <c r="B18" s="7" t="n">
        <v>3</v>
      </c>
      <c r="C18" s="6" t="n">
        <v>1.4</v>
      </c>
    </row>
    <row r="19">
      <c r="A19" s="4" t="inlineStr">
        <is>
          <t>Funds held for reinsurance treaties</t>
        </is>
      </c>
      <c r="B19" s="6" t="n">
        <v>97.09999999999999</v>
      </c>
      <c r="C19" s="6" t="n">
        <v>62.1</v>
      </c>
    </row>
    <row r="20">
      <c r="A20" s="4" t="inlineStr">
        <is>
          <t>Deferred ceding commission</t>
        </is>
      </c>
      <c r="B20" s="6" t="n">
        <v>36.1</v>
      </c>
      <c r="C20" s="6" t="n">
        <v>22.4</v>
      </c>
    </row>
    <row r="21">
      <c r="A21" s="4" t="inlineStr">
        <is>
          <t>Ceded premium payable</t>
        </is>
      </c>
      <c r="B21" s="6" t="n">
        <v>24.8</v>
      </c>
      <c r="C21" s="7" t="n">
        <v>13</v>
      </c>
    </row>
    <row r="22">
      <c r="A22" s="4" t="inlineStr">
        <is>
          <t>Other liabilities and accrued expenses</t>
        </is>
      </c>
      <c r="B22" s="6" t="n">
        <v>35.5</v>
      </c>
      <c r="C22" s="6" t="n">
        <v>18.7</v>
      </c>
    </row>
    <row r="23">
      <c r="A23" s="4" t="inlineStr">
        <is>
          <t>Total liabilities</t>
        </is>
      </c>
      <c r="B23" s="6" t="n">
        <v>473.7</v>
      </c>
      <c r="C23" s="6" t="n">
        <v>287.7</v>
      </c>
    </row>
    <row r="24">
      <c r="A24" s="4" t="inlineStr">
        <is>
          <t>Commitments and contingencies (Note 14)</t>
        </is>
      </c>
      <c r="B24" s="4" t="inlineStr">
        <is>
          <t xml:space="preserve"> </t>
        </is>
      </c>
      <c r="C24" s="4" t="inlineStr">
        <is>
          <t xml:space="preserve"> </t>
        </is>
      </c>
    </row>
    <row r="25">
      <c r="A25" s="3" t="inlineStr">
        <is>
          <t>Stockholders' equity</t>
        </is>
      </c>
    </row>
    <row r="26">
      <c r="A26" s="4" t="inlineStr">
        <is>
          <t>Common stock, $0.00001 par value, 200,000,000 shares authorized; 61,615,624 and 56,774,294 shares issued and outstanding as of September 30, 2021 and December 31, 2020, respectively</t>
        </is>
      </c>
      <c r="B26" s="7" t="n">
        <v>0</v>
      </c>
      <c r="C26" s="7" t="n">
        <v>0</v>
      </c>
    </row>
    <row r="27">
      <c r="A27" s="4" t="inlineStr">
        <is>
          <t>Additional paid-in capital</t>
        </is>
      </c>
      <c r="B27" s="6" t="n">
        <v>1539.5</v>
      </c>
      <c r="C27" s="6" t="n">
        <v>859.8</v>
      </c>
    </row>
    <row r="28">
      <c r="A28" s="4" t="inlineStr">
        <is>
          <t>Accumulated deficit</t>
        </is>
      </c>
      <c r="B28" s="6" t="n">
        <v>-491.6</v>
      </c>
      <c r="C28" s="6" t="n">
        <v>-320.6</v>
      </c>
    </row>
    <row r="29">
      <c r="A29" s="4" t="inlineStr">
        <is>
          <t>Accumulated other comprehensive income</t>
        </is>
      </c>
      <c r="B29" s="6" t="n">
        <v>0.1</v>
      </c>
      <c r="C29" s="6" t="n">
        <v>1.8</v>
      </c>
    </row>
    <row r="30">
      <c r="A30" s="4" t="inlineStr">
        <is>
          <t>Total stockholders' equity</t>
        </is>
      </c>
      <c r="B30" s="7" t="n">
        <v>1048</v>
      </c>
      <c r="C30" s="7" t="n">
        <v>541</v>
      </c>
    </row>
    <row r="31">
      <c r="A31" s="4" t="inlineStr">
        <is>
          <t>Total liabilities and stockholders' equity</t>
        </is>
      </c>
      <c r="B31" s="5" t="n">
        <v>1521.7</v>
      </c>
      <c r="C31" s="5" t="n">
        <v>8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13. Related Party Transactions The Company uses the services of a travel agency owned by a relative of one of the Company’s key stockholders. The Company incurred less than $0.1 million of travel related expenses during the three and nine months ended September 30, 2021. Travel expenses was less than $0.1 million during the three months ended September 30, 2020 and $0.1 million during the nine months ended September 30, 2020. The Company has historically leased office spaces in the United States and The Netherlands from an affiliate. Rental expense amounted to less than $0.1 million for the three and nine months ended September 30, 2021, and less than $0.1 million for the three months ended September 30, 2020 and $0.1 million for the nine months ended September 30, 2020. There were no outstanding amounts due to or from related parties as of September 30, 2021 and December 31, 2020. The Company’s Chief Executive Officer and the Company’s President and Chief Operating Officer, both of whom are also members of the Company’s board of directors, are the two sole members of the board of directors of the Lemonade Foundation. Effective July 2021, the Company’s President and Chief Operating Officer became the Company’s Co-Chief Executive Officer. The Company contributed 500,000 shares of common stock with a fair market value of $24.36 per share (see Note 9). The Company recorded $12.2 million of non-cash expense within general and administrative expense in connection with this contribution for the year ended December 31, 2020. In connection with the Follow-on Offering as discussed in Note 9, Lemonade Foundation sold 100,000 shares of the contributed shares of the Company. As of September 30, 2021, there were no outstanding amounts due to or</t>
        </is>
      </c>
      <c r="C4" s="4" t="inlineStr">
        <is>
          <t>19. Related Party Transactions The Company uses the services of a travel agency owned by a relative of one of the Company’s key stockholders. During the years ended December 31, 2020, 2019 and 2018, the Company incurred travel related expenses in the amount of approximately $0.1 million, $0.3 million and $0.2 million respectively, in connection with these services. The Company has leased office space in the United States and the Netherlands from an affiliate. Rental expense recorded for the years ended December 31, 2020, 2019 and 2018 in connection with this leased space was less than $0.1 million, $0.1 million and $0.1 million, There were no outstanding amounts due to or from related parties as of December 31, 2020 and 2019. The Company’s Chief Executive Officer and the Company’s President and Chief Operating Officer, both of whom are also members of the Company’s board of directors, are the two sole members of the board of directors of the Lemonade Foundation. The Company contributed 500,000 shares of common stock with a fair market value of $24.36 per share (see Note 15), and recorded $12.2 million of non-cash expense within general and administrative expense for the year ended December 31, 2020. The Company had a receivable of $0.1 million from the Lemonade Foundation in connection with certain expenses paid for by the Company on behalf of the Lemonade Foundation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mmitment and Contingent Liabilities</t>
        </is>
      </c>
      <c r="B1" s="2" t="inlineStr">
        <is>
          <t>9 Months Ended</t>
        </is>
      </c>
      <c r="C1" s="2" t="inlineStr">
        <is>
          <t>12 Months Ended</t>
        </is>
      </c>
    </row>
    <row r="2">
      <c r="B2" s="2" t="inlineStr">
        <is>
          <t>Sep. 30, 2021</t>
        </is>
      </c>
      <c r="C2" s="2" t="inlineStr">
        <is>
          <t>Dec. 31, 2020</t>
        </is>
      </c>
    </row>
    <row r="3">
      <c r="A3" s="3" t="inlineStr">
        <is>
          <t>Commitment and Contingent Liabilities</t>
        </is>
      </c>
    </row>
    <row r="4">
      <c r="A4" s="4" t="inlineStr">
        <is>
          <t>Commitment and Contingent Liabilities</t>
        </is>
      </c>
      <c r="B4" s="4" t="inlineStr">
        <is>
          <t>14. Commitments and Contingent Liabilities Litigation The Company is occasionally a party to routine claims or litigation incidental to its business. The Company does not believe that it is a party to any pending legal proceeding that is likely to have a material adverse effect on its business, financial condition or results of operations. Lease commitments The Company and its subsidiaries lease their facilities under various operating lease agreements. The Company’s headquarters in New York is under a lease that expires in November 2022, and in November 2021 the lease agreement was modified to extend the lease term to November 2025. The Company’s Israel based operations is under a lease that expires in July 2026. The Company’s office space in Scottsdale, Arizona is under a lease that expires in November 2024. Aggregate minimum rental commitments under non-cancelable leases at September 30, 2021 are as follows ($ in millions): ​ ​ ​ ​ ​ 2021 (remaining three months) $ 1.3 2022 ​ 5.0 2023 ​ 2.8 2024 ​ 2.8 2025 and thereafter ​ 4.2 ​ ​ $ 16.1 ​ Expenses for lease of facilities for the three and nine months ended September 30, 2021 were $1.3 million and $3.4 million, respectively, and for the three and nine months ended September 30, 2020 were $0.9 million and $2.8 million, respectively, and are included in general and administrative expenses in the consolidated statements of operations and comprehensive loss. Charges and guarantees The Company provided guarantees with respect to office leases in an aggregate amount of $0.2 million as of September 30, 2021 and $0.6 million as of December 31, 2020.</t>
        </is>
      </c>
      <c r="C4" s="4" t="inlineStr">
        <is>
          <t>20. Commitments and Contingencies Litigation The Company is occasionally a party to routine claims or litigation incidental to its business. The Company does not believe that it is a party to any pending legal proceeding that is likely to have a material adverse effect on its business, financial condition or results of operations. Lease commitments The Company and its subsidiaries lease their facilities under various operating lease agreements. The Company’s headquarters in New York is under a lease that expires in November 2022. The Company’s Israel based operations occupy offices with lease expiration dates that extend through July 2026. On March 18, 2019, the Company entered into a lease agreement to lease office space in Scottsdale, Arizona that expires in November 2024. Aggregate minimum rental commitments under non-cancelable operating leases at December 31, 2020 are as follows ($ in millions): ​ ​ ​ ​ ​ 2021 $ 4.8 2022 ​ 5.0 2023 ​ 2.8 2024 ​ 2.8 2025 and thereafter ​ 4.4 ​ ​ $ 19.8 ​ Expenses for lease of facilities for the years ended December 31, 2020, 2019 and 2018 were approximately $3.8 million, $3.0 million, and $1.5 million respectively and are included in general and administrative expenses in the consolidated statements of operations and comprehensive loss. Charges and guarantees As of December 31, 2020, 2019 and 2018, the Company provided guarantees in an aggregate amount of $0.6 million, $0.6 million and $0.5 million, respectively, with respect to office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Geographical Breakdown of Gross Written Premium</t>
        </is>
      </c>
      <c r="B1" s="2" t="inlineStr">
        <is>
          <t>9 Months Ended</t>
        </is>
      </c>
      <c r="C1" s="2" t="inlineStr">
        <is>
          <t>12 Months Ended</t>
        </is>
      </c>
    </row>
    <row r="2">
      <c r="B2" s="2" t="inlineStr">
        <is>
          <t>Sep. 30, 2021</t>
        </is>
      </c>
      <c r="C2" s="2" t="inlineStr">
        <is>
          <t>Dec. 31, 2020</t>
        </is>
      </c>
    </row>
    <row r="3">
      <c r="A3" s="3" t="inlineStr">
        <is>
          <t>Geographical Breakdown of Gross Written Premium</t>
        </is>
      </c>
    </row>
    <row r="4">
      <c r="A4" s="4" t="inlineStr">
        <is>
          <t>Geographical Breakdown of Gross Written Premium</t>
        </is>
      </c>
      <c r="B4" s="4" t="inlineStr">
        <is>
          <t>15. Geographical Breakdown of Gross Written Premium The Company has a single ​ ​ ​ ​ ​ ​ ​ ​ ​ ​ ​ ​ ​ ​ ​ ​ ​ ​ ​ ​ ​ ​ ​ Three Months Ended September 30, Nine Months Ended September 30, ​ ​ 2021 ​ 2020 ​ 2021 ​ 2020 Jurisdiction Amount % of GWP Amount % of GWP Amount % of GWP Amount % of GWP California ​ $ 29.0 24.8 % $ 15.6 21.9 % $ 70.4 25.0 % $ 34.9 22.4 % Texas ​ 21.7 18.6 % 15.9 22.3 % 55.4 19.6 % 36.5 23.4 % New York ​ 14.3 12.2 % 8.6 12.1 % 35.2 12.5 % 18.8 12.1 % Georgia ​ 4.9 4.2 % 3.8 5.3 % 12.9 4.6 % 8.7 5.6 % Illinois ​ 5.0 4.3 % 3.4 4.8 % 12.1 4.3 % 7.6 4.9 % New Jersey ​ 5.3 4.5 % 3.0 4.2 % 12.1 4.3 % 6.1 3.9 % Pennsylvania ​ 3.3 2.8 % 2.0 2.8 % 7.4 2.6 % 3.8 2.4 % Colorado ​ 3.1 2.7 % 1.5 2.1 % 6.5 2.3 % 3.0 1.9 % Virginia ​ 2.6 2.2 % 1.4 2.0 % 6.0 2.1 % 2.7 1.7 % ​ ​ ​ ​ ​ ​ ​ ​ ​ ​ ​ ​ ​ ​ ​ ​ ​ ​ ​ ​ ​ ​ Michigan ​ 2.4 2.1 % 2.0 2.8 % 5.9 2.1 % 4.4 2.8 % All other ​ 25.2 21.6 % 14.0 19.7 % 58.2 20.6 % 29.5 18.9 % ​ ​ $ 116.8 100.0 % $ 71.2 100.0 % $ 282.1 100.0 % $ 156.0 100.0 % ​</t>
        </is>
      </c>
      <c r="C4" s="4" t="inlineStr">
        <is>
          <t>22. Geographical Breakdown of Gross Written Premium The Company has a single reportable segment and offers insurance coverage under the homeowners multi-peril, inland marine and general liability lines of business. Gross written premium by jurisdiction is as follows ($ in millions): ​ ​ ​ ​ ​ ​ ​ ​ ​ ​ ​ ​ ​ ​ ​ ​ ​ ​ ​ Years ended December 31, ​ ​ 2020 ​ 2019 ​ 2018 Jurisdiction ​ Amount % of GWP Amount % of GWP Amount % of GWP California ​ $ 49.8 23.2 % $ 29.0 25.0 % $ 12.5 26.7 % Texas ​ 47.8 22.3 % 28.6 24.7 % 13.4 28.6 % New York ​ 26.7 12.5 % 15.8 13.6 % 7.3 15.6 % Georgia ​ 11.6 5.4 % 6.2 5.4 % 2.2 4.7 % Illinois ​ 9.8 4.6 % 5.2 4.5 % 2.5 5.3 % New Jersey ​ 8.6 4.0 % 4.7 4.1 % 1.7 3.6 % Michigan ​ 6.0 2.8 % 3.2 2.8 % 0.9 1.9 % Ohio ​ 5.2 2.4 % 2.9 2.5 % 1.3 2.8 % Pennsylvania ​ 5.1 2.4 % 2.7 2.3 % 1.1 2.4 % Arizona ​ 4.6 2.1 % 2.5 2.2 % 0.8 1.7 % All other ​ 39.2 18.3 % 15.0 12.9 % 3.1 6.7 % ​ ​ $ 214.4 100.0 % $ 115.8 100.0 % $ 46.8 1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6. Subsequent Events On November 8, 2021, Lemonade entered into a definitive agreement (“Agreement”) to acquire Metromile, Inc. (“Metromile’). Pursuant to the terms of the Agreement, the Company will acquire 100% of the equity of Metromile, through an all stock transaction that implies a fully diluted equity value of $500.0 million, or over $200.0 million net of cash (based upon the conversion ratio of 19 shares of Metromile for 1 share of Lemonade). The transaction is expected to close in the second quarter of 2022 subject to customary closing conditions, including stockholder approval of Metromile. Metromile is a leading digital insurance platform in the United States with primary focus on data science on personalized auto insurance policies. Metromile also offers cloud-based software as a service that automates claims through its subsidiary.</t>
        </is>
      </c>
      <c r="C4" s="4" t="inlineStr">
        <is>
          <t>23. Subsequent Events Follow-on Offering On January 11, 2021, Lemonade announced the offering of 3,000,000 shares of its common stock for sale in an underwritten public offering (the “Primary Offering”). Certain selling stockholders of Lemonade also offered 1,524,314 shares of Lemonade’s common stock for sale in the offering (the “Secondary Offering”, combined with the “Primary Offering”, the “Offering”). Lemonade also granted the underwriters a 30-day option to purchase up to an additional 678,647 shares of Lemonade’s common stock. On January 13, 2021, the Company announced the pricing at $165 per share and upsizing to 3,300,000 shares for the Primary Offering, 1,524,314 shares for the Secondary Offering and up to an additional 723,647 shares for the underwriters. Lemonade intends to use the proceeds from the Primary Offering for general corporate purposes, and will not receive any proceeds from the sale of shares by the selling stockholders in the Secondary Offering. The Offering closed on January 19, 2021, subject to customary closing conditions. The Offering resulted in the issuance of 3,300,000 shares of its common stock, including exercise of the underwriters’ option to purchase additional shares, and generated net proceeds of $525.2 million, after deducting underwriting discounts and other offering costs, to the Company. On February 1, 2021, the underwriters exercised their option to purchase additional shares, which resulted in the issuance and sale of an additional 718,647 shares of common stock by us, and generated additional net proceeds of $114.6 million. In connection with the Offering noted above, Lemonade Foundation sold 100,000 of the contributed shares of the Company as discussed in Note 19. Share-pool increase in 2020 Plan and 2020 ESPP On January 1, 2021, the 2020 Plan was increased by 2,838,412 shares, equal to 5% of the aggregate number of outstanding common stock as of December 31, 2020. In addition, the 2020 ESPP was increased by 567,682 shares, equal to 1% of the aggregate number of outstanding common stock as of December 31, 2020 (Refer to Note 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B4" s="4" t="inlineStr">
        <is>
          <t>The accompanying interim condensed consolidated financial statements have been prepared in accordance with accounting principles generally accepted in the United States of America (“U.S. GAAP”) and include the accounts of the Company and its wholly-owned subsidiaries. All material intercompany transactions and balances have been eliminated upon consolidation. All foreign currency amounts in the condensed consolidated statement of operations and comprehensive loss have been translated using an average rate for the reporting period. All foreign currency balances in the balance sheet have been translated using the spot rate at the end of the reporting period. All figures expressed, except share amounts, are in U.S. dollars in millions.</t>
        </is>
      </c>
      <c r="C4" s="4" t="inlineStr">
        <is>
          <t>The Company presents its financial statements on a consolidated basis including all of its wholly-owned subsidiaries. All intercompany balances and transactions have been eliminated. All foreign currency amounts in the statements of operations and comprehensive loss have been translated using an average rate for the reporting period. All foreign currency balances in the balance sheet have been translated using the spot rate at the end of the year. All figures expressed, except share amounts, are represented in U.S. dollars in millions.</t>
        </is>
      </c>
    </row>
    <row r="5">
      <c r="A5" s="4" t="inlineStr">
        <is>
          <t>Use of estimates</t>
        </is>
      </c>
      <c r="B5" s="4" t="inlineStr">
        <is>
          <t>The preparation of the condensed consolidated financial statements in conformity with U.S. GAAP requires management to make estimates and assumptions that affect the amounts reported in the condensed consolidated financial statements and accompanying notes. On an ongoing basis, the Company’s management evaluates estimates, including those related to contingent assets and liabilities as of the date of the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densed consolidated financial statements, and the reported amounts of expenses during the reporting period. Actual results could differ from those estimates. Significant estimates reflected in the Company’s condensed consolidated financial statements include, but are not limited to, reserves for loss and loss adjustment expense, reinsurance recoverables on unpaid losses, valuation allowance on deferred tax assets and valuation on stock-based compensation prior to the Company’s Initial Public Offering (the “IPO”).</t>
        </is>
      </c>
      <c r="C5" s="4" t="inlineStr">
        <is>
          <t>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All revisions to accounting estimates are recognized in the period in which the estimates are revised. Significant estimates reflected in the Company’s consolidated financial statements include, but are not limited to, reserves for loss and loss adjustment expense, reinsurance recoverable on unpaid losses, the fair values of investments, valuation allowance on deferred tax assets and the valuation of stock-based compensation.</t>
        </is>
      </c>
    </row>
    <row r="6">
      <c r="A6" s="4" t="inlineStr">
        <is>
          <t>Cash, cash equivalents and restricted cash</t>
        </is>
      </c>
      <c r="B6" s="4" t="inlineStr">
        <is>
          <t>Cash, cash equivalents and restricted cash The following represents the Company’s cash, cash equivalents and restricted cash as of September 30, 2021 and December 31, 2020 ($ in millions): ​ ​ ​ ​ ​ ​ ​ ​ ​ September 30, December 31, ​ ​ 2021 ​ 2020 Cash and cash equivalents ​ $ 319.4 ​ $ 570.8 Restricted cash ​ 0.2 ​ 0.6 Total cash, cash equivalents and restricted cash ​ $ 319.6 ​ $ 571.4 ​ Cash and cash equivalents consist primarily of bank deposits and money market accounts with maturities of three months or less at the date of acquisition and are stated at cost, which approximates fair value. The Company’s restricted cash relates to security deposits for office leases in Israel. The carrying value of restricted cash approximates fair value.</t>
        </is>
      </c>
      <c r="C6" s="4" t="inlineStr">
        <is>
          <t>Cash consists primarily of cash on hand and bank deposits. Cash equivalents consist primarily of money market accounts with maturities of three months or less at the date of acquisition and are stated at cost, which approximates fair value. The Company’s restricted cash relates to security deposits for office leases in Israel. The carrying value of restricted cash approximates fair value.</t>
        </is>
      </c>
    </row>
    <row r="7">
      <c r="A7" s="4" t="inlineStr">
        <is>
          <t>Deferred offering costs</t>
        </is>
      </c>
      <c r="B7" s="4" t="inlineStr">
        <is>
          <t>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deficit) as a reduction of additional paid-in capital generated as a result of such offering. In connection with the IPO, the Company incurred total offering costs of $32.4 million, of which $28.9 million was recorded as a reduction to gross proceeds, and $3.5 million was recognized as a component of general and administrative expense in 2019. On January 14, 2021, the Company completed a Follow-on Offering of common stock, as defined and discussed in detail in Note 9, which generated net proceeds of $525.7 million, after deducting underwriting discounts and offering costs. On February 1, 2021, the underwriters exercised their option to purchase additional shares, and generated additional net proceeds to us of $114.6 million. Deferred offering costs from the Follow-on Offering amounted to $0.4 million.</t>
        </is>
      </c>
      <c r="C7" s="4" t="inlineStr">
        <is>
          <t>Deferred acquisition costs Direct acquisition expenses, which primarily consist of premium taxes, related to each policy the Company writes are deferred and amortized to expense in proportion to the premium earned, generally over a period of one year. Deferred acquisition costs are reviewed at least annually to determine their recoverability from future income. If any such costs are determined not to be recoverable they are charged to expense. Anticipated net loss and LAE and estimated remaining costs of servicing contracts are considered when evaluating recoverability of deferred acquisition costs. The amount of deferred acquisition costs amortized to income was $4.9 million, $2.1 million, and $0.7 million for the years ended December 31, 2020, 2019, and 2018 respectively, and are included in other insurance expense on the consolidated statements of operations and comprehensive loss.</t>
        </is>
      </c>
    </row>
    <row r="8">
      <c r="A8" s="4" t="inlineStr">
        <is>
          <t>Recent accounting pronouncements</t>
        </is>
      </c>
      <c r="B8" s="4" t="inlineStr">
        <is>
          <t>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ASU 2019-12, Income Taxes (Topic 740), Simplifying the Accounting for Income Taxes, simplifies the various aspects related to accounting for income taxes by removing certain exceptions to the general principles in Topic 740 and clarifies and amends the existing guidance to improve consistent application. The adoption of ASU 2019-12 beginning January 1, 2021 did not have a material impact on our condensed consolidated financial statement and related disclosures. In February 2016, the FASB issued Leases (Topic 842) (“ASU 2016-02”), whereby a lessee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ASU 2016-02 is effective for the Company’s annual periods beginning after December 15, 2020, and interim periods within fiscal years beginning after December 15, 2021. The adoption of the new standard is expected to result in the recognition of additional lease liabilities and right-of-use assets as of January 1, 2022. The Company is evaluating the potential impact of this pronouncement. In June 2016, the FASB issued Financial Instruments — Credit Losses, Measurement of Credit Losses on Financial Instruments (“ASU 2016-13”). ASU 2016-13 will change the way entities recognize impairment of financial assets by requiring immediate recognition of estimated credit losses expected to occur over the remaining life of many financial assets, including, among others, held-to-maturity debt securities, premium receivables, and reinsurance recoverabl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requires a valuation allowance to be calculated on these financial assets, as well as available for sale securities, and that they be presented on the financial statements net of the valuation allowance. ASU 2016-13 is effective for the Company’s annual periods beginning after December 15, 2022, including interim periods within those fiscal years. The Company is currently evaluating the impact of ASU 2016-13 on its financial condition and results of operations, with a primary focus on its reinsurance recoverable.</t>
        </is>
      </c>
      <c r="C8" s="4" t="inlineStr">
        <is>
          <t>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Recently adopted accounting pronouncements In May 2014, the Financial Accounting Standards Board (FASB) issued Accounting Standards Update No. 2014-09 ("ASU 2014-09") "Revenue from Contracts with Customers." ASU 2014-09 supersedes the revenue recognition requirements in "Revenue Recognition (Topic 605)" and requires an entity to recognize revenue when it transfers promised goods or services to customers in an amount that reflects the consideration to which the entity expects to be entitled to in exchange for those goods or services. This standard established the core principle of recognizing revenue to depict the transfer of promised goods and services and defines a five-step process, culminating with the recognition of revenue upon satisfaction of an entity’s performance obligations. Although the standard and all related amendments supersede nearly all existing revenue recognition guidance under GAAP, the guidance does not amend the accounting for insurance contracts recognized in accordance with ASC Topic 944, Financial Services — Insurance ("ASC 944"). The Company adopted the standard and all related amendments using the modified retrospective method, effective January 1, 2019. The Company’s primary sources of revenue are recognized in accordance with ASC 944 as such, revenue within the scope of the new standard primarily includes commission revenue. There was no material changes in the timing or measurement of revenues based upon the guidance. As a result, there was no cumulative effect on retained earnings. In January 2016, the FASB issued Financial Instruments — Overall, Recognition and Measurement of Financial Assets and Financial Liabilities ("ASU 2016-01"). ASU 2016-01 affected the recognition, measurement, presentation, and disclosure of financial instruments. The guidance required equity investments to be measured at fair value with changes in fair value recognized through net income (other than those accounted for under the equity method of accounting or those that result in consolidation of the investee) and an assessment of a valuation allowance on deferred tax assets related to unrealized losses of available-for-sale debt securities in combination with other deferred tax assets. The Company adopted the standard and all related amendments prospectively, effective January 1, 2019. The adoption of ASU 2016-01 did not have a material impact on the financial condition and results of operations of the Company. In November 2016, the FASB issued ASU No. 2016-18, "Statement of Cash Flows (Topic 230): Restricted Cash" ("ASU 2016-18"), which requires restricted cash to be presented with cash and cash equivalents on the consolidated statements of cash flows and disclosure of how the consolidated statements of cash flows reconciles to the balance sheet if restricted cash is shown separately from cash and cash equivalents on the balance sheet. The Company adopted ASU 2016-18 as of January 1, 2019. Restricted cash is now included as a component of cash, cash equivalents and restricted cash on the Company’s consolidated statements of cash flows. Upon the adoption of ASU 2016-18, the amount of cash and cash equivalents previously presented on the consolidated statements of cash flows reflects the inclusion of restricted cash in the amount reported for changes in cash, cash equivalents and restricted cash. Additionally, as a result of the adoption, transfers between restricted and unrestricted cash are no longer presented as a component of the Company’s investing activities. In June 2018, the FASB issued ASU 2018-07 "Compensation — Stock Compensation (Topic 718); Improvements to Nonemployee Share-Based Payment Accounting". ASU 2018-07 simplifies the accounting for share-based payments made to nonemployees so the accounting for such payments is substantially the same as those made to employees. Under this ASU, share-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e Company adopted ASU 2018-07 on January 1, 2019, which had no impact on the consolidated financial statements as all share-based awards granted to nonemployees prior to adoption were fully vested. Recently issued accounting pronouncements In February 2016, the FASB issued Leases (Topic 842) ("ASU 2016-0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In November 2019, the FASB issued Accounting Standards Update 2019-10-Financial Instruments-Credit Losses (Topic 326), Derivatives and Hedging (Topic 815), and Leases (Topic 842): Effective Dates (“ASU 2019-10”). The ASU provides a framework to stagger effective dates for future major accounting standards and amends the effective dates for certain major new accounting standards to give implementation relief to certain types of entities. Specifically, ASU 2019-10 changed the effective date for ASU 2016-02 which now effective for annual periods beginning after December 15, 2020, and interim periods within fiscal years beginning after December 15, 2021. The adoption of the new standard is expected to result in the recognition of additional lease liabilities and right-of-use assets as of January 1, 2022. The Company is currently evaluating the potential impact of ASU 2016-02 on its financial condition and results of operations. In June 2016, the FASB issued Financial Instruments — Credit Losses, Measurement of Credit Losses on Financial Instruments ("ASU 2016-13"). ASU 2016-13 will change the way entities recognize impairment of financial assets by requiring immediate recognition of estimated credit losses expected to occur over the remaining life of many financial assets, including, among others, held-to-maturity debt securities, premium receivables, and reinsurance recoverabl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requires a valuation allowance to be calculated on these financial assets, as well as available for sale securities, and that they be presented on the financial statements net of the valuation allowance. In November 2019, the FASB issued Accounting Standards Update 2019-10-Financial Instruments-Credit Losses (Topic 326), Derivatives and Hedging (Topic 815), and Leases (Topic 842): Effective Dates. The ASU provides a framework to stagger effective dates for future major accounting standards and amends the effective dates for certain major new accounting standards to give implementation relief to certain types of entities. Specifically, ASU 2019-10 changed the effective dates for ASU 2016-13 which is now effective for annual periods beginning after December 15, 2022, including interim periods within those fiscal years. The Company is currently evaluating the potential impact of ASU 2016-13 on its financial condition and results of operations.</t>
        </is>
      </c>
    </row>
    <row r="9">
      <c r="A9" s="4" t="inlineStr">
        <is>
          <t>Reclassification</t>
        </is>
      </c>
      <c r="B9" s="4" t="inlineStr">
        <is>
          <t>Reclassification Certain accounts in the prior period financial statements were reclassified to conform with the current period presentation.</t>
        </is>
      </c>
      <c r="C9" s="4" t="inlineStr">
        <is>
          <t>Reclassification Certain accounts in the prior year financial statements were reclassified to conform with the current year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Cash and cash equivalents</t>
        </is>
      </c>
      <c r="B4" s="4" t="inlineStr">
        <is>
          <t>The following represents the Company’s cash, cash equivalents and restricted cash as of September 30, 2021 and December 31, 2020 ($ in millions): ​ ​ ​ ​ ​ ​ ​ ​ ​ September 30, December 31, ​ ​ 2021 ​ 2020 Cash and cash equivalents ​ $ 319.4 ​ $ 570.8 Restricted cash ​ 0.2 ​ 0.6 Total cash, cash equivalents and restricted cash ​ $ 319.6 ​ $ 571.4 ​</t>
        </is>
      </c>
      <c r="C4" s="4" t="inlineStr">
        <is>
          <t>The following represents the Company’s cash, cash equivalents and restricted cash as of December 31, 2020 and 2019, ($ in millions). ​ ​ ​ ​ ​ ​ ​ ​ ​ December 31, ​ 2020 2019 Cash and cash equivalents ​ $ 570.8 ​ $ 270.0 Restricted cash ​ 0.6 ​ 0.3 Total cash, cash equivalents and restricted cash ​ $ 571.4 ​ $ 270.3</t>
        </is>
      </c>
    </row>
    <row r="5">
      <c r="A5" s="4" t="inlineStr">
        <is>
          <t>Restricted cash</t>
        </is>
      </c>
      <c r="B5" s="4" t="inlineStr">
        <is>
          <t>The following represents the Company’s cash, cash equivalents and restricted cash as of September 30, 2021 and December 31, 2020 ($ in millions): ​ ​ ​ ​ ​ ​ ​ ​ ​ September 30, December 31, ​ ​ 2021 ​ 2020 Cash and cash equivalents ​ $ 319.4 ​ $ 570.8 Restricted cash ​ 0.2 ​ 0.6 Total cash, cash equivalents and restricted cash ​ $ 319.6 ​ $ 571.4 ​</t>
        </is>
      </c>
      <c r="C5" s="4" t="inlineStr">
        <is>
          <t>The following represents the Company’s cash, cash equivalents and restricted cash as of December 31, 2020 and 2019, ($ in millions). ​ ​ ​ ​ ​ ​ ​ ​ ​ December 31, ​ 2020 2019 Cash and cash equivalents ​ $ 570.8 ​ $ 270.0 Restricted cash ​ 0.6 ​ 0.3 Total cash, cash equivalents and restricted cash ​ $ 571.4 ​ $ 27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vestments (Tables)</t>
        </is>
      </c>
      <c r="B1" s="2" t="inlineStr">
        <is>
          <t>9 Months Ended</t>
        </is>
      </c>
      <c r="C1" s="2" t="inlineStr">
        <is>
          <t>12 Months Ended</t>
        </is>
      </c>
    </row>
    <row r="2">
      <c r="B2" s="2" t="inlineStr">
        <is>
          <t>Sep. 30, 2021</t>
        </is>
      </c>
      <c r="C2" s="2" t="inlineStr">
        <is>
          <t>Dec. 31, 2020</t>
        </is>
      </c>
    </row>
    <row r="3">
      <c r="A3" s="3" t="inlineStr">
        <is>
          <t>Investments</t>
        </is>
      </c>
    </row>
    <row r="4">
      <c r="A4" s="4" t="inlineStr">
        <is>
          <t>Amortized cost and fair values</t>
        </is>
      </c>
      <c r="B4" s="4" t="inlineStr">
        <is>
          <t>The following tables present cost or amortized cost and fair values of investment in fixed maturities as of September 30, 2021 and December 31, 2020 ($ in millions): ​ ​ ​ ​ ​ ​ ​ ​ ​ ​ ​ ​ ​ ​ ​ ​ ​ Gross Unrealized Fair ​ ​ Cost or Amortized Cost ​ Gains ​ Losses ​ Value September 30, 2021 ​ ​ ​ ​ Corporate debt securities ​ $ 588.0 ​ $ — ​ $ (0.9) ​ $ 587.1 U.S. Government obligations ​ 110.0 ​ 0.1 ​ (0.2) ​ 109.9 Municipal securities ​ 0.6 ​ — ​ — ​ 0.6 Total ​ $ 698.6 ​ $ 0.1 ​ $ (1.1) ​ $ 697.6 ​ ​ ​ ​ ​ ​ ​ ​ ​ ​ ​ ​ ​ December 31, 2020 ​ ​ ​ ​ Corporate debt securities ​ $ — ​ $ — ​ $ — ​ $ — U.S. Government obligations ​ 6.4 ​ 0.2 ​ — ​ 6.6 Municipal securities ​ — ​ — ​ — ​ — Total ​ $ 6.4 ​ $ 0.2 ​ $ — ​ $ 6.6 ​</t>
        </is>
      </c>
      <c r="C4" s="4" t="inlineStr">
        <is>
          <t>The following tables present cost or amortized cost and fair values of investments at December 31, 2020 and 2019, respectively ($ in millions): ​ ​ ​ ​ ​ ​ ​ ​ ​ ​ ​ ​ ​ ​ ​ ​ ​ ​ ​ ​ ​ ​ ​ ​ ​ ​ Cost or ​ Gross ​ ​ ​ ​ ​ Amortized ​ Unrealized ​ Fair ​ Cost Gains Losses Value December 31, 2020 ​ ​ ​ ​ U.S. Government obligations ​ $ 6.4 ​ $ 0.2 ​ $ — ​ $ 6.6 Total ​ $ 6.4 ​ $ 0.2 ​ $ — ​ $ 6.6 December 31, 2019 ​ ​ ​ ​ U.S. Government obligations ​ $ 5.8 ​ $ 0.1 ​ $ — ​ $ 5.9 Total ​ $ 5.8 ​ $ 0.1 ​ $ — ​ $ 5.9</t>
        </is>
      </c>
    </row>
    <row r="5">
      <c r="A5" s="4" t="inlineStr">
        <is>
          <t>Contractual maturities of bonds</t>
        </is>
      </c>
      <c r="B5" s="4" t="inlineStr">
        <is>
          <t>The following table presents the cost or amortized cost and estimated fair value of investments in fixed maturities as of September 30, 2021 by contractual maturity ($ in millions). Expected maturities may differ from contractual maturities because borrowers may have the right to call or prepay obligations with or without call or prepayment penalties. ​ ​ ​ ​ ​ ​ ​ ​ ​ September 30, 2021 ​ ​ Cost or ​ ​ ​ ​ ​ Amortized ​ ​ ​ ​ ​ Cost ​ Fair Value Due in one year or less ​ $ 31.0 ​ $ 31.0 Due after one year through five years ​ ​ 667.6 ​ ​ 666.6 Due after five years through ten years ​ — ​ — Due after ten years ​ — ​ — Total ​ $ 698.6 ​ $ 697.6 ​</t>
        </is>
      </c>
      <c r="C5" s="4" t="inlineStr">
        <is>
          <t>The following table presents the cost or amortized cost and estimated fair value of bonds as of December 31, 2020 by contractual maturity ($ in millions). Expected maturities may differ from contractual maturities because borrowers may have the right to call or prepay obligations with or without call or prepayment penalties. ​ ​ ​ ​ ​ ​ ​ ​ ​ December 31, 2020 ​ ​ Cost or ​ ​ ​ ​ ​ Amortized ​ ​ ​ ​ ​ Cost Fair Value Due in one year or less ​ $ — ​ $ — Due after one year through five years ​ 6.4 ​ 6.6 Due after five years through ten years ​ — ​ — Due after ten years ​ — ​ — Total ​ $ 6.4 ​ $ 6.6</t>
        </is>
      </c>
    </row>
    <row r="6">
      <c r="A6" s="4" t="inlineStr">
        <is>
          <t>Net investment income</t>
        </is>
      </c>
      <c r="B6" s="4" t="inlineStr">
        <is>
          <t>An analysis of net investment income follows ($ in millions): ​ ​ ​ ​ ​ ​ ​ ​ ​ ​ ​ ​ ​ ​ ​ Three Months Ended Nine Months Ended ​ ​ September 30, ​ September 30, ​ ​ 2021 2020 ​ 2021 2020 Interest on cash and cash equivalents ​ $ 0.1 ​ $ 0.1 ​ $ 0.4 ​ $ 0.9 Fixed maturities ​ 0.6 ​ 0.1 ​ 0.7 ​ 0.1 Short-term investments ​ — ​ — ​ — ​ 0.3 ​ ​ 0.7 ​ $ 0.2 ​ 1.1 ​ 1.3 Investment expense ​ 0.1 ​ — ​ 0.1 ​ — Net investment income ​ $ 0.6 ​ $ 0.2 ​ $ 1.0 ​ $ 1.3 ​</t>
        </is>
      </c>
      <c r="C6" s="4" t="inlineStr">
        <is>
          <t>An analysis of net investment income follows ($ in millions): ​ ​ ​ ​ ​ ​ ​ ​ ​ ​ ​ ​ December 31, ​ 2020 2019 2018 Interest on cash and cash equivalents ​ $ 1.0 ​ $ 2.8 ​ $ 1.0 Bonds ​ 0.1 ​ 0.1 ​ 0.1 Short-term investments ​ 0.4 ​ 0.5 ​ 0.2 Net investment income ​ $ 1.5 ​ $ 3.4 ​ $ 1.3</t>
        </is>
      </c>
    </row>
    <row r="7">
      <c r="A7" s="4" t="inlineStr">
        <is>
          <t>Aging of gross unrealized losses</t>
        </is>
      </c>
      <c r="B7" s="4" t="inlineStr">
        <is>
          <t>The following table presents the gross unrealized losses and related fair values for the Company’s investment in fixed maturities, grouped by duration of time in a continuous unrealized loss position as of September 30, 2021 and December 31, 2020 ($ in millions): ​ ​ ​ ​ ​ ​ ​ ​ ​ ​ ​ ​ ​ ​ ​ ​ ​ ​ ​ ​ ​ Less than 12 Months 12 Months or More Total ​ ​ Gross Unrealized ​ Gross Unrealized ​ Gross Unrealized ​ ​ Fair Value Losses ​ Fair Value Losses ​ Fair Value Losses September 30, 2021 ​ ​ ​ ​ ​ ​ Corporate debt securities ​ $ 504.8 ​ $ (0.9) ​ $ — ​ $ — ​ $ 504.8 ​ $ (0.9) U.S. Government obligations ​ 103.9 ​ (0.2) ​ — ​ — ​ 103.9 ​ (0.2) Municipal securities ​ — ​ — ​ — ​ — ​ — ​ — Total ​ $ 608.7 ​ $ (1.1) ​ $ — ​ $ — ​ $ 608.7 ​ $ (1.1) ​ ​ ​ ​ ​ ​ ​ ​ ​ ​ ​ ​ ​ ​ ​ ​ ​ ​ ​ ​ ​ ​ ​ ​ ​ ​ ​ ​ Less than 12 Months 12 Months or More Total ​ ​ Gross Unrealized ​ Gross Unrealized ​ Gross Unrealized ​ ​ Fair Value Losses ​ Fair Value Losses ​ Fair Value Losses December 31, 2020 ​ ​ ​ ​ ​ ​ Corporate debt securities ​ $ — ​ $ — ​ $ — ​ $ — ​ $ — ​ $ — U.S. Government obligations ​ — ​ — ​ — ​ — ​ — ​ — Municipal securities ​ — ​ — ​ — ​ — ​ — ​ — Total ​ $ — ​ $ — ​ $ — ​ $ — ​ $ — ​ $ — ​</t>
        </is>
      </c>
      <c r="C7" s="4" t="inlineStr">
        <is>
          <t>The following tables present the gross unrealized losses and related fair values for the Company’s available-for-sale bond securities, grouped by duration of time in a continuous unrealized loss position, as of December 31, 2020 and 2019 ($ in millions): ​ ​ ​ ​ ​ ​ ​ ​ ​ ​ ​ ​ ​ ​ ​ ​ ​ ​ ​ ​ ​ Less than 12 Months 12 Months or More Total ​ ​ ​ ​ ​ Gross ​ ​ ​ ​ Gross ​ ​ ​ ​ Gross ​ ​ ​ ​ ​ Unrealized ​ ​ ​ ​ Unrealized ​ ​ ​ ​ Unrealized ​ ​ Fair Value Losses Fair Value Losses Fair Value Losses December 31, 2020 ​ ​ ​ ​ ​ ​ U.S. Government obligations ​ $ — ​ $ — ​ $ — ​ $ — ​ $ — ​ $ — Total ​ $ — ​ $ — ​ $ — ​ $ — ​ $ — ​ $ — December 31, 2019 ​ ​ ​ ​ ​ ​ U.S. Government obligations ​ $ 0.2 ​ $ — ​ $ 2.2 ​ $ — ​ $ 2.4 ​ $ — Total ​ $ 0.2 ​ $ — ​ $ 2.2 ​ $ — ​ $ 2.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hierarchy for financial assets and liabilities</t>
        </is>
      </c>
      <c r="B4" s="4" t="inlineStr">
        <is>
          <t>The following tables present the Company’s fair value hierarchy for financial assets and liabilities measured as of September 30, 2021 and December 31, 2020 ($ in millions): ​ ​ ​ ​ ​ ​ ​ ​ ​ ​ ​ ​ ​ ​ ​ September 30, 2021 ​ ​ Level 1 Level 2 Level 3 Total Assets: ​ ​ ​ ​ Corporate debt securities ​ $ — ​ $ 587.1 ​ $ — ​ $ 587.1 U.S. Government obligations ​ — ​ 109.9 ​ — ​ 109.9 Municipal securities ​ — ​ 0.6 ​ — ​ 0.6 Fixed maturities ​ — ​ $ 697.6 ​ — ​ $ 697.6 Short term investments ​ — ​ 107.5 ​ — ​ 107.5 Total ​ $ — ​ $ 805.1 ​ $ — ​ $ 805.1 ​ ​ ​ ​ ​ ​ ​ ​ ​ ​ ​ ​ ​ ​ ​ December 31, 2020 ​ ​ Level 1 Level 2 Level 3 Total Assets: ​ ​ ​ ​ Corporate debt securities ​ $ — ​ $ — ​ $ — ​ $ — U.S. Government obligations ​ — ​ 6.6 ​ — ​ 6.6 Municipal securities ​ — ​ — ​ — ​ — Fixed maturities ​ — ​ 6.6 ​ — ​ 6.6 Short term investments ​ — ​ — ​ — ​ — Total ​ $ — ​ $ 6.6 ​ $ — ​ $ 6.6 ​</t>
        </is>
      </c>
      <c r="C4" s="4" t="inlineStr">
        <is>
          <t>The following tables present the Company’s fair value hierarchy for financial assets and liabilities measured as of December 31, 2020 and 2019 ($ in millions): ​ ​ ​ ​ ​ ​ ​ ​ ​ ​ ​ ​ ​ ​ ​ Fair Value Measurements as of December 31, 2020 ​ ​ Level 1 Level 2 Level 3 Total Assets: ​ ​ ​ ​ U.S. Government obligations ​ $ — ​ $ 6.6 ​ $ — ​ $ 6.6 Total ​ $ — ​ $ 6.6 ​ $ — ​ $ 6.6 ​ ​ ​ ​ ​ ​ ​ ​ ​ ​ ​ ​ ​ ​ ​ ​ Fair Value Measurements as of December 31, 2019 ​ ​ Level 1 ​ Level 2 ​ Level 3 ​ Total Assets: ​ ​ ​ ​ U.S. Government obligations ​ $ — ​ $ 5.9 ​ $ — ​ $ 5.9 Total ​ $ — ​ $ 5.9 ​ $ — ​ $ 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Unpaid Loss and Loss Adjustment Expense (Tables)</t>
        </is>
      </c>
      <c r="B1" s="2" t="inlineStr">
        <is>
          <t>9 Months Ended</t>
        </is>
      </c>
      <c r="C1" s="2" t="inlineStr">
        <is>
          <t>12 Months Ended</t>
        </is>
      </c>
    </row>
    <row r="2">
      <c r="B2" s="2" t="inlineStr">
        <is>
          <t>Sep. 30, 2021</t>
        </is>
      </c>
      <c r="C2" s="2" t="inlineStr">
        <is>
          <t>Dec. 31, 2020</t>
        </is>
      </c>
    </row>
    <row r="3">
      <c r="A3" s="3" t="inlineStr">
        <is>
          <t>Unpaid Loss and Loss Adjustment Expense</t>
        </is>
      </c>
    </row>
    <row r="4">
      <c r="A4" s="4" t="inlineStr">
        <is>
          <t>Activity in the liability for unpaid loss and LAE</t>
        </is>
      </c>
      <c r="B4" s="4" t="inlineStr">
        <is>
          <t>The following table presents the activity in the liability for unpaid loss and loss adjustment expense (“LAE”) for the nine months ended September 30, 2021 and 2020 ($ in millions): ​ ​ ​ ​ ​ ​ ​ ​ ​ Nine Months Ended ​ ​ September 30, ​ ​ 2021 2020 Unpaid loss and LAE at beginning of period ​ $ 46.3 ​ $ 28.2 Less: Reinsurance recoverable at beginning of period (1) ​ 36.3 ​ 18.5 Net unpaid loss and LAE at beginning of period ​ 10.0 ​ 9.7 Add: Incurred loss and LAE, net of reinsurance, related to: ​ ​ Current year ​ 47.3 ​ 44.1 Prior years ​ (0.3) ​ 1.3 Total incurred ​ 47.0 ​ 45.4 Deduct: Paid loss and LAE, net of reinsurance, related to: ​ ​ Current year ​ 32.3 ​ 36.4 Prior years ​ 6.3 ​ 11.0 Total paid ​ 38.6 ​ 47.4 Unpaid loss and LAE, net of reinsurance recoverable, at end of period ​ 18.4 ​ 7.7 Reinsurance recoverable at end of period (1) ​ 55.6 ​ 32.0 Unpaid loss and LAE, gross of reinsurance recoverable, at end of period ​ $ 74.0 ​ $ 39.7 (1) Reinsurance recoverable in this table includes only ceded unpaid loss and LAE</t>
        </is>
      </c>
      <c r="C4" s="4" t="inlineStr">
        <is>
          <t>The following table presents the activities in the liability for unpaid loss and loss adjustment expense (“LAE”) as of December 31, 2020 and 2019 ($ in millions): ​ ​ ​ ​ ​ ​ ​ ​ ​ ​ December 31, ​ 2020 2019 Unpaid loss and LAE as of January 1 ​ $ 28.2 ​ $ 13.1 Less: Reinsurance recoverable(1) ​ 18.5 ​ 11.3 Net unpaid loss and LAE as of January 1 ​ 9.7 ​ 1.8 Add: Incurred losses and LAE, net of reinsurance, related to: ​ ​ Current year ​ 54.8 ​ 47.3 Prior years ​ (0.1) ​ (1.5) Total incurred ​ 54.7 ​ 45.8 Deduct: Paid losses and LAE, net of reinsurance, related to: ​ ​ Current year ​ 44.6 ​ 37.7 Prior years ​ 9.8 ​ 0.2 Total paid ​ 54.4 ​ 37.9 Unpaid loss and LAE, net of reinsurance recoverable, as of December 31 ​ 10.0 ​ 9.7 Reinsurance recoverable as of December 31(1) ​ 36.3 ​ 18.5 Unpaid loss and LAE, gross of reinsurance recoverable, as of December 31 ​ $ 46.3 ​ $ 28.2 (1) Reinsurance recoverable in this table includes only ceded unpaid loss and LA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ther Liabilities and Accrued Expenses (Tables)</t>
        </is>
      </c>
      <c r="B1" s="2" t="inlineStr">
        <is>
          <t>9 Months Ended</t>
        </is>
      </c>
      <c r="C1" s="2" t="inlineStr">
        <is>
          <t>12 Months Ended</t>
        </is>
      </c>
    </row>
    <row r="2">
      <c r="B2" s="2" t="inlineStr">
        <is>
          <t>Sep. 30, 2021</t>
        </is>
      </c>
      <c r="C2" s="2" t="inlineStr">
        <is>
          <t>Dec. 31, 2020</t>
        </is>
      </c>
    </row>
    <row r="3">
      <c r="A3" s="3" t="inlineStr">
        <is>
          <t>Other Liabilities and Accrued Expenses</t>
        </is>
      </c>
    </row>
    <row r="4">
      <c r="A4" s="4" t="inlineStr">
        <is>
          <t>Other liabilities and accrued expenses</t>
        </is>
      </c>
      <c r="B4" s="4" t="inlineStr">
        <is>
          <t>Other liabilities and accrued expenses as of September 30, 2021 and December 31, 2020 consist of the following ($ in millions): ​ ​ ​ ​ ​ ​ ​ ​ ​ September 30, December 31, ​ ​ 2021 ​ 2020 Accrued advertising costs ​ $ 9.9 ​ $ 6.8 Payable for securities ​ 4.6 ​ — Premium taxes payable ​ 4.3 ​ 3.2 Employee compensation payable ​ 4.2 ​ 3.7 Income tax payable ​ 3.9 ​ 0.3 Advance premium ​ 2.7 ​ — Accrued professional fees ​ 2.7 ​ 2.6 VAT payable ​ 0.2 ​ 0.2 Other payables ​ 3.0 ​ 1.9 Total other liabilities and accrued expenses ​ $ 35.5 ​ $ 18.7</t>
        </is>
      </c>
      <c r="C4" s="4" t="inlineStr">
        <is>
          <t>Other liabilities and accrued expenses consists of the following ($ in millions): ​ ​ ​ ​ ​ ​ ​ ​ ​ ​ December 31, ​ 2020 2019 Deferred ceding commission ​ $ 22.4 ​ $ — Ceded premium payable ​ 13.0 ​ 3.9 Accrued advertising costs ​ 6.8 ​ 7.9 Employee compensation payable ​ 3.7 ​ 1.0 Premium taxes payable ​ 3.2 ​ 2.6 Accrued professional fees ​ 2.6 ​ 2.8 Income tax payable ​ 0.3 ​ 0.5 VAT payable ​ 0.2 ​ 0.4 Other payables ​ 1.9 ​ 0.6 Total other liabilities and accrued expenses ​ $ 54.1 ​ $ 1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37" customWidth="1" min="2" max="2"/>
  </cols>
  <sheetData>
    <row r="1">
      <c r="A1" s="1" t="inlineStr">
        <is>
          <t>CONDENSED CONSOLIDATED BALANCE SHEETS (Parenthetical) $ in Millions</t>
        </is>
      </c>
      <c r="B1" s="2" t="inlineStr">
        <is>
          <t>Sep. 30, 2021USD ($)$ / sharesshares</t>
        </is>
      </c>
    </row>
    <row r="2">
      <c r="A2" s="3" t="inlineStr">
        <is>
          <t>CONDENSED CONSOLIDATED BALANCE SHEETS</t>
        </is>
      </c>
    </row>
    <row r="3">
      <c r="A3" s="4" t="inlineStr">
        <is>
          <t>Fixed maturities available-for-sale, amortized cost | $</t>
        </is>
      </c>
      <c r="B3" s="5" t="n">
        <v>698.6</v>
      </c>
    </row>
    <row r="4">
      <c r="A4" s="4" t="inlineStr">
        <is>
          <t>Short -term investments, cost | $</t>
        </is>
      </c>
      <c r="B4" s="6" t="n">
        <v>107.5</v>
      </c>
    </row>
    <row r="5">
      <c r="A5" s="4" t="inlineStr">
        <is>
          <t>Premium receivable, allowance for doubtful accounts | $</t>
        </is>
      </c>
      <c r="B5" s="8" t="n">
        <v>1</v>
      </c>
    </row>
    <row r="6">
      <c r="A6" s="4" t="inlineStr">
        <is>
          <t>Common stock, par value (usd per share) | $ / shares</t>
        </is>
      </c>
      <c r="B6" s="9" t="n">
        <v>1e-05</v>
      </c>
    </row>
    <row r="7">
      <c r="A7" s="4" t="inlineStr">
        <is>
          <t>Common stock, authorized (shares) | shares</t>
        </is>
      </c>
      <c r="B7" s="7" t="n">
        <v>200000000</v>
      </c>
    </row>
    <row r="8">
      <c r="A8" s="4" t="inlineStr">
        <is>
          <t>Common stock, issued (shares) | shares</t>
        </is>
      </c>
      <c r="B8" s="7" t="n">
        <v>61615624</v>
      </c>
    </row>
    <row r="9">
      <c r="A9" s="4" t="inlineStr">
        <is>
          <t>Common stock, outstanding (shares) | shares</t>
        </is>
      </c>
      <c r="B9" s="7" t="n">
        <v>61615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Stock-based Compensation</t>
        </is>
      </c>
    </row>
    <row r="4">
      <c r="A4" s="4" t="inlineStr">
        <is>
          <t>Fair value assumptions</t>
        </is>
      </c>
      <c r="B4" s="4" t="inlineStr">
        <is>
          <t>The fair value of each option granted for the nine months ended September 30, 2021 and 2020 is estimated on the date of grant using the Black-Scholes model based on the following assumptions: ​ ​ ​ ​ ​ ​ ​ Nine Months Ended September 30, ​ ​ 2021 ​ 2020 Weighted average expected term (years) 6.1 6.1 ​ Risk-free interest rate 1.3 % 0.8 % Volatility 49 % 40 % Expected dividend yield 0 % 0 % ​</t>
        </is>
      </c>
      <c r="C4" s="4" t="inlineStr">
        <is>
          <t>The fair value of each option granted during the year ended December 31, 2020 and 2019 is estimated on the date of grant using the Black-Scholes model with the following assumptions (annualized percentage): ​ ​ ​ ​ ​ ​ ​ ​ ​ December 31, ​ 2020 2019 Weighted average expected term (years) 6.09 6.06 ​ Risk-free interest rate 0.7 % 1.7 % Volatility 40 % 45 % Expected dividend yield 0 % 0 %</t>
        </is>
      </c>
    </row>
    <row r="5">
      <c r="A5" s="4" t="inlineStr">
        <is>
          <t>Stock options activity</t>
        </is>
      </c>
      <c r="B5" s="4" t="inlineStr">
        <is>
          <t>Stock options ​ ​ ​ ​ ​ ​ ​ ​ ​ ​ ​ ​ ​ ​ Weighted- Weighted-Average ​ ​ ​ ​ ​ ​ Average ​ Remaining ​ Aggregate ​ ​ Number of ​ Exercise ​ Contractual ​ Intrinsic ​ ​ Options ​ Price ​ Term (Years) ​ Value Outstanding as of December 31, 2020 ​ 4,944,711 ​ $ 20.50 ​ 8.30 ​ $ 506.58 Granted ​ 2,319,085 ​ ​ 91.13 ​ ​ ​ Exercised ​ (810,575) ​ ​ 10.68 ​ ​ ​ Cancelled (420,423) ​ 49.50 ​ Outstanding as of September 30, 2021 6,032,798 ​ $ 46.58 8.38 ​ $ 177.06 Options exercisable as of September 30, 2021 1,953,806 ​ $ 15.52 7.21 ​ $ 101.42 Options unvested as of September 30, 2021 4,078,992 ​ $ 61.45 8.94 ​ $ 75.64 ​</t>
        </is>
      </c>
      <c r="C5" s="4" t="inlineStr">
        <is>
          <t>The following table summarizes activity ($ in millions, except for option and average amounts): ​ ​ ​ ​ ​ ​ ​ ​ ​ ​ ​ ​ ​ ​ ​ ​ Weighted- ​ ​ ​ ​ ​ ​ ​ ​ ​ Average ​ ​ ​ ​ ​ ​ ​ Weighted- ​ Remaining ​ ​ ​ ​ ​ ​ ​ Average ​ Contractual ​ Aggregate ​ ​ Number of ​ Exercise ​ Term ​ Intrinsic ​ ​ Options ​ Price ​ (Years) ​ Value Outstanding as of December 31, 2019 4,048,802 ​ $ 13.27 8.83 ​ $ 42.20 Granted 1,325,030 ​ 38.32 ​ Exercised (282,422) ​ 6.86 ​ Cancelled (146,699) ​ 23.68 ​ Outstanding as of December 31, 2020 4,944,711 ​ $ 20.50 8.30 ​ $ 506.58 Options exercisable as of December 31, 2020 1,766,466 ​ $ 9.64 7.35 ​ $ 199.37 Options unvested as of December 31, 2020 3,178,245 ​ $ 25.84 8.82 ​ $ 307.22</t>
        </is>
      </c>
    </row>
    <row r="6">
      <c r="A6" s="4" t="inlineStr">
        <is>
          <t>Restricted stock units activity</t>
        </is>
      </c>
      <c r="B6" s="4" t="inlineStr">
        <is>
          <t>Restricted Stock Units ​ ​ ​ ​ ​ ​ ​ ​ ​ Grant Date ​ ​ Number of shares ​ Fair Value Outstanding as of December 31, 2020 ​ — ​ $ — Granted 144,254 ​ 109.50 Vested (12,108) ​ 159.02 Cancelled (1,905) ​ 157.76 Outstanding as of September 30, 2021 130,241 ​ $ 104.19 ​</t>
        </is>
      </c>
    </row>
    <row r="7">
      <c r="A7" s="4" t="inlineStr">
        <is>
          <t>Stock-based compensation expense</t>
        </is>
      </c>
      <c r="B7" s="4" t="inlineStr">
        <is>
          <t>Stock-based compensation expense from stock options and RSUs granted included and classified in the condensed consolidated statements of operations for the nine months ended September 30, 2021 and 2020 is as follows ($ in millions): ​ ​ ​ ​ ​ ​ ​ ​ ​ ​ ​ ​ ​ ​ Three Months Ended Nine Months Ended ​ ​ September 30, ​ September 30, ​ ​ 2021 ​ 2020 ​ 2021 ​ 2020 Loss and loss adjustment expense, net ​ $ 0.3 ​ $ 0.1 ​ $ 1.0 ​ $ 0.2 Other insurance expense ​ 0.4 ​ 0.1 ​ 0.8 ​ 0.5 Sales and marketing ​ 1.4 ​ 0.8 ​ 3.8 ​ 2.1 Technology development ​ 5.3 ​ 0.8 ​ 12.8 ​ 2.1 General and administrative ​ 5.3 ​ 0.9 ​ 12.3 ​ 2.4 Total stock-based compensation expense ​ $ 12.7 ​ $ 2.7 ​ $ 30.7 ​ $ 7.3 ​ Stock-based compensation expense classified by award type as included in the condensed consolidated statements of operations is as follows ($ in millions): ​ ​ ​ ​ ​ ​ ​ ​ ​ ​ ​ ​ ​ ​ Three Months Ended Nine Months Ended ​ ​ September 30, ​ September 30, ​ ​ 2021 2020 ​ 2021 2020 Stock options ​ $ 12.0 ​ $ 2.7 ​ $ 28.0 ​ $ 7.3 RSUs ​ 0.7 ​ — ​ 2.7 ​ — Total stock-based compensation expense ​ $ 12.7 ​ $ 2.7 ​ $ 30.7 ​ $ 7.3 ​</t>
        </is>
      </c>
      <c r="C7" s="4" t="inlineStr">
        <is>
          <t>Stock-based compensation expense was classified in the consolidated statements of operations and comprehensive loss as follows ($ in millions): ​ ​ ​ ​ ​ ​ ​ ​ ​ ​ ​ ​ ​ Years Ended December 31 ​ 2020 2019 2018 Loss and loss adjustment expense, net ​ $ 0.4 ​ $ — ​ $ — Other insurance expense ​ 0.7 ​ 0.6 ​ 0.2 Sales and marketing ​ 2.7 ​ 1.1 ​ $ 0.3 Technology development ​ 3.1 ​ 1.4 ​ $ 0.1 General and administrative ​ 3.7 ​ 1.2 ​ $ 1.5 Total stock-based compensation expense ​ $ 10.6 ​ $ 4.3 ​ $ 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Basic and diluted net loss per share</t>
        </is>
      </c>
      <c r="B4" s="4" t="inlineStr">
        <is>
          <t>Basic and diluted net loss per share attributable to common stockholders was calculated as follows: ​ ​ ​ ​ ​ ​ ​ ​ ​ ​ ​ ​ Year Ended December 31, ​ ​ 2020 2019 2018 Numerator: ​ ​ ​ ​ ​ ​ ​ ​ ​ Net loss attributable to common stockholders (in millions) ​ $ (122.3) ​ $ (108.5) ​ $ (52.9) Denominator: ​ ​ ​ Weighted average common shares outstanding — basic and diluted ​ 33,654,828 ​ 11,124,397 ​ 10,931,776 Net loss per share attributable to common stockholders — basic and diluted ​ $ (3.63) ​ $ (9.75) ​ $ (4.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 and Contingent Liabilities (Tables)</t>
        </is>
      </c>
      <c r="B1" s="2" t="inlineStr">
        <is>
          <t>9 Months Ended</t>
        </is>
      </c>
      <c r="C1" s="2" t="inlineStr">
        <is>
          <t>12 Months Ended</t>
        </is>
      </c>
    </row>
    <row r="2">
      <c r="B2" s="2" t="inlineStr">
        <is>
          <t>Sep. 30, 2021</t>
        </is>
      </c>
      <c r="C2" s="2" t="inlineStr">
        <is>
          <t>Dec. 31, 2020</t>
        </is>
      </c>
    </row>
    <row r="3">
      <c r="A3" s="3" t="inlineStr">
        <is>
          <t>Commitment and Contingent Liabilities</t>
        </is>
      </c>
    </row>
    <row r="4">
      <c r="A4" s="4" t="inlineStr">
        <is>
          <t>Aggregate minimum rental commitments under non-cancelable leases</t>
        </is>
      </c>
      <c r="B4" s="4" t="inlineStr">
        <is>
          <t>Aggregate minimum rental commitments under non-cancelable leases at September 30, 2021 are as follows ($ in millions): ​ ​ ​ ​ ​ 2021 (remaining three months) $ 1.3 2022 ​ 5.0 2023 ​ 2.8 2024 ​ 2.8 2025 and thereafter ​ 4.2 ​ ​ $ 16.1</t>
        </is>
      </c>
      <c r="C4" s="4" t="inlineStr">
        <is>
          <t>Aggregate minimum rental commitments under non-cancelable operating leases at December 31, 2020 are as follows ($ in millions): ​ ​ ​ ​ ​ 2021 $ 4.8 2022 ​ 5.0 2023 ​ 2.8 2024 ​ 2.8 2025 and thereafter ​ 4.4 ​ ​ $ 1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Geographical Breakdown of Gross Written Premium (Tables)</t>
        </is>
      </c>
      <c r="B1" s="2" t="inlineStr">
        <is>
          <t>9 Months Ended</t>
        </is>
      </c>
      <c r="C1" s="2" t="inlineStr">
        <is>
          <t>12 Months Ended</t>
        </is>
      </c>
    </row>
    <row r="2">
      <c r="B2" s="2" t="inlineStr">
        <is>
          <t>Sep. 30, 2021</t>
        </is>
      </c>
      <c r="C2" s="2" t="inlineStr">
        <is>
          <t>Dec. 31, 2020</t>
        </is>
      </c>
    </row>
    <row r="3">
      <c r="A3" s="3" t="inlineStr">
        <is>
          <t>Geographical Breakdown of Gross Written Premium</t>
        </is>
      </c>
    </row>
    <row r="4">
      <c r="A4" s="4" t="inlineStr">
        <is>
          <t>Gross written premium by state</t>
        </is>
      </c>
      <c r="B4" s="4" t="inlineStr">
        <is>
          <t>The Company has a single ​ ​ ​ ​ ​ ​ ​ ​ ​ ​ ​ ​ ​ ​ ​ ​ ​ ​ ​ ​ ​ ​ ​ Three Months Ended September 30, Nine Months Ended September 30, ​ ​ 2021 ​ 2020 ​ 2021 ​ 2020 Jurisdiction Amount % of GWP Amount % of GWP Amount % of GWP Amount % of GWP California ​ $ 29.0 24.8 % $ 15.6 21.9 % $ 70.4 25.0 % $ 34.9 22.4 % Texas ​ 21.7 18.6 % 15.9 22.3 % 55.4 19.6 % 36.5 23.4 % New York ​ 14.3 12.2 % 8.6 12.1 % 35.2 12.5 % 18.8 12.1 % Georgia ​ 4.9 4.2 % 3.8 5.3 % 12.9 4.6 % 8.7 5.6 % Illinois ​ 5.0 4.3 % 3.4 4.8 % 12.1 4.3 % 7.6 4.9 % New Jersey ​ 5.3 4.5 % 3.0 4.2 % 12.1 4.3 % 6.1 3.9 % Pennsylvania ​ 3.3 2.8 % 2.0 2.8 % 7.4 2.6 % 3.8 2.4 % Colorado ​ 3.1 2.7 % 1.5 2.1 % 6.5 2.3 % 3.0 1.9 % Virginia ​ 2.6 2.2 % 1.4 2.0 % 6.0 2.1 % 2.7 1.7 % ​ ​ ​ ​ ​ ​ ​ ​ ​ ​ ​ ​ ​ ​ ​ ​ ​ ​ ​ ​ ​ ​ Michigan ​ 2.4 2.1 % 2.0 2.8 % 5.9 2.1 % 4.4 2.8 % All other ​ 25.2 21.6 % 14.0 19.7 % 58.2 20.6 % 29.5 18.9 % ​ ​ $ 116.8 100.0 % $ 71.2 100.0 % $ 282.1 100.0 % $ 156.0 100.0 %</t>
        </is>
      </c>
      <c r="C4" s="4" t="inlineStr">
        <is>
          <t xml:space="preserve">The Company has a single reportable segment and offers insurance coverage under the homeowners multi-peril, inland marine and general liability lines of business. Gross written premium by jurisdiction is as follows ($ in millions): ​ ​ ​ ​ ​ ​ ​ ​ ​ ​ ​ ​ ​ ​ ​ ​ ​ ​ ​ Years ended December 31, ​ ​ 2020 ​ 2019 ​ 2018 Jurisdiction ​ Amount % of GWP Amount % of GWP Amount % of GWP California ​ $ 49.8 23.2 % $ 29.0 25.0 % $ 12.5 26.7 % Texas ​ 47.8 22.3 % 28.6 24.7 % 13.4 28.6 % New York ​ 26.7 12.5 % 15.8 13.6 % 7.3 15.6 % Georgia ​ 11.6 5.4 % 6.2 5.4 % 2.2 4.7 % Illinois ​ 9.8 4.6 % 5.2 4.5 % 2.5 5.3 % New Jersey ​ 8.6 4.0 % 4.7 4.1 % 1.7 3.6 % Michigan ​ 6.0 2.8 % 3.2 2.8 % 0.9 1.9 % Ohio ​ 5.2 2.4 % 2.9 2.5 % 1.3 2.8 % Pennsylvania ​ 5.1 2.4 % 2.7 2.3 % 1.1 2.4 % Arizona ​ 4.6 2.1 % 2.5 2.2 % 0.8 1.7 % All other ​ 39.2 18.3 % 15.0 12.9 % 3.1 6.7 % ​ ​ $ 214.4 100.0 % $ 115.8 100.0 % $ 46.8 1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 USD ($) $ in Millions</t>
        </is>
      </c>
      <c r="B1" s="2" t="inlineStr">
        <is>
          <t>Feb. 01, 2021</t>
        </is>
      </c>
      <c r="C1" s="2" t="inlineStr">
        <is>
          <t>Jan. 14, 2021</t>
        </is>
      </c>
      <c r="D1" s="2" t="inlineStr">
        <is>
          <t>Jul. 02, 2020</t>
        </is>
      </c>
      <c r="E1" s="2" t="inlineStr">
        <is>
          <t>Dec. 31, 2019</t>
        </is>
      </c>
      <c r="F1" s="2" t="inlineStr">
        <is>
          <t>Sep. 30, 2021</t>
        </is>
      </c>
      <c r="G1" s="2" t="inlineStr">
        <is>
          <t>Dec. 31, 2020</t>
        </is>
      </c>
      <c r="H1" s="2" t="inlineStr">
        <is>
          <t>Sep. 30, 2020</t>
        </is>
      </c>
      <c r="I1" s="2" t="inlineStr">
        <is>
          <t>Dec. 31, 2018</t>
        </is>
      </c>
      <c r="J1" s="2" t="inlineStr">
        <is>
          <t>Dec. 31, 2017</t>
        </is>
      </c>
    </row>
    <row r="2">
      <c r="A2" s="3" t="inlineStr">
        <is>
          <t>Sale of Stock [Line Items]</t>
        </is>
      </c>
    </row>
    <row r="3">
      <c r="A3" s="4" t="inlineStr">
        <is>
          <t>Cash and cash equivalents</t>
        </is>
      </c>
      <c r="E3" s="8" t="n">
        <v>270</v>
      </c>
      <c r="F3" s="5" t="n">
        <v>319.4</v>
      </c>
      <c r="G3" s="5" t="n">
        <v>570.8</v>
      </c>
    </row>
    <row r="4">
      <c r="A4" s="4" t="inlineStr">
        <is>
          <t>Restricted cash</t>
        </is>
      </c>
      <c r="E4" s="6" t="n">
        <v>0.3</v>
      </c>
      <c r="F4" s="6" t="n">
        <v>0.2</v>
      </c>
      <c r="G4" s="6" t="n">
        <v>0.6</v>
      </c>
    </row>
    <row r="5">
      <c r="A5" s="4" t="inlineStr">
        <is>
          <t>Total cash, cash equivalents and restricted cash</t>
        </is>
      </c>
      <c r="E5" s="6" t="n">
        <v>270.3</v>
      </c>
      <c r="F5" s="5" t="n">
        <v>319.6</v>
      </c>
      <c r="G5" s="5" t="n">
        <v>571.4</v>
      </c>
      <c r="H5" s="5" t="n">
        <v>575.7</v>
      </c>
      <c r="I5" s="5" t="n">
        <v>102.4</v>
      </c>
      <c r="J5" s="5" t="n">
        <v>16.9</v>
      </c>
    </row>
    <row r="6">
      <c r="A6" s="4" t="inlineStr">
        <is>
          <t>Offering costs</t>
        </is>
      </c>
      <c r="B6" s="5" t="n">
        <v>0.4</v>
      </c>
      <c r="D6" s="5" t="n">
        <v>32.4</v>
      </c>
    </row>
    <row r="7">
      <c r="A7" s="4" t="inlineStr">
        <is>
          <t>Offering costs - component of gross proceeds</t>
        </is>
      </c>
      <c r="D7" s="5" t="n">
        <v>28.9</v>
      </c>
    </row>
    <row r="8">
      <c r="A8" s="4" t="inlineStr">
        <is>
          <t>Offering costs - component of expense</t>
        </is>
      </c>
      <c r="E8" s="5" t="n">
        <v>3.5</v>
      </c>
    </row>
    <row r="9">
      <c r="A9" s="4" t="inlineStr">
        <is>
          <t>Public Stock Offering</t>
        </is>
      </c>
    </row>
    <row r="10">
      <c r="A10" s="3" t="inlineStr">
        <is>
          <t>Sale of Stock [Line Items]</t>
        </is>
      </c>
    </row>
    <row r="11">
      <c r="A11" s="4" t="inlineStr">
        <is>
          <t>Net proceeds from sale</t>
        </is>
      </c>
      <c r="C11" s="5" t="n">
        <v>525.7</v>
      </c>
    </row>
    <row r="12">
      <c r="A12" s="4" t="inlineStr">
        <is>
          <t>Underwriter's option</t>
        </is>
      </c>
    </row>
    <row r="13">
      <c r="A13" s="3" t="inlineStr">
        <is>
          <t>Sale of Stock [Line Items]</t>
        </is>
      </c>
    </row>
    <row r="14">
      <c r="A14" s="4" t="inlineStr">
        <is>
          <t>Net proceeds from sale</t>
        </is>
      </c>
      <c r="B14" s="5" t="n">
        <v>114.6</v>
      </c>
      <c r="C14" s="5" t="n">
        <v>11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stments - Amortized Cost and Fair Values (Details) - USD ($) $ in Millions</t>
        </is>
      </c>
      <c r="B1" s="2" t="inlineStr">
        <is>
          <t>Sep. 30, 2021</t>
        </is>
      </c>
      <c r="C1" s="2" t="inlineStr">
        <is>
          <t>Dec. 31, 2020</t>
        </is>
      </c>
      <c r="D1" s="2" t="inlineStr">
        <is>
          <t>Dec. 31, 2019</t>
        </is>
      </c>
    </row>
    <row r="2">
      <c r="A2" s="3" t="inlineStr">
        <is>
          <t>Debt Securities, Available-for-sale [Line Items]</t>
        </is>
      </c>
    </row>
    <row r="3">
      <c r="A3" s="4" t="inlineStr">
        <is>
          <t>Cost or Amortized Cost</t>
        </is>
      </c>
      <c r="B3" s="5" t="n">
        <v>698.6</v>
      </c>
      <c r="C3" s="5" t="n">
        <v>6.4</v>
      </c>
      <c r="D3" s="5" t="n">
        <v>5.8</v>
      </c>
    </row>
    <row r="4">
      <c r="A4" s="4" t="inlineStr">
        <is>
          <t>Gross Unrealized Gains</t>
        </is>
      </c>
      <c r="B4" s="6" t="n">
        <v>0.1</v>
      </c>
      <c r="C4" s="6" t="n">
        <v>0.2</v>
      </c>
      <c r="D4" s="6" t="n">
        <v>0.1</v>
      </c>
    </row>
    <row r="5">
      <c r="A5" s="4" t="inlineStr">
        <is>
          <t>Gross Unrealized Losses</t>
        </is>
      </c>
      <c r="B5" s="6" t="n">
        <v>-1.1</v>
      </c>
      <c r="C5" s="7" t="n">
        <v>0</v>
      </c>
      <c r="D5" s="7" t="n">
        <v>0</v>
      </c>
    </row>
    <row r="6">
      <c r="A6" s="4" t="inlineStr">
        <is>
          <t>Fair Value</t>
        </is>
      </c>
      <c r="B6" s="6" t="n">
        <v>697.6</v>
      </c>
      <c r="C6" s="6" t="n">
        <v>6.6</v>
      </c>
      <c r="D6" s="6" t="n">
        <v>5.9</v>
      </c>
    </row>
    <row r="7">
      <c r="A7" s="4" t="inlineStr">
        <is>
          <t>Corporate debt securities</t>
        </is>
      </c>
    </row>
    <row r="8">
      <c r="A8" s="3" t="inlineStr">
        <is>
          <t>Debt Securities, Available-for-sale [Line Items]</t>
        </is>
      </c>
    </row>
    <row r="9">
      <c r="A9" s="4" t="inlineStr">
        <is>
          <t>Cost or Amortized Cost</t>
        </is>
      </c>
      <c r="B9" s="7" t="n">
        <v>588</v>
      </c>
      <c r="C9" s="7" t="n">
        <v>0</v>
      </c>
    </row>
    <row r="10">
      <c r="A10" s="4" t="inlineStr">
        <is>
          <t>Gross Unrealized Gains</t>
        </is>
      </c>
      <c r="B10" s="7" t="n">
        <v>0</v>
      </c>
      <c r="C10" s="7" t="n">
        <v>0</v>
      </c>
    </row>
    <row r="11">
      <c r="A11" s="4" t="inlineStr">
        <is>
          <t>Gross Unrealized Losses</t>
        </is>
      </c>
      <c r="B11" s="6" t="n">
        <v>-0.9</v>
      </c>
      <c r="C11" s="7" t="n">
        <v>0</v>
      </c>
    </row>
    <row r="12">
      <c r="A12" s="4" t="inlineStr">
        <is>
          <t>Fair Value</t>
        </is>
      </c>
      <c r="B12" s="6" t="n">
        <v>587.1</v>
      </c>
      <c r="C12" s="7" t="n">
        <v>0</v>
      </c>
    </row>
    <row r="13">
      <c r="A13" s="4" t="inlineStr">
        <is>
          <t>U.S. Government obligations</t>
        </is>
      </c>
    </row>
    <row r="14">
      <c r="A14" s="3" t="inlineStr">
        <is>
          <t>Debt Securities, Available-for-sale [Line Items]</t>
        </is>
      </c>
    </row>
    <row r="15">
      <c r="A15" s="4" t="inlineStr">
        <is>
          <t>Cost or Amortized Cost</t>
        </is>
      </c>
      <c r="B15" s="7" t="n">
        <v>110</v>
      </c>
      <c r="C15" s="6" t="n">
        <v>6.4</v>
      </c>
      <c r="D15" s="6" t="n">
        <v>5.8</v>
      </c>
    </row>
    <row r="16">
      <c r="A16" s="4" t="inlineStr">
        <is>
          <t>Gross Unrealized Gains</t>
        </is>
      </c>
      <c r="B16" s="6" t="n">
        <v>0.1</v>
      </c>
      <c r="C16" s="6" t="n">
        <v>0.2</v>
      </c>
      <c r="D16" s="6" t="n">
        <v>0.1</v>
      </c>
    </row>
    <row r="17">
      <c r="A17" s="4" t="inlineStr">
        <is>
          <t>Gross Unrealized Losses</t>
        </is>
      </c>
      <c r="B17" s="6" t="n">
        <v>-0.2</v>
      </c>
      <c r="C17" s="7" t="n">
        <v>0</v>
      </c>
      <c r="D17" s="7" t="n">
        <v>0</v>
      </c>
    </row>
    <row r="18">
      <c r="A18" s="4" t="inlineStr">
        <is>
          <t>Fair Value</t>
        </is>
      </c>
      <c r="B18" s="6" t="n">
        <v>109.9</v>
      </c>
      <c r="C18" s="6" t="n">
        <v>6.6</v>
      </c>
      <c r="D18" s="5" t="n">
        <v>5.9</v>
      </c>
    </row>
    <row r="19">
      <c r="A19" s="4" t="inlineStr">
        <is>
          <t>Municipal securities</t>
        </is>
      </c>
    </row>
    <row r="20">
      <c r="A20" s="3" t="inlineStr">
        <is>
          <t>Debt Securities, Available-for-sale [Line Items]</t>
        </is>
      </c>
    </row>
    <row r="21">
      <c r="A21" s="4" t="inlineStr">
        <is>
          <t>Cost or Amortized Cost</t>
        </is>
      </c>
      <c r="B21" s="6" t="n">
        <v>0.6</v>
      </c>
      <c r="C21" s="7" t="n">
        <v>0</v>
      </c>
    </row>
    <row r="22">
      <c r="A22" s="4" t="inlineStr">
        <is>
          <t>Gross Unrealized Gains</t>
        </is>
      </c>
      <c r="B22" s="7" t="n">
        <v>0</v>
      </c>
      <c r="C22" s="7" t="n">
        <v>0</v>
      </c>
    </row>
    <row r="23">
      <c r="A23" s="4" t="inlineStr">
        <is>
          <t>Gross Unrealized Losses</t>
        </is>
      </c>
      <c r="B23" s="7" t="n">
        <v>0</v>
      </c>
      <c r="C23" s="7" t="n">
        <v>0</v>
      </c>
    </row>
    <row r="24">
      <c r="A24" s="4" t="inlineStr">
        <is>
          <t>Fair Value</t>
        </is>
      </c>
      <c r="B24" s="5" t="n">
        <v>0.6</v>
      </c>
      <c r="C24" s="8"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 width="29" customWidth="1" min="7" max="7"/>
  </cols>
  <sheetData>
    <row r="1">
      <c r="A1" s="1" t="inlineStr">
        <is>
          <t>Investments - Additional Information (Details) $ in Millions</t>
        </is>
      </c>
      <c r="B1" s="2" t="inlineStr">
        <is>
          <t>3 Months Ended</t>
        </is>
      </c>
      <c r="D1" s="2" t="inlineStr">
        <is>
          <t>9 Months Ended</t>
        </is>
      </c>
    </row>
    <row r="2">
      <c r="B2" s="2" t="inlineStr">
        <is>
          <t>Sep. 30, 2021USD ($)security</t>
        </is>
      </c>
      <c r="C2" s="2" t="inlineStr">
        <is>
          <t>Sep. 30, 2020USD ($)</t>
        </is>
      </c>
      <c r="D2" s="2" t="inlineStr">
        <is>
          <t>Sep. 30, 2021USD ($)security</t>
        </is>
      </c>
      <c r="E2" s="2" t="inlineStr">
        <is>
          <t>Sep. 30, 2020USD ($)</t>
        </is>
      </c>
      <c r="F2" s="2" t="inlineStr">
        <is>
          <t>Dec. 31, 2020USD ($)security</t>
        </is>
      </c>
      <c r="G2" s="2" t="inlineStr">
        <is>
          <t>Dec. 31, 2019USD ($)security</t>
        </is>
      </c>
    </row>
    <row r="3">
      <c r="A3" s="3" t="inlineStr">
        <is>
          <t>Investments</t>
        </is>
      </c>
    </row>
    <row r="4">
      <c r="A4" s="4" t="inlineStr">
        <is>
          <t>Gross unrealized losses</t>
        </is>
      </c>
      <c r="B4" s="5" t="n">
        <v>1.1</v>
      </c>
      <c r="D4" s="5" t="n">
        <v>1.1</v>
      </c>
      <c r="F4" s="8" t="n">
        <v>0</v>
      </c>
      <c r="G4" s="8" t="n">
        <v>0</v>
      </c>
    </row>
    <row r="5">
      <c r="A5" s="4" t="inlineStr">
        <is>
          <t>Realized investment losses</t>
        </is>
      </c>
      <c r="B5" s="6" t="n">
        <v>0.2</v>
      </c>
      <c r="C5" s="8" t="n">
        <v>0</v>
      </c>
      <c r="D5" s="6" t="n">
        <v>0.2</v>
      </c>
      <c r="E5" s="8" t="n">
        <v>0</v>
      </c>
    </row>
    <row r="6">
      <c r="A6" s="4" t="inlineStr">
        <is>
          <t>Gross unrealized losses, twelve months or more</t>
        </is>
      </c>
      <c r="B6" s="8" t="n">
        <v>0</v>
      </c>
      <c r="D6" s="8" t="n">
        <v>0</v>
      </c>
      <c r="F6" s="8" t="n">
        <v>0</v>
      </c>
      <c r="G6" s="8" t="n">
        <v>0</v>
      </c>
    </row>
    <row r="7">
      <c r="A7" s="4" t="inlineStr">
        <is>
          <t>Number of debt securities held, unrealized loss position for 12 months or more | security</t>
        </is>
      </c>
      <c r="B7" s="7" t="n">
        <v>1</v>
      </c>
      <c r="D7" s="7" t="n">
        <v>1</v>
      </c>
      <c r="F7" s="7" t="n">
        <v>0</v>
      </c>
      <c r="G7" s="7" t="n">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ontractual Maturities of Bonds (Details) - USD ($) $ in Millions</t>
        </is>
      </c>
      <c r="B1" s="2" t="inlineStr">
        <is>
          <t>Sep. 30, 2021</t>
        </is>
      </c>
      <c r="C1" s="2" t="inlineStr">
        <is>
          <t>Dec. 31, 2020</t>
        </is>
      </c>
      <c r="D1" s="2" t="inlineStr">
        <is>
          <t>Dec. 31, 2019</t>
        </is>
      </c>
    </row>
    <row r="2">
      <c r="A2" s="3" t="inlineStr">
        <is>
          <t>Cost or Amortized Cost</t>
        </is>
      </c>
    </row>
    <row r="3">
      <c r="A3" s="4" t="inlineStr">
        <is>
          <t>Due in one year or less</t>
        </is>
      </c>
      <c r="B3" s="8" t="n">
        <v>31</v>
      </c>
      <c r="C3" s="8" t="n">
        <v>0</v>
      </c>
    </row>
    <row r="4">
      <c r="A4" s="4" t="inlineStr">
        <is>
          <t>Due after one year through five years</t>
        </is>
      </c>
      <c r="B4" s="6" t="n">
        <v>667.6</v>
      </c>
      <c r="C4" s="6" t="n">
        <v>6.4</v>
      </c>
    </row>
    <row r="5">
      <c r="A5" s="4" t="inlineStr">
        <is>
          <t>Due after five years through ten years</t>
        </is>
      </c>
      <c r="B5" s="7" t="n">
        <v>0</v>
      </c>
      <c r="C5" s="7" t="n">
        <v>0</v>
      </c>
    </row>
    <row r="6">
      <c r="A6" s="4" t="inlineStr">
        <is>
          <t>Due after ten years</t>
        </is>
      </c>
      <c r="B6" s="7" t="n">
        <v>0</v>
      </c>
      <c r="C6" s="7" t="n">
        <v>0</v>
      </c>
    </row>
    <row r="7">
      <c r="A7" s="4" t="inlineStr">
        <is>
          <t>Cost or Amortized Cost</t>
        </is>
      </c>
      <c r="B7" s="6" t="n">
        <v>698.6</v>
      </c>
      <c r="C7" s="6" t="n">
        <v>6.4</v>
      </c>
      <c r="D7" s="5" t="n">
        <v>5.8</v>
      </c>
    </row>
    <row r="8">
      <c r="A8" s="3" t="inlineStr">
        <is>
          <t>Fair Value</t>
        </is>
      </c>
    </row>
    <row r="9">
      <c r="A9" s="4" t="inlineStr">
        <is>
          <t>Due in one year or less</t>
        </is>
      </c>
      <c r="B9" s="7" t="n">
        <v>31</v>
      </c>
      <c r="C9" s="7" t="n">
        <v>0</v>
      </c>
    </row>
    <row r="10">
      <c r="A10" s="4" t="inlineStr">
        <is>
          <t>Due after one year through five years</t>
        </is>
      </c>
      <c r="B10" s="6" t="n">
        <v>666.6</v>
      </c>
      <c r="C10" s="6" t="n">
        <v>6.6</v>
      </c>
    </row>
    <row r="11">
      <c r="A11" s="4" t="inlineStr">
        <is>
          <t>Due after five years through ten years</t>
        </is>
      </c>
      <c r="B11" s="7" t="n">
        <v>0</v>
      </c>
      <c r="C11" s="7" t="n">
        <v>0</v>
      </c>
    </row>
    <row r="12">
      <c r="A12" s="4" t="inlineStr">
        <is>
          <t>Due after ten years</t>
        </is>
      </c>
      <c r="B12" s="7" t="n">
        <v>0</v>
      </c>
      <c r="C12" s="7" t="n">
        <v>0</v>
      </c>
    </row>
    <row r="13">
      <c r="A13" s="4" t="inlineStr">
        <is>
          <t>Fair Value</t>
        </is>
      </c>
      <c r="B13" s="5" t="n">
        <v>697.6</v>
      </c>
      <c r="C13" s="5" t="n">
        <v>6.6</v>
      </c>
      <c r="D13" s="5" t="n">
        <v>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stments - Net Investment Incom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Net Investment Income [Line Items]</t>
        </is>
      </c>
    </row>
    <row r="4">
      <c r="A4" s="4" t="inlineStr">
        <is>
          <t>Gross investment income</t>
        </is>
      </c>
      <c r="B4" s="5" t="n">
        <v>0.7</v>
      </c>
      <c r="C4" s="5" t="n">
        <v>0.2</v>
      </c>
      <c r="D4" s="5" t="n">
        <v>1.1</v>
      </c>
      <c r="E4" s="5" t="n">
        <v>1.3</v>
      </c>
    </row>
    <row r="5">
      <c r="A5" s="4" t="inlineStr">
        <is>
          <t>Investment expense</t>
        </is>
      </c>
      <c r="B5" s="6" t="n">
        <v>0.1</v>
      </c>
      <c r="C5" s="7" t="n">
        <v>0</v>
      </c>
      <c r="D5" s="6" t="n">
        <v>0.1</v>
      </c>
      <c r="E5" s="7" t="n">
        <v>0</v>
      </c>
    </row>
    <row r="6">
      <c r="A6" s="4" t="inlineStr">
        <is>
          <t>Net investment income</t>
        </is>
      </c>
      <c r="B6" s="6" t="n">
        <v>0.6</v>
      </c>
      <c r="C6" s="6" t="n">
        <v>0.2</v>
      </c>
      <c r="D6" s="7" t="n">
        <v>1</v>
      </c>
      <c r="E6" s="6" t="n">
        <v>1.3</v>
      </c>
      <c r="F6" s="5" t="n">
        <v>1.5</v>
      </c>
      <c r="G6" s="5" t="n">
        <v>3.4</v>
      </c>
      <c r="H6" s="5" t="n">
        <v>1.3</v>
      </c>
    </row>
    <row r="7">
      <c r="A7" s="4" t="inlineStr">
        <is>
          <t>Interest on cash and cash equivalents</t>
        </is>
      </c>
    </row>
    <row r="8">
      <c r="A8" s="3" t="inlineStr">
        <is>
          <t>Net Investment Income [Line Items]</t>
        </is>
      </c>
    </row>
    <row r="9">
      <c r="A9" s="4" t="inlineStr">
        <is>
          <t>Net investment income</t>
        </is>
      </c>
      <c r="B9" s="6" t="n">
        <v>0.1</v>
      </c>
      <c r="C9" s="6" t="n">
        <v>0.1</v>
      </c>
      <c r="D9" s="6" t="n">
        <v>0.4</v>
      </c>
      <c r="E9" s="6" t="n">
        <v>0.9</v>
      </c>
      <c r="F9" s="7" t="n">
        <v>1</v>
      </c>
      <c r="G9" s="6" t="n">
        <v>2.8</v>
      </c>
      <c r="H9" s="7" t="n">
        <v>1</v>
      </c>
    </row>
    <row r="10">
      <c r="A10" s="4" t="inlineStr">
        <is>
          <t>Fixed maturities</t>
        </is>
      </c>
    </row>
    <row r="11">
      <c r="A11" s="3" t="inlineStr">
        <is>
          <t>Net Investment Income [Line Items]</t>
        </is>
      </c>
    </row>
    <row r="12">
      <c r="A12" s="4" t="inlineStr">
        <is>
          <t>Net investment income</t>
        </is>
      </c>
      <c r="B12" s="6" t="n">
        <v>0.6</v>
      </c>
      <c r="C12" s="6" t="n">
        <v>0.1</v>
      </c>
      <c r="D12" s="6" t="n">
        <v>0.7</v>
      </c>
      <c r="E12" s="6" t="n">
        <v>0.1</v>
      </c>
      <c r="F12" s="6" t="n">
        <v>0.1</v>
      </c>
      <c r="G12" s="6" t="n">
        <v>0.1</v>
      </c>
      <c r="H12" s="6" t="n">
        <v>0.1</v>
      </c>
    </row>
    <row r="13">
      <c r="A13" s="4" t="inlineStr">
        <is>
          <t>Short-term investments</t>
        </is>
      </c>
    </row>
    <row r="14">
      <c r="A14" s="3" t="inlineStr">
        <is>
          <t>Net Investment Income [Line Items]</t>
        </is>
      </c>
    </row>
    <row r="15">
      <c r="A15" s="4" t="inlineStr">
        <is>
          <t>Net investment income</t>
        </is>
      </c>
      <c r="B15" s="8" t="n">
        <v>0</v>
      </c>
      <c r="C15" s="8" t="n">
        <v>0</v>
      </c>
      <c r="D15" s="8" t="n">
        <v>0</v>
      </c>
      <c r="E15" s="5" t="n">
        <v>0.3</v>
      </c>
      <c r="F15" s="5" t="n">
        <v>0.4</v>
      </c>
      <c r="G15" s="5" t="n">
        <v>0.5</v>
      </c>
      <c r="H15" s="5" t="n">
        <v>0.2</v>
      </c>
    </row>
  </sheetData>
  <mergeCells count="4">
    <mergeCell ref="A1:A2"/>
    <mergeCell ref="B1:C1"/>
    <mergeCell ref="D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ging Of Gross Unrealized Losses (Details) - USD ($) $ in Millions</t>
        </is>
      </c>
      <c r="B1" s="2" t="inlineStr">
        <is>
          <t>Sep. 30, 2021</t>
        </is>
      </c>
      <c r="C1" s="2" t="inlineStr">
        <is>
          <t>Dec. 31, 2020</t>
        </is>
      </c>
      <c r="D1" s="2" t="inlineStr">
        <is>
          <t>Dec. 31, 2019</t>
        </is>
      </c>
    </row>
    <row r="2">
      <c r="A2" s="3" t="inlineStr">
        <is>
          <t>Fair Value</t>
        </is>
      </c>
    </row>
    <row r="3">
      <c r="A3" s="4" t="inlineStr">
        <is>
          <t>Less than 12 Months</t>
        </is>
      </c>
      <c r="B3" s="5" t="n">
        <v>608.7</v>
      </c>
      <c r="C3" s="8" t="n">
        <v>0</v>
      </c>
      <c r="D3" s="5" t="n">
        <v>0.2</v>
      </c>
    </row>
    <row r="4">
      <c r="A4" s="4" t="inlineStr">
        <is>
          <t>12 Months or More</t>
        </is>
      </c>
      <c r="B4" s="7" t="n">
        <v>0</v>
      </c>
      <c r="C4" s="7" t="n">
        <v>0</v>
      </c>
      <c r="D4" s="6" t="n">
        <v>2.2</v>
      </c>
    </row>
    <row r="5">
      <c r="A5" s="4" t="inlineStr">
        <is>
          <t>Fair Value</t>
        </is>
      </c>
      <c r="B5" s="6" t="n">
        <v>608.7</v>
      </c>
      <c r="C5" s="7" t="n">
        <v>0</v>
      </c>
      <c r="D5" s="6" t="n">
        <v>2.4</v>
      </c>
    </row>
    <row r="6">
      <c r="A6" s="3" t="inlineStr">
        <is>
          <t>Gross Unrealized Losses</t>
        </is>
      </c>
    </row>
    <row r="7">
      <c r="A7" s="4" t="inlineStr">
        <is>
          <t>Less than 12 Months</t>
        </is>
      </c>
      <c r="B7" s="6" t="n">
        <v>-1.1</v>
      </c>
      <c r="C7" s="7" t="n">
        <v>0</v>
      </c>
      <c r="D7" s="7" t="n">
        <v>0</v>
      </c>
    </row>
    <row r="8">
      <c r="A8" s="4" t="inlineStr">
        <is>
          <t>12 Months or More</t>
        </is>
      </c>
      <c r="B8" s="7" t="n">
        <v>0</v>
      </c>
      <c r="C8" s="7" t="n">
        <v>0</v>
      </c>
      <c r="D8" s="7" t="n">
        <v>0</v>
      </c>
    </row>
    <row r="9">
      <c r="A9" s="4" t="inlineStr">
        <is>
          <t>Gross Unrealized Losses</t>
        </is>
      </c>
      <c r="B9" s="6" t="n">
        <v>-1.1</v>
      </c>
      <c r="C9" s="7" t="n">
        <v>0</v>
      </c>
      <c r="D9" s="7" t="n">
        <v>0</v>
      </c>
    </row>
    <row r="10">
      <c r="A10" s="4" t="inlineStr">
        <is>
          <t>U.S. Government obligations</t>
        </is>
      </c>
    </row>
    <row r="11">
      <c r="A11" s="3" t="inlineStr">
        <is>
          <t>Fair Value</t>
        </is>
      </c>
    </row>
    <row r="12">
      <c r="A12" s="4" t="inlineStr">
        <is>
          <t>Less than 12 Months</t>
        </is>
      </c>
      <c r="B12" s="6" t="n">
        <v>103.9</v>
      </c>
      <c r="C12" s="7" t="n">
        <v>0</v>
      </c>
      <c r="D12" s="6" t="n">
        <v>0.2</v>
      </c>
    </row>
    <row r="13">
      <c r="A13" s="4" t="inlineStr">
        <is>
          <t>12 Months or More</t>
        </is>
      </c>
      <c r="B13" s="7" t="n">
        <v>0</v>
      </c>
      <c r="C13" s="7" t="n">
        <v>0</v>
      </c>
      <c r="D13" s="6" t="n">
        <v>2.2</v>
      </c>
    </row>
    <row r="14">
      <c r="A14" s="4" t="inlineStr">
        <is>
          <t>Fair Value</t>
        </is>
      </c>
      <c r="B14" s="6" t="n">
        <v>103.9</v>
      </c>
      <c r="C14" s="7" t="n">
        <v>0</v>
      </c>
      <c r="D14" s="6" t="n">
        <v>2.4</v>
      </c>
    </row>
    <row r="15">
      <c r="A15" s="3" t="inlineStr">
        <is>
          <t>Gross Unrealized Losses</t>
        </is>
      </c>
    </row>
    <row r="16">
      <c r="A16" s="4" t="inlineStr">
        <is>
          <t>Less than 12 Months</t>
        </is>
      </c>
      <c r="B16" s="6" t="n">
        <v>-0.2</v>
      </c>
      <c r="C16" s="7" t="n">
        <v>0</v>
      </c>
      <c r="D16" s="7" t="n">
        <v>0</v>
      </c>
    </row>
    <row r="17">
      <c r="A17" s="4" t="inlineStr">
        <is>
          <t>12 Months or More</t>
        </is>
      </c>
      <c r="B17" s="7" t="n">
        <v>0</v>
      </c>
      <c r="C17" s="7" t="n">
        <v>0</v>
      </c>
      <c r="D17" s="7" t="n">
        <v>0</v>
      </c>
    </row>
    <row r="18">
      <c r="A18" s="4" t="inlineStr">
        <is>
          <t>Gross Unrealized Losses</t>
        </is>
      </c>
      <c r="B18" s="6" t="n">
        <v>-0.2</v>
      </c>
      <c r="C18" s="7" t="n">
        <v>0</v>
      </c>
      <c r="D18" s="8" t="n">
        <v>0</v>
      </c>
    </row>
    <row r="19">
      <c r="A19" s="4" t="inlineStr">
        <is>
          <t>Corporate debt securities</t>
        </is>
      </c>
    </row>
    <row r="20">
      <c r="A20" s="3" t="inlineStr">
        <is>
          <t>Fair Value</t>
        </is>
      </c>
    </row>
    <row r="21">
      <c r="A21" s="4" t="inlineStr">
        <is>
          <t>Less than 12 Months</t>
        </is>
      </c>
      <c r="B21" s="6" t="n">
        <v>504.8</v>
      </c>
      <c r="C21" s="7" t="n">
        <v>0</v>
      </c>
    </row>
    <row r="22">
      <c r="A22" s="4" t="inlineStr">
        <is>
          <t>12 Months or More</t>
        </is>
      </c>
      <c r="B22" s="7" t="n">
        <v>0</v>
      </c>
      <c r="C22" s="7" t="n">
        <v>0</v>
      </c>
    </row>
    <row r="23">
      <c r="A23" s="4" t="inlineStr">
        <is>
          <t>Fair Value</t>
        </is>
      </c>
      <c r="B23" s="6" t="n">
        <v>504.8</v>
      </c>
      <c r="C23" s="7" t="n">
        <v>0</v>
      </c>
    </row>
    <row r="24">
      <c r="A24" s="3" t="inlineStr">
        <is>
          <t>Gross Unrealized Losses</t>
        </is>
      </c>
    </row>
    <row r="25">
      <c r="A25" s="4" t="inlineStr">
        <is>
          <t>Less than 12 Months</t>
        </is>
      </c>
      <c r="B25" s="6" t="n">
        <v>-0.9</v>
      </c>
      <c r="C25" s="7" t="n">
        <v>0</v>
      </c>
    </row>
    <row r="26">
      <c r="A26" s="4" t="inlineStr">
        <is>
          <t>12 Months or More</t>
        </is>
      </c>
      <c r="B26" s="7" t="n">
        <v>0</v>
      </c>
      <c r="C26" s="7" t="n">
        <v>0</v>
      </c>
    </row>
    <row r="27">
      <c r="A27" s="4" t="inlineStr">
        <is>
          <t>Gross Unrealized Losses</t>
        </is>
      </c>
      <c r="B27" s="6" t="n">
        <v>-0.9</v>
      </c>
      <c r="C27" s="7" t="n">
        <v>0</v>
      </c>
    </row>
    <row r="28">
      <c r="A28" s="4" t="inlineStr">
        <is>
          <t>Municipal securities</t>
        </is>
      </c>
    </row>
    <row r="29">
      <c r="A29" s="3" t="inlineStr">
        <is>
          <t>Fair Value</t>
        </is>
      </c>
    </row>
    <row r="30">
      <c r="A30" s="4" t="inlineStr">
        <is>
          <t>Less than 12 Months</t>
        </is>
      </c>
      <c r="B30" s="7" t="n">
        <v>0</v>
      </c>
      <c r="C30" s="7" t="n">
        <v>0</v>
      </c>
    </row>
    <row r="31">
      <c r="A31" s="4" t="inlineStr">
        <is>
          <t>12 Months or More</t>
        </is>
      </c>
      <c r="B31" s="7" t="n">
        <v>0</v>
      </c>
      <c r="C31" s="7" t="n">
        <v>0</v>
      </c>
    </row>
    <row r="32">
      <c r="A32" s="4" t="inlineStr">
        <is>
          <t>Fair Value</t>
        </is>
      </c>
      <c r="B32" s="7" t="n">
        <v>0</v>
      </c>
      <c r="C32" s="7" t="n">
        <v>0</v>
      </c>
    </row>
    <row r="33">
      <c r="A33" s="3" t="inlineStr">
        <is>
          <t>Gross Unrealized Losses</t>
        </is>
      </c>
    </row>
    <row r="34">
      <c r="A34" s="4" t="inlineStr">
        <is>
          <t>Less than 12 Months</t>
        </is>
      </c>
      <c r="B34" s="7" t="n">
        <v>0</v>
      </c>
      <c r="C34" s="7" t="n">
        <v>0</v>
      </c>
    </row>
    <row r="35">
      <c r="A35" s="4" t="inlineStr">
        <is>
          <t>12 Months or More</t>
        </is>
      </c>
      <c r="B35" s="7" t="n">
        <v>0</v>
      </c>
      <c r="C35" s="7" t="n">
        <v>0</v>
      </c>
    </row>
    <row r="36">
      <c r="A36" s="4" t="inlineStr">
        <is>
          <t>Gross Unrealized Losses</t>
        </is>
      </c>
      <c r="B36" s="8" t="n">
        <v>0</v>
      </c>
      <c r="C36" s="8"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CONDENSED CONSOLIDATED STATEMENTS OF OPERATIONS AND COMPREHENSIVE LOSS - USD ($) $ in Million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c r="L2" s="2" t="inlineStr">
        <is>
          <t>Dec. 31, 2018</t>
        </is>
      </c>
    </row>
    <row r="3">
      <c r="A3" s="3" t="inlineStr">
        <is>
          <t>Revenue</t>
        </is>
      </c>
    </row>
    <row r="4">
      <c r="A4" s="4" t="inlineStr">
        <is>
          <t>Net earned premium</t>
        </is>
      </c>
      <c r="B4" s="5" t="n">
        <v>21.5</v>
      </c>
      <c r="E4" s="5" t="n">
        <v>10.5</v>
      </c>
      <c r="H4" s="5" t="n">
        <v>51.6</v>
      </c>
      <c r="I4" s="8" t="n">
        <v>65</v>
      </c>
      <c r="J4" s="5" t="n">
        <v>77.3</v>
      </c>
      <c r="K4" s="5" t="n">
        <v>63.8</v>
      </c>
      <c r="L4" s="5" t="n">
        <v>21.2</v>
      </c>
    </row>
    <row r="5">
      <c r="A5" s="4" t="inlineStr">
        <is>
          <t>Ceding commission income</t>
        </is>
      </c>
      <c r="B5" s="6" t="n">
        <v>12.3</v>
      </c>
      <c r="E5" s="7" t="n">
        <v>7</v>
      </c>
      <c r="H5" s="6" t="n">
        <v>31.9</v>
      </c>
      <c r="I5" s="6" t="n">
        <v>7.4</v>
      </c>
      <c r="J5" s="6" t="n">
        <v>15.3</v>
      </c>
      <c r="K5" s="7" t="n">
        <v>0</v>
      </c>
      <c r="L5" s="7" t="n">
        <v>0</v>
      </c>
    </row>
    <row r="6">
      <c r="A6" s="4" t="inlineStr">
        <is>
          <t>Net investment income</t>
        </is>
      </c>
      <c r="B6" s="6" t="n">
        <v>0.6</v>
      </c>
      <c r="E6" s="6" t="n">
        <v>0.2</v>
      </c>
      <c r="H6" s="7" t="n">
        <v>1</v>
      </c>
      <c r="I6" s="6" t="n">
        <v>1.3</v>
      </c>
      <c r="J6" s="6" t="n">
        <v>1.5</v>
      </c>
      <c r="K6" s="6" t="n">
        <v>3.4</v>
      </c>
      <c r="L6" s="6" t="n">
        <v>1.3</v>
      </c>
    </row>
    <row r="7">
      <c r="A7" s="4" t="inlineStr">
        <is>
          <t>Commission and other income</t>
        </is>
      </c>
      <c r="B7" s="6" t="n">
        <v>1.3</v>
      </c>
      <c r="E7" s="6" t="n">
        <v>0.1</v>
      </c>
      <c r="H7" s="6" t="n">
        <v>2.9</v>
      </c>
      <c r="I7" s="6" t="n">
        <v>0.2</v>
      </c>
      <c r="J7" s="6" t="n">
        <v>0.3</v>
      </c>
      <c r="K7" s="6" t="n">
        <v>0.1</v>
      </c>
      <c r="L7" s="7" t="n">
        <v>0</v>
      </c>
    </row>
    <row r="8">
      <c r="A8" s="4" t="inlineStr">
        <is>
          <t>Total revenue</t>
        </is>
      </c>
      <c r="B8" s="6" t="n">
        <v>35.7</v>
      </c>
      <c r="E8" s="6" t="n">
        <v>17.8</v>
      </c>
      <c r="H8" s="6" t="n">
        <v>87.40000000000001</v>
      </c>
      <c r="I8" s="6" t="n">
        <v>73.90000000000001</v>
      </c>
      <c r="J8" s="6" t="n">
        <v>94.40000000000001</v>
      </c>
      <c r="K8" s="6" t="n">
        <v>67.3</v>
      </c>
      <c r="L8" s="6" t="n">
        <v>22.5</v>
      </c>
    </row>
    <row r="9">
      <c r="A9" s="3" t="inlineStr">
        <is>
          <t>Expense</t>
        </is>
      </c>
    </row>
    <row r="10">
      <c r="A10" s="4" t="inlineStr">
        <is>
          <t>Loss and loss adjustment expense, net</t>
        </is>
      </c>
      <c r="B10" s="6" t="n">
        <v>17.5</v>
      </c>
      <c r="E10" s="6" t="n">
        <v>6.7</v>
      </c>
      <c r="H10" s="7" t="n">
        <v>47</v>
      </c>
      <c r="I10" s="6" t="n">
        <v>45.4</v>
      </c>
      <c r="J10" s="6" t="n">
        <v>54.7</v>
      </c>
      <c r="K10" s="6" t="n">
        <v>45.8</v>
      </c>
      <c r="L10" s="6" t="n">
        <v>15.2</v>
      </c>
    </row>
    <row r="11">
      <c r="A11" s="4" t="inlineStr">
        <is>
          <t>Other insurance expense</t>
        </is>
      </c>
      <c r="B11" s="6" t="n">
        <v>6.3</v>
      </c>
      <c r="E11" s="6" t="n">
        <v>3.5</v>
      </c>
      <c r="H11" s="6" t="n">
        <v>16.3</v>
      </c>
      <c r="I11" s="6" t="n">
        <v>10.8</v>
      </c>
      <c r="J11" s="6" t="n">
        <v>14.4</v>
      </c>
      <c r="K11" s="6" t="n">
        <v>9.6</v>
      </c>
      <c r="L11" s="6" t="n">
        <v>4.2</v>
      </c>
    </row>
    <row r="12">
      <c r="A12" s="4" t="inlineStr">
        <is>
          <t>Sales and marketing</t>
        </is>
      </c>
      <c r="B12" s="6" t="n">
        <v>42.2</v>
      </c>
      <c r="E12" s="6" t="n">
        <v>22.2</v>
      </c>
      <c r="H12" s="6" t="n">
        <v>104.4</v>
      </c>
      <c r="I12" s="6" t="n">
        <v>57.5</v>
      </c>
      <c r="J12" s="6" t="n">
        <v>80.40000000000001</v>
      </c>
      <c r="K12" s="6" t="n">
        <v>88.5</v>
      </c>
      <c r="L12" s="6" t="n">
        <v>41.7</v>
      </c>
    </row>
    <row r="13">
      <c r="A13" s="4" t="inlineStr">
        <is>
          <t>Technology development</t>
        </is>
      </c>
      <c r="B13" s="6" t="n">
        <v>14.3</v>
      </c>
      <c r="E13" s="6" t="n">
        <v>5.3</v>
      </c>
      <c r="H13" s="6" t="n">
        <v>35.4</v>
      </c>
      <c r="I13" s="7" t="n">
        <v>13</v>
      </c>
      <c r="J13" s="6" t="n">
        <v>19.4</v>
      </c>
      <c r="K13" s="6" t="n">
        <v>9.800000000000001</v>
      </c>
      <c r="L13" s="6" t="n">
        <v>4.7</v>
      </c>
    </row>
    <row r="14">
      <c r="A14" s="4" t="inlineStr">
        <is>
          <t>General and administrative</t>
        </is>
      </c>
      <c r="B14" s="6" t="n">
        <v>19.6</v>
      </c>
      <c r="E14" s="6" t="n">
        <v>10.6</v>
      </c>
      <c r="H14" s="6" t="n">
        <v>49.5</v>
      </c>
      <c r="I14" s="6" t="n">
        <v>34.6</v>
      </c>
      <c r="J14" s="6" t="n">
        <v>46.3</v>
      </c>
      <c r="K14" s="6" t="n">
        <v>21.5</v>
      </c>
      <c r="L14" s="6" t="n">
        <v>9.300000000000001</v>
      </c>
    </row>
    <row r="15">
      <c r="A15" s="4" t="inlineStr">
        <is>
          <t>Total expense</t>
        </is>
      </c>
      <c r="B15" s="6" t="n">
        <v>99.90000000000001</v>
      </c>
      <c r="E15" s="6" t="n">
        <v>48.3</v>
      </c>
      <c r="H15" s="6" t="n">
        <v>252.6</v>
      </c>
      <c r="I15" s="6" t="n">
        <v>161.3</v>
      </c>
      <c r="J15" s="6" t="n">
        <v>215.2</v>
      </c>
      <c r="K15" s="6" t="n">
        <v>175.2</v>
      </c>
      <c r="L15" s="6" t="n">
        <v>75.09999999999999</v>
      </c>
    </row>
    <row r="16">
      <c r="A16" s="4" t="inlineStr">
        <is>
          <t>Loss before income taxes</t>
        </is>
      </c>
      <c r="B16" s="6" t="n">
        <v>-64.2</v>
      </c>
      <c r="E16" s="6" t="n">
        <v>-30.5</v>
      </c>
      <c r="H16" s="6" t="n">
        <v>-165.2</v>
      </c>
      <c r="I16" s="6" t="n">
        <v>-87.40000000000001</v>
      </c>
      <c r="J16" s="6" t="n">
        <v>-120.8</v>
      </c>
      <c r="K16" s="6" t="n">
        <v>-107.9</v>
      </c>
      <c r="L16" s="6" t="n">
        <v>-52.6</v>
      </c>
    </row>
    <row r="17">
      <c r="A17" s="4" t="inlineStr">
        <is>
          <t>Income tax expense</t>
        </is>
      </c>
      <c r="B17" s="6" t="n">
        <v>2.2</v>
      </c>
      <c r="E17" s="6" t="n">
        <v>0.4</v>
      </c>
      <c r="H17" s="6" t="n">
        <v>5.8</v>
      </c>
      <c r="I17" s="7" t="n">
        <v>1</v>
      </c>
      <c r="J17" s="6" t="n">
        <v>1.5</v>
      </c>
      <c r="K17" s="6" t="n">
        <v>0.6</v>
      </c>
      <c r="L17" s="6" t="n">
        <v>0.3</v>
      </c>
    </row>
    <row r="18">
      <c r="A18" s="4" t="inlineStr">
        <is>
          <t>Net loss</t>
        </is>
      </c>
      <c r="B18" s="6" t="n">
        <v>-66.40000000000001</v>
      </c>
      <c r="C18" s="5" t="n">
        <v>-55.6</v>
      </c>
      <c r="D18" s="8" t="n">
        <v>-49</v>
      </c>
      <c r="E18" s="6" t="n">
        <v>-30.9</v>
      </c>
      <c r="F18" s="8" t="n">
        <v>-21</v>
      </c>
      <c r="G18" s="5" t="n">
        <v>-36.5</v>
      </c>
      <c r="H18" s="7" t="n">
        <v>-171</v>
      </c>
      <c r="I18" s="6" t="n">
        <v>-88.40000000000001</v>
      </c>
      <c r="J18" s="6" t="n">
        <v>-122.3</v>
      </c>
      <c r="K18" s="6" t="n">
        <v>-108.5</v>
      </c>
      <c r="L18" s="6" t="n">
        <v>-52.9</v>
      </c>
    </row>
    <row r="19">
      <c r="A19" s="3" t="inlineStr">
        <is>
          <t>Other comprehensive income, net of tax</t>
        </is>
      </c>
    </row>
    <row r="20">
      <c r="A20" s="4" t="inlineStr">
        <is>
          <t>Unrealized (loss) gain on investments</t>
        </is>
      </c>
      <c r="B20" s="6" t="n">
        <v>-0.8</v>
      </c>
      <c r="E20" s="6" t="n">
        <v>0.4</v>
      </c>
      <c r="H20" s="6" t="n">
        <v>-1.2</v>
      </c>
      <c r="I20" s="6" t="n">
        <v>0.6</v>
      </c>
      <c r="J20" s="6" t="n">
        <v>0.1</v>
      </c>
      <c r="K20" s="6" t="n">
        <v>0.1</v>
      </c>
      <c r="L20" s="7" t="n">
        <v>0</v>
      </c>
    </row>
    <row r="21">
      <c r="A21" s="4" t="inlineStr">
        <is>
          <t>Foreign currency translation adjustment</t>
        </is>
      </c>
      <c r="B21" s="7" t="n">
        <v>0</v>
      </c>
      <c r="E21" s="7" t="n">
        <v>0</v>
      </c>
      <c r="H21" s="6" t="n">
        <v>-0.5</v>
      </c>
      <c r="I21" s="7" t="n">
        <v>0</v>
      </c>
      <c r="J21" s="6" t="n">
        <v>1.6</v>
      </c>
      <c r="K21" s="7" t="n">
        <v>0</v>
      </c>
      <c r="L21" s="7" t="n">
        <v>0</v>
      </c>
    </row>
    <row r="22">
      <c r="A22" s="4" t="inlineStr">
        <is>
          <t>Comprehensive loss</t>
        </is>
      </c>
      <c r="B22" s="5" t="n">
        <v>-67.2</v>
      </c>
      <c r="E22" s="5" t="n">
        <v>-30.5</v>
      </c>
      <c r="H22" s="5" t="n">
        <v>-172.7</v>
      </c>
      <c r="I22" s="5" t="n">
        <v>-87.8</v>
      </c>
      <c r="J22" s="5" t="n">
        <v>-120.6</v>
      </c>
      <c r="K22" s="5" t="n">
        <v>-108.4</v>
      </c>
      <c r="L22" s="5" t="n">
        <v>-52.9</v>
      </c>
    </row>
    <row r="23">
      <c r="A23" s="3" t="inlineStr">
        <is>
          <t>Per share data:</t>
        </is>
      </c>
    </row>
    <row r="24">
      <c r="A24" s="4" t="inlineStr">
        <is>
          <t>Net loss per share attributable to common stockholders-basic (usd per share)</t>
        </is>
      </c>
      <c r="B24" s="10" t="n">
        <v>-1.08</v>
      </c>
      <c r="E24" s="10" t="n">
        <v>-0.57</v>
      </c>
      <c r="H24" s="10" t="n">
        <v>-2.8</v>
      </c>
      <c r="I24" s="10" t="n">
        <v>-3.41</v>
      </c>
      <c r="J24" s="10" t="n">
        <v>-3.63</v>
      </c>
      <c r="K24" s="10" t="n">
        <v>-9.75</v>
      </c>
      <c r="L24" s="10" t="n">
        <v>-4.84</v>
      </c>
    </row>
    <row r="25">
      <c r="A25" s="4" t="inlineStr">
        <is>
          <t>Net loss per share attributable to common stockholders-diluted (usd per share)</t>
        </is>
      </c>
      <c r="B25" s="10" t="n">
        <v>-1.08</v>
      </c>
      <c r="E25" s="10" t="n">
        <v>-0.57</v>
      </c>
      <c r="H25" s="10" t="n">
        <v>-2.8</v>
      </c>
      <c r="I25" s="10" t="n">
        <v>-3.41</v>
      </c>
      <c r="J25" s="10" t="n">
        <v>-3.63</v>
      </c>
      <c r="K25" s="10" t="n">
        <v>-9.75</v>
      </c>
      <c r="L25" s="10" t="n">
        <v>-4.84</v>
      </c>
    </row>
    <row r="26">
      <c r="A26" s="4" t="inlineStr">
        <is>
          <t>Weighted average common shares outstanding-basic (shares)</t>
        </is>
      </c>
      <c r="B26" s="7" t="n">
        <v>61580145</v>
      </c>
      <c r="E26" s="7" t="n">
        <v>53997315</v>
      </c>
      <c r="H26" s="7" t="n">
        <v>61086238</v>
      </c>
      <c r="I26" s="7" t="n">
        <v>25935362</v>
      </c>
      <c r="J26" s="7" t="n">
        <v>33654828</v>
      </c>
      <c r="K26" s="7" t="n">
        <v>11124397</v>
      </c>
      <c r="L26" s="7" t="n">
        <v>10931776</v>
      </c>
    </row>
    <row r="27">
      <c r="A27" s="4" t="inlineStr">
        <is>
          <t>Weighted average common shares outstanding-diluted (shares)</t>
        </is>
      </c>
      <c r="B27" s="7" t="n">
        <v>61580145</v>
      </c>
      <c r="E27" s="7" t="n">
        <v>53997315</v>
      </c>
      <c r="H27" s="7" t="n">
        <v>61086238</v>
      </c>
      <c r="I27" s="7" t="n">
        <v>25935362</v>
      </c>
      <c r="J27" s="7" t="n">
        <v>33654828</v>
      </c>
      <c r="K27" s="7" t="n">
        <v>11124397</v>
      </c>
      <c r="L27" s="7" t="n">
        <v>10931776</v>
      </c>
    </row>
  </sheetData>
  <mergeCells count="4">
    <mergeCell ref="A1:A2"/>
    <mergeCell ref="B1:G1"/>
    <mergeCell ref="H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Fair Value, Assets and Liabilities Measured on Recurring and Nonrecurring Basis [Line Items]</t>
        </is>
      </c>
    </row>
    <row r="4">
      <c r="A4" s="4" t="inlineStr">
        <is>
          <t>Fixed maturities</t>
        </is>
      </c>
      <c r="B4" s="8" t="n">
        <v>697600000</v>
      </c>
      <c r="C4" s="8" t="n">
        <v>6600000</v>
      </c>
      <c r="D4" s="8" t="n">
        <v>5900000</v>
      </c>
    </row>
    <row r="5">
      <c r="A5" s="4" t="inlineStr">
        <is>
          <t>Short term investments</t>
        </is>
      </c>
      <c r="B5" s="7" t="n">
        <v>107500000</v>
      </c>
      <c r="C5" s="7" t="n">
        <v>0</v>
      </c>
      <c r="D5" s="7" t="n">
        <v>54700000</v>
      </c>
    </row>
    <row r="6">
      <c r="A6" s="4" t="inlineStr">
        <is>
          <t>Total</t>
        </is>
      </c>
      <c r="B6" s="7" t="n">
        <v>805100000</v>
      </c>
      <c r="C6" s="7" t="n">
        <v>6600000</v>
      </c>
      <c r="D6" s="7" t="n">
        <v>5900000</v>
      </c>
    </row>
    <row r="7">
      <c r="A7" s="4" t="inlineStr">
        <is>
          <t>Fair value assets level 1 to level 2 transfers</t>
        </is>
      </c>
      <c r="B7" s="7" t="n">
        <v>0</v>
      </c>
      <c r="C7" s="7" t="n">
        <v>0</v>
      </c>
      <c r="D7" s="7" t="n">
        <v>0</v>
      </c>
    </row>
    <row r="8">
      <c r="A8" s="4" t="inlineStr">
        <is>
          <t>Fair value assets level 2 to level 1 transfers</t>
        </is>
      </c>
      <c r="B8" s="7" t="n">
        <v>0</v>
      </c>
      <c r="C8" s="7" t="n">
        <v>0</v>
      </c>
      <c r="D8" s="7" t="n">
        <v>0</v>
      </c>
    </row>
    <row r="9">
      <c r="A9" s="4" t="inlineStr">
        <is>
          <t>Fair value assets transferred into (out of) level 3</t>
        </is>
      </c>
      <c r="B9" s="7" t="n">
        <v>0</v>
      </c>
      <c r="C9" s="7" t="n">
        <v>0</v>
      </c>
      <c r="D9" s="7" t="n">
        <v>0</v>
      </c>
    </row>
    <row r="10">
      <c r="A10" s="4" t="inlineStr">
        <is>
          <t>Corporate debt securities</t>
        </is>
      </c>
    </row>
    <row r="11">
      <c r="A11" s="3" t="inlineStr">
        <is>
          <t>Fair Value, Assets and Liabilities Measured on Recurring and Nonrecurring Basis [Line Items]</t>
        </is>
      </c>
    </row>
    <row r="12">
      <c r="A12" s="4" t="inlineStr">
        <is>
          <t>Fixed maturities</t>
        </is>
      </c>
      <c r="B12" s="7" t="n">
        <v>587100000</v>
      </c>
      <c r="C12" s="7" t="n">
        <v>0</v>
      </c>
    </row>
    <row r="13">
      <c r="A13" s="4" t="inlineStr">
        <is>
          <t>U.S. Government obligations</t>
        </is>
      </c>
    </row>
    <row r="14">
      <c r="A14" s="3" t="inlineStr">
        <is>
          <t>Fair Value, Assets and Liabilities Measured on Recurring and Nonrecurring Basis [Line Items]</t>
        </is>
      </c>
    </row>
    <row r="15">
      <c r="A15" s="4" t="inlineStr">
        <is>
          <t>Fixed maturities</t>
        </is>
      </c>
      <c r="B15" s="7" t="n">
        <v>109900000</v>
      </c>
      <c r="C15" s="7" t="n">
        <v>6600000</v>
      </c>
      <c r="D15" s="7" t="n">
        <v>5900000</v>
      </c>
    </row>
    <row r="16">
      <c r="A16" s="4" t="inlineStr">
        <is>
          <t>Municipal securities</t>
        </is>
      </c>
    </row>
    <row r="17">
      <c r="A17" s="3" t="inlineStr">
        <is>
          <t>Fair Value, Assets and Liabilities Measured on Recurring and Nonrecurring Basis [Line Items]</t>
        </is>
      </c>
    </row>
    <row r="18">
      <c r="A18" s="4" t="inlineStr">
        <is>
          <t>Fixed maturities</t>
        </is>
      </c>
      <c r="B18" s="7" t="n">
        <v>600000</v>
      </c>
      <c r="C18" s="7" t="n">
        <v>0</v>
      </c>
    </row>
    <row r="19">
      <c r="A19" s="4" t="inlineStr">
        <is>
          <t>Level 1</t>
        </is>
      </c>
    </row>
    <row r="20">
      <c r="A20" s="3" t="inlineStr">
        <is>
          <t>Fair Value, Assets and Liabilities Measured on Recurring and Nonrecurring Basis [Line Items]</t>
        </is>
      </c>
    </row>
    <row r="21">
      <c r="A21" s="4" t="inlineStr">
        <is>
          <t>Fixed maturities</t>
        </is>
      </c>
      <c r="B21" s="7" t="n">
        <v>0</v>
      </c>
      <c r="C21" s="7" t="n">
        <v>0</v>
      </c>
      <c r="D21" s="7" t="n">
        <v>0</v>
      </c>
    </row>
    <row r="22">
      <c r="A22" s="4" t="inlineStr">
        <is>
          <t>Short term investments</t>
        </is>
      </c>
      <c r="B22" s="7" t="n">
        <v>0</v>
      </c>
      <c r="C22" s="7" t="n">
        <v>0</v>
      </c>
    </row>
    <row r="23">
      <c r="A23" s="4" t="inlineStr">
        <is>
          <t>Total</t>
        </is>
      </c>
      <c r="B23" s="7" t="n">
        <v>0</v>
      </c>
      <c r="C23" s="7" t="n">
        <v>0</v>
      </c>
      <c r="D23" s="7" t="n">
        <v>0</v>
      </c>
    </row>
    <row r="24">
      <c r="A24" s="4" t="inlineStr">
        <is>
          <t>Level 1 | Corporate debt securities</t>
        </is>
      </c>
    </row>
    <row r="25">
      <c r="A25" s="3" t="inlineStr">
        <is>
          <t>Fair Value, Assets and Liabilities Measured on Recurring and Nonrecurring Basis [Line Items]</t>
        </is>
      </c>
    </row>
    <row r="26">
      <c r="A26" s="4" t="inlineStr">
        <is>
          <t>Fixed maturities</t>
        </is>
      </c>
      <c r="B26" s="7" t="n">
        <v>0</v>
      </c>
      <c r="C26" s="7" t="n">
        <v>0</v>
      </c>
    </row>
    <row r="27">
      <c r="A27" s="4" t="inlineStr">
        <is>
          <t>Level 1 | U.S. Government obligations</t>
        </is>
      </c>
    </row>
    <row r="28">
      <c r="A28" s="3" t="inlineStr">
        <is>
          <t>Fair Value, Assets and Liabilities Measured on Recurring and Nonrecurring Basis [Line Items]</t>
        </is>
      </c>
    </row>
    <row r="29">
      <c r="A29" s="4" t="inlineStr">
        <is>
          <t>Fixed maturities</t>
        </is>
      </c>
      <c r="B29" s="7" t="n">
        <v>0</v>
      </c>
      <c r="C29" s="7" t="n">
        <v>0</v>
      </c>
    </row>
    <row r="30">
      <c r="A30" s="4" t="inlineStr">
        <is>
          <t>Level 1 | Municipal securities</t>
        </is>
      </c>
    </row>
    <row r="31">
      <c r="A31" s="3" t="inlineStr">
        <is>
          <t>Fair Value, Assets and Liabilities Measured on Recurring and Nonrecurring Basis [Line Items]</t>
        </is>
      </c>
    </row>
    <row r="32">
      <c r="A32" s="4" t="inlineStr">
        <is>
          <t>Fixed maturities</t>
        </is>
      </c>
      <c r="B32" s="7" t="n">
        <v>0</v>
      </c>
      <c r="C32" s="7" t="n">
        <v>0</v>
      </c>
    </row>
    <row r="33">
      <c r="A33" s="4" t="inlineStr">
        <is>
          <t>Level 2</t>
        </is>
      </c>
    </row>
    <row r="34">
      <c r="A34" s="3" t="inlineStr">
        <is>
          <t>Fair Value, Assets and Liabilities Measured on Recurring and Nonrecurring Basis [Line Items]</t>
        </is>
      </c>
    </row>
    <row r="35">
      <c r="A35" s="4" t="inlineStr">
        <is>
          <t>Fixed maturities</t>
        </is>
      </c>
      <c r="B35" s="7" t="n">
        <v>697600000</v>
      </c>
      <c r="C35" s="7" t="n">
        <v>6600000</v>
      </c>
      <c r="D35" s="7" t="n">
        <v>5900000</v>
      </c>
    </row>
    <row r="36">
      <c r="A36" s="4" t="inlineStr">
        <is>
          <t>Short term investments</t>
        </is>
      </c>
      <c r="B36" s="7" t="n">
        <v>107500000</v>
      </c>
      <c r="C36" s="7" t="n">
        <v>0</v>
      </c>
    </row>
    <row r="37">
      <c r="A37" s="4" t="inlineStr">
        <is>
          <t>Total</t>
        </is>
      </c>
      <c r="B37" s="7" t="n">
        <v>805100000</v>
      </c>
      <c r="C37" s="7" t="n">
        <v>6600000</v>
      </c>
      <c r="D37" s="7" t="n">
        <v>5900000</v>
      </c>
    </row>
    <row r="38">
      <c r="A38" s="4" t="inlineStr">
        <is>
          <t>Level 2 | Corporate debt securities</t>
        </is>
      </c>
    </row>
    <row r="39">
      <c r="A39" s="3" t="inlineStr">
        <is>
          <t>Fair Value, Assets and Liabilities Measured on Recurring and Nonrecurring Basis [Line Items]</t>
        </is>
      </c>
    </row>
    <row r="40">
      <c r="A40" s="4" t="inlineStr">
        <is>
          <t>Fixed maturities</t>
        </is>
      </c>
      <c r="B40" s="7" t="n">
        <v>587100000</v>
      </c>
      <c r="C40" s="7" t="n">
        <v>0</v>
      </c>
    </row>
    <row r="41">
      <c r="A41" s="4" t="inlineStr">
        <is>
          <t>Level 2 | U.S. Government obligations</t>
        </is>
      </c>
    </row>
    <row r="42">
      <c r="A42" s="3" t="inlineStr">
        <is>
          <t>Fair Value, Assets and Liabilities Measured on Recurring and Nonrecurring Basis [Line Items]</t>
        </is>
      </c>
    </row>
    <row r="43">
      <c r="A43" s="4" t="inlineStr">
        <is>
          <t>Fixed maturities</t>
        </is>
      </c>
      <c r="B43" s="7" t="n">
        <v>109900000</v>
      </c>
      <c r="C43" s="7" t="n">
        <v>6600000</v>
      </c>
    </row>
    <row r="44">
      <c r="A44" s="4" t="inlineStr">
        <is>
          <t>Level 2 | Municipal securities</t>
        </is>
      </c>
    </row>
    <row r="45">
      <c r="A45" s="3" t="inlineStr">
        <is>
          <t>Fair Value, Assets and Liabilities Measured on Recurring and Nonrecurring Basis [Line Items]</t>
        </is>
      </c>
    </row>
    <row r="46">
      <c r="A46" s="4" t="inlineStr">
        <is>
          <t>Fixed maturities</t>
        </is>
      </c>
      <c r="B46" s="7" t="n">
        <v>600000</v>
      </c>
      <c r="C46" s="7" t="n">
        <v>0</v>
      </c>
    </row>
    <row r="47">
      <c r="A47" s="4" t="inlineStr">
        <is>
          <t>Level 3</t>
        </is>
      </c>
    </row>
    <row r="48">
      <c r="A48" s="3" t="inlineStr">
        <is>
          <t>Fair Value, Assets and Liabilities Measured on Recurring and Nonrecurring Basis [Line Items]</t>
        </is>
      </c>
    </row>
    <row r="49">
      <c r="A49" s="4" t="inlineStr">
        <is>
          <t>Fixed maturities</t>
        </is>
      </c>
      <c r="B49" s="7" t="n">
        <v>0</v>
      </c>
      <c r="C49" s="7" t="n">
        <v>0</v>
      </c>
      <c r="D49" s="7" t="n">
        <v>0</v>
      </c>
    </row>
    <row r="50">
      <c r="A50" s="4" t="inlineStr">
        <is>
          <t>Short term investments</t>
        </is>
      </c>
      <c r="B50" s="7" t="n">
        <v>0</v>
      </c>
      <c r="C50" s="7" t="n">
        <v>0</v>
      </c>
    </row>
    <row r="51">
      <c r="A51" s="4" t="inlineStr">
        <is>
          <t>Total</t>
        </is>
      </c>
      <c r="B51" s="7" t="n">
        <v>0</v>
      </c>
      <c r="C51" s="7" t="n">
        <v>0</v>
      </c>
      <c r="D51" s="8" t="n">
        <v>0</v>
      </c>
    </row>
    <row r="52">
      <c r="A52" s="4" t="inlineStr">
        <is>
          <t>Level 3 | Corporate debt securities</t>
        </is>
      </c>
    </row>
    <row r="53">
      <c r="A53" s="3" t="inlineStr">
        <is>
          <t>Fair Value, Assets and Liabilities Measured on Recurring and Nonrecurring Basis [Line Items]</t>
        </is>
      </c>
    </row>
    <row r="54">
      <c r="A54" s="4" t="inlineStr">
        <is>
          <t>Fixed maturities</t>
        </is>
      </c>
      <c r="B54" s="7" t="n">
        <v>0</v>
      </c>
      <c r="C54" s="7" t="n">
        <v>0</v>
      </c>
    </row>
    <row r="55">
      <c r="A55" s="4" t="inlineStr">
        <is>
          <t>Level 3 | U.S. Government obligations</t>
        </is>
      </c>
    </row>
    <row r="56">
      <c r="A56" s="3" t="inlineStr">
        <is>
          <t>Fair Value, Assets and Liabilities Measured on Recurring and Nonrecurring Basis [Line Items]</t>
        </is>
      </c>
    </row>
    <row r="57">
      <c r="A57" s="4" t="inlineStr">
        <is>
          <t>Fixed maturities</t>
        </is>
      </c>
      <c r="B57" s="7" t="n">
        <v>0</v>
      </c>
      <c r="C57" s="7" t="n">
        <v>0</v>
      </c>
    </row>
    <row r="58">
      <c r="A58" s="4" t="inlineStr">
        <is>
          <t>Level 3 | Municipal securities</t>
        </is>
      </c>
    </row>
    <row r="59">
      <c r="A59" s="3" t="inlineStr">
        <is>
          <t>Fair Value, Assets and Liabilities Measured on Recurring and Nonrecurring Basis [Line Items]</t>
        </is>
      </c>
    </row>
    <row r="60">
      <c r="A60" s="4" t="inlineStr">
        <is>
          <t>Fixed maturities</t>
        </is>
      </c>
      <c r="B60" s="8" t="n">
        <v>0</v>
      </c>
      <c r="C60" s="8"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Unpaid Loss and Loss Adjustment Expense - Activity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Liability for Unpaid Claims and Claims Adjustment Expense [Roll Forward]</t>
        </is>
      </c>
    </row>
    <row r="4">
      <c r="A4" s="4" t="inlineStr">
        <is>
          <t>Unpaid loss and LAE at beginning of period</t>
        </is>
      </c>
      <c r="D4" s="5" t="n">
        <v>46.3</v>
      </c>
      <c r="E4" s="5" t="n">
        <v>28.2</v>
      </c>
      <c r="F4" s="5" t="n">
        <v>28.2</v>
      </c>
      <c r="G4" s="5" t="n">
        <v>13.1</v>
      </c>
    </row>
    <row r="5">
      <c r="A5" s="4" t="inlineStr">
        <is>
          <t>Less: Reinsurance recoverable at beginning of period</t>
        </is>
      </c>
      <c r="D5" s="6" t="n">
        <v>36.3</v>
      </c>
      <c r="E5" s="6" t="n">
        <v>18.5</v>
      </c>
      <c r="F5" s="6" t="n">
        <v>18.5</v>
      </c>
      <c r="G5" s="6" t="n">
        <v>11.3</v>
      </c>
    </row>
    <row r="6">
      <c r="A6" s="4" t="inlineStr">
        <is>
          <t>Net unpaid loss and LAE at beginning of period</t>
        </is>
      </c>
      <c r="D6" s="7" t="n">
        <v>10</v>
      </c>
      <c r="E6" s="6" t="n">
        <v>9.699999999999999</v>
      </c>
      <c r="F6" s="6" t="n">
        <v>9.699999999999999</v>
      </c>
      <c r="G6" s="6" t="n">
        <v>1.8</v>
      </c>
    </row>
    <row r="7">
      <c r="A7" s="3" t="inlineStr">
        <is>
          <t>Add: Incurred loss and LAE, net of reinsurance, related to:</t>
        </is>
      </c>
    </row>
    <row r="8">
      <c r="A8" s="4" t="inlineStr">
        <is>
          <t>Current year</t>
        </is>
      </c>
      <c r="D8" s="6" t="n">
        <v>47.3</v>
      </c>
      <c r="E8" s="6" t="n">
        <v>44.1</v>
      </c>
      <c r="F8" s="6" t="n">
        <v>54.8</v>
      </c>
      <c r="G8" s="6" t="n">
        <v>47.3</v>
      </c>
    </row>
    <row r="9">
      <c r="A9" s="4" t="inlineStr">
        <is>
          <t>Prior years</t>
        </is>
      </c>
      <c r="D9" s="6" t="n">
        <v>-0.3</v>
      </c>
      <c r="E9" s="6" t="n">
        <v>1.3</v>
      </c>
      <c r="F9" s="6" t="n">
        <v>-0.1</v>
      </c>
      <c r="G9" s="6" t="n">
        <v>-1.5</v>
      </c>
    </row>
    <row r="10">
      <c r="A10" s="4" t="inlineStr">
        <is>
          <t>Total incurred</t>
        </is>
      </c>
      <c r="B10" s="5" t="n">
        <v>17.5</v>
      </c>
      <c r="C10" s="5" t="n">
        <v>6.7</v>
      </c>
      <c r="D10" s="7" t="n">
        <v>47</v>
      </c>
      <c r="E10" s="6" t="n">
        <v>45.4</v>
      </c>
      <c r="F10" s="6" t="n">
        <v>54.7</v>
      </c>
      <c r="G10" s="6" t="n">
        <v>45.8</v>
      </c>
      <c r="H10" s="5" t="n">
        <v>15.2</v>
      </c>
    </row>
    <row r="11">
      <c r="A11" s="3" t="inlineStr">
        <is>
          <t>Deduct: Paid loss and LAE, net of reinsurance, related to:</t>
        </is>
      </c>
    </row>
    <row r="12">
      <c r="A12" s="4" t="inlineStr">
        <is>
          <t>Current year</t>
        </is>
      </c>
      <c r="D12" s="6" t="n">
        <v>32.3</v>
      </c>
      <c r="E12" s="6" t="n">
        <v>36.4</v>
      </c>
      <c r="F12" s="6" t="n">
        <v>44.6</v>
      </c>
      <c r="G12" s="6" t="n">
        <v>37.7</v>
      </c>
    </row>
    <row r="13">
      <c r="A13" s="4" t="inlineStr">
        <is>
          <t>Prior years</t>
        </is>
      </c>
      <c r="D13" s="6" t="n">
        <v>6.3</v>
      </c>
      <c r="E13" s="7" t="n">
        <v>11</v>
      </c>
      <c r="F13" s="7" t="n">
        <v>11</v>
      </c>
      <c r="G13" s="6" t="n">
        <v>0.2</v>
      </c>
    </row>
    <row r="14">
      <c r="A14" s="4" t="inlineStr">
        <is>
          <t>Total paid</t>
        </is>
      </c>
      <c r="D14" s="6" t="n">
        <v>38.6</v>
      </c>
      <c r="E14" s="6" t="n">
        <v>47.4</v>
      </c>
      <c r="F14" s="6" t="n">
        <v>54.4</v>
      </c>
      <c r="G14" s="6" t="n">
        <v>37.9</v>
      </c>
    </row>
    <row r="15">
      <c r="A15" s="4" t="inlineStr">
        <is>
          <t>Unpaid loss and LAE, gross of reinsurance recoverable, at end of period</t>
        </is>
      </c>
      <c r="B15" s="6" t="n">
        <v>18.4</v>
      </c>
      <c r="C15" s="6" t="n">
        <v>7.7</v>
      </c>
      <c r="D15" s="6" t="n">
        <v>18.4</v>
      </c>
      <c r="E15" s="6" t="n">
        <v>7.7</v>
      </c>
      <c r="F15" s="7" t="n">
        <v>10</v>
      </c>
      <c r="G15" s="6" t="n">
        <v>9.699999999999999</v>
      </c>
      <c r="H15" s="6" t="n">
        <v>1.8</v>
      </c>
    </row>
    <row r="16">
      <c r="A16" s="4" t="inlineStr">
        <is>
          <t>Reinsurance recoverable at end of period</t>
        </is>
      </c>
      <c r="B16" s="6" t="n">
        <v>55.6</v>
      </c>
      <c r="C16" s="7" t="n">
        <v>32</v>
      </c>
      <c r="D16" s="6" t="n">
        <v>55.6</v>
      </c>
      <c r="E16" s="7" t="n">
        <v>32</v>
      </c>
      <c r="F16" s="6" t="n">
        <v>36.3</v>
      </c>
      <c r="G16" s="6" t="n">
        <v>18.5</v>
      </c>
      <c r="H16" s="6" t="n">
        <v>11.3</v>
      </c>
    </row>
    <row r="17">
      <c r="A17" s="4" t="inlineStr">
        <is>
          <t>Unpaid loss and LAE, gross of reinsurance recoverable, at end of period</t>
        </is>
      </c>
      <c r="B17" s="8" t="n">
        <v>74</v>
      </c>
      <c r="C17" s="5" t="n">
        <v>39.7</v>
      </c>
      <c r="D17" s="8" t="n">
        <v>74</v>
      </c>
      <c r="E17" s="5" t="n">
        <v>39.7</v>
      </c>
      <c r="F17" s="5" t="n">
        <v>46.3</v>
      </c>
      <c r="G17" s="5" t="n">
        <v>28.2</v>
      </c>
      <c r="H17" s="5" t="n">
        <v>13.1</v>
      </c>
    </row>
  </sheetData>
  <mergeCells count="4">
    <mergeCell ref="A1:A2"/>
    <mergeCell ref="B1:C1"/>
    <mergeCell ref="D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Unpaid Loss and Loss Adjustment Expense - Additional Information (Details) - USD ($) $ in Millions</t>
        </is>
      </c>
      <c r="B1" s="2" t="inlineStr">
        <is>
          <t>Jul. 01, 2021</t>
        </is>
      </c>
      <c r="C1" s="2" t="inlineStr">
        <is>
          <t>Jul. 01, 2020</t>
        </is>
      </c>
      <c r="D1" s="2" t="inlineStr">
        <is>
          <t>Jun. 30, 2021</t>
        </is>
      </c>
      <c r="E1" s="2" t="inlineStr">
        <is>
          <t>Sep. 30, 2021</t>
        </is>
      </c>
      <c r="F1" s="2" t="inlineStr">
        <is>
          <t>Sep. 30, 2020</t>
        </is>
      </c>
      <c r="G1" s="2" t="inlineStr">
        <is>
          <t>Dec. 31, 2020</t>
        </is>
      </c>
      <c r="H1" s="2" t="inlineStr">
        <is>
          <t>Dec. 31, 2019</t>
        </is>
      </c>
    </row>
    <row r="2">
      <c r="A2" s="3" t="inlineStr">
        <is>
          <t>Effects of Reinsurance [Line Items]</t>
        </is>
      </c>
    </row>
    <row r="3">
      <c r="A3" s="4" t="inlineStr">
        <is>
          <t>Favorable (unfavorable) development on net loss and LAE reserves</t>
        </is>
      </c>
      <c r="E3" s="5" t="n">
        <v>-0.3</v>
      </c>
      <c r="F3" s="5" t="n">
        <v>1.3</v>
      </c>
      <c r="G3" s="5" t="n">
        <v>-0.1</v>
      </c>
      <c r="H3" s="5" t="n">
        <v>-1.5</v>
      </c>
    </row>
    <row r="4">
      <c r="A4" s="4" t="inlineStr">
        <is>
          <t>Current accident year incurred loss and LAE</t>
        </is>
      </c>
      <c r="E4" s="6" t="n">
        <v>47.3</v>
      </c>
      <c r="F4" s="5" t="n">
        <v>44.1</v>
      </c>
      <c r="G4" s="5" t="n">
        <v>54.8</v>
      </c>
      <c r="H4" s="5" t="n">
        <v>47.3</v>
      </c>
    </row>
    <row r="5">
      <c r="A5" s="4" t="inlineStr">
        <is>
          <t>Reinsurance program, minimum losses threshold</t>
        </is>
      </c>
      <c r="E5" s="7" t="n">
        <v>60</v>
      </c>
    </row>
    <row r="6">
      <c r="A6" s="4" t="inlineStr">
        <is>
          <t>Winter Storm Uri</t>
        </is>
      </c>
    </row>
    <row r="7">
      <c r="A7" s="3" t="inlineStr">
        <is>
          <t>Effects of Reinsurance [Line Items]</t>
        </is>
      </c>
    </row>
    <row r="8">
      <c r="A8" s="4" t="inlineStr">
        <is>
          <t>Current accident year incurred loss and LAE</t>
        </is>
      </c>
      <c r="E8" s="5" t="n">
        <v>6.9</v>
      </c>
    </row>
    <row r="9">
      <c r="A9" s="4" t="inlineStr">
        <is>
          <t>Proportional Reinsurance Contracts</t>
        </is>
      </c>
    </row>
    <row r="10">
      <c r="A10" s="3" t="inlineStr">
        <is>
          <t>Effects of Reinsurance [Line Items]</t>
        </is>
      </c>
    </row>
    <row r="11">
      <c r="A11" s="4" t="inlineStr">
        <is>
          <t>Percent of contracts subject to participation through reinsurance</t>
        </is>
      </c>
      <c r="B11" s="4" t="inlineStr">
        <is>
          <t>70.00%</t>
        </is>
      </c>
      <c r="C11" s="4" t="inlineStr">
        <is>
          <t>75.00%</t>
        </is>
      </c>
      <c r="D11" s="4" t="inlineStr">
        <is>
          <t>75.00%</t>
        </is>
      </c>
    </row>
    <row r="12">
      <c r="A12" s="4" t="inlineStr">
        <is>
          <t>Ceded commission percentage</t>
        </is>
      </c>
      <c r="C12" s="4" t="inlineStr">
        <is>
          <t>25.00%</t>
        </is>
      </c>
      <c r="E12" s="4" t="inlineStr">
        <is>
          <t>25.00%</t>
        </is>
      </c>
    </row>
    <row r="13">
      <c r="A13" s="4" t="inlineStr">
        <is>
          <t>Claims funding percentage</t>
        </is>
      </c>
      <c r="C13" s="4" t="inlineStr">
        <is>
          <t>75.00%</t>
        </is>
      </c>
      <c r="E13" s="4" t="inlineStr">
        <is>
          <t>75.00%</t>
        </is>
      </c>
    </row>
    <row r="14">
      <c r="A14" s="4" t="inlineStr">
        <is>
          <t>Non-Proportional Reinsurance Contracts</t>
        </is>
      </c>
    </row>
    <row r="15">
      <c r="A15" s="3" t="inlineStr">
        <is>
          <t>Effects of Reinsurance [Line Items]</t>
        </is>
      </c>
    </row>
    <row r="16">
      <c r="A16" s="4" t="inlineStr">
        <is>
          <t>Percent of contracts subject to participation through reinsurance</t>
        </is>
      </c>
      <c r="C16" s="4" t="inlineStr">
        <is>
          <t>25.00%</t>
        </is>
      </c>
      <c r="E16" s="4" t="inlineStr">
        <is>
          <t>2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ther Liabilities and Accrued Expenses (Details) - USD ($) $ in Millions</t>
        </is>
      </c>
      <c r="B1" s="2" t="inlineStr">
        <is>
          <t>Sep. 30, 2021</t>
        </is>
      </c>
      <c r="C1" s="2" t="inlineStr">
        <is>
          <t>Dec. 31, 2020</t>
        </is>
      </c>
      <c r="D1" s="2" t="inlineStr">
        <is>
          <t>Dec. 31, 2019</t>
        </is>
      </c>
    </row>
    <row r="2">
      <c r="A2" s="3" t="inlineStr">
        <is>
          <t>Other Liabilities and Accrued Expenses</t>
        </is>
      </c>
    </row>
    <row r="3">
      <c r="A3" s="4" t="inlineStr">
        <is>
          <t>Accrued advertising costs</t>
        </is>
      </c>
      <c r="B3" s="5" t="n">
        <v>9.9</v>
      </c>
      <c r="C3" s="5" t="n">
        <v>6.8</v>
      </c>
      <c r="D3" s="5" t="n">
        <v>7.9</v>
      </c>
    </row>
    <row r="4">
      <c r="A4" s="4" t="inlineStr">
        <is>
          <t>Payable for securities</t>
        </is>
      </c>
      <c r="B4" s="6" t="n">
        <v>4.6</v>
      </c>
      <c r="C4" s="7" t="n">
        <v>0</v>
      </c>
    </row>
    <row r="5">
      <c r="A5" s="4" t="inlineStr">
        <is>
          <t>Premium taxes payable</t>
        </is>
      </c>
      <c r="B5" s="6" t="n">
        <v>4.3</v>
      </c>
      <c r="C5" s="6" t="n">
        <v>3.2</v>
      </c>
      <c r="D5" s="6" t="n">
        <v>2.6</v>
      </c>
    </row>
    <row r="6">
      <c r="A6" s="4" t="inlineStr">
        <is>
          <t>Employee compensation payable</t>
        </is>
      </c>
      <c r="B6" s="6" t="n">
        <v>4.2</v>
      </c>
      <c r="C6" s="6" t="n">
        <v>3.7</v>
      </c>
      <c r="D6" s="7" t="n">
        <v>1</v>
      </c>
    </row>
    <row r="7">
      <c r="A7" s="4" t="inlineStr">
        <is>
          <t>Income tax payable</t>
        </is>
      </c>
      <c r="B7" s="6" t="n">
        <v>3.9</v>
      </c>
      <c r="C7" s="6" t="n">
        <v>0.3</v>
      </c>
      <c r="D7" s="6" t="n">
        <v>0.5</v>
      </c>
    </row>
    <row r="8">
      <c r="A8" s="4" t="inlineStr">
        <is>
          <t>Advance premium</t>
        </is>
      </c>
      <c r="B8" s="6" t="n">
        <v>2.7</v>
      </c>
      <c r="C8" s="7" t="n">
        <v>0</v>
      </c>
    </row>
    <row r="9">
      <c r="A9" s="4" t="inlineStr">
        <is>
          <t>Accrued professional fees</t>
        </is>
      </c>
      <c r="B9" s="6" t="n">
        <v>2.7</v>
      </c>
      <c r="C9" s="6" t="n">
        <v>2.6</v>
      </c>
      <c r="D9" s="6" t="n">
        <v>2.8</v>
      </c>
    </row>
    <row r="10">
      <c r="A10" s="4" t="inlineStr">
        <is>
          <t>VAT payable</t>
        </is>
      </c>
      <c r="B10" s="6" t="n">
        <v>0.2</v>
      </c>
      <c r="C10" s="6" t="n">
        <v>0.2</v>
      </c>
      <c r="D10" s="6" t="n">
        <v>0.4</v>
      </c>
    </row>
    <row r="11">
      <c r="A11" s="4" t="inlineStr">
        <is>
          <t>Other payables</t>
        </is>
      </c>
      <c r="B11" s="7" t="n">
        <v>3</v>
      </c>
      <c r="C11" s="6" t="n">
        <v>1.9</v>
      </c>
      <c r="D11" s="6" t="n">
        <v>0.6</v>
      </c>
    </row>
    <row r="12">
      <c r="A12" s="4" t="inlineStr">
        <is>
          <t>Total other liabilities and accrued expenses</t>
        </is>
      </c>
      <c r="B12" s="5" t="n">
        <v>35.5</v>
      </c>
      <c r="C12" s="5" t="n">
        <v>18.7</v>
      </c>
      <c r="D12" s="5" t="n">
        <v>1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 $ / shares in Units, $ in Millions</t>
        </is>
      </c>
      <c r="B1" s="2" t="inlineStr">
        <is>
          <t>Feb. 01, 2021</t>
        </is>
      </c>
      <c r="C1" s="2" t="inlineStr">
        <is>
          <t>Jan. 14, 2021</t>
        </is>
      </c>
      <c r="D1" s="2" t="inlineStr">
        <is>
          <t>Jul. 02, 2020</t>
        </is>
      </c>
      <c r="E1" s="2" t="inlineStr">
        <is>
          <t>Jul. 01, 2020</t>
        </is>
      </c>
      <c r="F1" s="2" t="inlineStr">
        <is>
          <t>Feb. 18, 2020</t>
        </is>
      </c>
      <c r="G1" s="2" t="inlineStr">
        <is>
          <t>Sep. 30, 2020</t>
        </is>
      </c>
      <c r="H1" s="2" t="inlineStr">
        <is>
          <t>Sep. 30, 2021</t>
        </is>
      </c>
      <c r="I1" s="2" t="inlineStr">
        <is>
          <t>Dec. 31, 2020</t>
        </is>
      </c>
      <c r="J1" s="2" t="inlineStr">
        <is>
          <t>Jul. 07, 2020</t>
        </is>
      </c>
      <c r="K1" s="2" t="inlineStr">
        <is>
          <t>Dec. 31, 2019</t>
        </is>
      </c>
    </row>
    <row r="2">
      <c r="A2" s="3" t="inlineStr">
        <is>
          <t>Sale of Stock [Line Items]</t>
        </is>
      </c>
    </row>
    <row r="3">
      <c r="A3" s="4" t="inlineStr">
        <is>
          <t>Conversion of convertible preferred stock to common stock upon closing of Initial Public Offering (IPO) (shares)</t>
        </is>
      </c>
      <c r="D3" s="7" t="n">
        <v>31557107</v>
      </c>
      <c r="E3" s="7" t="n">
        <v>31557107</v>
      </c>
      <c r="G3" s="7" t="n">
        <v>31557107</v>
      </c>
      <c r="I3" s="7" t="n">
        <v>31557107</v>
      </c>
    </row>
    <row r="4">
      <c r="A4" s="4" t="inlineStr">
        <is>
          <t>Common stock, authorized (shares)</t>
        </is>
      </c>
      <c r="H4" s="7" t="n">
        <v>200000000</v>
      </c>
      <c r="I4" s="7" t="n">
        <v>200000000</v>
      </c>
      <c r="J4" s="7" t="n">
        <v>200000000</v>
      </c>
      <c r="K4" s="7" t="n">
        <v>52000000</v>
      </c>
    </row>
    <row r="5">
      <c r="A5" s="4" t="inlineStr">
        <is>
          <t>Common stock, par value (usd per share)</t>
        </is>
      </c>
      <c r="H5" s="9" t="n">
        <v>1e-05</v>
      </c>
      <c r="I5" s="9" t="n">
        <v>1e-05</v>
      </c>
      <c r="J5" s="9" t="n">
        <v>1e-05</v>
      </c>
      <c r="K5" s="9" t="n">
        <v>1e-05</v>
      </c>
    </row>
    <row r="6">
      <c r="A6" s="4" t="inlineStr">
        <is>
          <t>Preferred stock, authorized (shares)</t>
        </is>
      </c>
      <c r="H6" s="7" t="n">
        <v>10000000</v>
      </c>
      <c r="I6" s="7" t="n">
        <v>10000000</v>
      </c>
      <c r="J6" s="7" t="n">
        <v>10000000</v>
      </c>
    </row>
    <row r="7">
      <c r="A7" s="4" t="inlineStr">
        <is>
          <t>Preferred stock, par value (usd per share)</t>
        </is>
      </c>
      <c r="H7" s="9" t="n">
        <v>1e-05</v>
      </c>
      <c r="I7" s="9" t="n">
        <v>1e-05</v>
      </c>
      <c r="J7" s="9" t="n">
        <v>1e-05</v>
      </c>
    </row>
    <row r="8">
      <c r="A8" s="4" t="inlineStr">
        <is>
          <t>Preferred stock, issued (shares)</t>
        </is>
      </c>
      <c r="H8" s="7" t="n">
        <v>0</v>
      </c>
      <c r="I8" s="7" t="n">
        <v>0</v>
      </c>
    </row>
    <row r="9">
      <c r="A9" s="4" t="inlineStr">
        <is>
          <t>Preferred stock, outstanding (shares)</t>
        </is>
      </c>
      <c r="H9" s="7" t="n">
        <v>0</v>
      </c>
      <c r="I9" s="7" t="n">
        <v>0</v>
      </c>
    </row>
    <row r="10">
      <c r="A10" s="4" t="inlineStr">
        <is>
          <t>Affiliated entity | The Lemonade Foundation</t>
        </is>
      </c>
    </row>
    <row r="11">
      <c r="A11" s="3" t="inlineStr">
        <is>
          <t>Sale of Stock [Line Items]</t>
        </is>
      </c>
    </row>
    <row r="12">
      <c r="A12" s="4" t="inlineStr">
        <is>
          <t>Contribution to the Lemonade Foundation (shares)</t>
        </is>
      </c>
      <c r="F12" s="7" t="n">
        <v>500000</v>
      </c>
      <c r="H12" s="7" t="n">
        <v>500000</v>
      </c>
      <c r="I12" s="7" t="n">
        <v>500000</v>
      </c>
    </row>
    <row r="13">
      <c r="A13" s="4" t="inlineStr">
        <is>
          <t>IPO</t>
        </is>
      </c>
    </row>
    <row r="14">
      <c r="A14" s="3" t="inlineStr">
        <is>
          <t>Sale of Stock [Line Items]</t>
        </is>
      </c>
    </row>
    <row r="15">
      <c r="A15" s="4" t="inlineStr">
        <is>
          <t>Common stock sold (shares)</t>
        </is>
      </c>
      <c r="D15" s="7" t="n">
        <v>12650000</v>
      </c>
    </row>
    <row r="16">
      <c r="A16" s="4" t="inlineStr">
        <is>
          <t>Common stock sold, price (usd per share)</t>
        </is>
      </c>
      <c r="D16" s="8" t="n">
        <v>29</v>
      </c>
    </row>
    <row r="17">
      <c r="A17" s="4" t="inlineStr">
        <is>
          <t>Net proceeds from sale</t>
        </is>
      </c>
      <c r="D17" s="5" t="n">
        <v>335.6</v>
      </c>
    </row>
    <row r="18">
      <c r="A18" s="4" t="inlineStr">
        <is>
          <t>Underwriter's option</t>
        </is>
      </c>
    </row>
    <row r="19">
      <c r="A19" s="3" t="inlineStr">
        <is>
          <t>Sale of Stock [Line Items]</t>
        </is>
      </c>
    </row>
    <row r="20">
      <c r="A20" s="4" t="inlineStr">
        <is>
          <t>Common stock sold (shares)</t>
        </is>
      </c>
      <c r="C20" s="7" t="n">
        <v>718647</v>
      </c>
      <c r="D20" s="7" t="n">
        <v>1650000</v>
      </c>
    </row>
    <row r="21">
      <c r="A21" s="4" t="inlineStr">
        <is>
          <t>Net proceeds from sale</t>
        </is>
      </c>
      <c r="B21" s="5" t="n">
        <v>114.6</v>
      </c>
      <c r="C21" s="5" t="n">
        <v>114.6</v>
      </c>
    </row>
    <row r="22">
      <c r="A22" s="4" t="inlineStr">
        <is>
          <t>Follow On Offering</t>
        </is>
      </c>
    </row>
    <row r="23">
      <c r="A23" s="3" t="inlineStr">
        <is>
          <t>Sale of Stock [Line Items]</t>
        </is>
      </c>
    </row>
    <row r="24">
      <c r="A24" s="4" t="inlineStr">
        <is>
          <t>Common stock sold (shares)</t>
        </is>
      </c>
      <c r="C24" s="7" t="n">
        <v>3300000</v>
      </c>
    </row>
    <row r="25">
      <c r="A25" s="4" t="inlineStr">
        <is>
          <t>Net proceeds from sale</t>
        </is>
      </c>
      <c r="C25" s="5" t="n">
        <v>525.7</v>
      </c>
    </row>
    <row r="26">
      <c r="A26" s="4" t="inlineStr">
        <is>
          <t>Follow On Offering, Selling Shareholders</t>
        </is>
      </c>
    </row>
    <row r="27">
      <c r="A27" s="3" t="inlineStr">
        <is>
          <t>Sale of Stock [Line Items]</t>
        </is>
      </c>
    </row>
    <row r="28">
      <c r="A28" s="4" t="inlineStr">
        <is>
          <t>Common stock sold (shares)</t>
        </is>
      </c>
      <c r="C28" s="7" t="n">
        <v>1524314</v>
      </c>
    </row>
    <row r="29">
      <c r="A29" s="4" t="inlineStr">
        <is>
          <t>Follow On Offering, Selling Shareholders | The Lemonade Foundation</t>
        </is>
      </c>
    </row>
    <row r="30">
      <c r="A30" s="3" t="inlineStr">
        <is>
          <t>Sale of Stock [Line Items]</t>
        </is>
      </c>
    </row>
    <row r="31">
      <c r="A31" s="4" t="inlineStr">
        <is>
          <t>Common stock sold (shares)</t>
        </is>
      </c>
      <c r="C31" s="7" t="n">
        <v>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Stock-based Compensation - Additional Information (Details) - USD ($) $ / shares in Units, $ in Millions</t>
        </is>
      </c>
      <c r="B1" s="2" t="inlineStr">
        <is>
          <t>Jul. 28, 2021</t>
        </is>
      </c>
      <c r="C1" s="2" t="inlineStr">
        <is>
          <t>Jan. 01, 2021</t>
        </is>
      </c>
      <c r="D1" s="2" t="inlineStr">
        <is>
          <t>Jul. 02, 2020</t>
        </is>
      </c>
      <c r="E1" s="2" t="inlineStr">
        <is>
          <t>Sep. 30, 2021</t>
        </is>
      </c>
      <c r="F1" s="2" t="inlineStr">
        <is>
          <t>Sep. 30, 2020</t>
        </is>
      </c>
      <c r="G1" s="2" t="inlineStr">
        <is>
          <t>Sep. 30, 2021</t>
        </is>
      </c>
      <c r="H1" s="2" t="inlineStr">
        <is>
          <t>Sep. 30, 2020</t>
        </is>
      </c>
      <c r="I1" s="2" t="inlineStr">
        <is>
          <t>Dec. 31, 2020</t>
        </is>
      </c>
      <c r="J1" s="2" t="inlineStr">
        <is>
          <t>Dec. 31, 2019</t>
        </is>
      </c>
      <c r="K1" s="2" t="inlineStr">
        <is>
          <t>Dec. 31, 2018</t>
        </is>
      </c>
      <c r="L1" s="2" t="inlineStr">
        <is>
          <t>Jul. 27, 2021</t>
        </is>
      </c>
      <c r="M1" s="2" t="inlineStr">
        <is>
          <t>Jul. 31, 2015</t>
        </is>
      </c>
    </row>
    <row r="2">
      <c r="A2" s="3" t="inlineStr">
        <is>
          <t>Share-based Compensation Arrangement by Share-based Payment Award [Line Items]</t>
        </is>
      </c>
    </row>
    <row r="3">
      <c r="A3" s="4" t="inlineStr">
        <is>
          <t>Exercisable, weighted-average exercise price (usd per share)</t>
        </is>
      </c>
      <c r="E3" s="10" t="n">
        <v>15.52</v>
      </c>
      <c r="G3" s="10" t="n">
        <v>15.52</v>
      </c>
      <c r="I3" s="10" t="n">
        <v>9.640000000000001</v>
      </c>
    </row>
    <row r="4">
      <c r="A4" s="4" t="inlineStr">
        <is>
          <t>Stock-based compensation expense</t>
        </is>
      </c>
      <c r="E4" s="5" t="n">
        <v>12.7</v>
      </c>
      <c r="F4" s="5" t="n">
        <v>2.7</v>
      </c>
      <c r="G4" s="5" t="n">
        <v>30.7</v>
      </c>
      <c r="H4" s="5" t="n">
        <v>7.3</v>
      </c>
      <c r="I4" s="5" t="n">
        <v>10.6</v>
      </c>
      <c r="J4" s="5" t="n">
        <v>4.3</v>
      </c>
      <c r="K4" s="5" t="n">
        <v>2.1</v>
      </c>
    </row>
    <row r="5">
      <c r="A5" s="4" t="inlineStr">
        <is>
          <t>2020 Plan</t>
        </is>
      </c>
    </row>
    <row r="6">
      <c r="A6" s="3" t="inlineStr">
        <is>
          <t>Share-based Compensation Arrangement by Share-based Payment Award [Line Items]</t>
        </is>
      </c>
    </row>
    <row r="7">
      <c r="A7" s="4" t="inlineStr">
        <is>
          <t>Common stock reserved for issuance (shares)</t>
        </is>
      </c>
      <c r="D7" s="7" t="n">
        <v>5503678</v>
      </c>
    </row>
    <row r="8">
      <c r="A8" s="4" t="inlineStr">
        <is>
          <t>Common stock reserved for issuance, annual increase, percentage of outstanding shares</t>
        </is>
      </c>
      <c r="C8" s="4" t="inlineStr">
        <is>
          <t>5.00%</t>
        </is>
      </c>
      <c r="D8" s="4" t="inlineStr">
        <is>
          <t>5.00%</t>
        </is>
      </c>
    </row>
    <row r="9">
      <c r="A9" s="4" t="inlineStr">
        <is>
          <t>Maximum shares that may be issued upon exercise of incentive stock options (shares)</t>
        </is>
      </c>
      <c r="D9" s="7" t="n">
        <v>3650000</v>
      </c>
    </row>
    <row r="10">
      <c r="A10" s="4" t="inlineStr">
        <is>
          <t>Additional shares authorized (shares)</t>
        </is>
      </c>
      <c r="C10" s="7" t="n">
        <v>2838412</v>
      </c>
    </row>
    <row r="11">
      <c r="A11" s="4" t="inlineStr">
        <is>
          <t>Common stock available for grant (shares)</t>
        </is>
      </c>
      <c r="E11" s="7" t="n">
        <v>5733902</v>
      </c>
      <c r="G11" s="7" t="n">
        <v>5733902</v>
      </c>
      <c r="I11" s="7" t="n">
        <v>4936501</v>
      </c>
    </row>
    <row r="12">
      <c r="A12" s="4" t="inlineStr">
        <is>
          <t>2020 ESPP</t>
        </is>
      </c>
    </row>
    <row r="13">
      <c r="A13" s="3" t="inlineStr">
        <is>
          <t>Share-based Compensation Arrangement by Share-based Payment Award [Line Items]</t>
        </is>
      </c>
    </row>
    <row r="14">
      <c r="A14" s="4" t="inlineStr">
        <is>
          <t>Common stock reserved for issuance (shares)</t>
        </is>
      </c>
      <c r="D14" s="7" t="n">
        <v>1000000</v>
      </c>
    </row>
    <row r="15">
      <c r="A15" s="4" t="inlineStr">
        <is>
          <t>Common stock reserved for issuance, annual increase, percentage of outstanding shares</t>
        </is>
      </c>
      <c r="C15" s="4" t="inlineStr">
        <is>
          <t>1.00%</t>
        </is>
      </c>
      <c r="D15" s="4" t="inlineStr">
        <is>
          <t>1.00%</t>
        </is>
      </c>
    </row>
    <row r="16">
      <c r="A16" s="4" t="inlineStr">
        <is>
          <t>Additional shares authorized (shares)</t>
        </is>
      </c>
      <c r="C16" s="7" t="n">
        <v>567682</v>
      </c>
    </row>
    <row r="17">
      <c r="A17" s="4" t="inlineStr">
        <is>
          <t>Common stock available for grant (shares)</t>
        </is>
      </c>
      <c r="E17" s="7" t="n">
        <v>0</v>
      </c>
      <c r="G17" s="7" t="n">
        <v>0</v>
      </c>
    </row>
    <row r="18">
      <c r="A18" s="4" t="inlineStr">
        <is>
          <t>2015 Plan</t>
        </is>
      </c>
    </row>
    <row r="19">
      <c r="A19" s="3" t="inlineStr">
        <is>
          <t>Share-based Compensation Arrangement by Share-based Payment Award [Line Items]</t>
        </is>
      </c>
    </row>
    <row r="20">
      <c r="A20" s="4" t="inlineStr">
        <is>
          <t>Common stock reserved for issuance (shares)</t>
        </is>
      </c>
      <c r="M20" s="7" t="n">
        <v>7312590</v>
      </c>
    </row>
    <row r="21">
      <c r="A21" s="4" t="inlineStr">
        <is>
          <t>Common stock available for grant (shares)</t>
        </is>
      </c>
      <c r="E21" s="7" t="n">
        <v>0</v>
      </c>
      <c r="G21" s="7" t="n">
        <v>0</v>
      </c>
      <c r="I21" s="7" t="n">
        <v>0</v>
      </c>
    </row>
    <row r="22">
      <c r="A22" s="4" t="inlineStr">
        <is>
          <t>Stock options</t>
        </is>
      </c>
    </row>
    <row r="23">
      <c r="A23" s="3" t="inlineStr">
        <is>
          <t>Share-based Compensation Arrangement by Share-based Payment Award [Line Items]</t>
        </is>
      </c>
    </row>
    <row r="24">
      <c r="A24" s="4" t="inlineStr">
        <is>
          <t>Stock-based compensation expense</t>
        </is>
      </c>
      <c r="E24" s="8" t="n">
        <v>12</v>
      </c>
      <c r="F24" s="6" t="n">
        <v>2.7</v>
      </c>
      <c r="G24" s="8" t="n">
        <v>28</v>
      </c>
      <c r="H24" s="6" t="n">
        <v>7.3</v>
      </c>
    </row>
    <row r="25">
      <c r="A25" s="4" t="inlineStr">
        <is>
          <t>Unrecognized expense, stock options</t>
        </is>
      </c>
      <c r="E25" s="6" t="n">
        <v>104.7</v>
      </c>
      <c r="G25" s="5" t="n">
        <v>104.7</v>
      </c>
      <c r="I25" s="5" t="n">
        <v>36.9</v>
      </c>
    </row>
    <row r="26">
      <c r="A26" s="4" t="inlineStr">
        <is>
          <t>Unrecognized expense, period for recognition</t>
        </is>
      </c>
      <c r="G26" s="4" t="inlineStr">
        <is>
          <t>1 year 4 months 24 days</t>
        </is>
      </c>
      <c r="I26" s="4" t="inlineStr">
        <is>
          <t>1 year 6 months</t>
        </is>
      </c>
    </row>
    <row r="27">
      <c r="A27" s="4" t="inlineStr">
        <is>
          <t>Stock options | 2015 Plan</t>
        </is>
      </c>
    </row>
    <row r="28">
      <c r="A28" s="3" t="inlineStr">
        <is>
          <t>Share-based Compensation Arrangement by Share-based Payment Award [Line Items]</t>
        </is>
      </c>
    </row>
    <row r="29">
      <c r="A29" s="4" t="inlineStr">
        <is>
          <t>Vesting period</t>
        </is>
      </c>
      <c r="G29" s="4" t="inlineStr">
        <is>
          <t>4 years</t>
        </is>
      </c>
      <c r="I29" s="4" t="inlineStr">
        <is>
          <t>4 years</t>
        </is>
      </c>
    </row>
    <row r="30">
      <c r="A30" s="4" t="inlineStr">
        <is>
          <t>Expiration period</t>
        </is>
      </c>
      <c r="G30" s="4" t="inlineStr">
        <is>
          <t>10 years</t>
        </is>
      </c>
      <c r="I30" s="4" t="inlineStr">
        <is>
          <t>10 years</t>
        </is>
      </c>
    </row>
    <row r="31">
      <c r="A31" s="4" t="inlineStr">
        <is>
          <t>Repriced stock options</t>
        </is>
      </c>
    </row>
    <row r="32">
      <c r="A32" s="3" t="inlineStr">
        <is>
          <t>Share-based Compensation Arrangement by Share-based Payment Award [Line Items]</t>
        </is>
      </c>
    </row>
    <row r="33">
      <c r="A33" s="4" t="inlineStr">
        <is>
          <t>Exercisable, weighted-average exercise price (usd per share)</t>
        </is>
      </c>
      <c r="B33" s="10" t="n">
        <v>90.7</v>
      </c>
    </row>
    <row r="34">
      <c r="A34" s="4" t="inlineStr">
        <is>
          <t>Repricing of stock options, incremental expense</t>
        </is>
      </c>
      <c r="B34" s="8" t="n">
        <v>3</v>
      </c>
    </row>
    <row r="35">
      <c r="A35" s="4" t="inlineStr">
        <is>
          <t>Stock-based compensation expense</t>
        </is>
      </c>
      <c r="E35" s="6" t="n">
        <v>0.6</v>
      </c>
      <c r="G35" s="5" t="n">
        <v>0.6</v>
      </c>
    </row>
    <row r="36">
      <c r="A36" s="4" t="inlineStr">
        <is>
          <t>Repriced stock options | Minimum</t>
        </is>
      </c>
    </row>
    <row r="37">
      <c r="A37" s="3" t="inlineStr">
        <is>
          <t>Share-based Compensation Arrangement by Share-based Payment Award [Line Items]</t>
        </is>
      </c>
    </row>
    <row r="38">
      <c r="A38" s="4" t="inlineStr">
        <is>
          <t>Exercisable, weighted-average exercise price (usd per share)</t>
        </is>
      </c>
      <c r="L38" s="10" t="n">
        <v>142.64</v>
      </c>
    </row>
    <row r="39">
      <c r="A39" s="4" t="inlineStr">
        <is>
          <t>Repriced stock options | Maximum</t>
        </is>
      </c>
    </row>
    <row r="40">
      <c r="A40" s="3" t="inlineStr">
        <is>
          <t>Share-based Compensation Arrangement by Share-based Payment Award [Line Items]</t>
        </is>
      </c>
    </row>
    <row r="41">
      <c r="A41" s="4" t="inlineStr">
        <is>
          <t>Exercisable, weighted-average exercise price (usd per share)</t>
        </is>
      </c>
      <c r="L41" s="10" t="n">
        <v>159.02</v>
      </c>
    </row>
    <row r="42">
      <c r="A42" s="4" t="inlineStr">
        <is>
          <t>RSUs</t>
        </is>
      </c>
    </row>
    <row r="43">
      <c r="A43" s="3" t="inlineStr">
        <is>
          <t>Share-based Compensation Arrangement by Share-based Payment Award [Line Items]</t>
        </is>
      </c>
    </row>
    <row r="44">
      <c r="A44" s="4" t="inlineStr">
        <is>
          <t>Stock-based compensation expense</t>
        </is>
      </c>
      <c r="E44" s="6" t="n">
        <v>0.7</v>
      </c>
      <c r="F44" s="8" t="n">
        <v>0</v>
      </c>
      <c r="G44" s="6" t="n">
        <v>2.7</v>
      </c>
      <c r="H44" s="8" t="n">
        <v>0</v>
      </c>
    </row>
    <row r="45">
      <c r="A45" s="4" t="inlineStr">
        <is>
          <t>Unrecognized expense, RSUs</t>
        </is>
      </c>
      <c r="E45" s="5" t="n">
        <v>12.4</v>
      </c>
      <c r="G45" s="5" t="n">
        <v>12.4</v>
      </c>
    </row>
    <row r="46">
      <c r="A46" s="4" t="inlineStr">
        <is>
          <t>Unrecognized expense, period for recognition</t>
        </is>
      </c>
      <c r="G46" s="4" t="inlineStr">
        <is>
          <t>1 year 8 months 12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23" customWidth="1" min="2" max="2"/>
    <col width="23" customWidth="1" min="3" max="3"/>
    <col width="23" customWidth="1" min="4" max="4"/>
    <col width="16" customWidth="1" min="5" max="5"/>
  </cols>
  <sheetData>
    <row r="1">
      <c r="A1" s="1" t="inlineStr">
        <is>
          <t>Stock-based Compensation - Fair Value Assumptions (Details) - Stock opt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Weighted average expected term (years)</t>
        </is>
      </c>
      <c r="B4" s="4" t="inlineStr">
        <is>
          <t>6 years 1 month 6 days</t>
        </is>
      </c>
      <c r="C4" s="4" t="inlineStr">
        <is>
          <t>6 years 1 month 6 days</t>
        </is>
      </c>
      <c r="D4" s="4" t="inlineStr">
        <is>
          <t>6 years 1 month 2 days</t>
        </is>
      </c>
      <c r="E4" s="4" t="inlineStr">
        <is>
          <t>6 years 21 days</t>
        </is>
      </c>
    </row>
    <row r="5">
      <c r="A5" s="4" t="inlineStr">
        <is>
          <t>Risk-free interest rate</t>
        </is>
      </c>
      <c r="B5" s="4" t="inlineStr">
        <is>
          <t>1.30%</t>
        </is>
      </c>
      <c r="C5" s="4" t="inlineStr">
        <is>
          <t>0.80%</t>
        </is>
      </c>
      <c r="D5" s="4" t="inlineStr">
        <is>
          <t>0.70%</t>
        </is>
      </c>
      <c r="E5" s="4" t="inlineStr">
        <is>
          <t>1.70%</t>
        </is>
      </c>
    </row>
    <row r="6">
      <c r="A6" s="4" t="inlineStr">
        <is>
          <t>Volatility</t>
        </is>
      </c>
      <c r="B6" s="4" t="inlineStr">
        <is>
          <t>49.00%</t>
        </is>
      </c>
      <c r="C6" s="4" t="inlineStr">
        <is>
          <t>40.00%</t>
        </is>
      </c>
      <c r="D6" s="4" t="inlineStr">
        <is>
          <t>40.00%</t>
        </is>
      </c>
      <c r="E6" s="4" t="inlineStr">
        <is>
          <t>45.00%</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tock Options Activity (Details) - USD ($) $ / shares in Units,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Number of Options</t>
        </is>
      </c>
    </row>
    <row r="4">
      <c r="A4" s="4" t="inlineStr">
        <is>
          <t>Outstanding (shares)</t>
        </is>
      </c>
      <c r="B4" s="7" t="n">
        <v>4944711</v>
      </c>
      <c r="C4" s="7" t="n">
        <v>4048802</v>
      </c>
    </row>
    <row r="5">
      <c r="A5" s="4" t="inlineStr">
        <is>
          <t>Granted (shares)</t>
        </is>
      </c>
      <c r="B5" s="7" t="n">
        <v>2319085</v>
      </c>
      <c r="C5" s="7" t="n">
        <v>1325030</v>
      </c>
    </row>
    <row r="6">
      <c r="A6" s="4" t="inlineStr">
        <is>
          <t>Exercised (shares)</t>
        </is>
      </c>
      <c r="B6" s="7" t="n">
        <v>-810575</v>
      </c>
      <c r="C6" s="7" t="n">
        <v>-282422</v>
      </c>
    </row>
    <row r="7">
      <c r="A7" s="4" t="inlineStr">
        <is>
          <t>Cancelled (shares)</t>
        </is>
      </c>
      <c r="B7" s="7" t="n">
        <v>-420423</v>
      </c>
      <c r="C7" s="7" t="n">
        <v>-146699</v>
      </c>
    </row>
    <row r="8">
      <c r="A8" s="4" t="inlineStr">
        <is>
          <t>Outstanding (shares)</t>
        </is>
      </c>
      <c r="B8" s="7" t="n">
        <v>6032798</v>
      </c>
      <c r="C8" s="7" t="n">
        <v>4944711</v>
      </c>
      <c r="D8" s="7" t="n">
        <v>4048802</v>
      </c>
    </row>
    <row r="9">
      <c r="A9" s="4" t="inlineStr">
        <is>
          <t>Exercisable (shares)</t>
        </is>
      </c>
      <c r="B9" s="7" t="n">
        <v>1953806</v>
      </c>
      <c r="C9" s="7" t="n">
        <v>1766466</v>
      </c>
    </row>
    <row r="10">
      <c r="A10" s="4" t="inlineStr">
        <is>
          <t>Unvested (shares)</t>
        </is>
      </c>
      <c r="B10" s="7" t="n">
        <v>4078992</v>
      </c>
      <c r="C10" s="7" t="n">
        <v>3178245</v>
      </c>
    </row>
    <row r="11">
      <c r="A11" s="3" t="inlineStr">
        <is>
          <t>Weighted- Average Exercise Price</t>
        </is>
      </c>
    </row>
    <row r="12">
      <c r="A12" s="4" t="inlineStr">
        <is>
          <t>Outstanding (usd per share)</t>
        </is>
      </c>
      <c r="B12" s="10" t="n">
        <v>20.5</v>
      </c>
      <c r="C12" s="10" t="n">
        <v>13.27</v>
      </c>
    </row>
    <row r="13">
      <c r="A13" s="4" t="inlineStr">
        <is>
          <t>Granted (usd per share)</t>
        </is>
      </c>
      <c r="B13" s="11" t="n">
        <v>91.13</v>
      </c>
      <c r="C13" s="11" t="n">
        <v>38.32</v>
      </c>
    </row>
    <row r="14">
      <c r="A14" s="4" t="inlineStr">
        <is>
          <t>Exercised (usd per share)</t>
        </is>
      </c>
      <c r="B14" s="11" t="n">
        <v>10.68</v>
      </c>
      <c r="C14" s="11" t="n">
        <v>6.86</v>
      </c>
    </row>
    <row r="15">
      <c r="A15" s="4" t="inlineStr">
        <is>
          <t>Cancelled (usd per share)</t>
        </is>
      </c>
      <c r="B15" s="11" t="n">
        <v>49.5</v>
      </c>
      <c r="C15" s="11" t="n">
        <v>23.68</v>
      </c>
    </row>
    <row r="16">
      <c r="A16" s="4" t="inlineStr">
        <is>
          <t>Outstanding (usd per share)</t>
        </is>
      </c>
      <c r="B16" s="11" t="n">
        <v>46.58</v>
      </c>
      <c r="C16" s="11" t="n">
        <v>20.5</v>
      </c>
      <c r="D16" s="10" t="n">
        <v>13.27</v>
      </c>
    </row>
    <row r="17">
      <c r="A17" s="4" t="inlineStr">
        <is>
          <t>Exercisable, weighted-average exercise price (usd per share)</t>
        </is>
      </c>
      <c r="B17" s="11" t="n">
        <v>15.52</v>
      </c>
      <c r="C17" s="11" t="n">
        <v>9.640000000000001</v>
      </c>
    </row>
    <row r="18">
      <c r="A18" s="4" t="inlineStr">
        <is>
          <t>Unvested, weighted-average exercise price (usd per share)</t>
        </is>
      </c>
      <c r="B18" s="10" t="n">
        <v>61.45</v>
      </c>
      <c r="C18" s="10" t="n">
        <v>25.84</v>
      </c>
    </row>
    <row r="19">
      <c r="A19" s="3" t="inlineStr">
        <is>
          <t>Share-based Compensation Arrangement by Share-based Payment Award, Options, Additional Disclosures [Abstract]</t>
        </is>
      </c>
    </row>
    <row r="20">
      <c r="A20" s="4" t="inlineStr">
        <is>
          <t>Outstanding, weighted-average remaining contractual, term</t>
        </is>
      </c>
      <c r="B20" s="4" t="inlineStr">
        <is>
          <t>8 years 4 months 17 days</t>
        </is>
      </c>
      <c r="C20" s="4" t="inlineStr">
        <is>
          <t>8 years 3 months 18 days</t>
        </is>
      </c>
      <c r="D20" s="4" t="inlineStr">
        <is>
          <t>8 years 9 months 29 days</t>
        </is>
      </c>
    </row>
    <row r="21">
      <c r="A21" s="4" t="inlineStr">
        <is>
          <t>Exercisable, weighted-average remaining contractual, term</t>
        </is>
      </c>
      <c r="B21" s="4" t="inlineStr">
        <is>
          <t>7 years 2 months 15 days</t>
        </is>
      </c>
      <c r="C21" s="4" t="inlineStr">
        <is>
          <t>7 years 4 months 6 days</t>
        </is>
      </c>
    </row>
    <row r="22">
      <c r="A22" s="4" t="inlineStr">
        <is>
          <t>Unvested, weighted-average remaining contractual, term</t>
        </is>
      </c>
      <c r="B22" s="4" t="inlineStr">
        <is>
          <t>8 years 11 months 8 days</t>
        </is>
      </c>
      <c r="C22" s="4" t="inlineStr">
        <is>
          <t>8 years 9 months 25 days</t>
        </is>
      </c>
    </row>
    <row r="23">
      <c r="A23" s="4" t="inlineStr">
        <is>
          <t>Outstanding, aggregate intrinsic value, outstanding</t>
        </is>
      </c>
      <c r="B23" s="8" t="n">
        <v>177060</v>
      </c>
      <c r="C23" s="8" t="n">
        <v>506580</v>
      </c>
      <c r="D23" s="8" t="n">
        <v>42200</v>
      </c>
    </row>
    <row r="24">
      <c r="A24" s="4" t="inlineStr">
        <is>
          <t>Exercisable, aggregate intrinsic value</t>
        </is>
      </c>
      <c r="B24" s="7" t="n">
        <v>101420</v>
      </c>
      <c r="C24" s="7" t="n">
        <v>199370</v>
      </c>
    </row>
    <row r="25">
      <c r="A25" s="4" t="inlineStr">
        <is>
          <t>Unvested, aggregate intrinsic value</t>
        </is>
      </c>
      <c r="B25" s="8" t="n">
        <v>75640</v>
      </c>
      <c r="C25" s="8" t="n">
        <v>30722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0" customWidth="1" min="2" max="2"/>
  </cols>
  <sheetData>
    <row r="1">
      <c r="A1" s="1" t="inlineStr">
        <is>
          <t>Stock-based Compensation - Restricted Stock Units Activity (Details) - RSUs</t>
        </is>
      </c>
      <c r="B1" s="2" t="inlineStr">
        <is>
          <t>9 Months Ended</t>
        </is>
      </c>
    </row>
    <row r="2">
      <c r="B2" s="2" t="inlineStr">
        <is>
          <t>Sep. 30, 2021$ / sharesshares</t>
        </is>
      </c>
    </row>
    <row r="3">
      <c r="A3" s="3" t="inlineStr">
        <is>
          <t>Number of shares</t>
        </is>
      </c>
    </row>
    <row r="4">
      <c r="A4" s="4" t="inlineStr">
        <is>
          <t>Outstanding (shares) | shares</t>
        </is>
      </c>
      <c r="B4" s="7" t="n">
        <v>0</v>
      </c>
    </row>
    <row r="5">
      <c r="A5" s="4" t="inlineStr">
        <is>
          <t>Granted (shares) | shares</t>
        </is>
      </c>
      <c r="B5" s="7" t="n">
        <v>144254</v>
      </c>
    </row>
    <row r="6">
      <c r="A6" s="4" t="inlineStr">
        <is>
          <t>Vested (shares) | shares</t>
        </is>
      </c>
      <c r="B6" s="7" t="n">
        <v>-12108</v>
      </c>
    </row>
    <row r="7">
      <c r="A7" s="4" t="inlineStr">
        <is>
          <t>Cancelled (shares) | shares</t>
        </is>
      </c>
      <c r="B7" s="7" t="n">
        <v>-1905</v>
      </c>
    </row>
    <row r="8">
      <c r="A8" s="4" t="inlineStr">
        <is>
          <t>Outstanding (shares) | shares</t>
        </is>
      </c>
      <c r="B8" s="7" t="n">
        <v>130241</v>
      </c>
    </row>
    <row r="9">
      <c r="A9" s="3" t="inlineStr">
        <is>
          <t>Grant Date Fair Value</t>
        </is>
      </c>
    </row>
    <row r="10">
      <c r="A10" s="4" t="inlineStr">
        <is>
          <t>Outstanding (usd per share) | $ / shares</t>
        </is>
      </c>
      <c r="B10" s="8" t="n">
        <v>0</v>
      </c>
    </row>
    <row r="11">
      <c r="A11" s="4" t="inlineStr">
        <is>
          <t>Granted (usd per share) | $ / shares</t>
        </is>
      </c>
      <c r="B11" s="11" t="n">
        <v>109.5</v>
      </c>
    </row>
    <row r="12">
      <c r="A12" s="4" t="inlineStr">
        <is>
          <t>Vested (usd per share) | $ / shares</t>
        </is>
      </c>
      <c r="B12" s="11" t="n">
        <v>159.02</v>
      </c>
    </row>
    <row r="13">
      <c r="A13" s="4" t="inlineStr">
        <is>
          <t>Cancelled (usd per share) | $ / shares</t>
        </is>
      </c>
      <c r="B13" s="11" t="n">
        <v>157.76</v>
      </c>
    </row>
    <row r="14">
      <c r="A14" s="4" t="inlineStr">
        <is>
          <t>Outstanding (usd per share) | $ / shares</t>
        </is>
      </c>
      <c r="B14" s="10" t="n">
        <v>104.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Expens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Stock-based compensation expense</t>
        </is>
      </c>
      <c r="B4" s="5" t="n">
        <v>12.7</v>
      </c>
      <c r="C4" s="5" t="n">
        <v>2.7</v>
      </c>
      <c r="D4" s="5" t="n">
        <v>30.7</v>
      </c>
      <c r="E4" s="5" t="n">
        <v>7.3</v>
      </c>
      <c r="F4" s="5" t="n">
        <v>10.6</v>
      </c>
      <c r="G4" s="5" t="n">
        <v>4.3</v>
      </c>
      <c r="H4" s="5" t="n">
        <v>2.1</v>
      </c>
    </row>
    <row r="5">
      <c r="A5" s="4" t="inlineStr">
        <is>
          <t>Stock options</t>
        </is>
      </c>
    </row>
    <row r="6">
      <c r="A6" s="3" t="inlineStr">
        <is>
          <t>Share-based Compensation Arrangement by Share-based Payment Award [Line Items]</t>
        </is>
      </c>
    </row>
    <row r="7">
      <c r="A7" s="4" t="inlineStr">
        <is>
          <t>Stock-based compensation expense</t>
        </is>
      </c>
      <c r="B7" s="7" t="n">
        <v>12</v>
      </c>
      <c r="C7" s="6" t="n">
        <v>2.7</v>
      </c>
      <c r="D7" s="7" t="n">
        <v>28</v>
      </c>
      <c r="E7" s="6" t="n">
        <v>7.3</v>
      </c>
    </row>
    <row r="8">
      <c r="A8" s="4" t="inlineStr">
        <is>
          <t>RSUs</t>
        </is>
      </c>
    </row>
    <row r="9">
      <c r="A9" s="3" t="inlineStr">
        <is>
          <t>Share-based Compensation Arrangement by Share-based Payment Award [Line Items]</t>
        </is>
      </c>
    </row>
    <row r="10">
      <c r="A10" s="4" t="inlineStr">
        <is>
          <t>Stock-based compensation expense</t>
        </is>
      </c>
      <c r="B10" s="6" t="n">
        <v>0.7</v>
      </c>
      <c r="C10" s="7" t="n">
        <v>0</v>
      </c>
      <c r="D10" s="6" t="n">
        <v>2.7</v>
      </c>
      <c r="E10" s="7" t="n">
        <v>0</v>
      </c>
    </row>
    <row r="11">
      <c r="A11" s="4" t="inlineStr">
        <is>
          <t>Loss and loss adjustment expense, net</t>
        </is>
      </c>
    </row>
    <row r="12">
      <c r="A12" s="3" t="inlineStr">
        <is>
          <t>Share-based Compensation Arrangement by Share-based Payment Award [Line Items]</t>
        </is>
      </c>
    </row>
    <row r="13">
      <c r="A13" s="4" t="inlineStr">
        <is>
          <t>Stock-based compensation expense</t>
        </is>
      </c>
      <c r="B13" s="6" t="n">
        <v>0.3</v>
      </c>
      <c r="C13" s="6" t="n">
        <v>0.1</v>
      </c>
      <c r="D13" s="7" t="n">
        <v>1</v>
      </c>
      <c r="E13" s="6" t="n">
        <v>0.2</v>
      </c>
      <c r="F13" s="6" t="n">
        <v>0.4</v>
      </c>
      <c r="G13" s="7" t="n">
        <v>0</v>
      </c>
      <c r="H13" s="7" t="n">
        <v>0</v>
      </c>
    </row>
    <row r="14">
      <c r="A14" s="4" t="inlineStr">
        <is>
          <t>Other insurance expense</t>
        </is>
      </c>
    </row>
    <row r="15">
      <c r="A15" s="3" t="inlineStr">
        <is>
          <t>Share-based Compensation Arrangement by Share-based Payment Award [Line Items]</t>
        </is>
      </c>
    </row>
    <row r="16">
      <c r="A16" s="4" t="inlineStr">
        <is>
          <t>Stock-based compensation expense</t>
        </is>
      </c>
      <c r="B16" s="6" t="n">
        <v>0.4</v>
      </c>
      <c r="C16" s="6" t="n">
        <v>0.1</v>
      </c>
      <c r="D16" s="6" t="n">
        <v>0.8</v>
      </c>
      <c r="E16" s="6" t="n">
        <v>0.5</v>
      </c>
      <c r="F16" s="6" t="n">
        <v>0.7</v>
      </c>
      <c r="G16" s="6" t="n">
        <v>0.6</v>
      </c>
      <c r="H16" s="6" t="n">
        <v>0.2</v>
      </c>
    </row>
    <row r="17">
      <c r="A17" s="4" t="inlineStr">
        <is>
          <t>Sales and marketing</t>
        </is>
      </c>
    </row>
    <row r="18">
      <c r="A18" s="3" t="inlineStr">
        <is>
          <t>Share-based Compensation Arrangement by Share-based Payment Award [Line Items]</t>
        </is>
      </c>
    </row>
    <row r="19">
      <c r="A19" s="4" t="inlineStr">
        <is>
          <t>Stock-based compensation expense</t>
        </is>
      </c>
      <c r="B19" s="6" t="n">
        <v>1.4</v>
      </c>
      <c r="C19" s="6" t="n">
        <v>0.8</v>
      </c>
      <c r="D19" s="6" t="n">
        <v>3.8</v>
      </c>
      <c r="E19" s="6" t="n">
        <v>2.1</v>
      </c>
      <c r="F19" s="6" t="n">
        <v>2.7</v>
      </c>
      <c r="G19" s="6" t="n">
        <v>1.1</v>
      </c>
      <c r="H19" s="6" t="n">
        <v>0.3</v>
      </c>
    </row>
    <row r="20">
      <c r="A20" s="4" t="inlineStr">
        <is>
          <t>Technology development</t>
        </is>
      </c>
    </row>
    <row r="21">
      <c r="A21" s="3" t="inlineStr">
        <is>
          <t>Share-based Compensation Arrangement by Share-based Payment Award [Line Items]</t>
        </is>
      </c>
    </row>
    <row r="22">
      <c r="A22" s="4" t="inlineStr">
        <is>
          <t>Stock-based compensation expense</t>
        </is>
      </c>
      <c r="B22" s="6" t="n">
        <v>5.3</v>
      </c>
      <c r="C22" s="6" t="n">
        <v>0.8</v>
      </c>
      <c r="D22" s="6" t="n">
        <v>12.8</v>
      </c>
      <c r="E22" s="6" t="n">
        <v>2.1</v>
      </c>
      <c r="F22" s="6" t="n">
        <v>3.1</v>
      </c>
      <c r="G22" s="6" t="n">
        <v>1.4</v>
      </c>
      <c r="H22" s="6" t="n">
        <v>0.1</v>
      </c>
    </row>
    <row r="23">
      <c r="A23" s="4" t="inlineStr">
        <is>
          <t>General and administrative</t>
        </is>
      </c>
    </row>
    <row r="24">
      <c r="A24" s="3" t="inlineStr">
        <is>
          <t>Share-based Compensation Arrangement by Share-based Payment Award [Line Items]</t>
        </is>
      </c>
    </row>
    <row r="25">
      <c r="A25" s="4" t="inlineStr">
        <is>
          <t>Stock-based compensation expense</t>
        </is>
      </c>
      <c r="B25" s="5" t="n">
        <v>5.3</v>
      </c>
      <c r="C25" s="5" t="n">
        <v>0.9</v>
      </c>
      <c r="D25" s="5" t="n">
        <v>12.3</v>
      </c>
      <c r="E25" s="5" t="n">
        <v>2.4</v>
      </c>
      <c r="F25" s="5" t="n">
        <v>3.7</v>
      </c>
      <c r="G25" s="5" t="n">
        <v>1.2</v>
      </c>
      <c r="H25" s="5" t="n">
        <v>1.5</v>
      </c>
    </row>
  </sheetData>
  <mergeCells count="4">
    <mergeCell ref="A1:A2"/>
    <mergeCell ref="B1:C1"/>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CHANGES IN CONVERTIBLE PREFERRED STOCK AND STOCKHOLDERS' EQUITY (DEFICIT) - USD ($) $ in Millions</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eginning balance (shares) at Dec. 31, 2017</t>
        </is>
      </c>
      <c r="F2" s="7" t="n">
        <v>15671730</v>
      </c>
    </row>
    <row r="3">
      <c r="A3" s="4" t="inlineStr">
        <is>
          <t>Beginning balance at Dec. 31, 2017</t>
        </is>
      </c>
      <c r="F3" s="5" t="n">
        <v>60.4</v>
      </c>
    </row>
    <row r="4">
      <c r="A4" s="4" t="inlineStr">
        <is>
          <t>Ending balance (shares) at Dec. 31, 2018</t>
        </is>
      </c>
      <c r="F4" s="7" t="n">
        <v>24445555</v>
      </c>
    </row>
    <row r="5">
      <c r="A5" s="4" t="inlineStr">
        <is>
          <t>Ending balance at Dec. 31, 2018</t>
        </is>
      </c>
      <c r="F5" s="5" t="n">
        <v>180.8</v>
      </c>
    </row>
    <row r="6">
      <c r="A6" s="4" t="inlineStr">
        <is>
          <t>Beginning balance (shares) at Dec. 31, 2017</t>
        </is>
      </c>
      <c r="B6" s="7" t="n">
        <v>10887059</v>
      </c>
    </row>
    <row r="7">
      <c r="A7" s="4" t="inlineStr">
        <is>
          <t>Beginning balance at Dec. 31, 2017</t>
        </is>
      </c>
      <c r="B7" s="8" t="n">
        <v>0</v>
      </c>
      <c r="C7" s="5" t="n">
        <v>8.5</v>
      </c>
      <c r="D7" s="5" t="n">
        <v>-36.9</v>
      </c>
      <c r="E7" s="8" t="n">
        <v>0</v>
      </c>
      <c r="F7" s="6" t="n">
        <v>-28.4</v>
      </c>
    </row>
    <row r="8">
      <c r="A8" s="3" t="inlineStr">
        <is>
          <t>Increase (Decrease) in Stockholders' Deficit [Roll Forward]</t>
        </is>
      </c>
    </row>
    <row r="9">
      <c r="A9" s="4" t="inlineStr">
        <is>
          <t>Exercise of stock options (shares)</t>
        </is>
      </c>
      <c r="B9" s="7" t="n">
        <v>34125</v>
      </c>
    </row>
    <row r="10">
      <c r="A10" s="4" t="inlineStr">
        <is>
          <t>Stock-based compensation</t>
        </is>
      </c>
      <c r="C10" s="6" t="n">
        <v>2.1</v>
      </c>
      <c r="F10" s="6" t="n">
        <v>2.1</v>
      </c>
    </row>
    <row r="11">
      <c r="A11" s="4" t="inlineStr">
        <is>
          <t>Net loss</t>
        </is>
      </c>
      <c r="D11" s="6" t="n">
        <v>-52.9</v>
      </c>
      <c r="F11" s="6" t="n">
        <v>-52.9</v>
      </c>
    </row>
    <row r="12">
      <c r="A12" s="4" t="inlineStr">
        <is>
          <t>Ending balance (shares) at Dec. 31, 2018</t>
        </is>
      </c>
      <c r="B12" s="7" t="n">
        <v>10983684</v>
      </c>
    </row>
    <row r="13">
      <c r="A13" s="4" t="inlineStr">
        <is>
          <t>Ending balance at Dec. 31, 2018</t>
        </is>
      </c>
      <c r="B13" s="8" t="n">
        <v>0</v>
      </c>
      <c r="C13" s="6" t="n">
        <v>10.7</v>
      </c>
      <c r="D13" s="6" t="n">
        <v>-89.8</v>
      </c>
      <c r="E13" s="7" t="n">
        <v>0</v>
      </c>
      <c r="F13" s="5" t="n">
        <v>-79.09999999999999</v>
      </c>
    </row>
    <row r="14">
      <c r="A14" s="4" t="inlineStr">
        <is>
          <t>Ending balance (shares) at Dec. 31, 2019</t>
        </is>
      </c>
      <c r="F14" s="7" t="n">
        <v>31557107</v>
      </c>
    </row>
    <row r="15">
      <c r="A15" s="4" t="inlineStr">
        <is>
          <t>Ending balance at Dec. 31, 2019</t>
        </is>
      </c>
      <c r="F15" s="5" t="n">
        <v>480.2</v>
      </c>
    </row>
    <row r="16">
      <c r="A16" s="3" t="inlineStr">
        <is>
          <t>Increase (Decrease) in Stockholders' Deficit [Roll Forward]</t>
        </is>
      </c>
    </row>
    <row r="17">
      <c r="A17" s="4" t="inlineStr">
        <is>
          <t>Exercise of stock options (shares)</t>
        </is>
      </c>
      <c r="B17" s="7" t="n">
        <v>182057</v>
      </c>
    </row>
    <row r="18">
      <c r="A18" s="4" t="inlineStr">
        <is>
          <t>Exercise of stock options</t>
        </is>
      </c>
      <c r="C18" s="6" t="n">
        <v>0.5</v>
      </c>
      <c r="F18" s="6" t="n">
        <v>0.5</v>
      </c>
    </row>
    <row r="19">
      <c r="A19" s="4" t="inlineStr">
        <is>
          <t>Stock-based compensation</t>
        </is>
      </c>
      <c r="C19" s="6" t="n">
        <v>4.3</v>
      </c>
      <c r="F19" s="6" t="n">
        <v>4.3</v>
      </c>
    </row>
    <row r="20">
      <c r="A20" s="4" t="inlineStr">
        <is>
          <t>Net loss</t>
        </is>
      </c>
      <c r="D20" s="6" t="n">
        <v>-108.5</v>
      </c>
      <c r="F20" s="6" t="n">
        <v>-108.5</v>
      </c>
    </row>
    <row r="21">
      <c r="A21" s="4" t="inlineStr">
        <is>
          <t>Other comprehensive income</t>
        </is>
      </c>
      <c r="E21" s="6" t="n">
        <v>0.1</v>
      </c>
      <c r="F21" s="5" t="n">
        <v>0.1</v>
      </c>
    </row>
    <row r="22">
      <c r="A22" s="4" t="inlineStr">
        <is>
          <t>Ending balance (shares) at Dec. 31, 2019</t>
        </is>
      </c>
      <c r="B22" s="7" t="n">
        <v>11271228</v>
      </c>
      <c r="F22" s="7" t="n">
        <v>11271228</v>
      </c>
    </row>
    <row r="23">
      <c r="A23" s="4" t="inlineStr">
        <is>
          <t>Ending balance at Dec. 31, 2019</t>
        </is>
      </c>
      <c r="B23" s="8" t="n">
        <v>0</v>
      </c>
      <c r="C23" s="6" t="n">
        <v>15.7</v>
      </c>
      <c r="D23" s="6" t="n">
        <v>-198.3</v>
      </c>
      <c r="E23" s="6" t="n">
        <v>0.1</v>
      </c>
      <c r="F23" s="5" t="n">
        <v>-182.5</v>
      </c>
    </row>
    <row r="24">
      <c r="A24" s="4" t="inlineStr">
        <is>
          <t>Ending balance (shares) at Mar. 31, 2020</t>
        </is>
      </c>
      <c r="F24" s="7" t="n">
        <v>31557107</v>
      </c>
    </row>
    <row r="25">
      <c r="A25" s="4" t="inlineStr">
        <is>
          <t>Ending balance at Mar. 31, 2020</t>
        </is>
      </c>
      <c r="F25" s="5" t="n">
        <v>480.2</v>
      </c>
    </row>
    <row r="26">
      <c r="A26" s="3" t="inlineStr">
        <is>
          <t>Increase (Decrease) in Stockholders' Deficit [Roll Forward]</t>
        </is>
      </c>
    </row>
    <row r="27">
      <c r="A27" s="4" t="inlineStr">
        <is>
          <t>Exercise of stock options (shares)</t>
        </is>
      </c>
      <c r="B27" s="7" t="n">
        <v>54374</v>
      </c>
    </row>
    <row r="28">
      <c r="A28" s="4" t="inlineStr">
        <is>
          <t>Stock-based compensation</t>
        </is>
      </c>
      <c r="C28" s="6" t="n">
        <v>2.2</v>
      </c>
      <c r="F28" s="6" t="n">
        <v>2.2</v>
      </c>
    </row>
    <row r="29">
      <c r="A29" s="4" t="inlineStr">
        <is>
          <t>Contribution to the Lemonade Foundation (shares)</t>
        </is>
      </c>
      <c r="B29" s="7" t="n">
        <v>500000</v>
      </c>
    </row>
    <row r="30">
      <c r="A30" s="4" t="inlineStr">
        <is>
          <t>Contribution to the Lemonade Foundation</t>
        </is>
      </c>
      <c r="C30" s="6" t="n">
        <v>12.2</v>
      </c>
      <c r="F30" s="6" t="n">
        <v>12.2</v>
      </c>
    </row>
    <row r="31">
      <c r="A31" s="4" t="inlineStr">
        <is>
          <t>Net loss</t>
        </is>
      </c>
      <c r="D31" s="6" t="n">
        <v>-36.5</v>
      </c>
      <c r="F31" s="6" t="n">
        <v>-36.5</v>
      </c>
    </row>
    <row r="32">
      <c r="A32" s="4" t="inlineStr">
        <is>
          <t>Ending balance (shares) at Mar. 31, 2020</t>
        </is>
      </c>
      <c r="B32" s="7" t="n">
        <v>11825602</v>
      </c>
    </row>
    <row r="33">
      <c r="A33" s="4" t="inlineStr">
        <is>
          <t>Ending balance at Mar. 31, 2020</t>
        </is>
      </c>
      <c r="B33" s="8" t="n">
        <v>0</v>
      </c>
      <c r="C33" s="6" t="n">
        <v>30.1</v>
      </c>
      <c r="D33" s="6" t="n">
        <v>-234.8</v>
      </c>
      <c r="E33" s="6" t="n">
        <v>0.1</v>
      </c>
      <c r="F33" s="5" t="n">
        <v>-204.6</v>
      </c>
    </row>
    <row r="34">
      <c r="A34" s="4" t="inlineStr">
        <is>
          <t>Beginning balance (shares) at Dec. 31, 2019</t>
        </is>
      </c>
      <c r="F34" s="7" t="n">
        <v>31557107</v>
      </c>
    </row>
    <row r="35">
      <c r="A35" s="4" t="inlineStr">
        <is>
          <t>Beginning balance at Dec. 31, 2019</t>
        </is>
      </c>
      <c r="F35" s="5" t="n">
        <v>480.2</v>
      </c>
    </row>
    <row r="36">
      <c r="A36" s="4" t="inlineStr">
        <is>
          <t>Ending balance (shares) at Sep. 30, 2020</t>
        </is>
      </c>
      <c r="F36" s="7" t="n">
        <v>0</v>
      </c>
    </row>
    <row r="37">
      <c r="A37" s="4" t="inlineStr">
        <is>
          <t>Ending balance at Sep. 30, 2020</t>
        </is>
      </c>
      <c r="F37" s="8" t="n">
        <v>0</v>
      </c>
    </row>
    <row r="38">
      <c r="A38" s="4" t="inlineStr">
        <is>
          <t>Beginning balance (shares) at Dec. 31, 2019</t>
        </is>
      </c>
      <c r="B38" s="7" t="n">
        <v>11271228</v>
      </c>
      <c r="F38" s="7" t="n">
        <v>11271228</v>
      </c>
    </row>
    <row r="39">
      <c r="A39" s="4" t="inlineStr">
        <is>
          <t>Beginning balance at Dec. 31, 2019</t>
        </is>
      </c>
      <c r="B39" s="8" t="n">
        <v>0</v>
      </c>
      <c r="C39" s="6" t="n">
        <v>15.7</v>
      </c>
      <c r="D39" s="6" t="n">
        <v>-198.3</v>
      </c>
      <c r="E39" s="6" t="n">
        <v>0.1</v>
      </c>
      <c r="F39" s="5" t="n">
        <v>-182.5</v>
      </c>
    </row>
    <row r="40">
      <c r="A40" s="3" t="inlineStr">
        <is>
          <t>Increase (Decrease) in Stockholders' Deficit [Roll Forward]</t>
        </is>
      </c>
    </row>
    <row r="41">
      <c r="A41" s="4" t="inlineStr">
        <is>
          <t>Net loss</t>
        </is>
      </c>
      <c r="F41" s="6" t="n">
        <v>-88.40000000000001</v>
      </c>
    </row>
    <row r="42">
      <c r="A42" s="4" t="inlineStr">
        <is>
          <t>Ending balance (shares) at Sep. 30, 2020</t>
        </is>
      </c>
      <c r="B42" s="7" t="n">
        <v>56584029</v>
      </c>
    </row>
    <row r="43">
      <c r="A43" s="4" t="inlineStr">
        <is>
          <t>Ending balance at Sep. 30, 2020</t>
        </is>
      </c>
      <c r="B43" s="8" t="n">
        <v>0</v>
      </c>
      <c r="C43" s="7" t="n">
        <v>855</v>
      </c>
      <c r="D43" s="6" t="n">
        <v>-286.7</v>
      </c>
      <c r="E43" s="6" t="n">
        <v>0.7</v>
      </c>
      <c r="F43" s="8" t="n">
        <v>569</v>
      </c>
    </row>
    <row r="44">
      <c r="A44" s="4" t="inlineStr">
        <is>
          <t>Beginning balance (shares) at Dec. 31, 2019</t>
        </is>
      </c>
      <c r="F44" s="7" t="n">
        <v>31557107</v>
      </c>
    </row>
    <row r="45">
      <c r="A45" s="4" t="inlineStr">
        <is>
          <t>Beginning balance at Dec. 31, 2019</t>
        </is>
      </c>
      <c r="F45" s="5" t="n">
        <v>480.2</v>
      </c>
    </row>
    <row r="46">
      <c r="A46" s="3" t="inlineStr">
        <is>
          <t>Convertible Preferred Stock</t>
        </is>
      </c>
    </row>
    <row r="47">
      <c r="A47" s="4" t="inlineStr">
        <is>
          <t>Conversion of convertible preferred stock to common stock upon closing of Initial Public Offering (IPO) (shares)</t>
        </is>
      </c>
      <c r="F47" s="7" t="n">
        <v>-31557107</v>
      </c>
    </row>
    <row r="48">
      <c r="A48" s="4" t="inlineStr">
        <is>
          <t>Conversion of convertible preferred stock to common stock upon closing of Initial Public Offering (IPO)</t>
        </is>
      </c>
      <c r="F48" s="5" t="n">
        <v>-480.2</v>
      </c>
    </row>
    <row r="49">
      <c r="A49" s="4" t="inlineStr">
        <is>
          <t>Ending balance (shares) at Dec. 31, 2020</t>
        </is>
      </c>
      <c r="F49" s="7" t="n">
        <v>0</v>
      </c>
    </row>
    <row r="50">
      <c r="A50" s="4" t="inlineStr">
        <is>
          <t>Ending balance at Dec. 31, 2020</t>
        </is>
      </c>
      <c r="F50" s="8" t="n">
        <v>0</v>
      </c>
    </row>
    <row r="51">
      <c r="A51" s="4" t="inlineStr">
        <is>
          <t>Beginning balance (shares) at Dec. 31, 2019</t>
        </is>
      </c>
      <c r="B51" s="7" t="n">
        <v>11271228</v>
      </c>
      <c r="F51" s="7" t="n">
        <v>11271228</v>
      </c>
    </row>
    <row r="52">
      <c r="A52" s="4" t="inlineStr">
        <is>
          <t>Beginning balance at Dec. 31, 2019</t>
        </is>
      </c>
      <c r="B52" s="8" t="n">
        <v>0</v>
      </c>
      <c r="C52" s="6" t="n">
        <v>15.7</v>
      </c>
      <c r="D52" s="6" t="n">
        <v>-198.3</v>
      </c>
      <c r="E52" s="6" t="n">
        <v>0.1</v>
      </c>
      <c r="F52" s="5" t="n">
        <v>-182.5</v>
      </c>
    </row>
    <row r="53">
      <c r="A53" s="3" t="inlineStr">
        <is>
          <t>Increase (Decrease) in Stockholders' Deficit [Roll Forward]</t>
        </is>
      </c>
    </row>
    <row r="54">
      <c r="A54" s="4" t="inlineStr">
        <is>
          <t>Conversion of Convertible Preferred Stock to common stock upon closing of initial public offering (shares)</t>
        </is>
      </c>
      <c r="B54" s="7" t="n">
        <v>31557107</v>
      </c>
    </row>
    <row r="55">
      <c r="A55" s="4" t="inlineStr">
        <is>
          <t>Conversion of Convertible Preferred Stock to common stock upon closing of initial public offering</t>
        </is>
      </c>
      <c r="C55" s="6" t="n">
        <v>480.2</v>
      </c>
      <c r="F55" s="6" t="n">
        <v>480.2</v>
      </c>
    </row>
    <row r="56">
      <c r="A56" s="4" t="inlineStr">
        <is>
          <t>Issuance of common stock (shares)</t>
        </is>
      </c>
      <c r="B56" s="7" t="n">
        <v>12650000</v>
      </c>
    </row>
    <row r="57">
      <c r="A57" s="4" t="inlineStr">
        <is>
          <t>Issuance of common stock</t>
        </is>
      </c>
      <c r="C57" s="7" t="n">
        <v>338</v>
      </c>
      <c r="F57" s="8" t="n">
        <v>338</v>
      </c>
    </row>
    <row r="58">
      <c r="A58" s="4" t="inlineStr">
        <is>
          <t>Exercise of stock options (shares)</t>
        </is>
      </c>
      <c r="B58" s="7" t="n">
        <v>282422</v>
      </c>
      <c r="F58" s="7" t="n">
        <v>282422</v>
      </c>
    </row>
    <row r="59">
      <c r="A59" s="4" t="inlineStr">
        <is>
          <t>Exercise of stock options</t>
        </is>
      </c>
      <c r="C59" s="6" t="n">
        <v>1.8</v>
      </c>
      <c r="F59" s="5" t="n">
        <v>1.8</v>
      </c>
    </row>
    <row r="60">
      <c r="A60" s="4" t="inlineStr">
        <is>
          <t>Stock-based compensation</t>
        </is>
      </c>
      <c r="C60" s="6" t="n">
        <v>10.6</v>
      </c>
      <c r="F60" s="6" t="n">
        <v>10.6</v>
      </c>
    </row>
    <row r="61">
      <c r="A61" s="4" t="inlineStr">
        <is>
          <t>Contribution to the Lemonade Foundation (shares)</t>
        </is>
      </c>
      <c r="B61" s="7" t="n">
        <v>500000</v>
      </c>
    </row>
    <row r="62">
      <c r="A62" s="4" t="inlineStr">
        <is>
          <t>Contribution to the Lemonade Foundation</t>
        </is>
      </c>
      <c r="C62" s="6" t="n">
        <v>12.2</v>
      </c>
      <c r="F62" s="6" t="n">
        <v>12.2</v>
      </c>
    </row>
    <row r="63">
      <c r="A63" s="4" t="inlineStr">
        <is>
          <t>Net loss</t>
        </is>
      </c>
      <c r="D63" s="6" t="n">
        <v>-122.3</v>
      </c>
      <c r="F63" s="6" t="n">
        <v>-122.3</v>
      </c>
    </row>
    <row r="64">
      <c r="A64" s="4" t="inlineStr">
        <is>
          <t>Other comprehensive income</t>
        </is>
      </c>
      <c r="E64" s="6" t="n">
        <v>1.7</v>
      </c>
      <c r="F64" s="5" t="n">
        <v>1.7</v>
      </c>
    </row>
    <row r="65">
      <c r="A65" s="4" t="inlineStr">
        <is>
          <t>Ending balance (shares) at Dec. 31, 2020</t>
        </is>
      </c>
      <c r="B65" s="7" t="n">
        <v>56774294</v>
      </c>
      <c r="F65" s="7" t="n">
        <v>56774294</v>
      </c>
    </row>
    <row r="66">
      <c r="A66" s="4" t="inlineStr">
        <is>
          <t>Ending balance at Dec. 31, 2020</t>
        </is>
      </c>
      <c r="B66" s="8" t="n">
        <v>0</v>
      </c>
      <c r="C66" s="6" t="n">
        <v>859.8</v>
      </c>
      <c r="D66" s="6" t="n">
        <v>-320.6</v>
      </c>
      <c r="E66" s="6" t="n">
        <v>1.8</v>
      </c>
      <c r="F66" s="8" t="n">
        <v>541</v>
      </c>
    </row>
    <row r="67">
      <c r="A67" s="4" t="inlineStr">
        <is>
          <t>Beginning balance (shares) at Mar. 31, 2020</t>
        </is>
      </c>
      <c r="F67" s="7" t="n">
        <v>31557107</v>
      </c>
    </row>
    <row r="68">
      <c r="A68" s="4" t="inlineStr">
        <is>
          <t>Beginning balance at Mar. 31, 2020</t>
        </is>
      </c>
      <c r="F68" s="5" t="n">
        <v>480.2</v>
      </c>
    </row>
    <row r="69">
      <c r="A69" s="4" t="inlineStr">
        <is>
          <t>Ending balance (shares) at Jun. 30, 2020</t>
        </is>
      </c>
      <c r="F69" s="7" t="n">
        <v>31557107</v>
      </c>
    </row>
    <row r="70">
      <c r="A70" s="4" t="inlineStr">
        <is>
          <t>Ending balance at Jun. 30, 2020</t>
        </is>
      </c>
      <c r="F70" s="5" t="n">
        <v>480.2</v>
      </c>
    </row>
    <row r="71">
      <c r="A71" s="4" t="inlineStr">
        <is>
          <t>Beginning balance (shares) at Mar. 31, 2020</t>
        </is>
      </c>
      <c r="B71" s="7" t="n">
        <v>11825602</v>
      </c>
    </row>
    <row r="72">
      <c r="A72" s="4" t="inlineStr">
        <is>
          <t>Beginning balance at Mar. 31, 2020</t>
        </is>
      </c>
      <c r="B72" s="8" t="n">
        <v>0</v>
      </c>
      <c r="C72" s="6" t="n">
        <v>30.1</v>
      </c>
      <c r="D72" s="6" t="n">
        <v>-234.8</v>
      </c>
      <c r="E72" s="6" t="n">
        <v>0.1</v>
      </c>
      <c r="F72" s="6" t="n">
        <v>-204.6</v>
      </c>
    </row>
    <row r="73">
      <c r="A73" s="3" t="inlineStr">
        <is>
          <t>Increase (Decrease) in Stockholders' Deficit [Roll Forward]</t>
        </is>
      </c>
    </row>
    <row r="74">
      <c r="A74" s="4" t="inlineStr">
        <is>
          <t>Exercise of stock options (shares)</t>
        </is>
      </c>
      <c r="B74" s="7" t="n">
        <v>30562</v>
      </c>
    </row>
    <row r="75">
      <c r="A75" s="4" t="inlineStr">
        <is>
          <t>Exercise of stock options</t>
        </is>
      </c>
      <c r="C75" s="6" t="n">
        <v>0.1</v>
      </c>
      <c r="F75" s="6" t="n">
        <v>0.1</v>
      </c>
    </row>
    <row r="76">
      <c r="A76" s="4" t="inlineStr">
        <is>
          <t>Stock-based compensation</t>
        </is>
      </c>
      <c r="C76" s="6" t="n">
        <v>2.4</v>
      </c>
      <c r="F76" s="6" t="n">
        <v>2.4</v>
      </c>
    </row>
    <row r="77">
      <c r="A77" s="4" t="inlineStr">
        <is>
          <t>Release of shares upon repayment (shares)</t>
        </is>
      </c>
      <c r="B77" s="7" t="n">
        <v>513537</v>
      </c>
    </row>
    <row r="78">
      <c r="A78" s="4" t="inlineStr">
        <is>
          <t>Release of shares upon repayment</t>
        </is>
      </c>
      <c r="C78" s="6" t="n">
        <v>1.3</v>
      </c>
      <c r="F78" s="6" t="n">
        <v>1.3</v>
      </c>
    </row>
    <row r="79">
      <c r="A79" s="4" t="inlineStr">
        <is>
          <t>Net loss</t>
        </is>
      </c>
      <c r="D79" s="7" t="n">
        <v>-21</v>
      </c>
      <c r="F79" s="7" t="n">
        <v>-21</v>
      </c>
    </row>
    <row r="80">
      <c r="A80" s="4" t="inlineStr">
        <is>
          <t>Other comprehensive income</t>
        </is>
      </c>
      <c r="E80" s="6" t="n">
        <v>0.2</v>
      </c>
      <c r="F80" s="6" t="n">
        <v>0.2</v>
      </c>
    </row>
    <row r="81">
      <c r="A81" s="4" t="inlineStr">
        <is>
          <t>Ending balance (shares) at Jun. 30, 2020</t>
        </is>
      </c>
      <c r="B81" s="7" t="n">
        <v>12369701</v>
      </c>
    </row>
    <row r="82">
      <c r="A82" s="4" t="inlineStr">
        <is>
          <t>Ending balance at Jun. 30, 2020</t>
        </is>
      </c>
      <c r="B82" s="8" t="n">
        <v>0</v>
      </c>
      <c r="C82" s="6" t="n">
        <v>33.9</v>
      </c>
      <c r="D82" s="6" t="n">
        <v>-255.8</v>
      </c>
      <c r="E82" s="6" t="n">
        <v>0.3</v>
      </c>
      <c r="F82" s="5" t="n">
        <v>-221.6</v>
      </c>
    </row>
    <row r="83">
      <c r="A83" s="3" t="inlineStr">
        <is>
          <t>Convertible Preferred Stock</t>
        </is>
      </c>
    </row>
    <row r="84">
      <c r="A84" s="4" t="inlineStr">
        <is>
          <t>Conversion of convertible preferred stock to common stock upon closing of Initial Public Offering (IPO) (shares)</t>
        </is>
      </c>
      <c r="F84" s="7" t="n">
        <v>-31557107</v>
      </c>
    </row>
    <row r="85">
      <c r="A85" s="4" t="inlineStr">
        <is>
          <t>Conversion of convertible preferred stock to common stock upon closing of Initial Public Offering (IPO)</t>
        </is>
      </c>
      <c r="F85" s="5" t="n">
        <v>-480.2</v>
      </c>
    </row>
    <row r="86">
      <c r="A86" s="4" t="inlineStr">
        <is>
          <t>Ending balance (shares) at Sep. 30, 2020</t>
        </is>
      </c>
      <c r="F86" s="7" t="n">
        <v>0</v>
      </c>
    </row>
    <row r="87">
      <c r="A87" s="4" t="inlineStr">
        <is>
          <t>Ending balance at Sep. 30, 2020</t>
        </is>
      </c>
      <c r="F87" s="8" t="n">
        <v>0</v>
      </c>
    </row>
    <row r="88">
      <c r="A88" s="3" t="inlineStr">
        <is>
          <t>Increase (Decrease) in Stockholders' Deficit [Roll Forward]</t>
        </is>
      </c>
    </row>
    <row r="89">
      <c r="A89" s="4" t="inlineStr">
        <is>
          <t>Conversion of Convertible Preferred Stock to common stock upon closing of initial public offering (shares)</t>
        </is>
      </c>
      <c r="B89" s="7" t="n">
        <v>31557107</v>
      </c>
    </row>
    <row r="90">
      <c r="A90" s="4" t="inlineStr">
        <is>
          <t>Conversion of Convertible Preferred Stock to common stock upon closing of initial public offering</t>
        </is>
      </c>
      <c r="C90" s="6" t="n">
        <v>480.2</v>
      </c>
      <c r="F90" s="6" t="n">
        <v>480.2</v>
      </c>
    </row>
    <row r="91">
      <c r="A91" s="4" t="inlineStr">
        <is>
          <t>Issuance of common stock (shares)</t>
        </is>
      </c>
      <c r="B91" s="7" t="n">
        <v>12650000</v>
      </c>
    </row>
    <row r="92">
      <c r="A92" s="4" t="inlineStr">
        <is>
          <t>Issuance of common stock</t>
        </is>
      </c>
      <c r="C92" s="7" t="n">
        <v>338</v>
      </c>
      <c r="F92" s="7" t="n">
        <v>338</v>
      </c>
    </row>
    <row r="93">
      <c r="A93" s="4" t="inlineStr">
        <is>
          <t>Exercise of stock options (shares)</t>
        </is>
      </c>
      <c r="B93" s="7" t="n">
        <v>7221</v>
      </c>
    </row>
    <row r="94">
      <c r="A94" s="4" t="inlineStr">
        <is>
          <t>Exercise of stock options</t>
        </is>
      </c>
      <c r="C94" s="6" t="n">
        <v>0.2</v>
      </c>
      <c r="F94" s="6" t="n">
        <v>0.2</v>
      </c>
    </row>
    <row r="95">
      <c r="A95" s="4" t="inlineStr">
        <is>
          <t>Stock-based compensation</t>
        </is>
      </c>
      <c r="C95" s="6" t="n">
        <v>2.7</v>
      </c>
      <c r="F95" s="6" t="n">
        <v>2.7</v>
      </c>
    </row>
    <row r="96">
      <c r="A96" s="4" t="inlineStr">
        <is>
          <t>Net loss</t>
        </is>
      </c>
      <c r="D96" s="6" t="n">
        <v>-30.9</v>
      </c>
      <c r="F96" s="6" t="n">
        <v>-30.9</v>
      </c>
    </row>
    <row r="97">
      <c r="A97" s="4" t="inlineStr">
        <is>
          <t>Other comprehensive income</t>
        </is>
      </c>
      <c r="E97" s="6" t="n">
        <v>0.4</v>
      </c>
      <c r="F97" s="6" t="n">
        <v>0.4</v>
      </c>
    </row>
    <row r="98">
      <c r="A98" s="4" t="inlineStr">
        <is>
          <t>Ending balance (shares) at Sep. 30, 2020</t>
        </is>
      </c>
      <c r="B98" s="7" t="n">
        <v>56584029</v>
      </c>
    </row>
    <row r="99">
      <c r="A99" s="4" t="inlineStr">
        <is>
          <t>Ending balance at Sep. 30, 2020</t>
        </is>
      </c>
      <c r="B99" s="8" t="n">
        <v>0</v>
      </c>
      <c r="C99" s="7" t="n">
        <v>855</v>
      </c>
      <c r="D99" s="6" t="n">
        <v>-286.7</v>
      </c>
      <c r="E99" s="6" t="n">
        <v>0.7</v>
      </c>
      <c r="F99" s="8" t="n">
        <v>569</v>
      </c>
    </row>
    <row r="100">
      <c r="A100" s="4" t="inlineStr">
        <is>
          <t>Beginning balance (shares) at Dec. 31, 2020</t>
        </is>
      </c>
      <c r="F100" s="7" t="n">
        <v>0</v>
      </c>
    </row>
    <row r="101">
      <c r="A101" s="4" t="inlineStr">
        <is>
          <t>Beginning balance at Dec. 31, 2020</t>
        </is>
      </c>
      <c r="F101" s="8" t="n">
        <v>0</v>
      </c>
    </row>
    <row r="102">
      <c r="A102" s="4" t="inlineStr">
        <is>
          <t>Ending balance (shares) at Mar. 31, 2021</t>
        </is>
      </c>
      <c r="F102" s="7" t="n">
        <v>0</v>
      </c>
    </row>
    <row r="103">
      <c r="A103" s="4" t="inlineStr">
        <is>
          <t>Ending balance at Mar. 31, 2021</t>
        </is>
      </c>
      <c r="F103" s="8" t="n">
        <v>0</v>
      </c>
    </row>
    <row r="104">
      <c r="A104" s="4" t="inlineStr">
        <is>
          <t>Beginning balance (shares) at Dec. 31, 2020</t>
        </is>
      </c>
      <c r="B104" s="7" t="n">
        <v>56774294</v>
      </c>
      <c r="F104" s="7" t="n">
        <v>56774294</v>
      </c>
    </row>
    <row r="105">
      <c r="A105" s="4" t="inlineStr">
        <is>
          <t>Beginning balance at Dec. 31, 2020</t>
        </is>
      </c>
      <c r="B105" s="8" t="n">
        <v>0</v>
      </c>
      <c r="C105" s="6" t="n">
        <v>859.8</v>
      </c>
      <c r="D105" s="6" t="n">
        <v>-320.6</v>
      </c>
      <c r="E105" s="6" t="n">
        <v>1.8</v>
      </c>
      <c r="F105" s="8" t="n">
        <v>541</v>
      </c>
    </row>
    <row r="106">
      <c r="A106" s="3" t="inlineStr">
        <is>
          <t>Increase (Decrease) in Stockholders' Deficit [Roll Forward]</t>
        </is>
      </c>
    </row>
    <row r="107">
      <c r="A107" s="4" t="inlineStr">
        <is>
          <t>Issuance of common stock (shares)</t>
        </is>
      </c>
      <c r="B107" s="7" t="n">
        <v>4018647</v>
      </c>
    </row>
    <row r="108">
      <c r="A108" s="4" t="inlineStr">
        <is>
          <t>Issuance of common stock</t>
        </is>
      </c>
      <c r="C108" s="6" t="n">
        <v>640.3</v>
      </c>
      <c r="F108" s="6" t="n">
        <v>640.3</v>
      </c>
    </row>
    <row r="109">
      <c r="A109" s="4" t="inlineStr">
        <is>
          <t>Exercise of stock options (shares)</t>
        </is>
      </c>
      <c r="B109" s="7" t="n">
        <v>577162</v>
      </c>
    </row>
    <row r="110">
      <c r="A110" s="4" t="inlineStr">
        <is>
          <t>Exercise of stock options</t>
        </is>
      </c>
      <c r="C110" s="6" t="n">
        <v>6.1</v>
      </c>
      <c r="F110" s="6" t="n">
        <v>6.1</v>
      </c>
    </row>
    <row r="111">
      <c r="A111" s="4" t="inlineStr">
        <is>
          <t>Stock-based compensation</t>
        </is>
      </c>
      <c r="C111" s="6" t="n">
        <v>6.1</v>
      </c>
      <c r="F111" s="6" t="n">
        <v>6.1</v>
      </c>
    </row>
    <row r="112">
      <c r="A112" s="4" t="inlineStr">
        <is>
          <t>Net loss</t>
        </is>
      </c>
      <c r="D112" s="7" t="n">
        <v>-49</v>
      </c>
      <c r="F112" s="7" t="n">
        <v>-49</v>
      </c>
    </row>
    <row r="113">
      <c r="A113" s="4" t="inlineStr">
        <is>
          <t>Other comprehensive income</t>
        </is>
      </c>
      <c r="E113" s="6" t="n">
        <v>-0.8</v>
      </c>
      <c r="F113" s="6" t="n">
        <v>-0.8</v>
      </c>
    </row>
    <row r="114">
      <c r="A114" s="4" t="inlineStr">
        <is>
          <t>Ending balance (shares) at Mar. 31, 2021</t>
        </is>
      </c>
      <c r="B114" s="7" t="n">
        <v>61370103</v>
      </c>
    </row>
    <row r="115">
      <c r="A115" s="4" t="inlineStr">
        <is>
          <t>Ending balance at Mar. 31, 2021</t>
        </is>
      </c>
      <c r="B115" s="8" t="n">
        <v>0</v>
      </c>
      <c r="C115" s="6" t="n">
        <v>1512.3</v>
      </c>
      <c r="D115" s="6" t="n">
        <v>-369.6</v>
      </c>
      <c r="E115" s="7" t="n">
        <v>1</v>
      </c>
      <c r="F115" s="5" t="n">
        <v>1143.7</v>
      </c>
    </row>
    <row r="116">
      <c r="A116" s="4" t="inlineStr">
        <is>
          <t>Beginning balance (shares) at Dec. 31, 2020</t>
        </is>
      </c>
      <c r="F116" s="7" t="n">
        <v>0</v>
      </c>
    </row>
    <row r="117">
      <c r="A117" s="4" t="inlineStr">
        <is>
          <t>Beginning balance at Dec. 31, 2020</t>
        </is>
      </c>
      <c r="F117" s="8" t="n">
        <v>0</v>
      </c>
    </row>
    <row r="118">
      <c r="A118" s="4" t="inlineStr">
        <is>
          <t>Ending balance (shares) at Sep. 30, 2021</t>
        </is>
      </c>
      <c r="F118" s="7" t="n">
        <v>0</v>
      </c>
    </row>
    <row r="119">
      <c r="A119" s="4" t="inlineStr">
        <is>
          <t>Ending balance at Sep. 30, 2021</t>
        </is>
      </c>
      <c r="F119" s="8" t="n">
        <v>0</v>
      </c>
    </row>
    <row r="120">
      <c r="A120" s="4" t="inlineStr">
        <is>
          <t>Beginning balance (shares) at Dec. 31, 2020</t>
        </is>
      </c>
      <c r="B120" s="7" t="n">
        <v>56774294</v>
      </c>
      <c r="F120" s="7" t="n">
        <v>56774294</v>
      </c>
    </row>
    <row r="121">
      <c r="A121" s="4" t="inlineStr">
        <is>
          <t>Beginning balance at Dec. 31, 2020</t>
        </is>
      </c>
      <c r="B121" s="8" t="n">
        <v>0</v>
      </c>
      <c r="C121" s="6" t="n">
        <v>859.8</v>
      </c>
      <c r="D121" s="6" t="n">
        <v>-320.6</v>
      </c>
      <c r="E121" s="6" t="n">
        <v>1.8</v>
      </c>
      <c r="F121" s="8" t="n">
        <v>541</v>
      </c>
    </row>
    <row r="122">
      <c r="A122" s="3" t="inlineStr">
        <is>
          <t>Increase (Decrease) in Stockholders' Deficit [Roll Forward]</t>
        </is>
      </c>
    </row>
    <row r="123">
      <c r="A123" s="4" t="inlineStr">
        <is>
          <t>Exercise of stock options (shares)</t>
        </is>
      </c>
      <c r="F123" s="7" t="n">
        <v>810575</v>
      </c>
    </row>
    <row r="124">
      <c r="A124" s="4" t="inlineStr">
        <is>
          <t>Net loss</t>
        </is>
      </c>
      <c r="F124" s="8" t="n">
        <v>-171</v>
      </c>
    </row>
    <row r="125">
      <c r="A125" s="4" t="inlineStr">
        <is>
          <t>Ending balance (shares) at Sep. 30, 2021</t>
        </is>
      </c>
      <c r="B125" s="7" t="n">
        <v>61615624</v>
      </c>
      <c r="F125" s="7" t="n">
        <v>61615624</v>
      </c>
    </row>
    <row r="126">
      <c r="A126" s="4" t="inlineStr">
        <is>
          <t>Ending balance at Sep. 30, 2021</t>
        </is>
      </c>
      <c r="B126" s="8" t="n">
        <v>0</v>
      </c>
      <c r="C126" s="6" t="n">
        <v>1539.5</v>
      </c>
      <c r="D126" s="6" t="n">
        <v>-491.6</v>
      </c>
      <c r="E126" s="6" t="n">
        <v>0.1</v>
      </c>
      <c r="F126" s="8" t="n">
        <v>1048</v>
      </c>
    </row>
    <row r="127">
      <c r="A127" s="4" t="inlineStr">
        <is>
          <t>Beginning balance (shares) at Mar. 31, 2021</t>
        </is>
      </c>
      <c r="F127" s="7" t="n">
        <v>0</v>
      </c>
    </row>
    <row r="128">
      <c r="A128" s="4" t="inlineStr">
        <is>
          <t>Beginning balance at Mar. 31, 2021</t>
        </is>
      </c>
      <c r="F128" s="8" t="n">
        <v>0</v>
      </c>
    </row>
    <row r="129">
      <c r="A129" s="4" t="inlineStr">
        <is>
          <t>Ending balance (shares) at Jun. 30, 2021</t>
        </is>
      </c>
      <c r="F129" s="7" t="n">
        <v>0</v>
      </c>
    </row>
    <row r="130">
      <c r="A130" s="4" t="inlineStr">
        <is>
          <t>Ending balance at Jun. 30, 2021</t>
        </is>
      </c>
      <c r="F130" s="8" t="n">
        <v>0</v>
      </c>
    </row>
    <row r="131">
      <c r="A131" s="4" t="inlineStr">
        <is>
          <t>Beginning balance (shares) at Mar. 31, 2021</t>
        </is>
      </c>
      <c r="B131" s="7" t="n">
        <v>61370103</v>
      </c>
    </row>
    <row r="132">
      <c r="A132" s="4" t="inlineStr">
        <is>
          <t>Beginning balance at Mar. 31, 2021</t>
        </is>
      </c>
      <c r="B132" s="8" t="n">
        <v>0</v>
      </c>
      <c r="C132" s="6" t="n">
        <v>1512.3</v>
      </c>
      <c r="D132" s="6" t="n">
        <v>-369.6</v>
      </c>
      <c r="E132" s="7" t="n">
        <v>1</v>
      </c>
      <c r="F132" s="6" t="n">
        <v>1143.7</v>
      </c>
    </row>
    <row r="133">
      <c r="A133" s="3" t="inlineStr">
        <is>
          <t>Increase (Decrease) in Stockholders' Deficit [Roll Forward]</t>
        </is>
      </c>
    </row>
    <row r="134">
      <c r="A134" s="4" t="inlineStr">
        <is>
          <t>Exercise of stock options (shares)</t>
        </is>
      </c>
      <c r="B134" s="7" t="n">
        <v>162024</v>
      </c>
    </row>
    <row r="135">
      <c r="A135" s="4" t="inlineStr">
        <is>
          <t>Exercise of stock options</t>
        </is>
      </c>
      <c r="C135" s="6" t="n">
        <v>1.7</v>
      </c>
      <c r="F135" s="6" t="n">
        <v>1.7</v>
      </c>
    </row>
    <row r="136">
      <c r="A136" s="4" t="inlineStr">
        <is>
          <t>Stock-based compensation</t>
        </is>
      </c>
      <c r="C136" s="6" t="n">
        <v>11.9</v>
      </c>
      <c r="F136" s="6" t="n">
        <v>11.9</v>
      </c>
    </row>
    <row r="137">
      <c r="A137" s="4" t="inlineStr">
        <is>
          <t>Net loss</t>
        </is>
      </c>
      <c r="D137" s="6" t="n">
        <v>-55.6</v>
      </c>
      <c r="F137" s="6" t="n">
        <v>-55.6</v>
      </c>
    </row>
    <row r="138">
      <c r="A138" s="4" t="inlineStr">
        <is>
          <t>Other comprehensive income</t>
        </is>
      </c>
      <c r="E138" s="6" t="n">
        <v>-0.1</v>
      </c>
      <c r="F138" s="6" t="n">
        <v>-0.1</v>
      </c>
    </row>
    <row r="139">
      <c r="A139" s="4" t="inlineStr">
        <is>
          <t>Ending balance (shares) at Jun. 30, 2021</t>
        </is>
      </c>
      <c r="B139" s="7" t="n">
        <v>61532127</v>
      </c>
    </row>
    <row r="140">
      <c r="A140" s="4" t="inlineStr">
        <is>
          <t>Ending balance at Jun. 30, 2021</t>
        </is>
      </c>
      <c r="B140" s="8" t="n">
        <v>0</v>
      </c>
      <c r="C140" s="6" t="n">
        <v>1525.9</v>
      </c>
      <c r="D140" s="6" t="n">
        <v>-425.2</v>
      </c>
      <c r="E140" s="6" t="n">
        <v>0.9</v>
      </c>
      <c r="F140" s="5" t="n">
        <v>1101.6</v>
      </c>
    </row>
    <row r="141">
      <c r="A141" s="4" t="inlineStr">
        <is>
          <t>Ending balance (shares) at Sep. 30, 2021</t>
        </is>
      </c>
      <c r="F141" s="7" t="n">
        <v>0</v>
      </c>
    </row>
    <row r="142">
      <c r="A142" s="4" t="inlineStr">
        <is>
          <t>Ending balance at Sep. 30, 2021</t>
        </is>
      </c>
      <c r="F142" s="8" t="n">
        <v>0</v>
      </c>
    </row>
    <row r="143">
      <c r="A143" s="3" t="inlineStr">
        <is>
          <t>Increase (Decrease) in Stockholders' Deficit [Roll Forward]</t>
        </is>
      </c>
    </row>
    <row r="144">
      <c r="A144" s="4" t="inlineStr">
        <is>
          <t>Exercise of stock options (shares)</t>
        </is>
      </c>
      <c r="B144" s="7" t="n">
        <v>83497</v>
      </c>
    </row>
    <row r="145">
      <c r="A145" s="4" t="inlineStr">
        <is>
          <t>Exercise of stock options</t>
        </is>
      </c>
      <c r="C145" s="6" t="n">
        <v>0.9</v>
      </c>
      <c r="F145" s="6" t="n">
        <v>0.9</v>
      </c>
    </row>
    <row r="146">
      <c r="A146" s="4" t="inlineStr">
        <is>
          <t>Stock-based compensation</t>
        </is>
      </c>
      <c r="C146" s="6" t="n">
        <v>12.7</v>
      </c>
      <c r="F146" s="6" t="n">
        <v>12.7</v>
      </c>
    </row>
    <row r="147">
      <c r="A147" s="4" t="inlineStr">
        <is>
          <t>Net loss</t>
        </is>
      </c>
      <c r="D147" s="6" t="n">
        <v>-66.40000000000001</v>
      </c>
      <c r="F147" s="6" t="n">
        <v>-66.40000000000001</v>
      </c>
    </row>
    <row r="148">
      <c r="A148" s="4" t="inlineStr">
        <is>
          <t>Other comprehensive income</t>
        </is>
      </c>
      <c r="E148" s="6" t="n">
        <v>-0.8</v>
      </c>
      <c r="F148" s="5" t="n">
        <v>-0.8</v>
      </c>
    </row>
    <row r="149">
      <c r="A149" s="4" t="inlineStr">
        <is>
          <t>Ending balance (shares) at Sep. 30, 2021</t>
        </is>
      </c>
      <c r="B149" s="7" t="n">
        <v>61615624</v>
      </c>
      <c r="F149" s="7" t="n">
        <v>61615624</v>
      </c>
    </row>
    <row r="150">
      <c r="A150" s="4" t="inlineStr">
        <is>
          <t>Ending balance at Sep. 30, 2021</t>
        </is>
      </c>
      <c r="B150" s="8" t="n">
        <v>0</v>
      </c>
      <c r="C150" s="5" t="n">
        <v>1539.5</v>
      </c>
      <c r="D150" s="5" t="n">
        <v>-491.6</v>
      </c>
      <c r="E150" s="5" t="n">
        <v>0.1</v>
      </c>
      <c r="F150" s="8" t="n">
        <v>10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23" customWidth="1" min="1" max="1"/>
    <col width="15" customWidth="1" min="2" max="2"/>
    <col width="14" customWidth="1" min="3" max="3"/>
    <col width="16" customWidth="1" min="4" max="4"/>
    <col width="14" customWidth="1" min="5" max="5"/>
    <col width="14" customWidth="1" min="6" max="6"/>
  </cols>
  <sheetData>
    <row r="1">
      <c r="A1" s="1" t="inlineStr">
        <is>
          <t>Income Taxes (Detail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Income Taxes</t>
        </is>
      </c>
    </row>
    <row r="4">
      <c r="A4" s="4" t="inlineStr">
        <is>
          <t>Effective tax rate</t>
        </is>
      </c>
      <c r="B4" s="4" t="inlineStr">
        <is>
          <t>(3.50%)</t>
        </is>
      </c>
      <c r="C4" s="4" t="inlineStr">
        <is>
          <t>(1.10%)</t>
        </is>
      </c>
      <c r="D4" s="4" t="inlineStr">
        <is>
          <t>(1.20%)</t>
        </is>
      </c>
      <c r="E4" s="4" t="inlineStr">
        <is>
          <t>(0.60%)</t>
        </is>
      </c>
      <c r="F4" s="4" t="inlineStr">
        <is>
          <t>(0.60%)</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 Reconciliation (Details) - USD ($) $ / shares in Units,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Numerator:</t>
        </is>
      </c>
    </row>
    <row r="4">
      <c r="A4" s="4" t="inlineStr">
        <is>
          <t>Net loss attributable to common stockholders</t>
        </is>
      </c>
      <c r="B4" s="5" t="n">
        <v>-66.40000000000001</v>
      </c>
      <c r="C4" s="5" t="n">
        <v>-30.9</v>
      </c>
      <c r="D4" s="8" t="n">
        <v>-171</v>
      </c>
      <c r="E4" s="5" t="n">
        <v>-88.40000000000001</v>
      </c>
      <c r="F4" s="5" t="n">
        <v>-122.3</v>
      </c>
      <c r="G4" s="5" t="n">
        <v>-108.5</v>
      </c>
      <c r="H4" s="5" t="n">
        <v>-52.9</v>
      </c>
    </row>
    <row r="5">
      <c r="A5" s="3" t="inlineStr">
        <is>
          <t>Denominator:</t>
        </is>
      </c>
    </row>
    <row r="6">
      <c r="A6" s="4" t="inlineStr">
        <is>
          <t>Weighted average common shares outstanding-basic (shares)</t>
        </is>
      </c>
      <c r="B6" s="7" t="n">
        <v>61580145</v>
      </c>
      <c r="C6" s="7" t="n">
        <v>53997315</v>
      </c>
      <c r="D6" s="7" t="n">
        <v>61086238</v>
      </c>
      <c r="E6" s="7" t="n">
        <v>25935362</v>
      </c>
      <c r="F6" s="7" t="n">
        <v>33654828</v>
      </c>
      <c r="G6" s="7" t="n">
        <v>11124397</v>
      </c>
      <c r="H6" s="7" t="n">
        <v>10931776</v>
      </c>
    </row>
    <row r="7">
      <c r="A7" s="4" t="inlineStr">
        <is>
          <t>Weighted average common shares outstanding-diluted (shares)</t>
        </is>
      </c>
      <c r="B7" s="7" t="n">
        <v>61580145</v>
      </c>
      <c r="C7" s="7" t="n">
        <v>53997315</v>
      </c>
      <c r="D7" s="7" t="n">
        <v>61086238</v>
      </c>
      <c r="E7" s="7" t="n">
        <v>25935362</v>
      </c>
      <c r="F7" s="7" t="n">
        <v>33654828</v>
      </c>
      <c r="G7" s="7" t="n">
        <v>11124397</v>
      </c>
      <c r="H7" s="7" t="n">
        <v>10931776</v>
      </c>
    </row>
    <row r="8">
      <c r="A8" s="4" t="inlineStr">
        <is>
          <t>Net loss per share attributable to common stockholders-basic (usd per share)</t>
        </is>
      </c>
      <c r="B8" s="10" t="n">
        <v>-1.08</v>
      </c>
      <c r="C8" s="10" t="n">
        <v>-0.57</v>
      </c>
      <c r="D8" s="10" t="n">
        <v>-2.8</v>
      </c>
      <c r="E8" s="10" t="n">
        <v>-3.41</v>
      </c>
      <c r="F8" s="10" t="n">
        <v>-3.63</v>
      </c>
      <c r="G8" s="10" t="n">
        <v>-9.75</v>
      </c>
      <c r="H8" s="10" t="n">
        <v>-4.84</v>
      </c>
    </row>
    <row r="9">
      <c r="A9" s="4" t="inlineStr">
        <is>
          <t>Net loss per share attributable to common stockholders-diluted (usd per share)</t>
        </is>
      </c>
      <c r="B9" s="10" t="n">
        <v>-1.08</v>
      </c>
      <c r="C9" s="10" t="n">
        <v>-0.57</v>
      </c>
      <c r="D9" s="10" t="n">
        <v>-2.8</v>
      </c>
      <c r="E9" s="10" t="n">
        <v>-3.41</v>
      </c>
      <c r="F9" s="10" t="n">
        <v>-3.63</v>
      </c>
      <c r="G9" s="10" t="n">
        <v>-9.75</v>
      </c>
      <c r="H9" s="10" t="n">
        <v>-4.84</v>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Potential Common Shares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Antidilutive potential common shares</t>
        </is>
      </c>
      <c r="D4" s="7" t="n">
        <v>4944711</v>
      </c>
      <c r="E4" s="7" t="n">
        <v>35605909</v>
      </c>
    </row>
    <row r="5">
      <c r="A5" s="4" t="inlineStr">
        <is>
          <t>Stock options</t>
        </is>
      </c>
    </row>
    <row r="6">
      <c r="A6" s="3" t="inlineStr">
        <is>
          <t>Antidilutive Securities Excluded from Computation of Earnings Per Share [Line Items]</t>
        </is>
      </c>
    </row>
    <row r="7">
      <c r="A7" s="4" t="inlineStr">
        <is>
          <t>Antidilutive potential common shares</t>
        </is>
      </c>
      <c r="B7" s="7" t="n">
        <v>6163039</v>
      </c>
      <c r="C7" s="7" t="n">
        <v>4814924</v>
      </c>
      <c r="D7" s="7" t="n">
        <v>4944711</v>
      </c>
      <c r="E7" s="7" t="n">
        <v>40488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0" customWidth="1" min="2" max="2"/>
    <col width="20" customWidth="1" min="3" max="3"/>
    <col width="29" customWidth="1" min="4" max="4"/>
    <col width="21" customWidth="1" min="5" max="5"/>
    <col width="45" customWidth="1" min="6" max="6"/>
    <col width="21" customWidth="1" min="7" max="7"/>
    <col width="45" customWidth="1" min="8" max="8"/>
    <col width="21" customWidth="1" min="9" max="9"/>
    <col width="21" customWidth="1" min="10" max="10"/>
  </cols>
  <sheetData>
    <row r="1">
      <c r="A1" s="1" t="inlineStr">
        <is>
          <t>Related Party Transactions (Details) $ / shares in Units, $ in Millions</t>
        </is>
      </c>
      <c r="B1" s="2" t="inlineStr">
        <is>
          <t>Jan. 14, 2021shares</t>
        </is>
      </c>
      <c r="C1" s="2" t="inlineStr">
        <is>
          <t>Feb. 18, 2020shares</t>
        </is>
      </c>
      <c r="D1" s="2" t="inlineStr">
        <is>
          <t>Sep. 30, 2021USD ($)director</t>
        </is>
      </c>
      <c r="E1" s="2" t="inlineStr">
        <is>
          <t>Sep. 30, 2020USD ($)</t>
        </is>
      </c>
      <c r="F1" s="2" t="inlineStr">
        <is>
          <t>Sep. 30, 2021USD ($)director$ / sharesshares</t>
        </is>
      </c>
      <c r="G1" s="2" t="inlineStr">
        <is>
          <t>Sep. 30, 2020USD ($)</t>
        </is>
      </c>
      <c r="H1" s="2" t="inlineStr">
        <is>
          <t>Dec. 31, 2020USD ($)director$ / sharesshares</t>
        </is>
      </c>
      <c r="I1" s="2" t="inlineStr">
        <is>
          <t>Dec. 31, 2019USD ($)</t>
        </is>
      </c>
      <c r="J1" s="2" t="inlineStr">
        <is>
          <t>Dec. 31, 2018USD ($)</t>
        </is>
      </c>
    </row>
    <row r="2">
      <c r="A2" s="3" t="inlineStr">
        <is>
          <t>Related Party Transaction [Line Items]</t>
        </is>
      </c>
    </row>
    <row r="3">
      <c r="A3" s="4" t="inlineStr">
        <is>
          <t>Outstanding amounts from related parties</t>
        </is>
      </c>
      <c r="D3" s="8" t="n">
        <v>0</v>
      </c>
      <c r="F3" s="8" t="n">
        <v>0</v>
      </c>
      <c r="H3" s="8" t="n">
        <v>0</v>
      </c>
    </row>
    <row r="4">
      <c r="A4" s="4" t="inlineStr">
        <is>
          <t>Outstanding amounts to related parties</t>
        </is>
      </c>
      <c r="D4" s="7" t="n">
        <v>0</v>
      </c>
      <c r="F4" s="7" t="n">
        <v>0</v>
      </c>
      <c r="H4" s="7" t="n">
        <v>0</v>
      </c>
    </row>
    <row r="5">
      <c r="A5" s="4" t="inlineStr">
        <is>
          <t>Common shares contribution to the Lemonade Foundation</t>
        </is>
      </c>
      <c r="F5" s="7" t="n">
        <v>0</v>
      </c>
      <c r="G5" s="5" t="n">
        <v>12.2</v>
      </c>
      <c r="H5" s="6" t="n">
        <v>12.2</v>
      </c>
      <c r="I5" s="8" t="n">
        <v>0</v>
      </c>
      <c r="J5" s="8" t="n">
        <v>0</v>
      </c>
    </row>
    <row r="6">
      <c r="A6" s="4" t="inlineStr">
        <is>
          <t>Follow On Offering, Selling Shareholders</t>
        </is>
      </c>
    </row>
    <row r="7">
      <c r="A7" s="3" t="inlineStr">
        <is>
          <t>Related Party Transaction [Line Items]</t>
        </is>
      </c>
    </row>
    <row r="8">
      <c r="A8" s="4" t="inlineStr">
        <is>
          <t>Common stock sold (shares) | shares</t>
        </is>
      </c>
      <c r="B8" s="7" t="n">
        <v>1524314</v>
      </c>
    </row>
    <row r="9">
      <c r="A9" s="4" t="inlineStr">
        <is>
          <t>The Lemonade Foundation</t>
        </is>
      </c>
    </row>
    <row r="10">
      <c r="A10" s="3" t="inlineStr">
        <is>
          <t>Related Party Transaction [Line Items]</t>
        </is>
      </c>
    </row>
    <row r="11">
      <c r="A11" s="4" t="inlineStr">
        <is>
          <t>Outstanding amounts from related parties</t>
        </is>
      </c>
      <c r="D11" s="7" t="n">
        <v>0</v>
      </c>
      <c r="F11" s="7" t="n">
        <v>0</v>
      </c>
    </row>
    <row r="12">
      <c r="A12" s="4" t="inlineStr">
        <is>
          <t>Outstanding amounts to related parties</t>
        </is>
      </c>
      <c r="D12" s="7" t="n">
        <v>0</v>
      </c>
      <c r="F12" s="7" t="n">
        <v>0</v>
      </c>
    </row>
    <row r="13">
      <c r="A13" s="4" t="inlineStr">
        <is>
          <t>The Lemonade Foundation | Follow On Offering, Selling Shareholders</t>
        </is>
      </c>
    </row>
    <row r="14">
      <c r="A14" s="3" t="inlineStr">
        <is>
          <t>Related Party Transaction [Line Items]</t>
        </is>
      </c>
    </row>
    <row r="15">
      <c r="A15" s="4" t="inlineStr">
        <is>
          <t>Common stock sold (shares) | shares</t>
        </is>
      </c>
      <c r="B15" s="7" t="n">
        <v>100000</v>
      </c>
    </row>
    <row r="16">
      <c r="A16" s="4" t="inlineStr">
        <is>
          <t>Key stockholder | Travel related expenses</t>
        </is>
      </c>
    </row>
    <row r="17">
      <c r="A17" s="3" t="inlineStr">
        <is>
          <t>Related Party Transaction [Line Items]</t>
        </is>
      </c>
    </row>
    <row r="18">
      <c r="A18" s="4" t="inlineStr">
        <is>
          <t>Expenses with related parties</t>
        </is>
      </c>
      <c r="D18" s="5" t="n">
        <v>0.1</v>
      </c>
      <c r="E18" s="5" t="n">
        <v>0.1</v>
      </c>
      <c r="F18" s="5" t="n">
        <v>0.1</v>
      </c>
      <c r="G18" s="6" t="n">
        <v>0.1</v>
      </c>
      <c r="H18" s="5" t="n">
        <v>0.1</v>
      </c>
      <c r="I18" s="6" t="n">
        <v>0.3</v>
      </c>
      <c r="J18" s="6" t="n">
        <v>0.2</v>
      </c>
    </row>
    <row r="19">
      <c r="A19" s="4" t="inlineStr">
        <is>
          <t>Affiliated entity | The Lemonade Foundation</t>
        </is>
      </c>
    </row>
    <row r="20">
      <c r="A20" s="3" t="inlineStr">
        <is>
          <t>Related Party Transaction [Line Items]</t>
        </is>
      </c>
    </row>
    <row r="21">
      <c r="A21" s="4" t="inlineStr">
        <is>
          <t>Number of shared directors | director</t>
        </is>
      </c>
      <c r="D21" s="7" t="n">
        <v>2</v>
      </c>
      <c r="F21" s="7" t="n">
        <v>2</v>
      </c>
      <c r="H21" s="7" t="n">
        <v>2</v>
      </c>
    </row>
    <row r="22">
      <c r="A22" s="4" t="inlineStr">
        <is>
          <t>Contribution to the Lemonade Foundation (shares) | shares</t>
        </is>
      </c>
      <c r="C22" s="7" t="n">
        <v>500000</v>
      </c>
      <c r="F22" s="7" t="n">
        <v>500000</v>
      </c>
      <c r="H22" s="7" t="n">
        <v>500000</v>
      </c>
    </row>
    <row r="23">
      <c r="A23" s="4" t="inlineStr">
        <is>
          <t>Contribution of common stock to related party, fair value (usd per share) | $ / shares</t>
        </is>
      </c>
      <c r="F23" s="10" t="n">
        <v>24.36</v>
      </c>
      <c r="H23" s="10" t="n">
        <v>24.36</v>
      </c>
    </row>
    <row r="24">
      <c r="A24" s="4" t="inlineStr">
        <is>
          <t>Common shares contribution to the Lemonade Foundation</t>
        </is>
      </c>
      <c r="H24" s="5" t="n">
        <v>12.2</v>
      </c>
    </row>
    <row r="25">
      <c r="A25" s="4" t="inlineStr">
        <is>
          <t>Affiliated entity | Rental expense</t>
        </is>
      </c>
    </row>
    <row r="26">
      <c r="A26" s="3" t="inlineStr">
        <is>
          <t>Related Party Transaction [Line Items]</t>
        </is>
      </c>
    </row>
    <row r="27">
      <c r="A27" s="4" t="inlineStr">
        <is>
          <t>Expenses with related parties</t>
        </is>
      </c>
      <c r="D27" s="5" t="n">
        <v>0.1</v>
      </c>
      <c r="E27" s="5" t="n">
        <v>0.1</v>
      </c>
      <c r="F27" s="5" t="n">
        <v>0.1</v>
      </c>
      <c r="G27" s="5" t="n">
        <v>0.1</v>
      </c>
      <c r="H27" s="5" t="n">
        <v>0.1</v>
      </c>
      <c r="I27" s="5" t="n">
        <v>0.1</v>
      </c>
      <c r="J27" s="5"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t Liabilities - Minimum Rental Commitments (Details) - USD ($) $ in Millions</t>
        </is>
      </c>
      <c r="B1" s="2" t="inlineStr">
        <is>
          <t>Sep. 30, 2021</t>
        </is>
      </c>
      <c r="C1" s="2" t="inlineStr">
        <is>
          <t>Dec. 31, 2020</t>
        </is>
      </c>
    </row>
    <row r="2">
      <c r="A2" s="3" t="inlineStr">
        <is>
          <t>Commitment and Contingent Liabilities</t>
        </is>
      </c>
    </row>
    <row r="3">
      <c r="A3" s="4" t="inlineStr">
        <is>
          <t>2021 (remaining three months)</t>
        </is>
      </c>
      <c r="B3" s="5" t="n">
        <v>1.3</v>
      </c>
    </row>
    <row r="4">
      <c r="A4" s="4" t="inlineStr">
        <is>
          <t>2022</t>
        </is>
      </c>
      <c r="B4" s="7" t="n">
        <v>5</v>
      </c>
      <c r="C4" s="5" t="n">
        <v>4.8</v>
      </c>
    </row>
    <row r="5">
      <c r="A5" s="4" t="inlineStr">
        <is>
          <t>2023</t>
        </is>
      </c>
      <c r="B5" s="6" t="n">
        <v>2.8</v>
      </c>
      <c r="C5" s="7" t="n">
        <v>5</v>
      </c>
    </row>
    <row r="6">
      <c r="A6" s="4" t="inlineStr">
        <is>
          <t>2024</t>
        </is>
      </c>
      <c r="B6" s="6" t="n">
        <v>2.8</v>
      </c>
      <c r="C6" s="6" t="n">
        <v>2.8</v>
      </c>
    </row>
    <row r="7">
      <c r="A7" s="4" t="inlineStr">
        <is>
          <t>2025 and thereafter</t>
        </is>
      </c>
      <c r="B7" s="6" t="n">
        <v>4.2</v>
      </c>
      <c r="C7" s="6" t="n">
        <v>2.8</v>
      </c>
    </row>
    <row r="8">
      <c r="A8" s="4" t="inlineStr">
        <is>
          <t>Aggregate minimum rental commitments</t>
        </is>
      </c>
      <c r="B8" s="5" t="n">
        <v>16.1</v>
      </c>
      <c r="C8" s="5" t="n">
        <v>1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itment and Contingent Liabilities - Additional Informat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Guarantor Obligations [Line Items]</t>
        </is>
      </c>
    </row>
    <row r="4">
      <c r="A4" s="4" t="inlineStr">
        <is>
          <t>Rental expense</t>
        </is>
      </c>
      <c r="B4" s="5" t="n">
        <v>1.3</v>
      </c>
      <c r="C4" s="5" t="n">
        <v>0.9</v>
      </c>
      <c r="D4" s="5" t="n">
        <v>3.4</v>
      </c>
      <c r="E4" s="5" t="n">
        <v>2.8</v>
      </c>
      <c r="F4" s="5" t="n">
        <v>3.8</v>
      </c>
      <c r="G4" s="8" t="n">
        <v>3</v>
      </c>
      <c r="H4" s="5" t="n">
        <v>1.5</v>
      </c>
    </row>
    <row r="5">
      <c r="A5" s="4" t="inlineStr">
        <is>
          <t>Office leases, payment guarantees</t>
        </is>
      </c>
    </row>
    <row r="6">
      <c r="A6" s="3" t="inlineStr">
        <is>
          <t>Guarantor Obligations [Line Items]</t>
        </is>
      </c>
    </row>
    <row r="7">
      <c r="A7" s="4" t="inlineStr">
        <is>
          <t>Guarantees</t>
        </is>
      </c>
      <c r="B7" s="5" t="n">
        <v>0.2</v>
      </c>
      <c r="D7" s="5" t="n">
        <v>0.2</v>
      </c>
      <c r="F7" s="5" t="n">
        <v>0.6</v>
      </c>
      <c r="G7" s="5" t="n">
        <v>0.6</v>
      </c>
      <c r="H7" s="5" t="n">
        <v>0.5</v>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1" customWidth="1" min="5" max="5"/>
    <col width="28" customWidth="1" min="6" max="6"/>
    <col width="21" customWidth="1" min="7" max="7"/>
    <col width="21" customWidth="1" min="8" max="8"/>
  </cols>
  <sheetData>
    <row r="1">
      <c r="A1" s="1" t="inlineStr">
        <is>
          <t>Geographical Breakdown of Gross Written Premium (Details) $ in Million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egment</t>
        </is>
      </c>
      <c r="E2" s="2" t="inlineStr">
        <is>
          <t>Sep. 30, 2020USD ($)</t>
        </is>
      </c>
      <c r="F2" s="2" t="inlineStr">
        <is>
          <t>Dec. 31, 2020USD ($)segment</t>
        </is>
      </c>
      <c r="G2" s="2" t="inlineStr">
        <is>
          <t>Dec. 31, 2019USD ($)</t>
        </is>
      </c>
      <c r="H2" s="2" t="inlineStr">
        <is>
          <t>Dec. 31, 2018USD ($)</t>
        </is>
      </c>
    </row>
    <row r="3">
      <c r="A3" s="3" t="inlineStr">
        <is>
          <t>Revenues from External Customers and Long-Lived Assets [Line Items]</t>
        </is>
      </c>
    </row>
    <row r="4">
      <c r="A4" s="4" t="inlineStr">
        <is>
          <t>Number of reportable segments | segment</t>
        </is>
      </c>
      <c r="D4" s="7" t="n">
        <v>1</v>
      </c>
      <c r="F4" s="7" t="n">
        <v>1</v>
      </c>
    </row>
    <row r="5">
      <c r="A5" s="4" t="inlineStr">
        <is>
          <t>Amount</t>
        </is>
      </c>
      <c r="B5" s="5" t="n">
        <v>116.8</v>
      </c>
      <c r="C5" s="5" t="n">
        <v>71.2</v>
      </c>
      <c r="D5" s="5" t="n">
        <v>282.1</v>
      </c>
      <c r="E5" s="8" t="n">
        <v>156</v>
      </c>
      <c r="F5" s="5" t="n">
        <v>214.4</v>
      </c>
      <c r="G5" s="5" t="n">
        <v>115.8</v>
      </c>
      <c r="H5" s="5" t="n">
        <v>46.8</v>
      </c>
    </row>
    <row r="6">
      <c r="A6" s="4" t="inlineStr">
        <is>
          <t>Gross written premium | Geographic Concentration Risk</t>
        </is>
      </c>
    </row>
    <row r="7">
      <c r="A7" s="3" t="inlineStr">
        <is>
          <t>Revenues from External Customers and Long-Lived Assets [Line Items]</t>
        </is>
      </c>
    </row>
    <row r="8">
      <c r="A8" s="4" t="inlineStr">
        <is>
          <t>% of GWP</t>
        </is>
      </c>
      <c r="B8" s="4" t="inlineStr">
        <is>
          <t>100.00%</t>
        </is>
      </c>
      <c r="C8" s="4" t="inlineStr">
        <is>
          <t>100.00%</t>
        </is>
      </c>
      <c r="D8" s="4" t="inlineStr">
        <is>
          <t>100.00%</t>
        </is>
      </c>
      <c r="E8" s="4" t="inlineStr">
        <is>
          <t>100.00%</t>
        </is>
      </c>
      <c r="F8" s="4" t="inlineStr">
        <is>
          <t>100.00%</t>
        </is>
      </c>
      <c r="G8" s="4" t="inlineStr">
        <is>
          <t>100.00%</t>
        </is>
      </c>
      <c r="H8" s="4" t="inlineStr">
        <is>
          <t>100.00%</t>
        </is>
      </c>
    </row>
    <row r="9">
      <c r="A9" s="4" t="inlineStr">
        <is>
          <t>California</t>
        </is>
      </c>
    </row>
    <row r="10">
      <c r="A10" s="3" t="inlineStr">
        <is>
          <t>Revenues from External Customers and Long-Lived Assets [Line Items]</t>
        </is>
      </c>
    </row>
    <row r="11">
      <c r="A11" s="4" t="inlineStr">
        <is>
          <t>Amount</t>
        </is>
      </c>
      <c r="B11" s="8" t="n">
        <v>29</v>
      </c>
      <c r="C11" s="5" t="n">
        <v>15.6</v>
      </c>
      <c r="D11" s="5" t="n">
        <v>70.40000000000001</v>
      </c>
      <c r="E11" s="5" t="n">
        <v>34.9</v>
      </c>
      <c r="F11" s="5" t="n">
        <v>49.8</v>
      </c>
      <c r="G11" s="8" t="n">
        <v>29</v>
      </c>
      <c r="H11" s="5" t="n">
        <v>12.5</v>
      </c>
    </row>
    <row r="12">
      <c r="A12" s="4" t="inlineStr">
        <is>
          <t>California | Gross written premium | Geographic Concentration Risk</t>
        </is>
      </c>
    </row>
    <row r="13">
      <c r="A13" s="3" t="inlineStr">
        <is>
          <t>Revenues from External Customers and Long-Lived Assets [Line Items]</t>
        </is>
      </c>
    </row>
    <row r="14">
      <c r="A14" s="4" t="inlineStr">
        <is>
          <t>% of GWP</t>
        </is>
      </c>
      <c r="B14" s="4" t="inlineStr">
        <is>
          <t>24.80%</t>
        </is>
      </c>
      <c r="C14" s="4" t="inlineStr">
        <is>
          <t>21.90%</t>
        </is>
      </c>
      <c r="D14" s="4" t="inlineStr">
        <is>
          <t>25.00%</t>
        </is>
      </c>
      <c r="E14" s="4" t="inlineStr">
        <is>
          <t>22.40%</t>
        </is>
      </c>
      <c r="F14" s="4" t="inlineStr">
        <is>
          <t>23.20%</t>
        </is>
      </c>
      <c r="G14" s="4" t="inlineStr">
        <is>
          <t>25.00%</t>
        </is>
      </c>
      <c r="H14" s="4" t="inlineStr">
        <is>
          <t>26.70%</t>
        </is>
      </c>
    </row>
    <row r="15">
      <c r="A15" s="4" t="inlineStr">
        <is>
          <t>Texas</t>
        </is>
      </c>
    </row>
    <row r="16">
      <c r="A16" s="3" t="inlineStr">
        <is>
          <t>Revenues from External Customers and Long-Lived Assets [Line Items]</t>
        </is>
      </c>
    </row>
    <row r="17">
      <c r="A17" s="4" t="inlineStr">
        <is>
          <t>Amount</t>
        </is>
      </c>
      <c r="B17" s="5" t="n">
        <v>21.7</v>
      </c>
      <c r="C17" s="5" t="n">
        <v>15.9</v>
      </c>
      <c r="D17" s="5" t="n">
        <v>55.4</v>
      </c>
      <c r="E17" s="5" t="n">
        <v>36.5</v>
      </c>
      <c r="F17" s="5" t="n">
        <v>47.8</v>
      </c>
      <c r="G17" s="5" t="n">
        <v>28.6</v>
      </c>
      <c r="H17" s="5" t="n">
        <v>13.4</v>
      </c>
    </row>
    <row r="18">
      <c r="A18" s="4" t="inlineStr">
        <is>
          <t>Texas | Gross written premium | Geographic Concentration Risk</t>
        </is>
      </c>
    </row>
    <row r="19">
      <c r="A19" s="3" t="inlineStr">
        <is>
          <t>Revenues from External Customers and Long-Lived Assets [Line Items]</t>
        </is>
      </c>
    </row>
    <row r="20">
      <c r="A20" s="4" t="inlineStr">
        <is>
          <t>% of GWP</t>
        </is>
      </c>
      <c r="B20" s="4" t="inlineStr">
        <is>
          <t>18.60%</t>
        </is>
      </c>
      <c r="C20" s="4" t="inlineStr">
        <is>
          <t>22.30%</t>
        </is>
      </c>
      <c r="D20" s="4" t="inlineStr">
        <is>
          <t>19.60%</t>
        </is>
      </c>
      <c r="E20" s="4" t="inlineStr">
        <is>
          <t>23.40%</t>
        </is>
      </c>
      <c r="F20" s="4" t="inlineStr">
        <is>
          <t>22.30%</t>
        </is>
      </c>
      <c r="G20" s="4" t="inlineStr">
        <is>
          <t>24.70%</t>
        </is>
      </c>
      <c r="H20" s="4" t="inlineStr">
        <is>
          <t>28.60%</t>
        </is>
      </c>
    </row>
    <row r="21">
      <c r="A21" s="4" t="inlineStr">
        <is>
          <t>New York</t>
        </is>
      </c>
    </row>
    <row r="22">
      <c r="A22" s="3" t="inlineStr">
        <is>
          <t>Revenues from External Customers and Long-Lived Assets [Line Items]</t>
        </is>
      </c>
    </row>
    <row r="23">
      <c r="A23" s="4" t="inlineStr">
        <is>
          <t>Amount</t>
        </is>
      </c>
      <c r="B23" s="5" t="n">
        <v>14.3</v>
      </c>
      <c r="C23" s="5" t="n">
        <v>8.6</v>
      </c>
      <c r="D23" s="5" t="n">
        <v>35.2</v>
      </c>
      <c r="E23" s="5" t="n">
        <v>18.8</v>
      </c>
      <c r="F23" s="5" t="n">
        <v>26.7</v>
      </c>
      <c r="G23" s="5" t="n">
        <v>15.8</v>
      </c>
      <c r="H23" s="5" t="n">
        <v>7.3</v>
      </c>
    </row>
    <row r="24">
      <c r="A24" s="4" t="inlineStr">
        <is>
          <t>New York | Gross written premium | Geographic Concentration Risk</t>
        </is>
      </c>
    </row>
    <row r="25">
      <c r="A25" s="3" t="inlineStr">
        <is>
          <t>Revenues from External Customers and Long-Lived Assets [Line Items]</t>
        </is>
      </c>
    </row>
    <row r="26">
      <c r="A26" s="4" t="inlineStr">
        <is>
          <t>% of GWP</t>
        </is>
      </c>
      <c r="B26" s="4" t="inlineStr">
        <is>
          <t>12.20%</t>
        </is>
      </c>
      <c r="C26" s="4" t="inlineStr">
        <is>
          <t>12.10%</t>
        </is>
      </c>
      <c r="D26" s="4" t="inlineStr">
        <is>
          <t>12.50%</t>
        </is>
      </c>
      <c r="E26" s="4" t="inlineStr">
        <is>
          <t>12.10%</t>
        </is>
      </c>
      <c r="F26" s="4" t="inlineStr">
        <is>
          <t>12.50%</t>
        </is>
      </c>
      <c r="G26" s="4" t="inlineStr">
        <is>
          <t>13.60%</t>
        </is>
      </c>
      <c r="H26" s="4" t="inlineStr">
        <is>
          <t>15.60%</t>
        </is>
      </c>
    </row>
    <row r="27">
      <c r="A27" s="4" t="inlineStr">
        <is>
          <t>Georgia</t>
        </is>
      </c>
    </row>
    <row r="28">
      <c r="A28" s="3" t="inlineStr">
        <is>
          <t>Revenues from External Customers and Long-Lived Assets [Line Items]</t>
        </is>
      </c>
    </row>
    <row r="29">
      <c r="A29" s="4" t="inlineStr">
        <is>
          <t>Amount</t>
        </is>
      </c>
      <c r="B29" s="5" t="n">
        <v>4.9</v>
      </c>
      <c r="C29" s="5" t="n">
        <v>3.8</v>
      </c>
      <c r="D29" s="5" t="n">
        <v>12.9</v>
      </c>
      <c r="E29" s="5" t="n">
        <v>8.699999999999999</v>
      </c>
      <c r="F29" s="5" t="n">
        <v>11.6</v>
      </c>
      <c r="G29" s="5" t="n">
        <v>6.2</v>
      </c>
      <c r="H29" s="5" t="n">
        <v>2.2</v>
      </c>
    </row>
    <row r="30">
      <c r="A30" s="4" t="inlineStr">
        <is>
          <t>Georgia | Gross written premium | Geographic Concentration Risk</t>
        </is>
      </c>
    </row>
    <row r="31">
      <c r="A31" s="3" t="inlineStr">
        <is>
          <t>Revenues from External Customers and Long-Lived Assets [Line Items]</t>
        </is>
      </c>
    </row>
    <row r="32">
      <c r="A32" s="4" t="inlineStr">
        <is>
          <t>% of GWP</t>
        </is>
      </c>
      <c r="B32" s="4" t="inlineStr">
        <is>
          <t>4.20%</t>
        </is>
      </c>
      <c r="C32" s="4" t="inlineStr">
        <is>
          <t>5.30%</t>
        </is>
      </c>
      <c r="D32" s="4" t="inlineStr">
        <is>
          <t>4.60%</t>
        </is>
      </c>
      <c r="E32" s="4" t="inlineStr">
        <is>
          <t>5.60%</t>
        </is>
      </c>
      <c r="F32" s="4" t="inlineStr">
        <is>
          <t>5.40%</t>
        </is>
      </c>
      <c r="G32" s="4" t="inlineStr">
        <is>
          <t>5.40%</t>
        </is>
      </c>
      <c r="H32" s="4" t="inlineStr">
        <is>
          <t>4.70%</t>
        </is>
      </c>
    </row>
    <row r="33">
      <c r="A33" s="4" t="inlineStr">
        <is>
          <t>Illinois</t>
        </is>
      </c>
    </row>
    <row r="34">
      <c r="A34" s="3" t="inlineStr">
        <is>
          <t>Revenues from External Customers and Long-Lived Assets [Line Items]</t>
        </is>
      </c>
    </row>
    <row r="35">
      <c r="A35" s="4" t="inlineStr">
        <is>
          <t>Amount</t>
        </is>
      </c>
      <c r="B35" s="8" t="n">
        <v>5</v>
      </c>
      <c r="C35" s="5" t="n">
        <v>3.4</v>
      </c>
      <c r="D35" s="5" t="n">
        <v>12.1</v>
      </c>
      <c r="E35" s="5" t="n">
        <v>7.6</v>
      </c>
      <c r="F35" s="5" t="n">
        <v>9.800000000000001</v>
      </c>
      <c r="G35" s="5" t="n">
        <v>5.2</v>
      </c>
      <c r="H35" s="5" t="n">
        <v>2.5</v>
      </c>
    </row>
    <row r="36">
      <c r="A36" s="4" t="inlineStr">
        <is>
          <t>Illinois | Gross written premium | Geographic Concentration Risk</t>
        </is>
      </c>
    </row>
    <row r="37">
      <c r="A37" s="3" t="inlineStr">
        <is>
          <t>Revenues from External Customers and Long-Lived Assets [Line Items]</t>
        </is>
      </c>
    </row>
    <row r="38">
      <c r="A38" s="4" t="inlineStr">
        <is>
          <t>% of GWP</t>
        </is>
      </c>
      <c r="B38" s="4" t="inlineStr">
        <is>
          <t>4.30%</t>
        </is>
      </c>
      <c r="C38" s="4" t="inlineStr">
        <is>
          <t>4.80%</t>
        </is>
      </c>
      <c r="D38" s="4" t="inlineStr">
        <is>
          <t>4.30%</t>
        </is>
      </c>
      <c r="E38" s="4" t="inlineStr">
        <is>
          <t>4.90%</t>
        </is>
      </c>
      <c r="F38" s="4" t="inlineStr">
        <is>
          <t>4.60%</t>
        </is>
      </c>
      <c r="G38" s="4" t="inlineStr">
        <is>
          <t>4.50%</t>
        </is>
      </c>
      <c r="H38" s="4" t="inlineStr">
        <is>
          <t>5.30%</t>
        </is>
      </c>
    </row>
    <row r="39">
      <c r="A39" s="4" t="inlineStr">
        <is>
          <t>New Jersey</t>
        </is>
      </c>
    </row>
    <row r="40">
      <c r="A40" s="3" t="inlineStr">
        <is>
          <t>Revenues from External Customers and Long-Lived Assets [Line Items]</t>
        </is>
      </c>
    </row>
    <row r="41">
      <c r="A41" s="4" t="inlineStr">
        <is>
          <t>Amount</t>
        </is>
      </c>
      <c r="B41" s="5" t="n">
        <v>5.3</v>
      </c>
      <c r="C41" s="8" t="n">
        <v>3</v>
      </c>
      <c r="D41" s="5" t="n">
        <v>12.1</v>
      </c>
      <c r="E41" s="5" t="n">
        <v>6.1</v>
      </c>
      <c r="F41" s="5" t="n">
        <v>8.6</v>
      </c>
      <c r="G41" s="5" t="n">
        <v>4.7</v>
      </c>
      <c r="H41" s="5" t="n">
        <v>1.7</v>
      </c>
    </row>
    <row r="42">
      <c r="A42" s="4" t="inlineStr">
        <is>
          <t>New Jersey | Gross written premium | Geographic Concentration Risk</t>
        </is>
      </c>
    </row>
    <row r="43">
      <c r="A43" s="3" t="inlineStr">
        <is>
          <t>Revenues from External Customers and Long-Lived Assets [Line Items]</t>
        </is>
      </c>
    </row>
    <row r="44">
      <c r="A44" s="4" t="inlineStr">
        <is>
          <t>% of GWP</t>
        </is>
      </c>
      <c r="B44" s="4" t="inlineStr">
        <is>
          <t>4.50%</t>
        </is>
      </c>
      <c r="C44" s="4" t="inlineStr">
        <is>
          <t>4.20%</t>
        </is>
      </c>
      <c r="D44" s="4" t="inlineStr">
        <is>
          <t>4.30%</t>
        </is>
      </c>
      <c r="E44" s="4" t="inlineStr">
        <is>
          <t>3.90%</t>
        </is>
      </c>
      <c r="F44" s="4" t="inlineStr">
        <is>
          <t>4.00%</t>
        </is>
      </c>
      <c r="G44" s="4" t="inlineStr">
        <is>
          <t>4.10%</t>
        </is>
      </c>
      <c r="H44" s="4" t="inlineStr">
        <is>
          <t>3.60%</t>
        </is>
      </c>
    </row>
    <row r="45">
      <c r="A45" s="4" t="inlineStr">
        <is>
          <t>Pennsylvania</t>
        </is>
      </c>
    </row>
    <row r="46">
      <c r="A46" s="3" t="inlineStr">
        <is>
          <t>Revenues from External Customers and Long-Lived Assets [Line Items]</t>
        </is>
      </c>
    </row>
    <row r="47">
      <c r="A47" s="4" t="inlineStr">
        <is>
          <t>Amount</t>
        </is>
      </c>
      <c r="B47" s="5" t="n">
        <v>3.3</v>
      </c>
      <c r="C47" s="8" t="n">
        <v>2</v>
      </c>
      <c r="D47" s="5" t="n">
        <v>7.4</v>
      </c>
      <c r="E47" s="5" t="n">
        <v>3.8</v>
      </c>
      <c r="F47" s="5" t="n">
        <v>5.1</v>
      </c>
      <c r="G47" s="5" t="n">
        <v>2.7</v>
      </c>
      <c r="H47" s="5" t="n">
        <v>1.1</v>
      </c>
    </row>
    <row r="48">
      <c r="A48" s="4" t="inlineStr">
        <is>
          <t>Pennsylvania | Gross written premium | Geographic Concentration Risk</t>
        </is>
      </c>
    </row>
    <row r="49">
      <c r="A49" s="3" t="inlineStr">
        <is>
          <t>Revenues from External Customers and Long-Lived Assets [Line Items]</t>
        </is>
      </c>
    </row>
    <row r="50">
      <c r="A50" s="4" t="inlineStr">
        <is>
          <t>% of GWP</t>
        </is>
      </c>
      <c r="B50" s="4" t="inlineStr">
        <is>
          <t>2.80%</t>
        </is>
      </c>
      <c r="C50" s="4" t="inlineStr">
        <is>
          <t>2.80%</t>
        </is>
      </c>
      <c r="D50" s="4" t="inlineStr">
        <is>
          <t>2.60%</t>
        </is>
      </c>
      <c r="E50" s="4" t="inlineStr">
        <is>
          <t>2.40%</t>
        </is>
      </c>
      <c r="F50" s="4" t="inlineStr">
        <is>
          <t>2.40%</t>
        </is>
      </c>
      <c r="G50" s="4" t="inlineStr">
        <is>
          <t>2.30%</t>
        </is>
      </c>
      <c r="H50" s="4" t="inlineStr">
        <is>
          <t>2.40%</t>
        </is>
      </c>
    </row>
    <row r="51">
      <c r="A51" s="4" t="inlineStr">
        <is>
          <t>Colorado</t>
        </is>
      </c>
    </row>
    <row r="52">
      <c r="A52" s="3" t="inlineStr">
        <is>
          <t>Revenues from External Customers and Long-Lived Assets [Line Items]</t>
        </is>
      </c>
    </row>
    <row r="53">
      <c r="A53" s="4" t="inlineStr">
        <is>
          <t>Amount</t>
        </is>
      </c>
      <c r="B53" s="5" t="n">
        <v>3.1</v>
      </c>
      <c r="C53" s="5" t="n">
        <v>1.5</v>
      </c>
      <c r="D53" s="5" t="n">
        <v>6.5</v>
      </c>
      <c r="E53" s="8" t="n">
        <v>3</v>
      </c>
    </row>
    <row r="54">
      <c r="A54" s="4" t="inlineStr">
        <is>
          <t>Colorado | Gross written premium | Geographic Concentration Risk</t>
        </is>
      </c>
    </row>
    <row r="55">
      <c r="A55" s="3" t="inlineStr">
        <is>
          <t>Revenues from External Customers and Long-Lived Assets [Line Items]</t>
        </is>
      </c>
    </row>
    <row r="56">
      <c r="A56" s="4" t="inlineStr">
        <is>
          <t>% of GWP</t>
        </is>
      </c>
      <c r="B56" s="4" t="inlineStr">
        <is>
          <t>2.70%</t>
        </is>
      </c>
      <c r="C56" s="4" t="inlineStr">
        <is>
          <t>2.10%</t>
        </is>
      </c>
      <c r="D56" s="4" t="inlineStr">
        <is>
          <t>2.30%</t>
        </is>
      </c>
      <c r="E56" s="4" t="inlineStr">
        <is>
          <t>1.90%</t>
        </is>
      </c>
    </row>
    <row r="57">
      <c r="A57" s="4" t="inlineStr">
        <is>
          <t>Virginia</t>
        </is>
      </c>
    </row>
    <row r="58">
      <c r="A58" s="3" t="inlineStr">
        <is>
          <t>Revenues from External Customers and Long-Lived Assets [Line Items]</t>
        </is>
      </c>
    </row>
    <row r="59">
      <c r="A59" s="4" t="inlineStr">
        <is>
          <t>Amount</t>
        </is>
      </c>
      <c r="B59" s="5" t="n">
        <v>2.6</v>
      </c>
      <c r="C59" s="5" t="n">
        <v>1.4</v>
      </c>
      <c r="D59" s="8" t="n">
        <v>6</v>
      </c>
      <c r="E59" s="5" t="n">
        <v>2.7</v>
      </c>
    </row>
    <row r="60">
      <c r="A60" s="4" t="inlineStr">
        <is>
          <t>Virginia | Gross written premium | Geographic Concentration Risk</t>
        </is>
      </c>
    </row>
    <row r="61">
      <c r="A61" s="3" t="inlineStr">
        <is>
          <t>Revenues from External Customers and Long-Lived Assets [Line Items]</t>
        </is>
      </c>
    </row>
    <row r="62">
      <c r="A62" s="4" t="inlineStr">
        <is>
          <t>% of GWP</t>
        </is>
      </c>
      <c r="B62" s="4" t="inlineStr">
        <is>
          <t>2.20%</t>
        </is>
      </c>
      <c r="C62" s="4" t="inlineStr">
        <is>
          <t>2.00%</t>
        </is>
      </c>
      <c r="D62" s="4" t="inlineStr">
        <is>
          <t>2.10%</t>
        </is>
      </c>
      <c r="E62" s="4" t="inlineStr">
        <is>
          <t>1.70%</t>
        </is>
      </c>
    </row>
    <row r="63">
      <c r="A63" s="4" t="inlineStr">
        <is>
          <t>Michigan</t>
        </is>
      </c>
    </row>
    <row r="64">
      <c r="A64" s="3" t="inlineStr">
        <is>
          <t>Revenues from External Customers and Long-Lived Assets [Line Items]</t>
        </is>
      </c>
    </row>
    <row r="65">
      <c r="A65" s="4" t="inlineStr">
        <is>
          <t>Amount</t>
        </is>
      </c>
      <c r="B65" s="5" t="n">
        <v>2.4</v>
      </c>
      <c r="C65" s="8" t="n">
        <v>2</v>
      </c>
      <c r="D65" s="5" t="n">
        <v>5.9</v>
      </c>
      <c r="E65" s="5" t="n">
        <v>4.4</v>
      </c>
      <c r="F65" s="8" t="n">
        <v>6</v>
      </c>
      <c r="G65" s="5" t="n">
        <v>3.2</v>
      </c>
      <c r="H65" s="5" t="n">
        <v>0.9</v>
      </c>
    </row>
    <row r="66">
      <c r="A66" s="4" t="inlineStr">
        <is>
          <t>Michigan | Gross written premium | Geographic Concentration Risk</t>
        </is>
      </c>
    </row>
    <row r="67">
      <c r="A67" s="3" t="inlineStr">
        <is>
          <t>Revenues from External Customers and Long-Lived Assets [Line Items]</t>
        </is>
      </c>
    </row>
    <row r="68">
      <c r="A68" s="4" t="inlineStr">
        <is>
          <t>% of GWP</t>
        </is>
      </c>
      <c r="B68" s="4" t="inlineStr">
        <is>
          <t>2.10%</t>
        </is>
      </c>
      <c r="C68" s="4" t="inlineStr">
        <is>
          <t>2.80%</t>
        </is>
      </c>
      <c r="D68" s="4" t="inlineStr">
        <is>
          <t>2.10%</t>
        </is>
      </c>
      <c r="E68" s="4" t="inlineStr">
        <is>
          <t>2.80%</t>
        </is>
      </c>
      <c r="F68" s="4" t="inlineStr">
        <is>
          <t>2.80%</t>
        </is>
      </c>
      <c r="G68" s="4" t="inlineStr">
        <is>
          <t>2.80%</t>
        </is>
      </c>
      <c r="H68" s="4" t="inlineStr">
        <is>
          <t>1.90%</t>
        </is>
      </c>
    </row>
    <row r="69">
      <c r="A69" s="4" t="inlineStr">
        <is>
          <t>All other</t>
        </is>
      </c>
    </row>
    <row r="70">
      <c r="A70" s="3" t="inlineStr">
        <is>
          <t>Revenues from External Customers and Long-Lived Assets [Line Items]</t>
        </is>
      </c>
    </row>
    <row r="71">
      <c r="A71" s="4" t="inlineStr">
        <is>
          <t>Amount</t>
        </is>
      </c>
      <c r="B71" s="5" t="n">
        <v>25.2</v>
      </c>
      <c r="C71" s="8" t="n">
        <v>14</v>
      </c>
      <c r="D71" s="5" t="n">
        <v>58.2</v>
      </c>
      <c r="E71" s="5" t="n">
        <v>29.5</v>
      </c>
      <c r="F71" s="5" t="n">
        <v>39.2</v>
      </c>
      <c r="G71" s="8" t="n">
        <v>15</v>
      </c>
      <c r="H71" s="5" t="n">
        <v>3.1</v>
      </c>
    </row>
    <row r="72">
      <c r="A72" s="4" t="inlineStr">
        <is>
          <t>All other | Gross written premium | Geographic Concentration Risk</t>
        </is>
      </c>
    </row>
    <row r="73">
      <c r="A73" s="3" t="inlineStr">
        <is>
          <t>Revenues from External Customers and Long-Lived Assets [Line Items]</t>
        </is>
      </c>
    </row>
    <row r="74">
      <c r="A74" s="4" t="inlineStr">
        <is>
          <t>% of GWP</t>
        </is>
      </c>
      <c r="B74" s="4" t="inlineStr">
        <is>
          <t>21.60%</t>
        </is>
      </c>
      <c r="C74" s="4" t="inlineStr">
        <is>
          <t>19.70%</t>
        </is>
      </c>
      <c r="D74" s="4" t="inlineStr">
        <is>
          <t>20.60%</t>
        </is>
      </c>
      <c r="E74" s="4" t="inlineStr">
        <is>
          <t>18.90%</t>
        </is>
      </c>
      <c r="F74" s="4" t="inlineStr">
        <is>
          <t>18.30%</t>
        </is>
      </c>
      <c r="G74" s="4" t="inlineStr">
        <is>
          <t>12.90%</t>
        </is>
      </c>
      <c r="H74" s="4" t="inlineStr">
        <is>
          <t>6.70%</t>
        </is>
      </c>
    </row>
  </sheetData>
  <mergeCells count="4">
    <mergeCell ref="A1:A2"/>
    <mergeCell ref="B1:C1"/>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Subsequent Events (Details) - Metromile - Forecast $ in Millions</t>
        </is>
      </c>
      <c r="B1" s="2" t="inlineStr">
        <is>
          <t>3 Months Ended</t>
        </is>
      </c>
    </row>
    <row r="2">
      <c r="B2" s="2" t="inlineStr">
        <is>
          <t>Jun. 30, 2022USD ($)</t>
        </is>
      </c>
    </row>
    <row r="3">
      <c r="A3" s="3" t="inlineStr">
        <is>
          <t>Subsequent Event [Line Items]</t>
        </is>
      </c>
    </row>
    <row r="4">
      <c r="A4" s="4" t="inlineStr">
        <is>
          <t>Percent of equity acquired</t>
        </is>
      </c>
      <c r="B4" s="4" t="inlineStr">
        <is>
          <t>100.00%</t>
        </is>
      </c>
    </row>
    <row r="5">
      <c r="A5" s="4" t="inlineStr">
        <is>
          <t>Equity value</t>
        </is>
      </c>
      <c r="B5" s="8" t="n">
        <v>500</v>
      </c>
    </row>
    <row r="6">
      <c r="A6" s="4" t="inlineStr">
        <is>
          <t>Cash value</t>
        </is>
      </c>
      <c r="B6" s="8" t="n">
        <v>200</v>
      </c>
    </row>
    <row r="7">
      <c r="A7" s="4" t="inlineStr">
        <is>
          <t>Conversion ratio</t>
        </is>
      </c>
      <c r="B7" s="7" t="n">
        <v>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 USD ($) $ in Million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Dec. 31, 2018</t>
        </is>
      </c>
      <c r="K1" s="2" t="inlineStr">
        <is>
          <t>Dec. 31, 2017</t>
        </is>
      </c>
    </row>
    <row r="2">
      <c r="A2" s="3" t="inlineStr">
        <is>
          <t>Investments</t>
        </is>
      </c>
    </row>
    <row r="3">
      <c r="A3" s="4" t="inlineStr">
        <is>
          <t>Fixed maturities available-for-sale, at fair value (amortized cost: $698.6 million and $6.4 million as of September 30, 2021 and December 31, 2020)</t>
        </is>
      </c>
      <c r="B3" s="5" t="n">
        <v>697.6</v>
      </c>
      <c r="E3" s="5" t="n">
        <v>6.6</v>
      </c>
      <c r="I3" s="5" t="n">
        <v>5.9</v>
      </c>
    </row>
    <row r="4">
      <c r="A4" s="4" t="inlineStr">
        <is>
          <t>Short-term investments (cost: $107.5 million)</t>
        </is>
      </c>
      <c r="B4" s="6" t="n">
        <v>107.5</v>
      </c>
      <c r="E4" s="7" t="n">
        <v>0</v>
      </c>
      <c r="I4" s="6" t="n">
        <v>54.7</v>
      </c>
    </row>
    <row r="5">
      <c r="A5" s="4" t="inlineStr">
        <is>
          <t>Total investments</t>
        </is>
      </c>
      <c r="B5" s="6" t="n">
        <v>805.1</v>
      </c>
      <c r="E5" s="6" t="n">
        <v>6.6</v>
      </c>
      <c r="I5" s="6" t="n">
        <v>60.6</v>
      </c>
    </row>
    <row r="6">
      <c r="A6" s="4" t="inlineStr">
        <is>
          <t>Cash, cash equivalents and restricted cash</t>
        </is>
      </c>
      <c r="B6" s="6" t="n">
        <v>319.6</v>
      </c>
      <c r="E6" s="6" t="n">
        <v>571.4</v>
      </c>
      <c r="F6" s="5" t="n">
        <v>575.7</v>
      </c>
      <c r="I6" s="6" t="n">
        <v>270.3</v>
      </c>
      <c r="J6" s="5" t="n">
        <v>102.4</v>
      </c>
      <c r="K6" s="5" t="n">
        <v>16.9</v>
      </c>
    </row>
    <row r="7">
      <c r="A7" s="4" t="inlineStr">
        <is>
          <t>Premium receivable, net of allowance for doubtful accounts of $0.5 million and $0.2 million as of December 31, 2020 and 2019</t>
        </is>
      </c>
      <c r="B7" s="6" t="n">
        <v>129.2</v>
      </c>
      <c r="E7" s="6" t="n">
        <v>86.09999999999999</v>
      </c>
      <c r="I7" s="6" t="n">
        <v>54.1</v>
      </c>
    </row>
    <row r="8">
      <c r="A8" s="4" t="inlineStr">
        <is>
          <t>Reinsurance recoverable</t>
        </is>
      </c>
      <c r="B8" s="6" t="n">
        <v>70.8</v>
      </c>
      <c r="E8" s="7" t="n">
        <v>49</v>
      </c>
      <c r="I8" s="6" t="n">
        <v>20.3</v>
      </c>
    </row>
    <row r="9">
      <c r="A9" s="4" t="inlineStr">
        <is>
          <t>Prepaid reinsurance premium</t>
        </is>
      </c>
      <c r="B9" s="6" t="n">
        <v>150.2</v>
      </c>
      <c r="E9" s="6" t="n">
        <v>91.3</v>
      </c>
      <c r="I9" s="7" t="n">
        <v>1</v>
      </c>
    </row>
    <row r="10">
      <c r="A10" s="4" t="inlineStr">
        <is>
          <t>Deferred acquisition costs</t>
        </is>
      </c>
      <c r="B10" s="7" t="n">
        <v>6</v>
      </c>
      <c r="E10" s="6" t="n">
        <v>3.5</v>
      </c>
      <c r="I10" s="6" t="n">
        <v>1.8</v>
      </c>
      <c r="J10" s="6" t="n">
        <v>0.6</v>
      </c>
    </row>
    <row r="11">
      <c r="A11" s="4" t="inlineStr">
        <is>
          <t>Property and equipment, net</t>
        </is>
      </c>
      <c r="B11" s="6" t="n">
        <v>10.8</v>
      </c>
      <c r="E11" s="6" t="n">
        <v>5.7</v>
      </c>
      <c r="I11" s="6" t="n">
        <v>3.1</v>
      </c>
    </row>
    <row r="12">
      <c r="A12" s="4" t="inlineStr">
        <is>
          <t>Intangible assets</t>
        </is>
      </c>
      <c r="E12" s="6" t="n">
        <v>0.6</v>
      </c>
      <c r="I12" s="6" t="n">
        <v>0.6</v>
      </c>
    </row>
    <row r="13">
      <c r="A13" s="4" t="inlineStr">
        <is>
          <t>Other assets</t>
        </is>
      </c>
      <c r="B13" s="6" t="n">
        <v>29.4</v>
      </c>
      <c r="E13" s="6" t="n">
        <v>14.5</v>
      </c>
      <c r="I13" s="6" t="n">
        <v>2.5</v>
      </c>
    </row>
    <row r="14">
      <c r="A14" s="4" t="inlineStr">
        <is>
          <t>Total assets</t>
        </is>
      </c>
      <c r="B14" s="6" t="n">
        <v>1521.7</v>
      </c>
      <c r="E14" s="6" t="n">
        <v>828.7</v>
      </c>
      <c r="I14" s="6" t="n">
        <v>414.3</v>
      </c>
    </row>
    <row r="15">
      <c r="A15" s="3" t="inlineStr">
        <is>
          <t>Liabilities, Convertible Preferred Stock and Stockholders' Equity (Deficit)</t>
        </is>
      </c>
    </row>
    <row r="16">
      <c r="A16" s="4" t="inlineStr">
        <is>
          <t>Unpaid losses and loss adjustment expenses</t>
        </is>
      </c>
      <c r="B16" s="7" t="n">
        <v>74</v>
      </c>
      <c r="E16" s="6" t="n">
        <v>46.3</v>
      </c>
      <c r="F16" s="6" t="n">
        <v>39.7</v>
      </c>
      <c r="I16" s="6" t="n">
        <v>28.2</v>
      </c>
      <c r="J16" s="6" t="n">
        <v>13.1</v>
      </c>
    </row>
    <row r="17">
      <c r="A17" s="4" t="inlineStr">
        <is>
          <t>Unearned premium</t>
        </is>
      </c>
      <c r="B17" s="6" t="n">
        <v>203.2</v>
      </c>
      <c r="E17" s="6" t="n">
        <v>123.8</v>
      </c>
      <c r="I17" s="7" t="n">
        <v>68</v>
      </c>
    </row>
    <row r="18">
      <c r="A18" s="4" t="inlineStr">
        <is>
          <t>Trade payables</t>
        </is>
      </c>
      <c r="B18" s="7" t="n">
        <v>3</v>
      </c>
      <c r="E18" s="6" t="n">
        <v>1.4</v>
      </c>
      <c r="I18" s="6" t="n">
        <v>0.7</v>
      </c>
    </row>
    <row r="19">
      <c r="A19" s="4" t="inlineStr">
        <is>
          <t>Funds held for reinsurance treaties</t>
        </is>
      </c>
      <c r="B19" s="6" t="n">
        <v>97.09999999999999</v>
      </c>
      <c r="E19" s="6" t="n">
        <v>62.1</v>
      </c>
      <c r="I19" s="7" t="n">
        <v>0</v>
      </c>
    </row>
    <row r="20">
      <c r="A20" s="4" t="inlineStr">
        <is>
          <t>Other liabilities and accrued expenses</t>
        </is>
      </c>
      <c r="B20" s="6" t="n">
        <v>35.5</v>
      </c>
      <c r="E20" s="6" t="n">
        <v>18.7</v>
      </c>
      <c r="I20" s="6" t="n">
        <v>19.7</v>
      </c>
    </row>
    <row r="21">
      <c r="A21" s="4" t="inlineStr">
        <is>
          <t>Total liabilities</t>
        </is>
      </c>
      <c r="B21" s="6" t="n">
        <v>473.7</v>
      </c>
      <c r="E21" s="6" t="n">
        <v>287.7</v>
      </c>
      <c r="I21" s="6" t="n">
        <v>116.6</v>
      </c>
    </row>
    <row r="22">
      <c r="A22" s="4" t="inlineStr">
        <is>
          <t>Commitments and contingencies (Note 20)</t>
        </is>
      </c>
      <c r="B22" s="4" t="inlineStr">
        <is>
          <t xml:space="preserve"> </t>
        </is>
      </c>
      <c r="E22" s="4" t="inlineStr">
        <is>
          <t xml:space="preserve"> </t>
        </is>
      </c>
      <c r="I22" s="4" t="inlineStr">
        <is>
          <t xml:space="preserve"> </t>
        </is>
      </c>
    </row>
    <row r="23">
      <c r="A23" s="4" t="inlineStr">
        <is>
          <t>Convertible preferred stock (Series Seed, A, B, C, and D), $0.00001 par value; no shares issued, authorized and outstanding as of December 31, 2020; 31,557,107 shares authorized, issued and outstanding as of December 31, 2019; aggregate liquidation preference of $0.0 million and $480.8 million on as of December 31, 2020 and 2019, respectively</t>
        </is>
      </c>
      <c r="B23" s="7" t="n">
        <v>0</v>
      </c>
      <c r="C23" s="8" t="n">
        <v>0</v>
      </c>
      <c r="D23" s="8" t="n">
        <v>0</v>
      </c>
      <c r="E23" s="7" t="n">
        <v>0</v>
      </c>
      <c r="F23" s="7" t="n">
        <v>0</v>
      </c>
      <c r="G23" s="5" t="n">
        <v>480.2</v>
      </c>
      <c r="H23" s="5" t="n">
        <v>480.2</v>
      </c>
      <c r="I23" s="6" t="n">
        <v>480.2</v>
      </c>
      <c r="J23" s="6" t="n">
        <v>180.8</v>
      </c>
      <c r="K23" s="6" t="n">
        <v>60.4</v>
      </c>
    </row>
    <row r="24">
      <c r="A24" s="3" t="inlineStr">
        <is>
          <t>Stockholders' equity (deficit):</t>
        </is>
      </c>
    </row>
    <row r="25">
      <c r="A25" s="4" t="inlineStr">
        <is>
          <t>Common stock, $0.00001 par value, 200,000,000 shares and 52,000,000 shares authorized as of December 31, 2020 and 2019 , respectively; 56,774,294 shares and 11,784,765 shares issued and 56,774,294 shares and 11,271,228 shares outstanding as of December 31, 2020 and 2019, respectively</t>
        </is>
      </c>
      <c r="B25" s="7" t="n">
        <v>0</v>
      </c>
      <c r="E25" s="7" t="n">
        <v>0</v>
      </c>
      <c r="I25" s="7" t="n">
        <v>0</v>
      </c>
    </row>
    <row r="26">
      <c r="A26" s="4" t="inlineStr">
        <is>
          <t>Additional paid-in capital</t>
        </is>
      </c>
      <c r="B26" s="6" t="n">
        <v>1539.5</v>
      </c>
      <c r="E26" s="6" t="n">
        <v>859.8</v>
      </c>
      <c r="I26" s="6" t="n">
        <v>15.7</v>
      </c>
    </row>
    <row r="27">
      <c r="A27" s="4" t="inlineStr">
        <is>
          <t>Accumulated deficit</t>
        </is>
      </c>
      <c r="B27" s="6" t="n">
        <v>-491.6</v>
      </c>
      <c r="E27" s="6" t="n">
        <v>-320.6</v>
      </c>
      <c r="I27" s="6" t="n">
        <v>-198.3</v>
      </c>
    </row>
    <row r="28">
      <c r="A28" s="4" t="inlineStr">
        <is>
          <t>Accumulated other comprehensive income</t>
        </is>
      </c>
      <c r="B28" s="6" t="n">
        <v>0.1</v>
      </c>
      <c r="E28" s="6" t="n">
        <v>1.8</v>
      </c>
      <c r="I28" s="6" t="n">
        <v>0.1</v>
      </c>
    </row>
    <row r="29">
      <c r="A29" s="4" t="inlineStr">
        <is>
          <t>Total stockholders' equity</t>
        </is>
      </c>
      <c r="B29" s="7" t="n">
        <v>1048</v>
      </c>
      <c r="C29" s="5" t="n">
        <v>1101.6</v>
      </c>
      <c r="D29" s="5" t="n">
        <v>1143.7</v>
      </c>
      <c r="E29" s="7" t="n">
        <v>541</v>
      </c>
      <c r="F29" s="8" t="n">
        <v>569</v>
      </c>
      <c r="G29" s="5" t="n">
        <v>-221.6</v>
      </c>
      <c r="H29" s="5" t="n">
        <v>-204.6</v>
      </c>
      <c r="I29" s="6" t="n">
        <v>-182.5</v>
      </c>
      <c r="J29" s="5" t="n">
        <v>-79.09999999999999</v>
      </c>
      <c r="K29" s="5" t="n">
        <v>-28.4</v>
      </c>
    </row>
    <row r="30">
      <c r="A30" s="4" t="inlineStr">
        <is>
          <t>Total liabilities and stockholders' equity</t>
        </is>
      </c>
      <c r="B30" s="5" t="n">
        <v>1521.7</v>
      </c>
      <c r="E30" s="5" t="n">
        <v>828.7</v>
      </c>
      <c r="I30" s="5" t="n">
        <v>41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SOLIDATED BALANCE SHEETS (Parenthetical) - USD ($) $ in Millions</t>
        </is>
      </c>
      <c r="B1" s="2" t="inlineStr">
        <is>
          <t>Sep. 30, 2021</t>
        </is>
      </c>
      <c r="C1" s="2" t="inlineStr">
        <is>
          <t>Jun. 30, 2021</t>
        </is>
      </c>
      <c r="D1" s="2" t="inlineStr">
        <is>
          <t>Mar. 31, 2021</t>
        </is>
      </c>
      <c r="E1" s="2" t="inlineStr">
        <is>
          <t>Dec. 31, 2020</t>
        </is>
      </c>
      <c r="F1" s="2" t="inlineStr">
        <is>
          <t>Sep. 30, 2020</t>
        </is>
      </c>
      <c r="G1" s="2" t="inlineStr">
        <is>
          <t>Jul. 07, 2020</t>
        </is>
      </c>
      <c r="H1" s="2" t="inlineStr">
        <is>
          <t>Jun. 30, 2020</t>
        </is>
      </c>
      <c r="I1" s="2" t="inlineStr">
        <is>
          <t>Mar. 31, 2020</t>
        </is>
      </c>
      <c r="J1" s="2" t="inlineStr">
        <is>
          <t>Dec. 31, 2019</t>
        </is>
      </c>
      <c r="K1" s="2" t="inlineStr">
        <is>
          <t>Dec. 31, 2018</t>
        </is>
      </c>
      <c r="L1" s="2" t="inlineStr">
        <is>
          <t>Dec. 31, 2017</t>
        </is>
      </c>
    </row>
    <row r="2">
      <c r="A2" s="3" t="inlineStr">
        <is>
          <t>CONDENSED CONSOLIDATED BALANCE SHEETS</t>
        </is>
      </c>
    </row>
    <row r="3">
      <c r="A3" s="4" t="inlineStr">
        <is>
          <t>Amortized cost, available-for-sale securities</t>
        </is>
      </c>
      <c r="B3" s="5" t="n">
        <v>698.6</v>
      </c>
      <c r="E3" s="5" t="n">
        <v>6.4</v>
      </c>
      <c r="J3" s="5" t="n">
        <v>5.8</v>
      </c>
    </row>
    <row r="4">
      <c r="A4" s="4" t="inlineStr">
        <is>
          <t>Premium receivable, allowance for doubtful accounts</t>
        </is>
      </c>
      <c r="B4" s="8" t="n">
        <v>1</v>
      </c>
      <c r="E4" s="5" t="n">
        <v>0.5</v>
      </c>
      <c r="J4" s="5" t="n">
        <v>0.2</v>
      </c>
    </row>
    <row r="5">
      <c r="A5" s="4" t="inlineStr">
        <is>
          <t>Convertible preferred stock, par value (usd per share)</t>
        </is>
      </c>
      <c r="E5" s="9" t="n">
        <v>1e-05</v>
      </c>
      <c r="J5" s="9" t="n">
        <v>1e-05</v>
      </c>
    </row>
    <row r="6">
      <c r="A6" s="4" t="inlineStr">
        <is>
          <t>Convertible preferred stock, authorized (shares)</t>
        </is>
      </c>
      <c r="E6" s="7" t="n">
        <v>0</v>
      </c>
      <c r="J6" s="7" t="n">
        <v>31557107</v>
      </c>
    </row>
    <row r="7">
      <c r="A7" s="4" t="inlineStr">
        <is>
          <t>Convertible preferred stock, issued (shares)</t>
        </is>
      </c>
      <c r="E7" s="7" t="n">
        <v>0</v>
      </c>
      <c r="J7" s="7" t="n">
        <v>31557107</v>
      </c>
    </row>
    <row r="8">
      <c r="A8" s="4" t="inlineStr">
        <is>
          <t>Convertible preferred stock, outstanding (shares)</t>
        </is>
      </c>
      <c r="B8" s="7" t="n">
        <v>0</v>
      </c>
      <c r="C8" s="7" t="n">
        <v>0</v>
      </c>
      <c r="D8" s="7" t="n">
        <v>0</v>
      </c>
      <c r="E8" s="7" t="n">
        <v>0</v>
      </c>
      <c r="F8" s="7" t="n">
        <v>0</v>
      </c>
      <c r="H8" s="7" t="n">
        <v>31557107</v>
      </c>
      <c r="I8" s="7" t="n">
        <v>31557107</v>
      </c>
      <c r="J8" s="7" t="n">
        <v>31557107</v>
      </c>
      <c r="K8" s="7" t="n">
        <v>24445555</v>
      </c>
      <c r="L8" s="7" t="n">
        <v>15671730</v>
      </c>
    </row>
    <row r="9">
      <c r="A9" s="4" t="inlineStr">
        <is>
          <t>Convertible preferred stock, liquidation preference</t>
        </is>
      </c>
      <c r="E9" s="8" t="n">
        <v>0</v>
      </c>
      <c r="J9" s="5" t="n">
        <v>480.8</v>
      </c>
    </row>
    <row r="10">
      <c r="A10" s="4" t="inlineStr">
        <is>
          <t>Common stock, par value (usd per share)</t>
        </is>
      </c>
      <c r="B10" s="9" t="n">
        <v>1e-05</v>
      </c>
      <c r="E10" s="9" t="n">
        <v>1e-05</v>
      </c>
      <c r="G10" s="9" t="n">
        <v>1e-05</v>
      </c>
      <c r="J10" s="9" t="n">
        <v>1e-05</v>
      </c>
    </row>
    <row r="11">
      <c r="A11" s="4" t="inlineStr">
        <is>
          <t>Common stock, authorized (shares)</t>
        </is>
      </c>
      <c r="B11" s="7" t="n">
        <v>200000000</v>
      </c>
      <c r="E11" s="7" t="n">
        <v>200000000</v>
      </c>
      <c r="G11" s="7" t="n">
        <v>200000000</v>
      </c>
      <c r="J11" s="7" t="n">
        <v>52000000</v>
      </c>
    </row>
    <row r="12">
      <c r="A12" s="4" t="inlineStr">
        <is>
          <t>Common stock, issued (shares)</t>
        </is>
      </c>
      <c r="B12" s="7" t="n">
        <v>61615624</v>
      </c>
      <c r="E12" s="7" t="n">
        <v>56774294</v>
      </c>
      <c r="J12" s="7" t="n">
        <v>11784765</v>
      </c>
    </row>
    <row r="13">
      <c r="A13" s="4" t="inlineStr">
        <is>
          <t>Common stock, outstanding (shares)</t>
        </is>
      </c>
      <c r="B13" s="7" t="n">
        <v>61615624</v>
      </c>
      <c r="E13" s="7" t="n">
        <v>56774294</v>
      </c>
      <c r="J13" s="7" t="n">
        <v>112712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HANGES IN CONVERTIBLE PREFERRED STOCK AND STOCKHOLDERS' EQUITY (DEFICIT) (Parenthetical) - USD ($) $ in Millions</t>
        </is>
      </c>
      <c r="B1" s="2" t="inlineStr">
        <is>
          <t>3 Months Ended</t>
        </is>
      </c>
      <c r="D1" s="2" t="inlineStr">
        <is>
          <t>12 Months Ended</t>
        </is>
      </c>
    </row>
    <row r="2">
      <c r="B2" s="2" t="inlineStr">
        <is>
          <t>Mar. 31, 2021</t>
        </is>
      </c>
      <c r="C2" s="2" t="inlineStr">
        <is>
          <t>Sep. 30, 2020</t>
        </is>
      </c>
      <c r="D2" s="2" t="inlineStr">
        <is>
          <t>Dec. 31, 2020</t>
        </is>
      </c>
    </row>
    <row r="3">
      <c r="A3" s="3" t="inlineStr">
        <is>
          <t>CONDENSED CONSOLIDATED STATEMENTS OF CHANGES IN CONVERTIBLE PREFERRED STOCK AND STOCKHOLDERS' EQUITY (DEFICIT)</t>
        </is>
      </c>
    </row>
    <row r="4">
      <c r="A4" s="4" t="inlineStr">
        <is>
          <t>Issuance costs and underwriting fees</t>
        </is>
      </c>
      <c r="B4" s="5" t="n">
        <v>22.8</v>
      </c>
      <c r="C4" s="5" t="n">
        <v>28.9</v>
      </c>
      <c r="D4" s="5" t="n">
        <v>3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CONSOLIDATED STATEMENTS OF OPERATIONS AND COMPREHENSIVE LOSS - USD ($) $ in Million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c r="L2" s="2" t="inlineStr">
        <is>
          <t>Dec. 31, 2018</t>
        </is>
      </c>
    </row>
    <row r="3">
      <c r="A3" s="3" t="inlineStr">
        <is>
          <t>Revenue</t>
        </is>
      </c>
    </row>
    <row r="4">
      <c r="A4" s="4" t="inlineStr">
        <is>
          <t>Net earned premium</t>
        </is>
      </c>
      <c r="B4" s="5" t="n">
        <v>21.5</v>
      </c>
      <c r="E4" s="5" t="n">
        <v>10.5</v>
      </c>
      <c r="H4" s="5" t="n">
        <v>51.6</v>
      </c>
      <c r="I4" s="8" t="n">
        <v>65</v>
      </c>
      <c r="J4" s="5" t="n">
        <v>77.3</v>
      </c>
      <c r="K4" s="5" t="n">
        <v>63.8</v>
      </c>
      <c r="L4" s="5" t="n">
        <v>21.2</v>
      </c>
    </row>
    <row r="5">
      <c r="A5" s="4" t="inlineStr">
        <is>
          <t>Ceding commission income</t>
        </is>
      </c>
      <c r="B5" s="6" t="n">
        <v>12.3</v>
      </c>
      <c r="E5" s="7" t="n">
        <v>7</v>
      </c>
      <c r="H5" s="6" t="n">
        <v>31.9</v>
      </c>
      <c r="I5" s="6" t="n">
        <v>7.4</v>
      </c>
      <c r="J5" s="6" t="n">
        <v>15.3</v>
      </c>
      <c r="K5" s="7" t="n">
        <v>0</v>
      </c>
      <c r="L5" s="7" t="n">
        <v>0</v>
      </c>
    </row>
    <row r="6">
      <c r="A6" s="4" t="inlineStr">
        <is>
          <t>Net investment income</t>
        </is>
      </c>
      <c r="B6" s="6" t="n">
        <v>0.6</v>
      </c>
      <c r="E6" s="6" t="n">
        <v>0.2</v>
      </c>
      <c r="H6" s="7" t="n">
        <v>1</v>
      </c>
      <c r="I6" s="6" t="n">
        <v>1.3</v>
      </c>
      <c r="J6" s="6" t="n">
        <v>1.5</v>
      </c>
      <c r="K6" s="6" t="n">
        <v>3.4</v>
      </c>
      <c r="L6" s="6" t="n">
        <v>1.3</v>
      </c>
    </row>
    <row r="7">
      <c r="A7" s="4" t="inlineStr">
        <is>
          <t>Commission and other income</t>
        </is>
      </c>
      <c r="B7" s="6" t="n">
        <v>1.3</v>
      </c>
      <c r="E7" s="6" t="n">
        <v>0.1</v>
      </c>
      <c r="H7" s="6" t="n">
        <v>2.9</v>
      </c>
      <c r="I7" s="6" t="n">
        <v>0.2</v>
      </c>
      <c r="J7" s="6" t="n">
        <v>0.3</v>
      </c>
      <c r="K7" s="6" t="n">
        <v>0.1</v>
      </c>
      <c r="L7" s="7" t="n">
        <v>0</v>
      </c>
    </row>
    <row r="8">
      <c r="A8" s="4" t="inlineStr">
        <is>
          <t>Total revenue</t>
        </is>
      </c>
      <c r="B8" s="6" t="n">
        <v>35.7</v>
      </c>
      <c r="E8" s="6" t="n">
        <v>17.8</v>
      </c>
      <c r="H8" s="6" t="n">
        <v>87.40000000000001</v>
      </c>
      <c r="I8" s="6" t="n">
        <v>73.90000000000001</v>
      </c>
      <c r="J8" s="6" t="n">
        <v>94.40000000000001</v>
      </c>
      <c r="K8" s="6" t="n">
        <v>67.3</v>
      </c>
      <c r="L8" s="6" t="n">
        <v>22.5</v>
      </c>
    </row>
    <row r="9">
      <c r="A9" s="3" t="inlineStr">
        <is>
          <t>Expense</t>
        </is>
      </c>
    </row>
    <row r="10">
      <c r="A10" s="4" t="inlineStr">
        <is>
          <t>Loss and loss adjustment expense, net</t>
        </is>
      </c>
      <c r="B10" s="6" t="n">
        <v>17.5</v>
      </c>
      <c r="E10" s="6" t="n">
        <v>6.7</v>
      </c>
      <c r="H10" s="7" t="n">
        <v>47</v>
      </c>
      <c r="I10" s="6" t="n">
        <v>45.4</v>
      </c>
      <c r="J10" s="6" t="n">
        <v>54.7</v>
      </c>
      <c r="K10" s="6" t="n">
        <v>45.8</v>
      </c>
      <c r="L10" s="6" t="n">
        <v>15.2</v>
      </c>
    </row>
    <row r="11">
      <c r="A11" s="4" t="inlineStr">
        <is>
          <t>Other insurance expense</t>
        </is>
      </c>
      <c r="B11" s="6" t="n">
        <v>6.3</v>
      </c>
      <c r="E11" s="6" t="n">
        <v>3.5</v>
      </c>
      <c r="H11" s="6" t="n">
        <v>16.3</v>
      </c>
      <c r="I11" s="6" t="n">
        <v>10.8</v>
      </c>
      <c r="J11" s="6" t="n">
        <v>14.4</v>
      </c>
      <c r="K11" s="6" t="n">
        <v>9.6</v>
      </c>
      <c r="L11" s="6" t="n">
        <v>4.2</v>
      </c>
    </row>
    <row r="12">
      <c r="A12" s="4" t="inlineStr">
        <is>
          <t>Sales and marketing</t>
        </is>
      </c>
      <c r="B12" s="6" t="n">
        <v>42.2</v>
      </c>
      <c r="E12" s="6" t="n">
        <v>22.2</v>
      </c>
      <c r="H12" s="6" t="n">
        <v>104.4</v>
      </c>
      <c r="I12" s="6" t="n">
        <v>57.5</v>
      </c>
      <c r="J12" s="6" t="n">
        <v>80.40000000000001</v>
      </c>
      <c r="K12" s="6" t="n">
        <v>88.5</v>
      </c>
      <c r="L12" s="6" t="n">
        <v>41.7</v>
      </c>
    </row>
    <row r="13">
      <c r="A13" s="4" t="inlineStr">
        <is>
          <t>Technology development</t>
        </is>
      </c>
      <c r="B13" s="6" t="n">
        <v>14.3</v>
      </c>
      <c r="E13" s="6" t="n">
        <v>5.3</v>
      </c>
      <c r="H13" s="6" t="n">
        <v>35.4</v>
      </c>
      <c r="I13" s="7" t="n">
        <v>13</v>
      </c>
      <c r="J13" s="6" t="n">
        <v>19.4</v>
      </c>
      <c r="K13" s="6" t="n">
        <v>9.800000000000001</v>
      </c>
      <c r="L13" s="6" t="n">
        <v>4.7</v>
      </c>
    </row>
    <row r="14">
      <c r="A14" s="4" t="inlineStr">
        <is>
          <t>General and administrative</t>
        </is>
      </c>
      <c r="B14" s="6" t="n">
        <v>19.6</v>
      </c>
      <c r="E14" s="6" t="n">
        <v>10.6</v>
      </c>
      <c r="H14" s="6" t="n">
        <v>49.5</v>
      </c>
      <c r="I14" s="6" t="n">
        <v>34.6</v>
      </c>
      <c r="J14" s="6" t="n">
        <v>46.3</v>
      </c>
      <c r="K14" s="6" t="n">
        <v>21.5</v>
      </c>
      <c r="L14" s="6" t="n">
        <v>9.300000000000001</v>
      </c>
    </row>
    <row r="15">
      <c r="A15" s="4" t="inlineStr">
        <is>
          <t>Total expense</t>
        </is>
      </c>
      <c r="B15" s="6" t="n">
        <v>99.90000000000001</v>
      </c>
      <c r="E15" s="6" t="n">
        <v>48.3</v>
      </c>
      <c r="H15" s="6" t="n">
        <v>252.6</v>
      </c>
      <c r="I15" s="6" t="n">
        <v>161.3</v>
      </c>
      <c r="J15" s="6" t="n">
        <v>215.2</v>
      </c>
      <c r="K15" s="6" t="n">
        <v>175.2</v>
      </c>
      <c r="L15" s="6" t="n">
        <v>75.09999999999999</v>
      </c>
    </row>
    <row r="16">
      <c r="A16" s="4" t="inlineStr">
        <is>
          <t>Loss before income taxes</t>
        </is>
      </c>
      <c r="B16" s="6" t="n">
        <v>-64.2</v>
      </c>
      <c r="E16" s="6" t="n">
        <v>-30.5</v>
      </c>
      <c r="H16" s="6" t="n">
        <v>-165.2</v>
      </c>
      <c r="I16" s="6" t="n">
        <v>-87.40000000000001</v>
      </c>
      <c r="J16" s="6" t="n">
        <v>-120.8</v>
      </c>
      <c r="K16" s="6" t="n">
        <v>-107.9</v>
      </c>
      <c r="L16" s="6" t="n">
        <v>-52.6</v>
      </c>
    </row>
    <row r="17">
      <c r="A17" s="4" t="inlineStr">
        <is>
          <t>Income tax expense</t>
        </is>
      </c>
      <c r="B17" s="6" t="n">
        <v>2.2</v>
      </c>
      <c r="E17" s="6" t="n">
        <v>0.4</v>
      </c>
      <c r="H17" s="6" t="n">
        <v>5.8</v>
      </c>
      <c r="I17" s="7" t="n">
        <v>1</v>
      </c>
      <c r="J17" s="6" t="n">
        <v>1.5</v>
      </c>
      <c r="K17" s="6" t="n">
        <v>0.6</v>
      </c>
      <c r="L17" s="6" t="n">
        <v>0.3</v>
      </c>
    </row>
    <row r="18">
      <c r="A18" s="4" t="inlineStr">
        <is>
          <t>Net loss</t>
        </is>
      </c>
      <c r="B18" s="6" t="n">
        <v>-66.40000000000001</v>
      </c>
      <c r="C18" s="5" t="n">
        <v>-55.6</v>
      </c>
      <c r="D18" s="8" t="n">
        <v>-49</v>
      </c>
      <c r="E18" s="6" t="n">
        <v>-30.9</v>
      </c>
      <c r="F18" s="8" t="n">
        <v>-21</v>
      </c>
      <c r="G18" s="5" t="n">
        <v>-36.5</v>
      </c>
      <c r="H18" s="7" t="n">
        <v>-171</v>
      </c>
      <c r="I18" s="6" t="n">
        <v>-88.40000000000001</v>
      </c>
      <c r="J18" s="6" t="n">
        <v>-122.3</v>
      </c>
      <c r="K18" s="6" t="n">
        <v>-108.5</v>
      </c>
      <c r="L18" s="6" t="n">
        <v>-52.9</v>
      </c>
    </row>
    <row r="19">
      <c r="A19" s="3" t="inlineStr">
        <is>
          <t>Other comprehensive income, net of tax</t>
        </is>
      </c>
    </row>
    <row r="20">
      <c r="A20" s="4" t="inlineStr">
        <is>
          <t>Unrealized gain on investments</t>
        </is>
      </c>
      <c r="B20" s="6" t="n">
        <v>-0.8</v>
      </c>
      <c r="E20" s="6" t="n">
        <v>0.4</v>
      </c>
      <c r="H20" s="6" t="n">
        <v>-1.2</v>
      </c>
      <c r="I20" s="6" t="n">
        <v>0.6</v>
      </c>
      <c r="J20" s="6" t="n">
        <v>0.1</v>
      </c>
      <c r="K20" s="6" t="n">
        <v>0.1</v>
      </c>
      <c r="L20" s="7" t="n">
        <v>0</v>
      </c>
    </row>
    <row r="21">
      <c r="A21" s="4" t="inlineStr">
        <is>
          <t>Foreign currency translation adjustment</t>
        </is>
      </c>
      <c r="B21" s="7" t="n">
        <v>0</v>
      </c>
      <c r="E21" s="7" t="n">
        <v>0</v>
      </c>
      <c r="H21" s="6" t="n">
        <v>-0.5</v>
      </c>
      <c r="I21" s="7" t="n">
        <v>0</v>
      </c>
      <c r="J21" s="6" t="n">
        <v>1.6</v>
      </c>
      <c r="K21" s="7" t="n">
        <v>0</v>
      </c>
      <c r="L21" s="7" t="n">
        <v>0</v>
      </c>
    </row>
    <row r="22">
      <c r="A22" s="4" t="inlineStr">
        <is>
          <t>Comprehensive loss</t>
        </is>
      </c>
      <c r="B22" s="5" t="n">
        <v>-67.2</v>
      </c>
      <c r="E22" s="5" t="n">
        <v>-30.5</v>
      </c>
      <c r="H22" s="5" t="n">
        <v>-172.7</v>
      </c>
      <c r="I22" s="5" t="n">
        <v>-87.8</v>
      </c>
      <c r="J22" s="5" t="n">
        <v>-120.6</v>
      </c>
      <c r="K22" s="5" t="n">
        <v>-108.4</v>
      </c>
      <c r="L22" s="5" t="n">
        <v>-52.9</v>
      </c>
    </row>
    <row r="23">
      <c r="A23" s="3" t="inlineStr">
        <is>
          <t>Per share data:</t>
        </is>
      </c>
    </row>
    <row r="24">
      <c r="A24" s="4" t="inlineStr">
        <is>
          <t>Net loss per share attributable to common stockholders - basic</t>
        </is>
      </c>
      <c r="B24" s="10" t="n">
        <v>-1.08</v>
      </c>
      <c r="E24" s="10" t="n">
        <v>-0.57</v>
      </c>
      <c r="H24" s="10" t="n">
        <v>-2.8</v>
      </c>
      <c r="I24" s="10" t="n">
        <v>-3.41</v>
      </c>
      <c r="J24" s="10" t="n">
        <v>-3.63</v>
      </c>
      <c r="K24" s="10" t="n">
        <v>-9.75</v>
      </c>
      <c r="L24" s="10" t="n">
        <v>-4.84</v>
      </c>
    </row>
    <row r="25">
      <c r="A25" s="4" t="inlineStr">
        <is>
          <t>Net loss per share attributable to common stockholders - diluted</t>
        </is>
      </c>
      <c r="B25" s="10" t="n">
        <v>-1.08</v>
      </c>
      <c r="E25" s="10" t="n">
        <v>-0.57</v>
      </c>
      <c r="H25" s="10" t="n">
        <v>-2.8</v>
      </c>
      <c r="I25" s="10" t="n">
        <v>-3.41</v>
      </c>
      <c r="J25" s="10" t="n">
        <v>-3.63</v>
      </c>
      <c r="K25" s="10" t="n">
        <v>-9.75</v>
      </c>
      <c r="L25" s="10" t="n">
        <v>-4.84</v>
      </c>
    </row>
    <row r="26">
      <c r="A26" s="4" t="inlineStr">
        <is>
          <t>Weighted average common shares outstanding - basic</t>
        </is>
      </c>
      <c r="B26" s="7" t="n">
        <v>61580145</v>
      </c>
      <c r="E26" s="7" t="n">
        <v>53997315</v>
      </c>
      <c r="H26" s="7" t="n">
        <v>61086238</v>
      </c>
      <c r="I26" s="7" t="n">
        <v>25935362</v>
      </c>
      <c r="J26" s="7" t="n">
        <v>33654828</v>
      </c>
      <c r="K26" s="7" t="n">
        <v>11124397</v>
      </c>
      <c r="L26" s="7" t="n">
        <v>10931776</v>
      </c>
    </row>
    <row r="27">
      <c r="A27" s="4" t="inlineStr">
        <is>
          <t>Weighted average common shares outstanding - diluted</t>
        </is>
      </c>
      <c r="B27" s="7" t="n">
        <v>61580145</v>
      </c>
      <c r="E27" s="7" t="n">
        <v>53997315</v>
      </c>
      <c r="H27" s="7" t="n">
        <v>61086238</v>
      </c>
      <c r="I27" s="7" t="n">
        <v>25935362</v>
      </c>
      <c r="J27" s="7" t="n">
        <v>33654828</v>
      </c>
      <c r="K27" s="7" t="n">
        <v>11124397</v>
      </c>
      <c r="L27" s="7" t="n">
        <v>10931776</v>
      </c>
    </row>
    <row r="28">
      <c r="A28" s="4" t="inlineStr">
        <is>
          <t>Weighted average common shares outstanding - basic and diluted</t>
        </is>
      </c>
      <c r="J28" s="7" t="n">
        <v>33654828</v>
      </c>
      <c r="K28" s="7" t="n">
        <v>11124397</v>
      </c>
      <c r="L28" s="7" t="n">
        <v>10931776</v>
      </c>
    </row>
  </sheetData>
  <mergeCells count="4">
    <mergeCell ref="A1:A2"/>
    <mergeCell ref="B1:G1"/>
    <mergeCell ref="H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6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25" customWidth="1" min="6" max="6"/>
    <col width="25" customWidth="1" min="7" max="7"/>
    <col width="13" customWidth="1" min="8" max="8"/>
  </cols>
  <sheetData>
    <row r="1">
      <c r="A1" s="1" t="inlineStr">
        <is>
          <t>CONSOLIDATED STATEMENTS OF CHANGES IN CONVERTIBLE PREFERRED STOCK AND STOCKHOLDERS' EQUITY (DEFICIT) - USD ($) $ in Millions</t>
        </is>
      </c>
      <c r="B1" s="2" t="inlineStr">
        <is>
          <t>Common Stock</t>
        </is>
      </c>
      <c r="C1" s="2" t="inlineStr">
        <is>
          <t>Additional Paid-In Capital</t>
        </is>
      </c>
      <c r="D1" s="2" t="inlineStr">
        <is>
          <t>Accumulated Deficit</t>
        </is>
      </c>
      <c r="E1" s="2" t="inlineStr">
        <is>
          <t>Accumulated Other Comprehensive Income</t>
        </is>
      </c>
      <c r="F1" s="2" t="inlineStr">
        <is>
          <t>Series C Preferred Stock</t>
        </is>
      </c>
      <c r="G1" s="2" t="inlineStr">
        <is>
          <t>Series D Preferred Stock</t>
        </is>
      </c>
      <c r="H1" s="2" t="inlineStr">
        <is>
          <t>Total</t>
        </is>
      </c>
    </row>
    <row r="2">
      <c r="A2" s="4" t="inlineStr">
        <is>
          <t>Beginning balance (shares) at Dec. 31, 2017</t>
        </is>
      </c>
      <c r="H2" s="7" t="n">
        <v>15671730</v>
      </c>
    </row>
    <row r="3">
      <c r="A3" s="4" t="inlineStr">
        <is>
          <t>Beginning balance at Dec. 31, 2017</t>
        </is>
      </c>
      <c r="H3" s="5" t="n">
        <v>60.4</v>
      </c>
    </row>
    <row r="4">
      <c r="A4" s="3" t="inlineStr">
        <is>
          <t>Convertible Preferred Stock</t>
        </is>
      </c>
    </row>
    <row r="5">
      <c r="A5" s="4" t="inlineStr">
        <is>
          <t>Issuance of preferred stock (shares)</t>
        </is>
      </c>
      <c r="F5" s="7" t="n">
        <v>8700224</v>
      </c>
    </row>
    <row r="6">
      <c r="A6" s="4" t="inlineStr">
        <is>
          <t>Issuance of preferred stock, net of issuance costs</t>
        </is>
      </c>
      <c r="F6" s="5" t="n">
        <v>119.8</v>
      </c>
    </row>
    <row r="7">
      <c r="A7" s="4" t="inlineStr">
        <is>
          <t>Exercise of Series A Preferred stock warrants (shares)</t>
        </is>
      </c>
      <c r="H7" s="7" t="n">
        <v>73601</v>
      </c>
    </row>
    <row r="8">
      <c r="A8" s="4" t="inlineStr">
        <is>
          <t>Exercise of Series A Preferred stock warrants</t>
        </is>
      </c>
      <c r="H8" s="5" t="n">
        <v>0.6</v>
      </c>
    </row>
    <row r="9">
      <c r="A9" s="4" t="inlineStr">
        <is>
          <t>Ending balance (shares) at Dec. 31, 2018</t>
        </is>
      </c>
      <c r="H9" s="7" t="n">
        <v>24445555</v>
      </c>
    </row>
    <row r="10">
      <c r="A10" s="4" t="inlineStr">
        <is>
          <t>Ending balance at Dec. 31, 2018</t>
        </is>
      </c>
      <c r="H10" s="5" t="n">
        <v>180.8</v>
      </c>
    </row>
    <row r="11">
      <c r="A11" s="4" t="inlineStr">
        <is>
          <t>Beginning balance (shares) at Dec. 31, 2017</t>
        </is>
      </c>
      <c r="B11" s="7" t="n">
        <v>10887059</v>
      </c>
    </row>
    <row r="12">
      <c r="A12" s="4" t="inlineStr">
        <is>
          <t>Beginning balance at Dec. 31, 2017</t>
        </is>
      </c>
      <c r="B12" s="8" t="n">
        <v>0</v>
      </c>
      <c r="C12" s="5" t="n">
        <v>8.5</v>
      </c>
      <c r="D12" s="5" t="n">
        <v>-36.9</v>
      </c>
      <c r="E12" s="8" t="n">
        <v>0</v>
      </c>
      <c r="H12" s="6" t="n">
        <v>-28.4</v>
      </c>
    </row>
    <row r="13">
      <c r="A13" s="3" t="inlineStr">
        <is>
          <t>Increase (Decrease) in Stockholders' Deficit [Roll Forward]</t>
        </is>
      </c>
    </row>
    <row r="14">
      <c r="A14" s="4" t="inlineStr">
        <is>
          <t>Repayment of partial recourse loan and release of shares upon repayment (shares)</t>
        </is>
      </c>
      <c r="B14" s="7" t="n">
        <v>62500</v>
      </c>
    </row>
    <row r="15">
      <c r="A15" s="4" t="inlineStr">
        <is>
          <t>Repayment of partial recourse loan and release of shares upon repayment</t>
        </is>
      </c>
      <c r="C15" s="6" t="n">
        <v>0.1</v>
      </c>
      <c r="H15" s="6" t="n">
        <v>0.1</v>
      </c>
    </row>
    <row r="16">
      <c r="A16" s="4" t="inlineStr">
        <is>
          <t>Exercise of stock options (shares)</t>
        </is>
      </c>
      <c r="B16" s="7" t="n">
        <v>34125</v>
      </c>
    </row>
    <row r="17">
      <c r="A17" s="4" t="inlineStr">
        <is>
          <t>Stock-based compensation</t>
        </is>
      </c>
      <c r="C17" s="6" t="n">
        <v>2.1</v>
      </c>
      <c r="H17" s="6" t="n">
        <v>2.1</v>
      </c>
    </row>
    <row r="18">
      <c r="A18" s="4" t="inlineStr">
        <is>
          <t>Net loss</t>
        </is>
      </c>
      <c r="D18" s="6" t="n">
        <v>-52.9</v>
      </c>
      <c r="H18" s="6" t="n">
        <v>-52.9</v>
      </c>
    </row>
    <row r="19">
      <c r="A19" s="4" t="inlineStr">
        <is>
          <t>Ending balance (shares) at Dec. 31, 2018</t>
        </is>
      </c>
      <c r="B19" s="7" t="n">
        <v>10983684</v>
      </c>
    </row>
    <row r="20">
      <c r="A20" s="4" t="inlineStr">
        <is>
          <t>Ending balance at Dec. 31, 2018</t>
        </is>
      </c>
      <c r="B20" s="8" t="n">
        <v>0</v>
      </c>
      <c r="C20" s="6" t="n">
        <v>10.7</v>
      </c>
      <c r="D20" s="6" t="n">
        <v>-89.8</v>
      </c>
      <c r="E20" s="7" t="n">
        <v>0</v>
      </c>
      <c r="H20" s="5" t="n">
        <v>-79.09999999999999</v>
      </c>
    </row>
    <row r="21">
      <c r="A21" s="3" t="inlineStr">
        <is>
          <t>Convertible Preferred Stock</t>
        </is>
      </c>
    </row>
    <row r="22">
      <c r="A22" s="4" t="inlineStr">
        <is>
          <t>Issuance of preferred stock (shares)</t>
        </is>
      </c>
      <c r="F22" s="7" t="n">
        <v>3622</v>
      </c>
      <c r="G22" s="7" t="n">
        <v>7107930</v>
      </c>
    </row>
    <row r="23">
      <c r="A23" s="4" t="inlineStr">
        <is>
          <t>Issuance of preferred stock, net of issuance costs</t>
        </is>
      </c>
      <c r="F23" s="8" t="n">
        <v>0</v>
      </c>
      <c r="G23" s="5" t="n">
        <v>299.4</v>
      </c>
    </row>
    <row r="24">
      <c r="A24" s="4" t="inlineStr">
        <is>
          <t>Ending balance (shares) at Dec. 31, 2019</t>
        </is>
      </c>
      <c r="F24" s="7" t="n">
        <v>8703846</v>
      </c>
      <c r="G24" s="7" t="n">
        <v>7107930</v>
      </c>
      <c r="H24" s="7" t="n">
        <v>31557107</v>
      </c>
    </row>
    <row r="25">
      <c r="A25" s="4" t="inlineStr">
        <is>
          <t>Ending balance at Dec. 31, 2019</t>
        </is>
      </c>
      <c r="F25" s="5" t="n">
        <v>119.8</v>
      </c>
      <c r="G25" s="5" t="n">
        <v>299.4</v>
      </c>
      <c r="H25" s="5" t="n">
        <v>480.2</v>
      </c>
    </row>
    <row r="26">
      <c r="A26" s="3" t="inlineStr">
        <is>
          <t>Increase (Decrease) in Stockholders' Deficit [Roll Forward]</t>
        </is>
      </c>
    </row>
    <row r="27">
      <c r="A27" s="4" t="inlineStr">
        <is>
          <t>Repayment of partial recourse loan and release of shares upon repayment (shares)</t>
        </is>
      </c>
      <c r="B27" s="7" t="n">
        <v>105487</v>
      </c>
    </row>
    <row r="28">
      <c r="A28" s="4" t="inlineStr">
        <is>
          <t>Repayment of partial recourse loan and release of shares upon repayment</t>
        </is>
      </c>
      <c r="C28" s="6" t="n">
        <v>0.2</v>
      </c>
      <c r="H28" s="6" t="n">
        <v>0.2</v>
      </c>
    </row>
    <row r="29">
      <c r="A29" s="4" t="inlineStr">
        <is>
          <t>Exercise of stock options (shares)</t>
        </is>
      </c>
      <c r="B29" s="7" t="n">
        <v>182057</v>
      </c>
    </row>
    <row r="30">
      <c r="A30" s="4" t="inlineStr">
        <is>
          <t>Exercise of stock options</t>
        </is>
      </c>
      <c r="C30" s="6" t="n">
        <v>0.5</v>
      </c>
      <c r="H30" s="6" t="n">
        <v>0.5</v>
      </c>
    </row>
    <row r="31">
      <c r="A31" s="4" t="inlineStr">
        <is>
          <t>Stock-based compensation</t>
        </is>
      </c>
      <c r="C31" s="6" t="n">
        <v>4.3</v>
      </c>
      <c r="H31" s="6" t="n">
        <v>4.3</v>
      </c>
    </row>
    <row r="32">
      <c r="A32" s="4" t="inlineStr">
        <is>
          <t>Net loss</t>
        </is>
      </c>
      <c r="D32" s="6" t="n">
        <v>-108.5</v>
      </c>
      <c r="H32" s="6" t="n">
        <v>-108.5</v>
      </c>
    </row>
    <row r="33">
      <c r="A33" s="4" t="inlineStr">
        <is>
          <t>Other comprehensive income</t>
        </is>
      </c>
      <c r="E33" s="6" t="n">
        <v>0.1</v>
      </c>
      <c r="H33" s="5" t="n">
        <v>0.1</v>
      </c>
    </row>
    <row r="34">
      <c r="A34" s="4" t="inlineStr">
        <is>
          <t>Ending balance (shares) at Dec. 31, 2019</t>
        </is>
      </c>
      <c r="B34" s="7" t="n">
        <v>11271228</v>
      </c>
      <c r="H34" s="7" t="n">
        <v>11271228</v>
      </c>
    </row>
    <row r="35">
      <c r="A35" s="4" t="inlineStr">
        <is>
          <t>Ending balance at Dec. 31, 2019</t>
        </is>
      </c>
      <c r="B35" s="8" t="n">
        <v>0</v>
      </c>
      <c r="C35" s="6" t="n">
        <v>15.7</v>
      </c>
      <c r="D35" s="6" t="n">
        <v>-198.3</v>
      </c>
      <c r="E35" s="6" t="n">
        <v>0.1</v>
      </c>
      <c r="H35" s="5" t="n">
        <v>-182.5</v>
      </c>
    </row>
    <row r="36">
      <c r="A36" s="4" t="inlineStr">
        <is>
          <t>Ending balance (shares) at Mar. 31, 2020</t>
        </is>
      </c>
      <c r="H36" s="7" t="n">
        <v>31557107</v>
      </c>
    </row>
    <row r="37">
      <c r="A37" s="4" t="inlineStr">
        <is>
          <t>Ending balance at Mar. 31, 2020</t>
        </is>
      </c>
      <c r="H37" s="5" t="n">
        <v>480.2</v>
      </c>
    </row>
    <row r="38">
      <c r="A38" s="3" t="inlineStr">
        <is>
          <t>Increase (Decrease) in Stockholders' Deficit [Roll Forward]</t>
        </is>
      </c>
    </row>
    <row r="39">
      <c r="A39" s="4" t="inlineStr">
        <is>
          <t>Contribution to the Lemonade Foundation (shares)</t>
        </is>
      </c>
      <c r="B39" s="7" t="n">
        <v>500000</v>
      </c>
    </row>
    <row r="40">
      <c r="A40" s="4" t="inlineStr">
        <is>
          <t>Contribution to the Lemonade Foundation</t>
        </is>
      </c>
      <c r="C40" s="6" t="n">
        <v>12.2</v>
      </c>
      <c r="H40" s="6" t="n">
        <v>12.2</v>
      </c>
    </row>
    <row r="41">
      <c r="A41" s="4" t="inlineStr">
        <is>
          <t>Exercise of stock options (shares)</t>
        </is>
      </c>
      <c r="B41" s="7" t="n">
        <v>54374</v>
      </c>
    </row>
    <row r="42">
      <c r="A42" s="4" t="inlineStr">
        <is>
          <t>Stock-based compensation</t>
        </is>
      </c>
      <c r="C42" s="6" t="n">
        <v>2.2</v>
      </c>
      <c r="H42" s="6" t="n">
        <v>2.2</v>
      </c>
    </row>
    <row r="43">
      <c r="A43" s="4" t="inlineStr">
        <is>
          <t>Net loss</t>
        </is>
      </c>
      <c r="D43" s="6" t="n">
        <v>-36.5</v>
      </c>
      <c r="H43" s="6" t="n">
        <v>-36.5</v>
      </c>
    </row>
    <row r="44">
      <c r="A44" s="4" t="inlineStr">
        <is>
          <t>Ending balance (shares) at Mar. 31, 2020</t>
        </is>
      </c>
      <c r="B44" s="7" t="n">
        <v>11825602</v>
      </c>
    </row>
    <row r="45">
      <c r="A45" s="4" t="inlineStr">
        <is>
          <t>Ending balance at Mar. 31, 2020</t>
        </is>
      </c>
      <c r="B45" s="8" t="n">
        <v>0</v>
      </c>
      <c r="C45" s="6" t="n">
        <v>30.1</v>
      </c>
      <c r="D45" s="6" t="n">
        <v>-234.8</v>
      </c>
      <c r="E45" s="6" t="n">
        <v>0.1</v>
      </c>
      <c r="H45" s="5" t="n">
        <v>-204.6</v>
      </c>
    </row>
    <row r="46">
      <c r="A46" s="4" t="inlineStr">
        <is>
          <t>Beginning balance (shares) at Dec. 31, 2019</t>
        </is>
      </c>
      <c r="F46" s="7" t="n">
        <v>8703846</v>
      </c>
      <c r="G46" s="7" t="n">
        <v>7107930</v>
      </c>
      <c r="H46" s="7" t="n">
        <v>31557107</v>
      </c>
    </row>
    <row r="47">
      <c r="A47" s="4" t="inlineStr">
        <is>
          <t>Beginning balance at Dec. 31, 2019</t>
        </is>
      </c>
      <c r="F47" s="5" t="n">
        <v>119.8</v>
      </c>
      <c r="G47" s="5" t="n">
        <v>299.4</v>
      </c>
      <c r="H47" s="5" t="n">
        <v>480.2</v>
      </c>
    </row>
    <row r="48">
      <c r="A48" s="4" t="inlineStr">
        <is>
          <t>Ending balance (shares) at Sep. 30, 2020</t>
        </is>
      </c>
      <c r="H48" s="7" t="n">
        <v>0</v>
      </c>
    </row>
    <row r="49">
      <c r="A49" s="4" t="inlineStr">
        <is>
          <t>Ending balance at Sep. 30, 2020</t>
        </is>
      </c>
      <c r="H49" s="8" t="n">
        <v>0</v>
      </c>
    </row>
    <row r="50">
      <c r="A50" s="4" t="inlineStr">
        <is>
          <t>Beginning balance (shares) at Dec. 31, 2019</t>
        </is>
      </c>
      <c r="B50" s="7" t="n">
        <v>11271228</v>
      </c>
      <c r="H50" s="7" t="n">
        <v>11271228</v>
      </c>
    </row>
    <row r="51">
      <c r="A51" s="4" t="inlineStr">
        <is>
          <t>Beginning balance at Dec. 31, 2019</t>
        </is>
      </c>
      <c r="B51" s="8" t="n">
        <v>0</v>
      </c>
      <c r="C51" s="6" t="n">
        <v>15.7</v>
      </c>
      <c r="D51" s="6" t="n">
        <v>-198.3</v>
      </c>
      <c r="E51" s="6" t="n">
        <v>0.1</v>
      </c>
      <c r="H51" s="5" t="n">
        <v>-182.5</v>
      </c>
    </row>
    <row r="52">
      <c r="A52" s="3" t="inlineStr">
        <is>
          <t>Increase (Decrease) in Stockholders' Deficit [Roll Forward]</t>
        </is>
      </c>
    </row>
    <row r="53">
      <c r="A53" s="4" t="inlineStr">
        <is>
          <t>Net loss</t>
        </is>
      </c>
      <c r="H53" s="6" t="n">
        <v>-88.40000000000001</v>
      </c>
    </row>
    <row r="54">
      <c r="A54" s="4" t="inlineStr">
        <is>
          <t>Ending balance (shares) at Sep. 30, 2020</t>
        </is>
      </c>
      <c r="B54" s="7" t="n">
        <v>56584029</v>
      </c>
    </row>
    <row r="55">
      <c r="A55" s="4" t="inlineStr">
        <is>
          <t>Ending balance at Sep. 30, 2020</t>
        </is>
      </c>
      <c r="B55" s="8" t="n">
        <v>0</v>
      </c>
      <c r="C55" s="7" t="n">
        <v>855</v>
      </c>
      <c r="D55" s="6" t="n">
        <v>-286.7</v>
      </c>
      <c r="E55" s="6" t="n">
        <v>0.7</v>
      </c>
      <c r="H55" s="8" t="n">
        <v>569</v>
      </c>
    </row>
    <row r="56">
      <c r="A56" s="4" t="inlineStr">
        <is>
          <t>Beginning balance (shares) at Dec. 31, 2019</t>
        </is>
      </c>
      <c r="F56" s="7" t="n">
        <v>8703846</v>
      </c>
      <c r="G56" s="7" t="n">
        <v>7107930</v>
      </c>
      <c r="H56" s="7" t="n">
        <v>31557107</v>
      </c>
    </row>
    <row r="57">
      <c r="A57" s="4" t="inlineStr">
        <is>
          <t>Beginning balance at Dec. 31, 2019</t>
        </is>
      </c>
      <c r="F57" s="5" t="n">
        <v>119.8</v>
      </c>
      <c r="G57" s="5" t="n">
        <v>299.4</v>
      </c>
      <c r="H57" s="5" t="n">
        <v>480.2</v>
      </c>
    </row>
    <row r="58">
      <c r="A58" s="3" t="inlineStr">
        <is>
          <t>Convertible Preferred Stock</t>
        </is>
      </c>
    </row>
    <row r="59">
      <c r="A59" s="4" t="inlineStr">
        <is>
          <t>Conversion of Convertible Preferred Stock to common stock upon closing of initial public offering (shares)</t>
        </is>
      </c>
      <c r="H59" s="7" t="n">
        <v>-31557107</v>
      </c>
    </row>
    <row r="60">
      <c r="A60" s="4" t="inlineStr">
        <is>
          <t>Conversion of Convertible Preferred Stock to common stock upon closing of initial public offering</t>
        </is>
      </c>
      <c r="H60" s="5" t="n">
        <v>-480.2</v>
      </c>
    </row>
    <row r="61">
      <c r="A61" s="4" t="inlineStr">
        <is>
          <t>Ending balance (shares) at Dec. 31, 2020</t>
        </is>
      </c>
      <c r="H61" s="7" t="n">
        <v>0</v>
      </c>
    </row>
    <row r="62">
      <c r="A62" s="4" t="inlineStr">
        <is>
          <t>Ending balance at Dec. 31, 2020</t>
        </is>
      </c>
      <c r="H62" s="8" t="n">
        <v>0</v>
      </c>
    </row>
    <row r="63">
      <c r="A63" s="4" t="inlineStr">
        <is>
          <t>Beginning balance (shares) at Dec. 31, 2019</t>
        </is>
      </c>
      <c r="B63" s="7" t="n">
        <v>11271228</v>
      </c>
      <c r="H63" s="7" t="n">
        <v>11271228</v>
      </c>
    </row>
    <row r="64">
      <c r="A64" s="4" t="inlineStr">
        <is>
          <t>Beginning balance at Dec. 31, 2019</t>
        </is>
      </c>
      <c r="B64" s="8" t="n">
        <v>0</v>
      </c>
      <c r="C64" s="6" t="n">
        <v>15.7</v>
      </c>
      <c r="D64" s="6" t="n">
        <v>-198.3</v>
      </c>
      <c r="E64" s="6" t="n">
        <v>0.1</v>
      </c>
      <c r="H64" s="5" t="n">
        <v>-182.5</v>
      </c>
    </row>
    <row r="65">
      <c r="A65" s="3" t="inlineStr">
        <is>
          <t>Increase (Decrease) in Stockholders' Deficit [Roll Forward]</t>
        </is>
      </c>
    </row>
    <row r="66">
      <c r="A66" s="4" t="inlineStr">
        <is>
          <t>Conversion of convertible preferred stock to common stock upon closing of initial public offering (shares)</t>
        </is>
      </c>
      <c r="B66" s="7" t="n">
        <v>31557107</v>
      </c>
    </row>
    <row r="67">
      <c r="A67" s="4" t="inlineStr">
        <is>
          <t>Conversion of convertible preferred stock to common stock upon closing of initial public offering</t>
        </is>
      </c>
      <c r="C67" s="6" t="n">
        <v>480.2</v>
      </c>
      <c r="H67" s="6" t="n">
        <v>480.2</v>
      </c>
    </row>
    <row r="68">
      <c r="A68" s="4" t="inlineStr">
        <is>
          <t>Issuance of common stock upon closing of initial public offering (shares)</t>
        </is>
      </c>
      <c r="B68" s="7" t="n">
        <v>12650000</v>
      </c>
    </row>
    <row r="69">
      <c r="A69" s="4" t="inlineStr">
        <is>
          <t>Issuance of common stock upon closing of initial public offering, net of issuance costs and underwriting fees of $31.3 million</t>
        </is>
      </c>
      <c r="C69" s="7" t="n">
        <v>338</v>
      </c>
      <c r="H69" s="7" t="n">
        <v>338</v>
      </c>
    </row>
    <row r="70">
      <c r="A70" s="4" t="inlineStr">
        <is>
          <t>Contribution to the Lemonade Foundation (shares)</t>
        </is>
      </c>
      <c r="B70" s="7" t="n">
        <v>500000</v>
      </c>
    </row>
    <row r="71">
      <c r="A71" s="4" t="inlineStr">
        <is>
          <t>Contribution to the Lemonade Foundation</t>
        </is>
      </c>
      <c r="C71" s="6" t="n">
        <v>12.2</v>
      </c>
      <c r="H71" s="6" t="n">
        <v>12.2</v>
      </c>
    </row>
    <row r="72">
      <c r="A72" s="4" t="inlineStr">
        <is>
          <t>Repayment of partial recourse loan and release of shares upon repayment (shares)</t>
        </is>
      </c>
      <c r="B72" s="7" t="n">
        <v>513537</v>
      </c>
    </row>
    <row r="73">
      <c r="A73" s="4" t="inlineStr">
        <is>
          <t>Repayment of partial recourse loan and release of shares upon repayment</t>
        </is>
      </c>
      <c r="C73" s="6" t="n">
        <v>1.3</v>
      </c>
      <c r="H73" s="5" t="n">
        <v>1.3</v>
      </c>
    </row>
    <row r="74">
      <c r="A74" s="4" t="inlineStr">
        <is>
          <t>Exercise of stock options (shares)</t>
        </is>
      </c>
      <c r="B74" s="7" t="n">
        <v>282422</v>
      </c>
      <c r="H74" s="7" t="n">
        <v>282422</v>
      </c>
    </row>
    <row r="75">
      <c r="A75" s="4" t="inlineStr">
        <is>
          <t>Exercise of stock options</t>
        </is>
      </c>
      <c r="C75" s="6" t="n">
        <v>1.8</v>
      </c>
      <c r="H75" s="5" t="n">
        <v>1.8</v>
      </c>
    </row>
    <row r="76">
      <c r="A76" s="4" t="inlineStr">
        <is>
          <t>Stock-based compensation</t>
        </is>
      </c>
      <c r="C76" s="6" t="n">
        <v>10.6</v>
      </c>
      <c r="H76" s="6" t="n">
        <v>10.6</v>
      </c>
    </row>
    <row r="77">
      <c r="A77" s="4" t="inlineStr">
        <is>
          <t>Net loss</t>
        </is>
      </c>
      <c r="D77" s="6" t="n">
        <v>-122.3</v>
      </c>
      <c r="H77" s="6" t="n">
        <v>-122.3</v>
      </c>
    </row>
    <row r="78">
      <c r="A78" s="4" t="inlineStr">
        <is>
          <t>Other comprehensive income</t>
        </is>
      </c>
      <c r="E78" s="6" t="n">
        <v>1.7</v>
      </c>
      <c r="H78" s="5" t="n">
        <v>1.7</v>
      </c>
    </row>
    <row r="79">
      <c r="A79" s="4" t="inlineStr">
        <is>
          <t>Ending balance (shares) at Dec. 31, 2020</t>
        </is>
      </c>
      <c r="B79" s="7" t="n">
        <v>56774294</v>
      </c>
      <c r="H79" s="7" t="n">
        <v>56774294</v>
      </c>
    </row>
    <row r="80">
      <c r="A80" s="4" t="inlineStr">
        <is>
          <t>Ending balance at Dec. 31, 2020</t>
        </is>
      </c>
      <c r="B80" s="8" t="n">
        <v>0</v>
      </c>
      <c r="C80" s="6" t="n">
        <v>859.8</v>
      </c>
      <c r="D80" s="6" t="n">
        <v>-320.6</v>
      </c>
      <c r="E80" s="6" t="n">
        <v>1.8</v>
      </c>
      <c r="H80" s="8" t="n">
        <v>541</v>
      </c>
    </row>
    <row r="81">
      <c r="A81" s="4" t="inlineStr">
        <is>
          <t>Beginning balance (shares) at Mar. 31, 2020</t>
        </is>
      </c>
      <c r="H81" s="7" t="n">
        <v>31557107</v>
      </c>
    </row>
    <row r="82">
      <c r="A82" s="4" t="inlineStr">
        <is>
          <t>Beginning balance at Mar. 31, 2020</t>
        </is>
      </c>
      <c r="H82" s="5" t="n">
        <v>480.2</v>
      </c>
    </row>
    <row r="83">
      <c r="A83" s="4" t="inlineStr">
        <is>
          <t>Ending balance (shares) at Jun. 30, 2020</t>
        </is>
      </c>
      <c r="H83" s="7" t="n">
        <v>31557107</v>
      </c>
    </row>
    <row r="84">
      <c r="A84" s="4" t="inlineStr">
        <is>
          <t>Ending balance at Jun. 30, 2020</t>
        </is>
      </c>
      <c r="H84" s="5" t="n">
        <v>480.2</v>
      </c>
    </row>
    <row r="85">
      <c r="A85" s="4" t="inlineStr">
        <is>
          <t>Beginning balance (shares) at Mar. 31, 2020</t>
        </is>
      </c>
      <c r="B85" s="7" t="n">
        <v>11825602</v>
      </c>
    </row>
    <row r="86">
      <c r="A86" s="4" t="inlineStr">
        <is>
          <t>Beginning balance at Mar. 31, 2020</t>
        </is>
      </c>
      <c r="B86" s="8" t="n">
        <v>0</v>
      </c>
      <c r="C86" s="6" t="n">
        <v>30.1</v>
      </c>
      <c r="D86" s="6" t="n">
        <v>-234.8</v>
      </c>
      <c r="E86" s="6" t="n">
        <v>0.1</v>
      </c>
      <c r="H86" s="6" t="n">
        <v>-204.6</v>
      </c>
    </row>
    <row r="87">
      <c r="A87" s="3" t="inlineStr">
        <is>
          <t>Increase (Decrease) in Stockholders' Deficit [Roll Forward]</t>
        </is>
      </c>
    </row>
    <row r="88">
      <c r="A88" s="4" t="inlineStr">
        <is>
          <t>Exercise of stock options (shares)</t>
        </is>
      </c>
      <c r="B88" s="7" t="n">
        <v>30562</v>
      </c>
    </row>
    <row r="89">
      <c r="A89" s="4" t="inlineStr">
        <is>
          <t>Exercise of stock options</t>
        </is>
      </c>
      <c r="C89" s="6" t="n">
        <v>0.1</v>
      </c>
      <c r="H89" s="6" t="n">
        <v>0.1</v>
      </c>
    </row>
    <row r="90">
      <c r="A90" s="4" t="inlineStr">
        <is>
          <t>Stock-based compensation</t>
        </is>
      </c>
      <c r="C90" s="6" t="n">
        <v>2.4</v>
      </c>
      <c r="H90" s="6" t="n">
        <v>2.4</v>
      </c>
    </row>
    <row r="91">
      <c r="A91" s="4" t="inlineStr">
        <is>
          <t>Net loss</t>
        </is>
      </c>
      <c r="D91" s="7" t="n">
        <v>-21</v>
      </c>
      <c r="H91" s="7" t="n">
        <v>-21</v>
      </c>
    </row>
    <row r="92">
      <c r="A92" s="4" t="inlineStr">
        <is>
          <t>Other comprehensive income</t>
        </is>
      </c>
      <c r="E92" s="6" t="n">
        <v>0.2</v>
      </c>
      <c r="H92" s="6" t="n">
        <v>0.2</v>
      </c>
    </row>
    <row r="93">
      <c r="A93" s="4" t="inlineStr">
        <is>
          <t>Ending balance (shares) at Jun. 30, 2020</t>
        </is>
      </c>
      <c r="B93" s="7" t="n">
        <v>12369701</v>
      </c>
    </row>
    <row r="94">
      <c r="A94" s="4" t="inlineStr">
        <is>
          <t>Ending balance at Jun. 30, 2020</t>
        </is>
      </c>
      <c r="B94" s="8" t="n">
        <v>0</v>
      </c>
      <c r="C94" s="6" t="n">
        <v>33.9</v>
      </c>
      <c r="D94" s="6" t="n">
        <v>-255.8</v>
      </c>
      <c r="E94" s="6" t="n">
        <v>0.3</v>
      </c>
      <c r="H94" s="5" t="n">
        <v>-221.6</v>
      </c>
    </row>
    <row r="95">
      <c r="A95" s="3" t="inlineStr">
        <is>
          <t>Convertible Preferred Stock</t>
        </is>
      </c>
    </row>
    <row r="96">
      <c r="A96" s="4" t="inlineStr">
        <is>
          <t>Conversion of Convertible Preferred Stock to common stock upon closing of initial public offering (shares)</t>
        </is>
      </c>
      <c r="H96" s="7" t="n">
        <v>-31557107</v>
      </c>
    </row>
    <row r="97">
      <c r="A97" s="4" t="inlineStr">
        <is>
          <t>Conversion of Convertible Preferred Stock to common stock upon closing of initial public offering</t>
        </is>
      </c>
      <c r="H97" s="5" t="n">
        <v>-480.2</v>
      </c>
    </row>
    <row r="98">
      <c r="A98" s="4" t="inlineStr">
        <is>
          <t>Ending balance (shares) at Sep. 30, 2020</t>
        </is>
      </c>
      <c r="H98" s="7" t="n">
        <v>0</v>
      </c>
    </row>
    <row r="99">
      <c r="A99" s="4" t="inlineStr">
        <is>
          <t>Ending balance at Sep. 30, 2020</t>
        </is>
      </c>
      <c r="H99" s="8" t="n">
        <v>0</v>
      </c>
    </row>
    <row r="100">
      <c r="A100" s="3" t="inlineStr">
        <is>
          <t>Increase (Decrease) in Stockholders' Deficit [Roll Forward]</t>
        </is>
      </c>
    </row>
    <row r="101">
      <c r="A101" s="4" t="inlineStr">
        <is>
          <t>Conversion of convertible preferred stock to common stock upon closing of initial public offering (shares)</t>
        </is>
      </c>
      <c r="B101" s="7" t="n">
        <v>31557107</v>
      </c>
    </row>
    <row r="102">
      <c r="A102" s="4" t="inlineStr">
        <is>
          <t>Conversion of convertible preferred stock to common stock upon closing of initial public offering</t>
        </is>
      </c>
      <c r="C102" s="6" t="n">
        <v>480.2</v>
      </c>
      <c r="H102" s="6" t="n">
        <v>480.2</v>
      </c>
    </row>
    <row r="103">
      <c r="A103" s="4" t="inlineStr">
        <is>
          <t>Issuance of common stock upon closing of initial public offering (shares)</t>
        </is>
      </c>
      <c r="B103" s="7" t="n">
        <v>12650000</v>
      </c>
    </row>
    <row r="104">
      <c r="A104" s="4" t="inlineStr">
        <is>
          <t>Issuance of common stock upon closing of initial public offering, net of issuance costs and underwriting fees of $31.3 million</t>
        </is>
      </c>
      <c r="C104" s="7" t="n">
        <v>338</v>
      </c>
      <c r="H104" s="7" t="n">
        <v>338</v>
      </c>
    </row>
    <row r="105">
      <c r="A105" s="4" t="inlineStr">
        <is>
          <t>Exercise of stock options (shares)</t>
        </is>
      </c>
      <c r="B105" s="7" t="n">
        <v>7221</v>
      </c>
    </row>
    <row r="106">
      <c r="A106" s="4" t="inlineStr">
        <is>
          <t>Exercise of stock options</t>
        </is>
      </c>
      <c r="C106" s="6" t="n">
        <v>0.2</v>
      </c>
      <c r="H106" s="6" t="n">
        <v>0.2</v>
      </c>
    </row>
    <row r="107">
      <c r="A107" s="4" t="inlineStr">
        <is>
          <t>Stock-based compensation</t>
        </is>
      </c>
      <c r="C107" s="6" t="n">
        <v>2.7</v>
      </c>
      <c r="H107" s="6" t="n">
        <v>2.7</v>
      </c>
    </row>
    <row r="108">
      <c r="A108" s="4" t="inlineStr">
        <is>
          <t>Net loss</t>
        </is>
      </c>
      <c r="D108" s="6" t="n">
        <v>-30.9</v>
      </c>
      <c r="H108" s="6" t="n">
        <v>-30.9</v>
      </c>
    </row>
    <row r="109">
      <c r="A109" s="4" t="inlineStr">
        <is>
          <t>Other comprehensive income</t>
        </is>
      </c>
      <c r="E109" s="6" t="n">
        <v>0.4</v>
      </c>
      <c r="H109" s="6" t="n">
        <v>0.4</v>
      </c>
    </row>
    <row r="110">
      <c r="A110" s="4" t="inlineStr">
        <is>
          <t>Ending balance (shares) at Sep. 30, 2020</t>
        </is>
      </c>
      <c r="B110" s="7" t="n">
        <v>56584029</v>
      </c>
    </row>
    <row r="111">
      <c r="A111" s="4" t="inlineStr">
        <is>
          <t>Ending balance at Sep. 30, 2020</t>
        </is>
      </c>
      <c r="B111" s="8" t="n">
        <v>0</v>
      </c>
      <c r="C111" s="7" t="n">
        <v>855</v>
      </c>
      <c r="D111" s="6" t="n">
        <v>-286.7</v>
      </c>
      <c r="E111" s="6" t="n">
        <v>0.7</v>
      </c>
      <c r="H111" s="8" t="n">
        <v>569</v>
      </c>
    </row>
    <row r="112">
      <c r="A112" s="4" t="inlineStr">
        <is>
          <t>Beginning balance (shares) at Dec. 31, 2020</t>
        </is>
      </c>
      <c r="H112" s="7" t="n">
        <v>0</v>
      </c>
    </row>
    <row r="113">
      <c r="A113" s="4" t="inlineStr">
        <is>
          <t>Beginning balance at Dec. 31, 2020</t>
        </is>
      </c>
      <c r="H113" s="8" t="n">
        <v>0</v>
      </c>
    </row>
    <row r="114">
      <c r="A114" s="4" t="inlineStr">
        <is>
          <t>Ending balance (shares) at Mar. 31, 2021</t>
        </is>
      </c>
      <c r="H114" s="7" t="n">
        <v>0</v>
      </c>
    </row>
    <row r="115">
      <c r="A115" s="4" t="inlineStr">
        <is>
          <t>Ending balance at Mar. 31, 2021</t>
        </is>
      </c>
      <c r="H115" s="8" t="n">
        <v>0</v>
      </c>
    </row>
    <row r="116">
      <c r="A116" s="4" t="inlineStr">
        <is>
          <t>Beginning balance (shares) at Dec. 31, 2020</t>
        </is>
      </c>
      <c r="B116" s="7" t="n">
        <v>56774294</v>
      </c>
      <c r="H116" s="7" t="n">
        <v>56774294</v>
      </c>
    </row>
    <row r="117">
      <c r="A117" s="4" t="inlineStr">
        <is>
          <t>Beginning balance at Dec. 31, 2020</t>
        </is>
      </c>
      <c r="B117" s="8" t="n">
        <v>0</v>
      </c>
      <c r="C117" s="6" t="n">
        <v>859.8</v>
      </c>
      <c r="D117" s="6" t="n">
        <v>-320.6</v>
      </c>
      <c r="E117" s="6" t="n">
        <v>1.8</v>
      </c>
      <c r="H117" s="8" t="n">
        <v>541</v>
      </c>
    </row>
    <row r="118">
      <c r="A118" s="3" t="inlineStr">
        <is>
          <t>Increase (Decrease) in Stockholders' Deficit [Roll Forward]</t>
        </is>
      </c>
    </row>
    <row r="119">
      <c r="A119" s="4" t="inlineStr">
        <is>
          <t>Issuance of common stock upon closing of initial public offering (shares)</t>
        </is>
      </c>
      <c r="B119" s="7" t="n">
        <v>4018647</v>
      </c>
    </row>
    <row r="120">
      <c r="A120" s="4" t="inlineStr">
        <is>
          <t>Issuance of common stock upon closing of initial public offering, net of issuance costs and underwriting fees of $31.3 million</t>
        </is>
      </c>
      <c r="C120" s="6" t="n">
        <v>640.3</v>
      </c>
      <c r="H120" s="6" t="n">
        <v>640.3</v>
      </c>
    </row>
    <row r="121">
      <c r="A121" s="4" t="inlineStr">
        <is>
          <t>Exercise of stock options (shares)</t>
        </is>
      </c>
      <c r="B121" s="7" t="n">
        <v>577162</v>
      </c>
    </row>
    <row r="122">
      <c r="A122" s="4" t="inlineStr">
        <is>
          <t>Exercise of stock options</t>
        </is>
      </c>
      <c r="C122" s="6" t="n">
        <v>6.1</v>
      </c>
      <c r="H122" s="6" t="n">
        <v>6.1</v>
      </c>
    </row>
    <row r="123">
      <c r="A123" s="4" t="inlineStr">
        <is>
          <t>Stock-based compensation</t>
        </is>
      </c>
      <c r="C123" s="6" t="n">
        <v>6.1</v>
      </c>
      <c r="H123" s="6" t="n">
        <v>6.1</v>
      </c>
    </row>
    <row r="124">
      <c r="A124" s="4" t="inlineStr">
        <is>
          <t>Net loss</t>
        </is>
      </c>
      <c r="D124" s="7" t="n">
        <v>-49</v>
      </c>
      <c r="H124" s="7" t="n">
        <v>-49</v>
      </c>
    </row>
    <row r="125">
      <c r="A125" s="4" t="inlineStr">
        <is>
          <t>Other comprehensive income</t>
        </is>
      </c>
      <c r="E125" s="6" t="n">
        <v>-0.8</v>
      </c>
      <c r="H125" s="6" t="n">
        <v>-0.8</v>
      </c>
    </row>
    <row r="126">
      <c r="A126" s="4" t="inlineStr">
        <is>
          <t>Ending balance (shares) at Mar. 31, 2021</t>
        </is>
      </c>
      <c r="B126" s="7" t="n">
        <v>61370103</v>
      </c>
    </row>
    <row r="127">
      <c r="A127" s="4" t="inlineStr">
        <is>
          <t>Ending balance at Mar. 31, 2021</t>
        </is>
      </c>
      <c r="B127" s="8" t="n">
        <v>0</v>
      </c>
      <c r="C127" s="6" t="n">
        <v>1512.3</v>
      </c>
      <c r="D127" s="6" t="n">
        <v>-369.6</v>
      </c>
      <c r="E127" s="7" t="n">
        <v>1</v>
      </c>
      <c r="H127" s="5" t="n">
        <v>1143.7</v>
      </c>
    </row>
    <row r="128">
      <c r="A128" s="4" t="inlineStr">
        <is>
          <t>Beginning balance (shares) at Dec. 31, 2020</t>
        </is>
      </c>
      <c r="H128" s="7" t="n">
        <v>0</v>
      </c>
    </row>
    <row r="129">
      <c r="A129" s="4" t="inlineStr">
        <is>
          <t>Beginning balance at Dec. 31, 2020</t>
        </is>
      </c>
      <c r="H129" s="8" t="n">
        <v>0</v>
      </c>
    </row>
    <row r="130">
      <c r="A130" s="4" t="inlineStr">
        <is>
          <t>Ending balance (shares) at Sep. 30, 2021</t>
        </is>
      </c>
      <c r="H130" s="7" t="n">
        <v>0</v>
      </c>
    </row>
    <row r="131">
      <c r="A131" s="4" t="inlineStr">
        <is>
          <t>Ending balance at Sep. 30, 2021</t>
        </is>
      </c>
      <c r="H131" s="8" t="n">
        <v>0</v>
      </c>
    </row>
    <row r="132">
      <c r="A132" s="4" t="inlineStr">
        <is>
          <t>Beginning balance (shares) at Dec. 31, 2020</t>
        </is>
      </c>
      <c r="B132" s="7" t="n">
        <v>56774294</v>
      </c>
      <c r="H132" s="7" t="n">
        <v>56774294</v>
      </c>
    </row>
    <row r="133">
      <c r="A133" s="4" t="inlineStr">
        <is>
          <t>Beginning balance at Dec. 31, 2020</t>
        </is>
      </c>
      <c r="B133" s="8" t="n">
        <v>0</v>
      </c>
      <c r="C133" s="6" t="n">
        <v>859.8</v>
      </c>
      <c r="D133" s="6" t="n">
        <v>-320.6</v>
      </c>
      <c r="E133" s="6" t="n">
        <v>1.8</v>
      </c>
      <c r="H133" s="8" t="n">
        <v>541</v>
      </c>
    </row>
    <row r="134">
      <c r="A134" s="3" t="inlineStr">
        <is>
          <t>Increase (Decrease) in Stockholders' Deficit [Roll Forward]</t>
        </is>
      </c>
    </row>
    <row r="135">
      <c r="A135" s="4" t="inlineStr">
        <is>
          <t>Exercise of stock options (shares)</t>
        </is>
      </c>
      <c r="H135" s="7" t="n">
        <v>810575</v>
      </c>
    </row>
    <row r="136">
      <c r="A136" s="4" t="inlineStr">
        <is>
          <t>Net loss</t>
        </is>
      </c>
      <c r="H136" s="8" t="n">
        <v>-171</v>
      </c>
    </row>
    <row r="137">
      <c r="A137" s="4" t="inlineStr">
        <is>
          <t>Ending balance (shares) at Sep. 30, 2021</t>
        </is>
      </c>
      <c r="B137" s="7" t="n">
        <v>61615624</v>
      </c>
      <c r="H137" s="7" t="n">
        <v>61615624</v>
      </c>
    </row>
    <row r="138">
      <c r="A138" s="4" t="inlineStr">
        <is>
          <t>Ending balance at Sep. 30, 2021</t>
        </is>
      </c>
      <c r="B138" s="8" t="n">
        <v>0</v>
      </c>
      <c r="C138" s="6" t="n">
        <v>1539.5</v>
      </c>
      <c r="D138" s="6" t="n">
        <v>-491.6</v>
      </c>
      <c r="E138" s="6" t="n">
        <v>0.1</v>
      </c>
      <c r="H138" s="8" t="n">
        <v>1048</v>
      </c>
    </row>
    <row r="139">
      <c r="A139" s="4" t="inlineStr">
        <is>
          <t>Beginning balance (shares) at Mar. 31, 2021</t>
        </is>
      </c>
      <c r="H139" s="7" t="n">
        <v>0</v>
      </c>
    </row>
    <row r="140">
      <c r="A140" s="4" t="inlineStr">
        <is>
          <t>Beginning balance at Mar. 31, 2021</t>
        </is>
      </c>
      <c r="H140" s="8" t="n">
        <v>0</v>
      </c>
    </row>
    <row r="141">
      <c r="A141" s="4" t="inlineStr">
        <is>
          <t>Ending balance (shares) at Jun. 30, 2021</t>
        </is>
      </c>
      <c r="H141" s="7" t="n">
        <v>0</v>
      </c>
    </row>
    <row r="142">
      <c r="A142" s="4" t="inlineStr">
        <is>
          <t>Ending balance at Jun. 30, 2021</t>
        </is>
      </c>
      <c r="H142" s="8" t="n">
        <v>0</v>
      </c>
    </row>
    <row r="143">
      <c r="A143" s="4" t="inlineStr">
        <is>
          <t>Beginning balance (shares) at Mar. 31, 2021</t>
        </is>
      </c>
      <c r="B143" s="7" t="n">
        <v>61370103</v>
      </c>
    </row>
    <row r="144">
      <c r="A144" s="4" t="inlineStr">
        <is>
          <t>Beginning balance at Mar. 31, 2021</t>
        </is>
      </c>
      <c r="B144" s="8" t="n">
        <v>0</v>
      </c>
      <c r="C144" s="6" t="n">
        <v>1512.3</v>
      </c>
      <c r="D144" s="6" t="n">
        <v>-369.6</v>
      </c>
      <c r="E144" s="7" t="n">
        <v>1</v>
      </c>
      <c r="H144" s="6" t="n">
        <v>1143.7</v>
      </c>
    </row>
    <row r="145">
      <c r="A145" s="3" t="inlineStr">
        <is>
          <t>Increase (Decrease) in Stockholders' Deficit [Roll Forward]</t>
        </is>
      </c>
    </row>
    <row r="146">
      <c r="A146" s="4" t="inlineStr">
        <is>
          <t>Exercise of stock options (shares)</t>
        </is>
      </c>
      <c r="B146" s="7" t="n">
        <v>162024</v>
      </c>
    </row>
    <row r="147">
      <c r="A147" s="4" t="inlineStr">
        <is>
          <t>Exercise of stock options</t>
        </is>
      </c>
      <c r="C147" s="6" t="n">
        <v>1.7</v>
      </c>
      <c r="H147" s="6" t="n">
        <v>1.7</v>
      </c>
    </row>
    <row r="148">
      <c r="A148" s="4" t="inlineStr">
        <is>
          <t>Stock-based compensation</t>
        </is>
      </c>
      <c r="C148" s="6" t="n">
        <v>11.9</v>
      </c>
      <c r="H148" s="6" t="n">
        <v>11.9</v>
      </c>
    </row>
    <row r="149">
      <c r="A149" s="4" t="inlineStr">
        <is>
          <t>Net loss</t>
        </is>
      </c>
      <c r="D149" s="6" t="n">
        <v>-55.6</v>
      </c>
      <c r="H149" s="6" t="n">
        <v>-55.6</v>
      </c>
    </row>
    <row r="150">
      <c r="A150" s="4" t="inlineStr">
        <is>
          <t>Other comprehensive income</t>
        </is>
      </c>
      <c r="E150" s="6" t="n">
        <v>-0.1</v>
      </c>
      <c r="H150" s="6" t="n">
        <v>-0.1</v>
      </c>
    </row>
    <row r="151">
      <c r="A151" s="4" t="inlineStr">
        <is>
          <t>Ending balance (shares) at Jun. 30, 2021</t>
        </is>
      </c>
      <c r="B151" s="7" t="n">
        <v>61532127</v>
      </c>
    </row>
    <row r="152">
      <c r="A152" s="4" t="inlineStr">
        <is>
          <t>Ending balance at Jun. 30, 2021</t>
        </is>
      </c>
      <c r="B152" s="8" t="n">
        <v>0</v>
      </c>
      <c r="C152" s="6" t="n">
        <v>1525.9</v>
      </c>
      <c r="D152" s="6" t="n">
        <v>-425.2</v>
      </c>
      <c r="E152" s="6" t="n">
        <v>0.9</v>
      </c>
      <c r="H152" s="5" t="n">
        <v>1101.6</v>
      </c>
    </row>
    <row r="153">
      <c r="A153" s="4" t="inlineStr">
        <is>
          <t>Ending balance (shares) at Sep. 30, 2021</t>
        </is>
      </c>
      <c r="H153" s="7" t="n">
        <v>0</v>
      </c>
    </row>
    <row r="154">
      <c r="A154" s="4" t="inlineStr">
        <is>
          <t>Ending balance at Sep. 30, 2021</t>
        </is>
      </c>
      <c r="H154" s="8" t="n">
        <v>0</v>
      </c>
    </row>
    <row r="155">
      <c r="A155" s="3" t="inlineStr">
        <is>
          <t>Increase (Decrease) in Stockholders' Deficit [Roll Forward]</t>
        </is>
      </c>
    </row>
    <row r="156">
      <c r="A156" s="4" t="inlineStr">
        <is>
          <t>Exercise of stock options (shares)</t>
        </is>
      </c>
      <c r="B156" s="7" t="n">
        <v>83497</v>
      </c>
    </row>
    <row r="157">
      <c r="A157" s="4" t="inlineStr">
        <is>
          <t>Exercise of stock options</t>
        </is>
      </c>
      <c r="C157" s="6" t="n">
        <v>0.9</v>
      </c>
      <c r="H157" s="6" t="n">
        <v>0.9</v>
      </c>
    </row>
    <row r="158">
      <c r="A158" s="4" t="inlineStr">
        <is>
          <t>Stock-based compensation</t>
        </is>
      </c>
      <c r="C158" s="6" t="n">
        <v>12.7</v>
      </c>
      <c r="H158" s="6" t="n">
        <v>12.7</v>
      </c>
    </row>
    <row r="159">
      <c r="A159" s="4" t="inlineStr">
        <is>
          <t>Net loss</t>
        </is>
      </c>
      <c r="D159" s="6" t="n">
        <v>-66.40000000000001</v>
      </c>
      <c r="H159" s="6" t="n">
        <v>-66.40000000000001</v>
      </c>
    </row>
    <row r="160">
      <c r="A160" s="4" t="inlineStr">
        <is>
          <t>Other comprehensive income</t>
        </is>
      </c>
      <c r="E160" s="6" t="n">
        <v>-0.8</v>
      </c>
      <c r="H160" s="5" t="n">
        <v>-0.8</v>
      </c>
    </row>
    <row r="161">
      <c r="A161" s="4" t="inlineStr">
        <is>
          <t>Ending balance (shares) at Sep. 30, 2021</t>
        </is>
      </c>
      <c r="B161" s="7" t="n">
        <v>61615624</v>
      </c>
      <c r="H161" s="7" t="n">
        <v>61615624</v>
      </c>
    </row>
    <row r="162">
      <c r="A162" s="4" t="inlineStr">
        <is>
          <t>Ending balance at Sep. 30, 2021</t>
        </is>
      </c>
      <c r="B162" s="8" t="n">
        <v>0</v>
      </c>
      <c r="C162" s="5" t="n">
        <v>1539.5</v>
      </c>
      <c r="D162" s="5" t="n">
        <v>-491.6</v>
      </c>
      <c r="E162" s="5" t="n">
        <v>0.1</v>
      </c>
      <c r="H162" s="8" t="n">
        <v>10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CONVERTIBLE PREFERRED STOCK AND STOCKHOLDERS' EQUITY (DEFICIT) (Parenthetical) - USD ($) $ in Millions</t>
        </is>
      </c>
      <c r="B1" s="2" t="inlineStr">
        <is>
          <t>12 Months Ended</t>
        </is>
      </c>
    </row>
    <row r="2">
      <c r="B2" s="2" t="inlineStr">
        <is>
          <t>Dec. 31, 2019</t>
        </is>
      </c>
      <c r="C2" s="2" t="inlineStr">
        <is>
          <t>Dec. 31, 2018</t>
        </is>
      </c>
    </row>
    <row r="3">
      <c r="A3" s="4" t="inlineStr">
        <is>
          <t>Series C Preferred Stock</t>
        </is>
      </c>
    </row>
    <row r="4">
      <c r="A4" s="4" t="inlineStr">
        <is>
          <t>Issuance costs</t>
        </is>
      </c>
      <c r="B4" s="8" t="n">
        <v>0</v>
      </c>
      <c r="C4" s="5" t="n">
        <v>0.2</v>
      </c>
    </row>
    <row r="5">
      <c r="A5" s="4" t="inlineStr">
        <is>
          <t>Series D Preferred Stock</t>
        </is>
      </c>
    </row>
    <row r="6">
      <c r="A6" s="4" t="inlineStr">
        <is>
          <t>Issuance costs</t>
        </is>
      </c>
      <c r="B6" s="5" t="n">
        <v>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22.3</v>
      </c>
      <c r="C4" s="5" t="n">
        <v>-108.5</v>
      </c>
      <c r="D4" s="5" t="n">
        <v>-52.9</v>
      </c>
    </row>
    <row r="5">
      <c r="A5" s="3" t="inlineStr">
        <is>
          <t>Adjustments to reconcile net loss to net cash used in operating activities:</t>
        </is>
      </c>
    </row>
    <row r="6">
      <c r="A6" s="4" t="inlineStr">
        <is>
          <t>Depreciation</t>
        </is>
      </c>
      <c r="B6" s="6" t="n">
        <v>1.7</v>
      </c>
      <c r="C6" s="6" t="n">
        <v>0.6</v>
      </c>
      <c r="D6" s="6" t="n">
        <v>0.1</v>
      </c>
    </row>
    <row r="7">
      <c r="A7" s="4" t="inlineStr">
        <is>
          <t>Stock-based compensation</t>
        </is>
      </c>
      <c r="B7" s="6" t="n">
        <v>10.6</v>
      </c>
      <c r="C7" s="6" t="n">
        <v>4.3</v>
      </c>
      <c r="D7" s="6" t="n">
        <v>2.1</v>
      </c>
    </row>
    <row r="8">
      <c r="A8" s="4" t="inlineStr">
        <is>
          <t>Change in fair value of warrant liability</t>
        </is>
      </c>
      <c r="B8" s="7" t="n">
        <v>0</v>
      </c>
      <c r="C8" s="7" t="n">
        <v>0</v>
      </c>
      <c r="D8" s="6" t="n">
        <v>0.2</v>
      </c>
    </row>
    <row r="9">
      <c r="A9" s="4" t="inlineStr">
        <is>
          <t>Amortization of discount on bonds</t>
        </is>
      </c>
      <c r="B9" s="6" t="n">
        <v>-0.4</v>
      </c>
      <c r="C9" s="6" t="n">
        <v>-0.5</v>
      </c>
      <c r="D9" s="7" t="n">
        <v>0</v>
      </c>
    </row>
    <row r="10">
      <c r="A10" s="4" t="inlineStr">
        <is>
          <t>Provision for bad debt</t>
        </is>
      </c>
      <c r="B10" s="6" t="n">
        <v>2.2</v>
      </c>
      <c r="C10" s="6" t="n">
        <v>0.9</v>
      </c>
      <c r="D10" s="7" t="n">
        <v>0</v>
      </c>
    </row>
    <row r="11">
      <c r="A11" s="4" t="inlineStr">
        <is>
          <t>Common shares contribution to Lemonade Foundation</t>
        </is>
      </c>
      <c r="B11" s="6" t="n">
        <v>12.2</v>
      </c>
      <c r="C11" s="7" t="n">
        <v>0</v>
      </c>
      <c r="D11" s="7" t="n">
        <v>0</v>
      </c>
    </row>
    <row r="12">
      <c r="A12" s="4" t="inlineStr">
        <is>
          <t>Unrealized loss on money market funds</t>
        </is>
      </c>
      <c r="B12" s="6" t="n">
        <v>0.1</v>
      </c>
      <c r="C12" s="7" t="n">
        <v>0</v>
      </c>
      <c r="D12" s="7" t="n">
        <v>0</v>
      </c>
    </row>
    <row r="13">
      <c r="A13" s="3" t="inlineStr">
        <is>
          <t>Changes in operating assets and liabilities:</t>
        </is>
      </c>
    </row>
    <row r="14">
      <c r="A14" s="4" t="inlineStr">
        <is>
          <t>Premium receivable</t>
        </is>
      </c>
      <c r="B14" s="6" t="n">
        <v>-34.2</v>
      </c>
      <c r="C14" s="6" t="n">
        <v>-29.1</v>
      </c>
      <c r="D14" s="7" t="n">
        <v>-20</v>
      </c>
    </row>
    <row r="15">
      <c r="A15" s="4" t="inlineStr">
        <is>
          <t>Reinsurance recoverable</t>
        </is>
      </c>
      <c r="B15" s="6" t="n">
        <v>-28.7</v>
      </c>
      <c r="C15" s="6" t="n">
        <v>-8.5</v>
      </c>
      <c r="D15" s="6" t="n">
        <v>-8.9</v>
      </c>
    </row>
    <row r="16">
      <c r="A16" s="4" t="inlineStr">
        <is>
          <t>Prepaid reinsurance premium</t>
        </is>
      </c>
      <c r="B16" s="6" t="n">
        <v>-90.3</v>
      </c>
      <c r="C16" s="6" t="n">
        <v>0.5</v>
      </c>
      <c r="D16" s="6" t="n">
        <v>-0.8</v>
      </c>
    </row>
    <row r="17">
      <c r="A17" s="4" t="inlineStr">
        <is>
          <t>Deferred acquisition costs</t>
        </is>
      </c>
      <c r="B17" s="6" t="n">
        <v>-1.7</v>
      </c>
      <c r="C17" s="6" t="n">
        <v>-1.2</v>
      </c>
      <c r="D17" s="6" t="n">
        <v>-0.5</v>
      </c>
    </row>
    <row r="18">
      <c r="A18" s="4" t="inlineStr">
        <is>
          <t>Other assets</t>
        </is>
      </c>
      <c r="B18" s="7" t="n">
        <v>-12</v>
      </c>
      <c r="C18" s="6" t="n">
        <v>-1.1</v>
      </c>
      <c r="D18" s="6" t="n">
        <v>-0.4</v>
      </c>
    </row>
    <row r="19">
      <c r="A19" s="4" t="inlineStr">
        <is>
          <t>Unpaid losses and loss adjustment expenses</t>
        </is>
      </c>
      <c r="B19" s="6" t="n">
        <v>18.1</v>
      </c>
      <c r="C19" s="6" t="n">
        <v>15.1</v>
      </c>
      <c r="D19" s="7" t="n">
        <v>11</v>
      </c>
    </row>
    <row r="20">
      <c r="A20" s="4" t="inlineStr">
        <is>
          <t>Unearned premium</t>
        </is>
      </c>
      <c r="B20" s="6" t="n">
        <v>55.8</v>
      </c>
      <c r="C20" s="6" t="n">
        <v>40.3</v>
      </c>
      <c r="D20" s="6" t="n">
        <v>21.4</v>
      </c>
    </row>
    <row r="21">
      <c r="A21" s="4" t="inlineStr">
        <is>
          <t>Trade payables</t>
        </is>
      </c>
      <c r="B21" s="6" t="n">
        <v>0.7</v>
      </c>
      <c r="C21" s="6" t="n">
        <v>-0.8</v>
      </c>
      <c r="D21" s="6" t="n">
        <v>0.2</v>
      </c>
    </row>
    <row r="22">
      <c r="A22" s="4" t="inlineStr">
        <is>
          <t>Funds held for reinsurance treaties</t>
        </is>
      </c>
      <c r="B22" s="6" t="n">
        <v>62.1</v>
      </c>
      <c r="C22" s="7" t="n">
        <v>0</v>
      </c>
      <c r="D22" s="7" t="n">
        <v>0</v>
      </c>
    </row>
    <row r="23">
      <c r="A23" s="4" t="inlineStr">
        <is>
          <t>Other liabilities and accrued expenses</t>
        </is>
      </c>
      <c r="B23" s="6" t="n">
        <v>34.4</v>
      </c>
      <c r="C23" s="6" t="n">
        <v>9.9</v>
      </c>
      <c r="D23" s="6" t="n">
        <v>7.7</v>
      </c>
    </row>
    <row r="24">
      <c r="A24" s="4" t="inlineStr">
        <is>
          <t>Net cash used in operating activities</t>
        </is>
      </c>
      <c r="B24" s="6" t="n">
        <v>-91.7</v>
      </c>
      <c r="C24" s="6" t="n">
        <v>-78.09999999999999</v>
      </c>
      <c r="D24" s="6" t="n">
        <v>-40.8</v>
      </c>
    </row>
    <row r="25">
      <c r="A25" s="3" t="inlineStr">
        <is>
          <t>Cash flows from investing activities:</t>
        </is>
      </c>
    </row>
    <row r="26">
      <c r="A26" s="4" t="inlineStr">
        <is>
          <t>Proceeds from short-term investments sold or matured</t>
        </is>
      </c>
      <c r="B26" s="7" t="n">
        <v>70</v>
      </c>
      <c r="C26" s="7" t="n">
        <v>21</v>
      </c>
      <c r="D26" s="6" t="n">
        <v>20.9</v>
      </c>
    </row>
    <row r="27">
      <c r="A27" s="4" t="inlineStr">
        <is>
          <t>Proceeds from bonds sold or matured</t>
        </is>
      </c>
      <c r="B27" s="6" t="n">
        <v>2.3</v>
      </c>
      <c r="C27" s="7" t="n">
        <v>1</v>
      </c>
      <c r="D27" s="7" t="n">
        <v>0</v>
      </c>
    </row>
    <row r="28">
      <c r="A28" s="4" t="inlineStr">
        <is>
          <t>Cost of short-term investments acquired</t>
        </is>
      </c>
      <c r="B28" s="6" t="n">
        <v>-14.9</v>
      </c>
      <c r="C28" s="6" t="n">
        <v>-69.2</v>
      </c>
      <c r="D28" s="6" t="n">
        <v>-13.8</v>
      </c>
    </row>
    <row r="29">
      <c r="A29" s="4" t="inlineStr">
        <is>
          <t>Cost of bonds acquired</t>
        </is>
      </c>
      <c r="B29" s="6" t="n">
        <v>-2.9</v>
      </c>
      <c r="C29" s="6" t="n">
        <v>-3.5</v>
      </c>
      <c r="D29" s="7" t="n">
        <v>0</v>
      </c>
    </row>
    <row r="30">
      <c r="A30" s="4" t="inlineStr">
        <is>
          <t>Purchases of property and equipment</t>
        </is>
      </c>
      <c r="B30" s="6" t="n">
        <v>-4.4</v>
      </c>
      <c r="C30" s="6" t="n">
        <v>-2.7</v>
      </c>
      <c r="D30" s="6" t="n">
        <v>-0.7</v>
      </c>
    </row>
    <row r="31">
      <c r="A31" s="4" t="inlineStr">
        <is>
          <t>Purchases of intangible assets</t>
        </is>
      </c>
      <c r="B31" s="7" t="n">
        <v>0</v>
      </c>
      <c r="C31" s="6" t="n">
        <v>-0.6</v>
      </c>
      <c r="D31" s="7" t="n">
        <v>0</v>
      </c>
    </row>
    <row r="32">
      <c r="A32" s="4" t="inlineStr">
        <is>
          <t>Net cash (used in) provided by investing activities</t>
        </is>
      </c>
      <c r="B32" s="6" t="n">
        <v>50.1</v>
      </c>
      <c r="C32" s="7" t="n">
        <v>-54</v>
      </c>
      <c r="D32" s="6" t="n">
        <v>6.4</v>
      </c>
    </row>
    <row r="33">
      <c r="A33" s="3" t="inlineStr">
        <is>
          <t>Cash flows from financing activities:</t>
        </is>
      </c>
    </row>
    <row r="34">
      <c r="A34" s="4" t="inlineStr">
        <is>
          <t>Proceeds from initial public offering, net of underwriting discount and offering costs</t>
        </is>
      </c>
      <c r="B34" s="7" t="n">
        <v>338</v>
      </c>
      <c r="C34" s="7" t="n">
        <v>0</v>
      </c>
      <c r="D34" s="7" t="n">
        <v>0</v>
      </c>
    </row>
    <row r="35">
      <c r="A35" s="4" t="inlineStr">
        <is>
          <t>Proceeds from release of shares upon repayment</t>
        </is>
      </c>
      <c r="B35" s="6" t="n">
        <v>1.3</v>
      </c>
      <c r="C35" s="7" t="n">
        <v>0</v>
      </c>
      <c r="D35" s="7" t="n">
        <v>0</v>
      </c>
    </row>
    <row r="36">
      <c r="A36" s="4" t="inlineStr">
        <is>
          <t>Issuance of Preferred stock, net</t>
        </is>
      </c>
      <c r="B36" s="7" t="n">
        <v>0</v>
      </c>
      <c r="C36" s="6" t="n">
        <v>299.4</v>
      </c>
      <c r="D36" s="6" t="n">
        <v>119.8</v>
      </c>
    </row>
    <row r="37">
      <c r="A37" s="4" t="inlineStr">
        <is>
          <t>Proceeds from stock exercises</t>
        </is>
      </c>
      <c r="B37" s="6" t="n">
        <v>1.8</v>
      </c>
      <c r="C37" s="6" t="n">
        <v>0.7</v>
      </c>
      <c r="D37" s="6" t="n">
        <v>0.1</v>
      </c>
    </row>
    <row r="38">
      <c r="A38" s="4" t="inlineStr">
        <is>
          <t>Net cash provided by financing activities</t>
        </is>
      </c>
      <c r="B38" s="6" t="n">
        <v>341.1</v>
      </c>
      <c r="C38" s="6" t="n">
        <v>300.1</v>
      </c>
      <c r="D38" s="6" t="n">
        <v>119.9</v>
      </c>
    </row>
    <row r="39">
      <c r="A39" s="4" t="inlineStr">
        <is>
          <t>Effect of exchange rate changes on cash, cash equivalents and restricted cash</t>
        </is>
      </c>
      <c r="B39" s="6" t="n">
        <v>1.6</v>
      </c>
      <c r="C39" s="6" t="n">
        <v>-0.1</v>
      </c>
      <c r="D39" s="7" t="n">
        <v>0</v>
      </c>
    </row>
    <row r="40">
      <c r="A40" s="4" t="inlineStr">
        <is>
          <t>Net (decrease) increase in cash, cash equivalents and restricted cash</t>
        </is>
      </c>
      <c r="B40" s="6" t="n">
        <v>301.1</v>
      </c>
      <c r="C40" s="6" t="n">
        <v>167.9</v>
      </c>
      <c r="D40" s="6" t="n">
        <v>85.5</v>
      </c>
    </row>
    <row r="41">
      <c r="A41" s="4" t="inlineStr">
        <is>
          <t>Cash, cash equivalents and restricted cash at beginning of period</t>
        </is>
      </c>
      <c r="B41" s="6" t="n">
        <v>270.3</v>
      </c>
      <c r="C41" s="6" t="n">
        <v>102.4</v>
      </c>
      <c r="D41" s="6" t="n">
        <v>16.9</v>
      </c>
    </row>
    <row r="42">
      <c r="A42" s="4" t="inlineStr">
        <is>
          <t>Cash, cash equivalents and restricted cash at end of period</t>
        </is>
      </c>
      <c r="B42" s="6" t="n">
        <v>571.4</v>
      </c>
      <c r="C42" s="6" t="n">
        <v>270.3</v>
      </c>
      <c r="D42" s="6" t="n">
        <v>102.4</v>
      </c>
    </row>
    <row r="43">
      <c r="A43" s="3" t="inlineStr">
        <is>
          <t>Supplemental disclosure of cash flow information:</t>
        </is>
      </c>
    </row>
    <row r="44">
      <c r="A44" s="4" t="inlineStr">
        <is>
          <t>Cash paid for income taxes</t>
        </is>
      </c>
      <c r="B44" s="5" t="n">
        <v>1.6</v>
      </c>
      <c r="C44" s="5" t="n">
        <v>0.5</v>
      </c>
      <c r="D44" s="5" t="n">
        <v>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ature of the Business</t>
        </is>
      </c>
      <c r="B1" s="2" t="inlineStr">
        <is>
          <t>9 Months Ended</t>
        </is>
      </c>
      <c r="C1" s="2" t="inlineStr">
        <is>
          <t>12 Months Ended</t>
        </is>
      </c>
    </row>
    <row r="2">
      <c r="B2" s="2" t="inlineStr">
        <is>
          <t>Sep. 30, 2021</t>
        </is>
      </c>
      <c r="C2" s="2" t="inlineStr">
        <is>
          <t>Dec. 31, 2020</t>
        </is>
      </c>
    </row>
    <row r="3">
      <c r="A3" s="3" t="inlineStr">
        <is>
          <t>Nature of the Business</t>
        </is>
      </c>
    </row>
    <row r="4">
      <c r="A4" s="4" t="inlineStr">
        <is>
          <t>Nature of the Business</t>
        </is>
      </c>
      <c r="B4" s="4" t="inlineStr">
        <is>
          <t>1. Nature of the Business Lemonade, Inc. is a public benefit corporation organized under Delaware law on June 17, 2015. It provides certain personnel, facilities and services to each of its subsidiaries (together with Lemonade, Inc., the “Company”), all of which are 100% owned, directly or indirectly, by Lemonade, Inc. For the list of the Company’s US and EU subsidiaries, see Note 1 - Nature of the Business, of the audited consolidated financial statements and related notes thereto for the year ended December 31, 2020 as contained in the Company’s Annual Report on Form 10-K for the year ending December 31, 2020 (the "Annual Report on Form 10-K") for more complete descriptions and discussions.</t>
        </is>
      </c>
      <c r="C4" s="4" t="inlineStr">
        <is>
          <t>1. Nature of the Business Lemonade, Inc. is a public benefit corporation organized under Delaware law on June 17, 2015. It provides certain personnel, facilities and services to each of its subsidiaries (together with Lemonade, Inc., the "Company"), all of which are wholly-owned, directly or indirectly, by Lemonade, Inc. The Company consists of the following entities, which support Lemonade, Inc.’s U.S. and E.U. operations: (1) Lemonade Insurance Company, an insurance corporation organized under New York law; this company issues insurance policies and pays claims; it is licensed and regulated as a stock property and casualty insurance company in New York and in all other states where the Company’s insurance products are available; (2) Lemonade Insurance Agency, LLC, a limited liability company organized under New York law; this company is licensed as an insurance agent in New York and in all other states where the Company’s insurance products are available and it acts as the distribution and marketing agent for Lemonade Insurance Company and provides certain underwriting and claims services, and receives a fixed percentage of premium for doing so; it also acts as agent for other insurance companies in distributing their insurance, for which it receives various percentages of premium; (3) Lemonade Ltd., a company organized under the laws of Israel; this company provides technology, research and development, management, marketing and other services to the companies in the group, charged on a "cost plus" basis; (4) Lemonade Insurance N.V., a public limited company organized under the laws of the Netherlands; (5) Lemonade Agency B.V., a Netherlands private limited liability company, (6) Lemonade B.V., a Netherlands private limited liability company; and (7) Lemonade Life Insurance Agency, LLC, a limited liability company organized under the laws of Delaware; this company acts as the distribution and marketing agent for the sale and servicing of life insurance produc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1</t>
        </is>
      </c>
      <c r="C2" s="2" t="inlineStr">
        <is>
          <t>Dec. 31, 2020</t>
        </is>
      </c>
    </row>
    <row r="3">
      <c r="A3" s="3" t="inlineStr">
        <is>
          <t>Nature of the Business</t>
        </is>
      </c>
    </row>
    <row r="4">
      <c r="A4" s="4" t="inlineStr">
        <is>
          <t>Basis of Presentation</t>
        </is>
      </c>
      <c r="B4" s="4" t="inlineStr">
        <is>
          <t>2. Basis of Presentation The accompanying interim condensed consolidated financial statements have been prepared in accordance with accounting principles generally accepted in the United States of America (“U.S. GAAP”) and include the accounts of the Company and its wholly-owned subsidiaries. All material intercompany transactions and balances have been eliminated upon consolidation. All foreign currency amounts in the condensed consolidated statement of operations and comprehensive loss have been translated using an average rate for the reporting period. All foreign currency balances in the balance sheet have been translated using the spot rate at the end of the reporting period. All figures expressed, except share amounts, are in U.S. dollars in millions. Risk and Uncertainties The global pandemic resulting from the disease known as COVID-19, caused by a novel strain of coronavirus, SARS-CoV-2, has caused national and global economic and financial market disruptions and may adversely impact our business. Although the Company did not see a material impact on its results of operations for the three and nine months ended September 30, 2021 due to the COVID-19 pandemic, the Company cannot predict the duration or magnitude of the pandemic or the full impact that it may have on the Company’s financial condition and results of operations, business operations, and workforce. Unaudited interim financial information In the opinion of the Company, the accompanying unaudited condensed consolidated financial statements contain all adjustments, consisting of only normal recurring adjustments, necessary for the fair presentation of its financial position and its results of operations, changes in stockholders’ equity (deficit) and cash flows. The condensed consolidated balance sheet at December 31, 2020, was derived from audited annual financial statements but does not contain all of the footnote disclosures from the annual financial statements. The accompanying unaudited condensed consolidated financial statements and related financial information should be read in conjunction with the audited consolidated financial statements and the related notes thereto for the fiscal year ended December 31, 2020 contained in the Company’s Annual Report on Form 10-K.</t>
        </is>
      </c>
      <c r="C4" s="4" t="inlineStr">
        <is>
          <t>2. Basis of Presentation The Company presents its financial statements on a consolidated basis including all of its wholly-owned subsidiaries. All intercompany balances and transactions have been eliminated. All foreign currency amounts in the statements of operations and comprehensive loss have been translated using an average rate for the reporting period. All foreign currency balances in the balance sheet have been translated using the spot rate at the end of the year. All figures expressed, except share amounts, are represented in U.S. dollars in millions. Risks and Uncertainties The global pandemic resulting from the disease known as COVID-19, caused by a novel strain of coronavirus, SARS-CoV-2, has caused national and global economic and financial market disruptions and may adversely impact our business. Although the Company did not see a material impact on its results of operations for the year ended December 31, 2020 due to the COVID-19 pandemic, the Company cannot predict the duration or magnitude of the pandemic or the full impact that it may have on the Company’s financial condition and results of operations, business operations and workforc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Use of Estimates</t>
        </is>
      </c>
      <c r="B1" s="2" t="inlineStr">
        <is>
          <t>9 Months Ended</t>
        </is>
      </c>
      <c r="C1" s="2" t="inlineStr">
        <is>
          <t>12 Months Ended</t>
        </is>
      </c>
    </row>
    <row r="2">
      <c r="B2" s="2" t="inlineStr">
        <is>
          <t>Sep. 30, 2021</t>
        </is>
      </c>
      <c r="C2" s="2" t="inlineStr">
        <is>
          <t>Dec. 31, 2020</t>
        </is>
      </c>
    </row>
    <row r="3">
      <c r="A3" s="3" t="inlineStr">
        <is>
          <t>Nature of the Business</t>
        </is>
      </c>
    </row>
    <row r="4">
      <c r="A4" s="4" t="inlineStr">
        <is>
          <t>Use of Estimates</t>
        </is>
      </c>
      <c r="B4" s="4" t="inlineStr">
        <is>
          <t>3. Use of Estimates The preparation of the condensed consolidated financial statements in conformity with U.S. GAAP requires management to make estimates and assumptions that affect the amounts reported in the condensed consolidated financial statements and accompanying notes. On an ongoing basis, the Company’s management evaluates estimates, including those related to contingent assets and liabilities as of the date of the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densed consolidated financial statements, and the reported amounts of expenses during the reporting period. Actual results could differ from those estimates. Significant estimates reflected in the Company’s condensed consolidated financial statements include, but are not limited to, reserves for loss and loss adjustment expense, reinsurance recoverables on unpaid losses, valuation allowance on deferred tax assets and valuation on stock-based compensation prior to the Company’s Initial Public Offering (the “IPO”).</t>
        </is>
      </c>
      <c r="C4" s="4" t="inlineStr">
        <is>
          <t>3. 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All revisions to accounting estimates are recognized in the period in which the estimates are revised. Significant estimates reflected in the Company’s consolidated financial statements include, but are not limited to, reserves for loss and loss adjustment expense, reinsurance recoverable on unpaid losses, the fair values of investments, valuation allowance on deferred tax assets and the valuation of stock-based compensat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4. Summary of Significant Accounting Policies Cash, cash equivalents and restricted cash The following represents the Company’s cash, cash equivalents and restricted cash as of September 30, 2021 and December 31, 2020 ($ in millions): ​ ​ ​ ​ ​ ​ ​ ​ ​ September 30, December 31, ​ ​ 2021 ​ 2020 Cash and cash equivalents ​ $ 319.4 ​ $ 570.8 Restricted cash ​ 0.2 ​ 0.6 Total cash, cash equivalents and restricted cash ​ $ 319.6 ​ $ 571.4 ​ Cash and cash equivalents consist primarily of bank deposits and money market accounts with maturities of three months or less at the date of acquisition and are stated at cost, which approximates fair value. The Company’s restricted cash relates to security deposits for office leases in Israel. The carrying value of restricted cash approximates fair value. 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deficit) as a reduction of additional paid-in capital generated as a result of such offering. In connection with the IPO, the Company incurred total offering costs of $32.4 million, of which $28.9 million was recorded as a reduction to gross proceeds, and $3.5 million was recognized as a component of general and administrative expense in 2019. On January 14, 2021, the Company completed a Follow-on Offering of common stock, as defined and discussed in detail in Note 9, which generated net proceeds of $525.7 million, after deducting underwriting discounts and offering costs. On February 1, 2021, the underwriters exercised their option to purchase additional shares, and generated additional net proceeds to us of $114.6 million. Deferred offering costs from the Follow-on Offering amounted to $0.4 million. 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ASU 2019-12, Income Taxes (Topic 740), Simplifying the Accounting for Income Taxes, simplifies the various aspects related to accounting for income taxes by removing certain exceptions to the general principles in Topic 740 and clarifies and amends the existing guidance to improve consistent application. The adoption of ASU 2019-12 beginning January 1, 2021 did not have a material impact on our condensed consolidated financial statement and related disclosures. In February 2016, the FASB issued Leases (Topic 842) (“ASU 2016-02”), whereby a lessee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ASU 2016-02 is effective for the Company’s annual periods beginning after December 15, 2020, and interim periods within fiscal years beginning after December 15, 2021. The adoption of the new standard is expected to result in the recognition of additional lease liabilities and right-of-use assets as of January 1, 2022. The Company is evaluating the potential impact of this pronouncement. In June 2016, the FASB issued Financial Instruments — Credit Losses, Measurement of Credit Losses on Financial Instruments (“ASU 2016-13”). ASU 2016-13 will change the way entities recognize impairment of financial assets by requiring immediate recognition of estimated credit losses expected to occur over the remaining life of many financial assets, including, among others, held-to-maturity debt securities, premium receivables, and reinsurance recoverabl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requires a valuation allowance to be calculated on these financial assets, as well as available for sale securities, and that they be presented on the financial statements net of the valuation allowance. ASU 2016-13 is effective for the Company’s annual periods beginning after December 15, 2022, including interim periods within those fiscal years. The Company is currently evaluating the impact of ASU 2016-13 on its financial condition and results of operations, with a primary focus on its reinsurance recoverable. Reclassification Certain accounts in the prior period financial statements were reclassified to conform with the current period presentation.</t>
        </is>
      </c>
      <c r="C4" s="4" t="inlineStr">
        <is>
          <t>4. Summary of Significant Accounting Policies Segment information The Company’s chief operating decision maker is the Chief Executive Officer. The chief operating decision maker manages operations, allocates resources, and evaluates financial performance on a company-wide basis. The Company operates in one reporting segment within the United States and Europe, providing insurance products to customers through various sales channels. Cash, cash equivalents and restricted cash The following represents the Company’s cash, cash equivalents and restricted cash as of December 31, 2020 and 2019, ($ in millions). ​ ​ ​ ​ ​ ​ ​ ​ ​ December 31, ​ 2020 2019 Cash and cash equivalents ​ $ 570.8 ​ $ 270.0 Restricted cash ​ 0.6 ​ 0.3 Total cash, cash equivalents and restricted cash ​ $ 571.4 ​ $ 270.3 ​ Cash consists primarily of cash on hand and bank deposits. Cash equivalents consist primarily of money market accounts with maturities of three months or less at the date of acquisition and are stated at cost, which approximates fair value. The Company’s restricted cash relates to security deposits for office leases in Israel. The carrying value of restricted cash approximates fair value. Investments Investments consist of bonds and short-term investments. The Company considers all of its marketable bonds as available-for-sale. Bonds consist of securities with an initial fixed maturity of more than one year. Bonds are principally carried at fair value. Unrealized gains and losses related to bonds are included in accumulated other comprehensive income as a separate component of stockholders’ equity (deficit). The discount or premium on bonds is amortized using the effective yield method. Short-term investments, which may include commercial paper, certificates of deposit, and fixed maturity investments with an initial maturity of one year or less, are carried at amortized cost, which approximates fair value. The fair value of bonds is principally derived from market price data for identical assets from exchange or dealer markets and from market observable inputs such as interest rates and yield curves that are observable at commonly quoted intervals. For certain bonds for which market prices are not readily available, market values are principally estimated using values obtained from independent pricing services, broker quotes and internal estimates. Realized gains or losses on the sale of investments are determined on the basis of specific identification. In addition, where declines in the fair value of securities below cost or amortized cost were considered to be an other-than-temporary impairment ("OTTI"), a realized loss would be recorded for the difference between cost or amortized cost and estimated fair value of such securities. Estimates of fair value are subjective and actual realizations will be dependent upon future events. The Company continually monitors the difference between cost and the estimated fair value of its investments, which involves uncertainty as to whether declines in value are temporary in nature. The analysis of any individual security’s decline in value is performed in its functional currency. Each reporting period, all securities are reviewed to determine whether an other-than-temporary decline in value exists and whether losses should be recognized. The Company considers relevant facts and circumstances in evaluating whether a credit or interest rate related impairment of a security is other than temporary. Relevant facts and circumstances considered include: ● the extent and length of time the fair value has been below cost; ​ ● the reasons for the decline in value; the financial position and access to capital of the issuer, including the current and future impact of any specific events; for structured securities, the adequacy of the expected cash flows; and ● for fixed maturities, the Company’s intent to sell a security or whether it is more likely than not the Company will be required to sell the security before the recovery of its amortized cost which, in some cases, may extend to maturity. If management can assert that it does not intend to sell an impaired fixed maturity security and it is not more likely than not that it will have to sell the security before recovery of its amortized cost basis, then any other-than-temporary impairment identified is separated into two components: (i) the amount related to credit losses (recorded in earnings) and (ii) the amount related to all other factors (recorded in other comprehensive income). The credit-related portion of an OTTI is measured by comparing a security’s amortized cost to the present value of its current expected cash flows discounted at its effective yield prior to the impairment charge. If management intends to sell an impaired security, or it is more likely than not that it will be required to sell the security before recovery, an impairment charge to earnings is recorded to reduce the amortized cost of that security to fair value. For debt securities in an unrealized loss position as of the end of each period which meet the criteria for evaluation, the Company develops a best estimate of the present value of expected cash flows to determine if it will recover all amounts due according to the contractual terms of the security in effect at the date of acquisition. If the Company determines that it will not recover all amounts due according to the contractual terms of the debt security as of the date of acquisition, the Company records an OTTI loss in earnings equal to the difference between the present value of expected cash flows and the current amortized cost basis of the security. In developing the expected recovery analysis for debt securities, the Company reviews business prospects, credit ratings and available information from asset managers and rating agencies for individual securities. If a loss is recognized from a sale subsequent to a balance sheet date pursuant to changes in circumstances, the loss is recognized in the period in which the intent to hold the securities to recovery no longer exists. Interest income, as well as prepayment fees and the amortization of the related premium or discount, is reported in net investment income. In periods subsequent to the recognition of OTTI loss for bonds, the Company generally accretes into income the discount or amortizes the reduced premium resulting from the reduction in cost basis over the remaining life of the security based on the amount and timing of estimated future cash flows. Fair value of financial instru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Company. Unobservable inputs are the reporting entity’s own assumptions about market participant assumptions based on the best information available under the circumstances. In assessing the appropriateness of using observable inputs in making its fair value determinations, the Company considers whether the market for a particular security is "active" or not based on all the relevant facts and circumstances. To determine the fair value of its investments, the Company utilizes third-party valuation service providers to gather, analyze and interpret market information and derive fair values based upon relevant methodologies and assumptions for individual instrument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As a basis for considering such assumptions, a three-tier value hierarchy is used in management’s determination of fair value based on the reliability and observability of inputs as follows: Level 1 — Valuations are based on unadjusted quoted prices in active markets that the Comp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Level 2 —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Level 3 — Valuations are based on techniques that use significant inputs that are unobservable.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The Company’s fair value measurements include investments, preferred stock warrants and stock options. Concentrations of credit risk Financial instruments that potentially subject the Company to concentrations of credit risk consist principally of cash and cash equivalents. Cash and cash equivalents are held with financial institutions of high quality. Balances may exceed the amount of insurance provided on such balances. Premium receivable Premium receivable is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 The Company recorded an allowance for doubtful accounts of $0.5 million and $0.2 million as of December 31, 2020 and 2019, respectively. Reinsurance Reinsurance is used to mitigate the exposure to losses, manage capacity and protect capital resources. Reinsuring loss exposures does not relieve the Company from its obligations to policyholders. Reinsurance recoverable, including amounts related to incurred but not reported claims (“IBNR”) and prepaid reinsurance premium, is reported as assets.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 is evaluat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would be written off against the allowance for estimated uncollectible reinsurance recoverable. The Company currently has no allowance for uncollectible reinsurance recoverable. Ceded premium written is recorded in accordance with the applicable terms of the reinsurance contracts and ceded premium earned is charged against revenue over the period of the reinsurance contracts. Ceded losses incurred reduce net loss and loss adjustment expense (“LAE”) incurred over the applicable periods of the reinsurance contracts with third-party reinsurers. Amounts recoverable from reinsurers are estimated in a manner consistent with the liability associated with the reinsured business and consistent with the terms of the underlying contract.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and monitors concentrations of credit risk. Prepaid reinsurance premiums represents the unearned portion of premiums ceded to reinsurers. Funds held under reinsurance treaties represent amounts retained by the Company on behalf of the reinsurer based on terms of the reinsurance agreements. Deferred acquisition costs Direct acquisition expenses, which primarily consist of premium taxes, related to each policy the Company writes are deferred and amortized to expense in proportion to the premium earned, generally over a period of one year. Deferred acquisition costs are reviewed at least annually to determine their recoverability from future income. If any such costs are determined not to be recoverable they are charged to expense. Anticipated net loss and LAE and estimated remaining costs of servicing contracts are considered when evaluating recoverability of deferred acquisition costs. The amount of deferred acquisition costs amortized to income was $4.9 million, $2.1 million, and $0.7 million for the years ended December 31, 2020, 2019, and 2018 respectively, and are included in other insurance expense on the consolidated statements of operations and comprehensive loss. Property and equipment, net Property and equipment are stated at cost, net of accumulated depreciation. Depreciation is calculated using the straight-line method over the estimated useful life of the assets at the following rates: ​ ​ ​ ​ ​ Years Computers and electronic equipment 3 Furniture and equipment 6 Leasehold improvements Shorter of lease term or useful life ​ Capitalized internal use software The Company defers certain costs related to the development of internal use software, which are incurred during the application development stage, and amortizes them over the software’s estimated useful life. The amounts capitalized include employee payroll and payroll-related costs directly associated with the development activities. The Company’s policy is to amortize capitalized costs using the straight-line method over the estimated useful life, which is currently two years, beginning when the software is substantially complete and ready for its intended use. Costs incurred in the preliminary and post-implementation stages of the Company’s products are expensed as incurred. Intangible assets Indefinite-lived intangible assets are tested for impairment at least annually, or more frequently if events or changes in circumstances indicate that the assets may be impaired. The annual impairment test for indefinite-lived intangible assets may be completed through a qualitative assessment to determine if the fair value of the indefinite-lived intangible assets is more likely than not greater than the carrying amount. The Company may elect to bypass the qualitative assessment, or if a qualitative assessment indicates it is more likely than not that the estimated carrying value exceeds the fair value, the Company will test for impairment using a quantitative process. If the Company determines that impairment of its intangible assets may exist, the amount of impairment loss is measured as the excess of carrying value over fair value. The estimates in the determination of the fair value of indefinite-lived intangible assets include the anticipated future revenues of the Company and the resulting cash flows. As of December 31, 2020 and 2019, there were no circumstances that indicate that the carrying amount of intangible assets deemed to have an indefinite useful life may not be recoverable. Unpaid loss and loss adjustment expense The reserves for loss and LAE represent management’s best estimate of the ultimate cost of all reported and unreported loss incurred through the balance sheet date. Unpaid loss and LAE are based upon the assumption that past developments are an appropriate indicator of future events. The IBNR portion of unpaid loss and LAE is based on past experience and other factors. The methods of making such estimates and for establishing the resulting reserves are periodically reviewed and updated. Any resulting adjustments are reflected in income. Unpaid loss and LAE consists of the estimated ultimate cost of settling claims incurred within the reporting period (net of related reinsurance recoverable), including IBNR claims, plus changes in estimates of prior period losses. The Company reports its unpaid loss and LAE on an undiscounted basis. The estimation of the liability for unpaid loss and LAE is inherently complex and subjective, especially in view of changes in the legal and economic environment, which impact the development of unpaid loss and LAE, and therefore quantitative techniques frequently have to be supplemented by subjective considerations and managerial judgment. In addition, trends that have affected development of liabilities in the past may not necessarily occur or affect liability development to the same degree in the future. Therefore, there can be no assurance that the ultimate liability will not materially differ from amounts reserved with a resulting material effect on the operating results of the Company. The unpaid loss and loss adjustment expense estimate is generally calculated by first projecting the ultimate cost of all claims that have been incurred and then subtracting reported losses and loss expenses. Reported losses include cumulative paid losses and loss expenses plus case reserves. Therefore, the IBNR also includes provision for expected development on reported claims. The Company’s actuarial analysis of the historical data provides the factors the Company uses in its actuarial analysis in estimating its loss and LAE reserves. These factors are measures over time of claims reported, average case incurred amounts, case development, severity and payment patterns. However, these factors cannot be directly used as they do not take into consideration changes in business mix, claims management, regulatory issues, and other subjective factors. The Company uses multiple actuarial methods in determining its estimates of the ultimate unpaid claim liabilities. Each of these methods require judgment and assumptions. The methods can include, but are not limited to: ● Paid Development Method — uses historical, cumulative paid losses by accident year and develops those actual losses to estimated ultimate losses based upon the assumption that each accident year will develop to estimated ultimate cost in a manner that is analogous to prior years. ● Paid Bornhuetter-Ferguson Method — a combination of the Paid Development Method and the Expected Loss Method, the Paid Bornhuetter-Ferguson Method estimates ultimate losses by adding actual paid losses and projected future unpaid losses. The amounts produced are then added to cumulative paid losses to produce the final estimates of ultimate incurred losses. ● Incurred Development Method — uses historical, cumulative incurred losses by accident year and develops those actual losses to estimated ultimate losses based upon the assumption that each accident year will develop to estimated ultimate cost in a manner that is analogous to prior years. ● Incurred Bornhuetter — Ferguson Method — a combination of the Incurred Development Method and the Expected Loss Method, the Incurred Bornhuetter-Ferguson Method estimates ultimate losses by adding actual incurred losses and projected future unreported losses. The amounts produced are then added to cumulative incurred losses to produce an estimate of ultimate incurred losses. ● Expected Loss Method — utilizes an expected ultimate loss ratio based on historical experience adjusted for trends multiplied by earned premium to project ultimate losses. For each method, losses are projected to the ultimate amount to be paid. The Company then analyzes the results and may emphasize or de-emphasize some or all of the outcomes to reflect actuarial judgment regarding their reasonableness in relation to supplementary information and operational and industry changes. These outcomes are then aggregated to produce a single selected point estimate that is the basis for the actuary’s point estimate for loss reserves. Contingent liabilities The Company accounts for its contingent liabilities in accordance with Accounting Standards Codification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Preferred stock warrant liability The Company classified warrants for the purchase of shares of its convertible preferred stock (see Notes 6 and 14) as a liability on its consolidated balance sheets as these warrants were freestanding financial instruments which underlying shares are contingently redeemable (upon a certain liquidation events) and, therefore, may obligate the Company to transfer assets at some point in the future. The warrant liability, which consists of warrants for the purchase of Series A convertible preferred stock, was initially recorded at fair value upon the date of issuance and was subsequently remeasured to fair value at each reporting date. Changes in the fair value of the warrant liability are recognized as a component of general and administrative expenses in the consolidated statements of operations and comprehensive loss. Changes in the fair value of the warrants comprising the preferred stock warrant liability were recognized until each respective warrant was exercised (see Notes 6 and 14). Comprehensive loss Comprehensive loss includes net loss as well as other changes in stockholders’ equity (deficit) that result from transactions and economic events other than those with stockholders. Employee related obligations During 2019, the Company established a defined contribution savings plan under Section 401(k) of the Internal Revenue Code for employees based in the United States.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matching contributions made by the Company amounted to $0.5 million, $0.3 million and $0.0 million for the years ended December 31, 2020, 2019 and 2018. Revenue Premium is earned on a pro-rata basis over the term of the related insurance coverage. Unearned premium and prepaid reinsurance premium represent the portion of gross premium written and ceded premium written, respectively, related to the unexpired terms of related policies. Premium ceded to third party reinsurers is reported as a reduction of earned premium. A premium deficiency is recognized if the sum of expected loss and loss adjustment expense, unamortized acquisition costs, and policy maintenance costs exceeds the remaining unearned premium. A premium deficiency would first be recognized by charging any unamortized acquisition costs to expense to the extent required to eliminate the deficiency. If the premium deficiency were greater than unamortized acquisition costs, a liability would be accrued for the excess deficiency. The Company does not consider anticipated investment income when determining if a premium deficiency exists. There was no premium deficiency as of December 31, 2020 and 2019. Net investment income represents interest earned from fixed maturity securities, short term securities and other investments, and gains or losses from sale of investments. Investment income is recorded as earned. Investment income consists primarily of interest income which is recognized on an accrual basis. Net investment income represents investment income, net of expenses. Commission income consists of commissions earned on policies written on behalf of third-party insurance companies where the Company has no exposure to the insured risk. Such commission is recognized on the effective date of the associated policy. Other income consists of fees collected from policyholders relating to installment premiums, and are recognized at the time each policy installment is billed. Other insurance expense Other insurance expense consists of the amortization of deferred acquisition costs and merchant processing fees. Other insurance expense also includes employee compensation, including stock-based compensation and benefits, of the Company’s underwriting teams, as well as allocated occupancy costs and related overhead based on headcount. Sales and marketing Sales and marketing includes third-party marketing, advertising, branding, public relations and sales expenses. Sales and marketing also includes associated employee compensation, including stock-based compensation and benefits, as well as allocated occupancy costs and related overhead based on headcount. Sales and marketing costs are expensed as incurred. Advertising expenses totaled $58.3 million, $76.0 million and $36.2 million for the years ended December 31, 2020, 2019 and 2018, respectively. Technology development Technology development consists of employee compensation, including stock-based compensation and benefits, and expenses related to vendors engaged in product management, design, development and testing of the Company’s websites and products. Technology development also includes allocated occupancy costs and related overhead based on headcount. Technology development costs are expensed as incurred, except for costs that are capitalized related to internal-use software development projects which are subsequently depreciated over the expected useful life of the developed software. General and administrative General and administrative includes employee compensation, including stock-based compensation and benefits for executive, finance, accounting, legal, business operations and other administrative personnel. In addition, general and administrative includes outside legal, tax and accounting services, insurance, and allocated occupancy costs and related overhead based on headcount. Accounting for stock-based compensation The Company accounts for stock-based compensation in accordance with ASC Topic 718, "Compensation — Stock Compensation." Stock options are mainly awarded to employees and members of the Company’s board of directors and measured at fair value at each grant date. The Company calculates the fair value of share options on the date of grant using the Black-Scholes option-pricing model and the expense is recognized over the requisite service period for awards expected to vest using the straight-line method. The requisite service period for share options is generally four years. The Company recognizes forfeitures as they occur. The Black-Scholes option-pricing model requires the Company to make a number of assumptions, including the value of the Company’s common stock, expected volatility, expected term, risk-free interest rate and expected dividends. The Company evaluates the assumptions used to value option awards upon each grant of stock options. Expected volatility was calculated based on the implied volatilities from market comparisons of certain publicly traded companies and other factors. The expected option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 yield with an equivalent term. The Company has not paid dividends and has no foreseeable plans to pay dividends. The fair value of common stock underlying the options was historically determined by the Company’s board of directors, with input from management, and considered third-party valuations of the Company’s common stock. Because there was no public market for the Company’s common stock, the board of directors determined its fair value at the time of grant of the option by considering a number of objective and subjective factors, including financing investment rounds, operating and financial performance, the lack of liquidity of share capital and general and industry specific economic outlook, among other factors. The Company’s board of directors determined the fair value of common stock based on valuations performed using the Option Pricing Method ("OPM") and the Probability Weighted Expected Return Method ("PWERM") subject to relevant facts and circumstances for the year ended December 31, 2019. Foreign currency Financial statement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come taxes The Company accounts for income taxes in accordance with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likely-than-not to be realized. As of December 31, 2020 and 2019, sufficient doubt existed over the Company’s ability to generate sufficient taxable income to realize its deferred income tax assets, and accordingly, the Company has provided a full valuation allowance against its deferred tax assets. ASC 740, "Income Taxes" ("ASC 740") clarifies the accounting for uncertainties in income taxes by establishing minimum standards for the recognition and measurement of tax positions taken or expected to be taken in a tax return. Under the requirements of ASC 740, the Company reviews all of its tax positions and makes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 The Company did not have any uncertain tax positions for the years ended December 31, 2020 and 2019. The Company classifies all interest and penalties related to unc</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stments</t>
        </is>
      </c>
      <c r="B1" s="2" t="inlineStr">
        <is>
          <t>9 Months Ended</t>
        </is>
      </c>
      <c r="C1" s="2" t="inlineStr">
        <is>
          <t>12 Months Ended</t>
        </is>
      </c>
    </row>
    <row r="2">
      <c r="B2" s="2" t="inlineStr">
        <is>
          <t>Sep. 30, 2021</t>
        </is>
      </c>
      <c r="C2" s="2" t="inlineStr">
        <is>
          <t>Dec. 31, 2020</t>
        </is>
      </c>
    </row>
    <row r="3">
      <c r="A3" s="3" t="inlineStr">
        <is>
          <t>Investments</t>
        </is>
      </c>
    </row>
    <row r="4">
      <c r="A4" s="4" t="inlineStr">
        <is>
          <t>Investments</t>
        </is>
      </c>
      <c r="B4" s="4" t="inlineStr">
        <is>
          <t>5. Investments Unrealized gains and losses The following tables present cost or amortized cost and fair values of investment in fixed maturities as of September 30, 2021 and December 31, 2020 ($ in millions): ​ ​ ​ ​ ​ ​ ​ ​ ​ ​ ​ ​ ​ ​ ​ ​ ​ Gross Unrealized Fair ​ ​ Cost or Amortized Cost ​ Gains ​ Losses ​ Value September 30, 2021 ​ ​ ​ ​ Corporate debt securities ​ $ 588.0 ​ $ — ​ $ (0.9) ​ $ 587.1 U.S. Government obligations ​ 110.0 ​ 0.1 ​ (0.2) ​ 109.9 Municipal securities ​ 0.6 ​ — ​ — ​ 0.6 Total ​ $ 698.6 ​ $ 0.1 ​ $ (1.1) ​ $ 697.6 ​ ​ ​ ​ ​ ​ ​ ​ ​ ​ ​ ​ ​ December 31, 2020 ​ ​ ​ ​ Corporate debt securities ​ $ — ​ $ — ​ $ — ​ $ — U.S. Government obligations ​ 6.4 ​ 0.2 ​ — ​ 6.6 Municipal securities ​ — ​ — ​ — ​ — Total ​ $ 6.4 ​ $ 0.2 ​ $ — ​ $ 6.6 ​ Gross unrealized losses amounted to $1.1 million as of September 30, 2021 and less than $0.1 Contractual maturities of bonds The following table presents the cost or amortized cost and estimated fair value of investments in fixed maturities as of September 30, 2021 by contractual maturity ($ in millions). Expected maturities may differ from contractual maturities because borrowers may have the right to call or prepay obligations with or without call or prepayment penalties. ​ ​ ​ ​ ​ ​ ​ ​ ​ September 30, 2021 ​ ​ Cost or ​ ​ ​ ​ ​ Amortized ​ ​ ​ ​ ​ Cost ​ Fair Value Due in one year or less ​ $ 31.0 ​ $ 31.0 Due after one year through five years ​ ​ 667.6 ​ ​ 666.6 Due after five years through ten years ​ — ​ — Due after ten years ​ — ​ — Total ​ $ 698.6 ​ $ 697.6 ​ Net investment income An analysis of net investment income follows ($ in millions): ​ ​ ​ ​ ​ ​ ​ ​ ​ ​ ​ ​ ​ ​ ​ Three Months Ended Nine Months Ended ​ ​ September 30, ​ September 30, ​ ​ 2021 2020 ​ 2021 2020 Interest on cash and cash equivalents ​ $ 0.1 ​ $ 0.1 ​ $ 0.4 ​ $ 0.9 Fixed maturities ​ 0.6 ​ 0.1 ​ 0.7 ​ 0.1 Short-term investments ​ — ​ — ​ — ​ 0.3 ​ ​ 0.7 ​ $ 0.2 ​ 1.1 ​ 1.3 Investment expense ​ 0.1 ​ — ​ 0.1 ​ — Net investment income ​ $ 0.6 ​ $ 0.2 ​ $ 1.0 ​ $ 1.3 ​ Investment gains and losses The Company had pre-tax net realized capital losses of $0.2 million for the three and nine months ended September 30, 2021. There were no pre-tax net realized capital gains or losses for the three and nine months ended September 30, 2020. Aging of gross unrealized losses The following table presents the gross unrealized losses and related fair values for the Company’s investment in fixed maturities, grouped by duration of time in a continuous unrealized loss position as of September 30, 2021 and December 31, 2020 ($ in millions): ​ ​ ​ ​ ​ ​ ​ ​ ​ ​ ​ ​ ​ ​ ​ ​ ​ ​ ​ ​ ​ Less than 12 Months 12 Months or More Total ​ ​ Gross Unrealized ​ Gross Unrealized ​ Gross Unrealized ​ ​ Fair Value Losses ​ Fair Value Losses ​ Fair Value Losses September 30, 2021 ​ ​ ​ ​ ​ ​ Corporate debt securities ​ $ 504.8 ​ $ (0.9) ​ $ — ​ $ — ​ $ 504.8 ​ $ (0.9) U.S. Government obligations ​ 103.9 ​ (0.2) ​ — ​ — ​ 103.9 ​ (0.2) Municipal securities ​ — ​ — ​ — ​ — ​ — ​ — Total ​ $ 608.7 ​ $ (1.1) ​ $ — ​ $ — ​ $ 608.7 ​ $ (1.1) ​ ​ ​ ​ ​ ​ ​ ​ ​ ​ ​ ​ ​ ​ ​ ​ ​ ​ ​ ​ ​ ​ ​ ​ ​ ​ ​ ​ Less than 12 Months 12 Months or More Total ​ ​ Gross Unrealized ​ Gross Unrealized ​ Gross Unrealized ​ ​ Fair Value Losses ​ Fair Value Losses ​ Fair Value Losses December 31, 2020 ​ ​ ​ ​ ​ ​ Corporate debt securities ​ $ — ​ $ — ​ $ — ​ $ — ​ $ — ​ $ — U.S. Government obligations ​ — ​ — ​ — ​ — ​ — ​ — Municipal securities ​ — ​ — ​ — ​ — ​ — ​ — Total ​ $ — ​ $ — ​ $ — ​ $ — ​ $ — ​ $ — ​ Gross unrealized losses for investment in fixed maturities for twelve months or more was less than $0.1 million for both September 30, 2021 and December 31, 2020. The gross unrealized investment losses as of September 30, 2021 and December 31, 2020, were deemed to be temporary, based on, among other things: ● the duration of time and the relative magnitude to which fair values of these investments have been below their amortized cost was not indicative of an other than temporary impairment loss; ● the absence of compelling evidence that would cause the Company to call into question the financial condition or near-term prospects of the issuer of the investment; and ● the Company’s ability and intent to hold the investment for a period of time sufficient to allow for any anticipated recovery. The Company may ultimately record a realized loss after having originally concluded that the decline in value was temporary. Risks and uncertainties are inherent in the methodology the Company uses to assess other-than-temporary declines in value. Risks and uncertainties could include, but are not limited to, incorrect assumptions about financial condition, liquidity or future prospects, inadequacy of any underlying collateral, and unfavorable changes in economic conditions or social trends, interest rates or credit ratings. As of September 30, 2021, one of the investments in fixed maturities was held in unrealized loss position for 12 months or more, and none as of December 31, 2020.</t>
        </is>
      </c>
      <c r="C4" s="4" t="inlineStr">
        <is>
          <t>5. Investments The following tables present cost or amortized cost and fair values of investments at December 31, 2020 and 2019, respectively ($ in millions): ​ ​ ​ ​ ​ ​ ​ ​ ​ ​ ​ ​ ​ ​ ​ ​ ​ ​ ​ ​ ​ ​ ​ ​ ​ ​ Cost or ​ Gross ​ ​ ​ ​ ​ Amortized ​ Unrealized ​ Fair ​ Cost Gains Losses Value December 31, 2020 ​ ​ ​ ​ U.S. Government obligations ​ $ 6.4 ​ $ 0.2 ​ $ — ​ $ 6.6 Total ​ $ 6.4 ​ $ 0.2 ​ $ — ​ $ 6.6 December 31, 2019 ​ ​ ​ ​ U.S. Government obligations ​ $ 5.8 ​ $ 0.1 ​ $ — ​ $ 5.9 Total ​ $ 5.8 ​ $ 0.1 ​ $ — ​ $ 5.9 ​ Gross unrealized losses were less than $0.1 million for U.S. Government obligations as of December 31, 2020 and 2019. Gross unrealized gains and losses are recorded as a component of accumulated other comprehensive income. Contractual maturities of bonds The following table presents the cost or amortized cost and estimated fair value of bonds as of December 31, 2020 by contractual maturity ($ in millions). Expected maturities may differ from contractual maturities because borrowers may have the right to call or prepay obligations with or without call or prepayment penalties. ​ ​ ​ ​ ​ ​ ​ ​ ​ December 31, 2020 ​ ​ Cost or ​ ​ ​ ​ ​ Amortized ​ ​ ​ ​ ​ Cost Fair Value Due in one year or less ​ $ — ​ $ — Due after one year through five years ​ 6.4 ​ 6.6 Due after five years through ten years ​ — ​ — Due after ten years ​ — ​ — Total ​ $ 6.4 ​ $ 6.6 ​ Aging of gross unrealized losses The following tables present the gross unrealized losses and related fair values for the Company’s available-for-sale bond securities, grouped by duration of time in a continuous unrealized loss position, as of December 31, 2020 and 2019 ($ in millions): ​ ​ ​ ​ ​ ​ ​ ​ ​ ​ ​ ​ ​ ​ ​ ​ ​ ​ ​ ​ ​ Less than 12 Months 12 Months or More Total ​ ​ ​ ​ ​ Gross ​ ​ ​ ​ Gross ​ ​ ​ ​ Gross ​ ​ ​ ​ ​ Unrealized ​ ​ ​ ​ Unrealized ​ ​ ​ ​ Unrealized ​ ​ Fair Value Losses Fair Value Losses Fair Value Losses December 31, 2020 ​ ​ ​ ​ ​ ​ U.S. Government obligations ​ $ — ​ $ — ​ $ — ​ $ — ​ $ — ​ $ — Total ​ $ — ​ $ — ​ $ — ​ $ — ​ $ — ​ $ — December 31, 2019 ​ ​ ​ ​ ​ ​ U.S. Government obligations ​ $ 0.2 ​ $ — ​ $ 2.2 ​ $ — ​ $ 2.4 ​ $ — Total ​ $ 0.2 ​ $ — ​ $ 2.2 ​ $ — ​ $ 2.4 ​ $ — ​ Gross unrealized losses for U.S. Government obligations was less than $0.1 million for twelve months or more as of December 31, 2020 and 2019, respectively. The gross unrealized investment losses as of December 31, 2020 and 2019, respectively, were deemed to be temporary, based on, among other things: ● the duration of time and the relative magnitude to which fair values of these investments have been below their amortized cost was not indicative of an OTTI loss; ● the absence of compelling evidence that would cause the Company to call into question the financial condition or near-term prospects of the issuer of the investment; and ● the Company’s ability and intent to hold the investment for a period of time sufficient to allow for any anticipated recovery. The Company may ultimately record a realized loss after having originally concluded that the decline in value was temporary. Risks and uncertainties are inherent in the methodology the Company uses to assess other-than-temporary declines in value. Risks and uncertainties could include, but are not limited to, incorrect assumptions about financial condition, liquidity or future prospects, inadequacy of any underlying collateral, and unfavorable changes in economic conditions or social trends, interest rates or credit ratings. As of December 31, 2020, none of the debt securities held were in an unrealized loss position. As of December 31, 2019, the Company held a total of nine debt securities, four of which were in an unrealized loss position continuously for 12 months or more. Special deposits Bonds with a total carrying value of $6.5 million and $5.6 million at December 31, 2020 and 2019, respectively, which are included in fixed maturities available-for-sale on the balance sheets were deposited with various state insurance departments, as required, to comply with state insurance laws. The carrying value of bonds deposited with each respective state is as follows ($ in millions): ​ ​ ​ ​ ​ ​ ​ ​ ​ December 31, U.S. State 2020 2019 New York ​ $ 2.8 ​ $ 2.1 Washington ​ 1.2 ​ 1.1 Colorado ​ 1.1 ​ 1.1 North Carolina ​ 0.3 ​ 0.3 New Mexico ​ 0.3 ​ 0.3 Virginia ​ 0.3 ​ 0.3 Florida ​ 0.2 ​ — Nevada ​ 0.2 ​ 0.2 Arkansas ​ — ​ 0.1 Massachusetts ​ 0.1 ​ 0.1 Total ​ $ 6.5 ​ $ 5.6 ​ Net investment income An analysis of net investment income follows ($ in millions): ​ ​ ​ ​ ​ ​ ​ ​ ​ ​ ​ ​ December 31, ​ 2020 2019 2018 Interest on cash and cash equivalents ​ $ 1.0 ​ $ 2.8 ​ $ 1.0 Bonds ​ 0.1 ​ 0.1 ​ 0.1 Short-term investments ​ 0.4 ​ 0.5 ​ 0.2 Net investment income ​ $ 1.5 ​ $ 3.4 ​ $ 1.3 ​ Investment gains and losses The Company had no pre-tax net realized capital gains or losses for the years ended December 31, 2020, 2019 and 201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Measurements</t>
        </is>
      </c>
      <c r="B4" s="4" t="inlineStr">
        <is>
          <t>6. Fair Value Measurements The following tables present the Company’s fair value hierarchy for financial assets and liabilities measured as of September 30, 2021 and December 31, 2020 ($ in millions): ​ ​ ​ ​ ​ ​ ​ ​ ​ ​ ​ ​ ​ ​ ​ September 30, 2021 ​ ​ Level 1 Level 2 Level 3 Total Assets: ​ ​ ​ ​ Corporate debt securities ​ $ — ​ $ 587.1 ​ $ — ​ $ 587.1 U.S. Government obligations ​ — ​ 109.9 ​ — ​ 109.9 Municipal securities ​ — ​ 0.6 ​ — ​ 0.6 Fixed maturities ​ — ​ $ 697.6 ​ — ​ $ 697.6 Short term investments ​ — ​ 107.5 ​ — ​ 107.5 Total ​ $ — ​ $ 805.1 ​ $ — ​ $ 805.1 ​ ​ ​ ​ ​ ​ ​ ​ ​ ​ ​ ​ ​ ​ ​ December 31, 2020 ​ ​ Level 1 Level 2 Level 3 Total Assets: ​ ​ ​ ​ Corporate debt securities ​ $ — ​ $ — ​ $ — ​ $ — U.S. Government obligations ​ — ​ 6.6 ​ — ​ 6.6 Municipal securities ​ — ​ — ​ — ​ — Fixed maturities ​ — ​ 6.6 ​ — ​ 6.6 Short term investments ​ — ​ — ​ — ​ — Total ​ $ — ​ $ 6.6 ​ $ — ​ $ 6.6 ​ The fair value of all our different classes of Level 2 fixed maturities and short-term investments are estimated by using quoted prices from a third-party valuation service provider to gather, analyze and interpret market information and derive fair values based upon relevant methodologies and assumptions for individual instruments. There were no transfers between Level 1, Level 2, or Level 3 during September 30, 2021 and December 31, 2020, respectively.</t>
        </is>
      </c>
      <c r="C4" s="4" t="inlineStr">
        <is>
          <t>6. Fair Value Measurements The following tables present the Company’s fair value hierarchy for financial assets and liabilities measured as of December 31, 2020 and 2019 ($ in millions): ​ ​ ​ ​ ​ ​ ​ ​ ​ ​ ​ ​ ​ ​ ​ Fair Value Measurements as of December 31, 2020 ​ ​ Level 1 Level 2 Level 3 Total Assets: ​ ​ ​ ​ U.S. Government obligations ​ $ — ​ $ 6.6 ​ $ — ​ $ 6.6 Total ​ $ — ​ $ 6.6 ​ $ — ​ $ 6.6 ​ ​ ​ ​ ​ ​ ​ ​ ​ ​ ​ ​ ​ ​ ​ ​ Fair Value Measurements as of December 31, 2019 ​ ​ Level 1 ​ Level 2 ​ Level 3 ​ Total Assets: ​ ​ ​ ​ U.S. Government obligations ​ $ — ​ $ 5.9 ​ $ — ​ $ 5.9 Total ​ $ — ​ $ 5.9 ​ $ — ​ $ 5.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8" t="n">
        <v>-171</v>
      </c>
      <c r="C4" s="5" t="n">
        <v>-88.40000000000001</v>
      </c>
    </row>
    <row r="5">
      <c r="A5" s="3" t="inlineStr">
        <is>
          <t>Adjustments to reconcile net loss to net cash used in operating activities:</t>
        </is>
      </c>
    </row>
    <row r="6">
      <c r="A6" s="4" t="inlineStr">
        <is>
          <t>Depreciation</t>
        </is>
      </c>
      <c r="B6" s="6" t="n">
        <v>2.5</v>
      </c>
      <c r="C6" s="6" t="n">
        <v>1.1</v>
      </c>
    </row>
    <row r="7">
      <c r="A7" s="4" t="inlineStr">
        <is>
          <t>Stock-based compensation</t>
        </is>
      </c>
      <c r="B7" s="6" t="n">
        <v>30.7</v>
      </c>
      <c r="C7" s="6" t="n">
        <v>7.3</v>
      </c>
    </row>
    <row r="8">
      <c r="A8" s="4" t="inlineStr">
        <is>
          <t>Amortization of discount on bonds</t>
        </is>
      </c>
      <c r="B8" s="6" t="n">
        <v>-1.5</v>
      </c>
      <c r="C8" s="6" t="n">
        <v>-0.4</v>
      </c>
    </row>
    <row r="9">
      <c r="A9" s="4" t="inlineStr">
        <is>
          <t>Provision for bad debts</t>
        </is>
      </c>
      <c r="B9" s="6" t="n">
        <v>3.8</v>
      </c>
      <c r="C9" s="6" t="n">
        <v>1.4</v>
      </c>
    </row>
    <row r="10">
      <c r="A10" s="4" t="inlineStr">
        <is>
          <t>Common shares contribution to the Lemonade Foundation</t>
        </is>
      </c>
      <c r="B10" s="7" t="n">
        <v>0</v>
      </c>
      <c r="C10" s="6" t="n">
        <v>12.2</v>
      </c>
    </row>
    <row r="11">
      <c r="A11" s="3" t="inlineStr">
        <is>
          <t>Changes in operating assets and liabilities:</t>
        </is>
      </c>
    </row>
    <row r="12">
      <c r="A12" s="4" t="inlineStr">
        <is>
          <t>Premium receivable</t>
        </is>
      </c>
      <c r="B12" s="6" t="n">
        <v>-46.9</v>
      </c>
      <c r="C12" s="6" t="n">
        <v>-30.1</v>
      </c>
    </row>
    <row r="13">
      <c r="A13" s="4" t="inlineStr">
        <is>
          <t>Reinsurance recoverable</t>
        </is>
      </c>
      <c r="B13" s="6" t="n">
        <v>-21.8</v>
      </c>
      <c r="C13" s="6" t="n">
        <v>-21.9</v>
      </c>
    </row>
    <row r="14">
      <c r="A14" s="4" t="inlineStr">
        <is>
          <t>Prepaid reinsurance premium</t>
        </is>
      </c>
      <c r="B14" s="6" t="n">
        <v>-58.9</v>
      </c>
      <c r="C14" s="6" t="n">
        <v>-85.2</v>
      </c>
    </row>
    <row r="15">
      <c r="A15" s="4" t="inlineStr">
        <is>
          <t>Deferred acquisition costs</t>
        </is>
      </c>
      <c r="B15" s="6" t="n">
        <v>-2.5</v>
      </c>
      <c r="C15" s="6" t="n">
        <v>-1.5</v>
      </c>
    </row>
    <row r="16">
      <c r="A16" s="4" t="inlineStr">
        <is>
          <t>Other assets</t>
        </is>
      </c>
      <c r="B16" s="7" t="n">
        <v>-15</v>
      </c>
      <c r="C16" s="6" t="n">
        <v>-11.4</v>
      </c>
    </row>
    <row r="17">
      <c r="A17" s="4" t="inlineStr">
        <is>
          <t>Unpaid loss and loss adjustment expense</t>
        </is>
      </c>
      <c r="B17" s="6" t="n">
        <v>27.7</v>
      </c>
      <c r="C17" s="6" t="n">
        <v>11.5</v>
      </c>
    </row>
    <row r="18">
      <c r="A18" s="4" t="inlineStr">
        <is>
          <t>Unearned premium</t>
        </is>
      </c>
      <c r="B18" s="6" t="n">
        <v>79.40000000000001</v>
      </c>
      <c r="C18" s="6" t="n">
        <v>47.3</v>
      </c>
    </row>
    <row r="19">
      <c r="A19" s="4" t="inlineStr">
        <is>
          <t>Trade payables</t>
        </is>
      </c>
      <c r="B19" s="6" t="n">
        <v>1.6</v>
      </c>
      <c r="C19" s="6" t="n">
        <v>0.3</v>
      </c>
    </row>
    <row r="20">
      <c r="A20" s="4" t="inlineStr">
        <is>
          <t>Funds held for reinsurance treaties</t>
        </is>
      </c>
      <c r="B20" s="7" t="n">
        <v>35</v>
      </c>
      <c r="C20" s="6" t="n">
        <v>52.4</v>
      </c>
    </row>
    <row r="21">
      <c r="A21" s="4" t="inlineStr">
        <is>
          <t>Deferred ceding commissions</t>
        </is>
      </c>
      <c r="B21" s="6" t="n">
        <v>13.7</v>
      </c>
      <c r="C21" s="6" t="n">
        <v>20.9</v>
      </c>
    </row>
    <row r="22">
      <c r="A22" s="4" t="inlineStr">
        <is>
          <t>Ceded premium payable</t>
        </is>
      </c>
      <c r="B22" s="6" t="n">
        <v>11.8</v>
      </c>
      <c r="C22" s="7" t="n">
        <v>14</v>
      </c>
    </row>
    <row r="23">
      <c r="A23" s="4" t="inlineStr">
        <is>
          <t>Other liabilities and accrued expenses</t>
        </is>
      </c>
      <c r="B23" s="6" t="n">
        <v>16.7</v>
      </c>
      <c r="C23" s="6" t="n">
        <v>-0.5</v>
      </c>
    </row>
    <row r="24">
      <c r="A24" s="4" t="inlineStr">
        <is>
          <t>Net cash used in operating activities</t>
        </is>
      </c>
      <c r="B24" s="6" t="n">
        <v>-94.7</v>
      </c>
      <c r="C24" s="7" t="n">
        <v>-71</v>
      </c>
    </row>
    <row r="25">
      <c r="A25" s="3" t="inlineStr">
        <is>
          <t>Cash flows from investing activities:</t>
        </is>
      </c>
    </row>
    <row r="26">
      <c r="A26" s="4" t="inlineStr">
        <is>
          <t>Proceeds from short-term investments sold or matured</t>
        </is>
      </c>
      <c r="B26" s="7" t="n">
        <v>0</v>
      </c>
      <c r="C26" s="7" t="n">
        <v>55</v>
      </c>
    </row>
    <row r="27">
      <c r="A27" s="4" t="inlineStr">
        <is>
          <t>Proceeds from bonds sold or matured</t>
        </is>
      </c>
      <c r="B27" s="6" t="n">
        <v>7.9</v>
      </c>
      <c r="C27" s="6" t="n">
        <v>2.2</v>
      </c>
    </row>
    <row r="28">
      <c r="A28" s="4" t="inlineStr">
        <is>
          <t>Cost of short-term investments acquired</t>
        </is>
      </c>
      <c r="B28" s="6" t="n">
        <v>-107.5</v>
      </c>
      <c r="C28" s="6" t="n">
        <v>-14.9</v>
      </c>
    </row>
    <row r="29">
      <c r="A29" s="4" t="inlineStr">
        <is>
          <t>Cost of bonds acquired</t>
        </is>
      </c>
      <c r="B29" s="6" t="n">
        <v>-700.1</v>
      </c>
      <c r="C29" s="6" t="n">
        <v>-2.9</v>
      </c>
    </row>
    <row r="30">
      <c r="A30" s="4" t="inlineStr">
        <is>
          <t>Purchases of property and equipment</t>
        </is>
      </c>
      <c r="B30" s="6" t="n">
        <v>-7.4</v>
      </c>
      <c r="C30" s="6" t="n">
        <v>-3.1</v>
      </c>
    </row>
    <row r="31">
      <c r="A31" s="4" t="inlineStr">
        <is>
          <t>Net cash (used in) provided by investing activities</t>
        </is>
      </c>
      <c r="B31" s="6" t="n">
        <v>-807.1</v>
      </c>
      <c r="C31" s="6" t="n">
        <v>36.3</v>
      </c>
    </row>
    <row r="32">
      <c r="A32" s="3" t="inlineStr">
        <is>
          <t>Cash flows from financing activities:</t>
        </is>
      </c>
    </row>
    <row r="33">
      <c r="A33" s="4" t="inlineStr">
        <is>
          <t>Proceeds from Initial Public Offering and Follow-on Offering, net of underwriting discounts and commissions and offering costs</t>
        </is>
      </c>
      <c r="B33" s="6" t="n">
        <v>640.3</v>
      </c>
      <c r="C33" s="7" t="n">
        <v>338</v>
      </c>
    </row>
    <row r="34">
      <c r="A34" s="4" t="inlineStr">
        <is>
          <t>Proceeds from release of shares upon repayment</t>
        </is>
      </c>
      <c r="B34" s="7" t="n">
        <v>0</v>
      </c>
      <c r="C34" s="6" t="n">
        <v>1.3</v>
      </c>
    </row>
    <row r="35">
      <c r="A35" s="4" t="inlineStr">
        <is>
          <t>Proceeds from stock exercises</t>
        </is>
      </c>
      <c r="B35" s="6" t="n">
        <v>8.699999999999999</v>
      </c>
      <c r="C35" s="6" t="n">
        <v>0.3</v>
      </c>
    </row>
    <row r="36">
      <c r="A36" s="4" t="inlineStr">
        <is>
          <t>Net cash provided by financing activities</t>
        </is>
      </c>
      <c r="B36" s="7" t="n">
        <v>649</v>
      </c>
      <c r="C36" s="6" t="n">
        <v>339.6</v>
      </c>
    </row>
    <row r="37">
      <c r="A37" s="4" t="inlineStr">
        <is>
          <t>Effect of exchange rate changes on cash, cash equivalents and restricted cash</t>
        </is>
      </c>
      <c r="B37" s="7" t="n">
        <v>1</v>
      </c>
      <c r="C37" s="6" t="n">
        <v>0.5</v>
      </c>
    </row>
    <row r="38">
      <c r="A38" s="4" t="inlineStr">
        <is>
          <t>Net (decrease) increase in cash, cash equivalents and restricted cash</t>
        </is>
      </c>
      <c r="B38" s="6" t="n">
        <v>-251.8</v>
      </c>
      <c r="C38" s="6" t="n">
        <v>305.4</v>
      </c>
    </row>
    <row r="39">
      <c r="A39" s="4" t="inlineStr">
        <is>
          <t>Cash, cash equivalents and restricted cash at beginning of period</t>
        </is>
      </c>
      <c r="B39" s="6" t="n">
        <v>571.4</v>
      </c>
      <c r="C39" s="6" t="n">
        <v>270.3</v>
      </c>
    </row>
    <row r="40">
      <c r="A40" s="4" t="inlineStr">
        <is>
          <t>Cash, cash equivalents and restricted cash at end of period</t>
        </is>
      </c>
      <c r="B40" s="6" t="n">
        <v>319.6</v>
      </c>
      <c r="C40" s="6" t="n">
        <v>575.7</v>
      </c>
    </row>
    <row r="41">
      <c r="A41" s="3" t="inlineStr">
        <is>
          <t>Supplemental disclosure of cash flow information:</t>
        </is>
      </c>
    </row>
    <row r="42">
      <c r="A42" s="4" t="inlineStr">
        <is>
          <t>Cash paid for income taxes</t>
        </is>
      </c>
      <c r="B42" s="5" t="n">
        <v>2.1</v>
      </c>
      <c r="C42" s="5" t="n">
        <v>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insurance</t>
        </is>
      </c>
      <c r="B1" s="2" t="inlineStr">
        <is>
          <t>12 Months Ended</t>
        </is>
      </c>
    </row>
    <row r="2">
      <c r="B2" s="2" t="inlineStr">
        <is>
          <t>Dec. 31, 2020</t>
        </is>
      </c>
    </row>
    <row r="3">
      <c r="A3" s="3" t="inlineStr">
        <is>
          <t>Unpaid Loss and Loss Adjustment Expense</t>
        </is>
      </c>
    </row>
    <row r="4">
      <c r="A4" s="4" t="inlineStr">
        <is>
          <t>Reinsurance</t>
        </is>
      </c>
      <c r="B4" s="4" t="inlineStr">
        <is>
          <t>7. Reinsurance In the ordinary course of business, the Company cedes losses and LAE to other reinsurance companies. These arrangements reduce the net loss potential arising from large or catastrophic risks. Certain of these arrangements consist of excess of loss and catastrophe contracts, which protect against losses exceeding stipulated amounts. The ceding of risk through reinsurance does not relieve the Company from its obligations to policyholders. The Company remains liable with respect to losses and LAE ceded in the event that any reinsurer does not meet obligations assumed under the reinsurance agreements. The Company does not have any significant unsecured aggregate recoverable for losses, paid and unpaid including IBNR, loss adjustment expenses, and unearned premium with any individual reinsurer. As of July 1, 2020, the Company entered into proportional reinsurance contracts which cover all of the Company’s products and geographies, and transfer, or “cede,” 75% of the premium to reinsurers ("Proportional Reinsurance Contracts"). In exchange, these reinsurers pay a ceding commission of 25% for every dollar ceded, in addition to funding all of the corresponding claims, or 75% of all claims. The Company opted to manage the remaining 25% of the business with alternative forms of reinsurance through non-proportional reinsurance contracts ("Non-Proportional Reinsurance Contracts"). The majority of the Proportional Reinsurance Contracts run for a three-year term, expiring June 30, 2023, while the remainder will expire on June 30, 2021. The Company’s Non-Proportional Reinsurance Contracts are likewise effective as of July 1, 2020, and have a one-year term. The Company in 2017 entered into a multi-year Aggregate Excess of Loss Reinsurance Contract which expired on June 30, 2020, and covered against both catastrophe and non-catastrophe events, and provided excess of loss reinsurance on a per cohort basis excess of a cohort’s 50% Loss Ratio subject to an aggregate (i.e., a portfolio level) deductible of 10% of earned premium. A cohort as it relates to this reinsurance contract is a notional grouping of policyholders on the books of the Company. After a policy is bound, the new policyholder is asked to designate to which non-profit group he/she would prefer any charitable donation that the Company may make be contributed. All policyholders identifying the same non-profit group constitute one cohort. Reinsurance recoverable Amounts recoverable from reinsurers are recognized in a manner consistent with the claims liabilities associated with the reinsurance placement and presented on the balance sheet as reinsurance recoverable. Such balance as of December 31, 2020 and 2019 are presented in the table below ($ in millions). ​ ​ ​ ​ ​ ​ ​ ​ ​ December 31, ​ ​ 2020 2019 Reinsurance recoverable on paid losses ​ $ 12.7 ​ $ 1.8 Ceded unpaid loss and LAE ​ 36.3 ​ 18.5 Total reinsurance recoverable ​ $ 49.0 ​ $ 20.3 ​ To reduce credit exposure to reinsurance recoverable balances, the Company obtains letters of credit from certain reinsurers that are not authorized as reinsurers under U.S. state insurance regulations. In addition, under the terms of its reinsurance contracts, the Company may retain funds due to reinsurers as security for those recoverable balances. The Company has the following unsecured reinsurance recoverable balances from reinsurers at December 31, 2020 and 2019 with all but one having an A.M. Best rating of A (Excellent) or better ($ in millions): ​ ​ ​ ​ ​ ​ ​ ​ ​ ​ AM Best ​ December 31, Rating ​ Reinsurer ​ 2020 2019 A+ Hannover Rueck SE ​ $ 22.2 ​ $ 2.3 A MAPFRE Re, Compania De Reaseguros S.A. ​ 6.8 ​ — A+ Swiss Reinsurance America Corporation ​ 5.8 ​ — A++ Tokio Marine &amp; Nichido Fire Insurance Company Limited ​ 3.9 ​ — NR Lloyd’s Underwriter Syndicate no. 1084 CSL ​ 3.0 ​ 0.8 A+ Arch Reinsurance Limited ​ 2.7 ​ — A+ Munich Reinsurance America Inc ​ 1.6 ​ 1.7 A Lloyd's Underwriter Syndicate no. 0033 HIS ​ 1.6 ​ 1.7 A Lloyd's Underwriter Syndicate no. 2357 NCL ​ 1.6 ​ 1.7 A Hiscox Insurance Company (Bermuda) Ltd ​ 1.2 ​ 1.3 NR Lloyd's Underwriter Syndicate no. 2001 AML ​ 1.2 ​ 1.3 ​ ​ ​ 51.6 ​ ​ 10.8 ​ Other reinsurers ​ 5.1 ​ 3.7 ​ ​ ​ ​ $ 56.7 ​ $ 14.5 ​ Premium written, earned and losses and LAE incurred The impact of reinsurance treaties on the Company’s consolidated financial statements is as follows ($ in millions): ​ ​ ​ ​ ​ ​ ​ ​ ​ ​ ​ ​ December 31, ​ ​ 2020 2019 2018 Premium written: ​ ​ ​ Direct ​ $ 214.4 ​ $ 115.8 ​ $ 46.8 Ceded ​ (171.7) ​ (11.2) ​ (5.6) Net premium written ​ $ 42.7 ​ $ 104.6 ​ $ 41.2 Premium earned: ​ ​ ​ Direct ​ $ 158.7 ​ $ 75.5 ​ $ 25.3 Ceded ​ (81.4) ​ (11.7) ​ (4.1) Net premium earned ​ $ 77.3 ​ $ 63.8 ​ $ 21.2 Loss and LAE incurred: ​ ​ ​ Direct ​ $ 113.4 ​ $ 59.7 ​ $ 28.6 Ceded ​ (58.7) ​ (13.9) ​ (13.4) Net loss and LAE incurred ​ $ 54.7 ​ $ 45.8 ​ $ 15.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Acquisition Costs</t>
        </is>
      </c>
      <c r="B1" s="2" t="inlineStr">
        <is>
          <t>12 Months Ended</t>
        </is>
      </c>
    </row>
    <row r="2">
      <c r="B2" s="2" t="inlineStr">
        <is>
          <t>Dec. 31, 2020</t>
        </is>
      </c>
    </row>
    <row r="3">
      <c r="A3" s="3" t="inlineStr">
        <is>
          <t>Unpaid Loss and Loss Adjustment Expense</t>
        </is>
      </c>
    </row>
    <row r="4">
      <c r="A4" s="4" t="inlineStr">
        <is>
          <t>Deferred Acquisition Costs</t>
        </is>
      </c>
      <c r="B4" s="4" t="inlineStr">
        <is>
          <t>8. Deferred Acquisition Costs Deferred acquisition costs consist primarily of commissions, premium taxes and other acquisition costs incurred that are directly related to the successful acquisition of business written on a direct basis. The amortization of deferred acquisition costs is included in other insurance expense in the consolidated statements of operations and comprehensive loss. The following table presents the policy acquisition costs deferred and amortized ($ in millions): ​ ​ ​ ​ ​ ​ ​ ​ ​ December 31, ​ ​ 2020 2019 Deferred Acquisition Costs ​ ​ Balance, January 1 ​ $ 1.8 ​ $ 0.6 Add: ​ ​ Premium taxes and other acquisition costs ​ 5.8 ​ 3.2 Direct commissions ​ 0.8 ​ 0.1 Less: ​ ​ Amortization of net deferred acquisition costs ​ (4.9) ​ (2.1) Balance, December 31 ​ $ 3.5 ​ $ 1.8 ​ ​ ​ ​ ​ ​ ​ Other Insurance Expense ​ ​ Amortization of net deferred acquisition costs ​ $ 4.9 ​ $ 2.1 Period costs ​ 9.5 ​ 7.5 Total other insurance expense ​ $ 14.4 ​ $ 9.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9. Property and Equipment, net Property and equipment, net consists of the following ($ in millions): ​ ​ ​ ​ ​ ​ ​ ​ ​ December 31, ​ ​ 2020 2019 Computer equipment and software ​ $ 4.8 ​ $ 1.9 Leasehold improvements ​ 2.2 ​ 1.2 Furniture and equipment ​ 1.1 ​ 0.7 ​ ​ 8.1 ​ 3.8 Accumulated depreciation ​ (2.4) ​ (0.7) Property and equipment, net ​ $ 5.7 ​ $ 3.1 ​ Depreciation expense for the years ended December 31, 2020, 2019 and 2018 was $1.7 million, $0.6 million and $0.1 million, respectively and included in general and administrative expenses on the consolidated statements of operations and comprehensive loss. The Company capitalized costs related to the development of internal-use software of $3.2 million and $1.1 million for the years ended December 31, 2020 and 2019, respectively. Capitalized amounts are included as a component of property and equipment under computer equipment and softwar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10. Intangible Assets The Company acquired a trademark associated with the Company’s name in 2019. The indefinite-lived intangible asset has a carrying value of $0.6 million and $0.6 million as of December 31, 2020 and 2019. The Company intends to maintain the trademark and renewal will take place as needed.</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11. Other Assets Other assets consists of the following ($ in millions): ​ ​ ​ ​ ​ ​ ​ ​ ​ ​ December 31, ​ 2020 2019 Prepaid expenses ​ $ 7.5 ​ $ 0.9 Ceding commissions receivable ​ 5.4 ​ — Investment income due and accrued ​ 0.9 ​ 0.4 Security deposits ​ 0.7 ​ 0.5 VAT receivable ​ — ​ 0.2 Funds on deposit with claims administrator ​ — ​ 0.2 Prepaid income taxes ​ — ​ 0.1 Other ​ — ​ 0.2 Total other assets ​ $ 14.5 ​ $ 2.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Unpaid Loss and Loss Adjustment Expense</t>
        </is>
      </c>
      <c r="B1" s="2" t="inlineStr">
        <is>
          <t>9 Months Ended</t>
        </is>
      </c>
      <c r="C1" s="2" t="inlineStr">
        <is>
          <t>12 Months Ended</t>
        </is>
      </c>
    </row>
    <row r="2">
      <c r="B2" s="2" t="inlineStr">
        <is>
          <t>Sep. 30, 2021</t>
        </is>
      </c>
      <c r="C2" s="2" t="inlineStr">
        <is>
          <t>Dec. 31, 2020</t>
        </is>
      </c>
    </row>
    <row r="3">
      <c r="A3" s="3" t="inlineStr">
        <is>
          <t>Unpaid Loss and Loss Adjustment Expense</t>
        </is>
      </c>
    </row>
    <row r="4">
      <c r="A4" s="4" t="inlineStr">
        <is>
          <t>Unpaid Loss and Loss Adjustment Expense</t>
        </is>
      </c>
      <c r="B4" s="4" t="inlineStr">
        <is>
          <t>7. Unpaid Loss and Loss Adjustment Expense The following table presents the activity in the liability for unpaid loss and loss adjustment expense (“LAE”) for the nine months ended September 30, 2021 and 2020 ($ in millions): ​ ​ ​ ​ ​ ​ ​ ​ ​ Nine Months Ended ​ ​ September 30, ​ ​ 2021 2020 Unpaid loss and LAE at beginning of period ​ $ 46.3 ​ $ 28.2 Less: Reinsurance recoverable at beginning of period (1) ​ 36.3 ​ 18.5 Net unpaid loss and LAE at beginning of period ​ 10.0 ​ 9.7 Add: Incurred loss and LAE, net of reinsurance, related to: ​ ​ Current year ​ 47.3 ​ 44.1 Prior years ​ (0.3) ​ 1.3 Total incurred ​ 47.0 ​ 45.4 Deduct: Paid loss and LAE, net of reinsurance, related to: ​ ​ Current year ​ 32.3 ​ 36.4 Prior years ​ 6.3 ​ 11.0 Total paid ​ 38.6 ​ 47.4 Unpaid loss and LAE, net of reinsurance recoverable, at end of period ​ 18.4 ​ 7.7 Reinsurance recoverable at end of period (1) ​ 55.6 ​ 32.0 Unpaid loss and LAE, gross of reinsurance recoverable, at end of period ​ $ 74.0 ​ $ 39.7 (1) Reinsurance recoverable in this table includes only ceded unpaid loss and LAE Unpaid loss and LAE includes anticipated salvage and subrogation recoverable.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tockholders’ equity. Additional variability exists due to accident year allocations of ceded amounts in accordance with reinsurance agreements, which is not expected to result in any changes to the ultimate liability. The Company had favorable development on net loss and LAE reserves of $0.3 million for the nine months ended September 30, 2021, and unfavorable development on net loss and LAE reserves of $1.3 million for the nine months ended September 30, 2020. No additional premiums or returned premiums have been accrued as a result of prior year effects. For the nine months ended September 30, 2021, current accident year incurred loss and LAE included $6.9 million of net incurred loss and LAE from the severe winter storm that affected our customers in the states of Texas and Oklahoma. The net incurred loss and LAE from Winter Storm Uri as of September 30, 2021 represents the Company’s best estimates based upon information currently available. Through June 30, 2021, the Company had proportional reinsurance contracts which cover all of the Company’s products and geographies, and transferred, or “ceded,” 75% of the premium to reinsurers ("Proportional Reinsurance Contracts"). In exchange, these reinsurers paid a ceding commission of 25% for every dollar ceded, in addition to funding all of the corresponding claims, or 75% of all claims. The Company opted to manage the remaining 25% of the business with alternative forms of reinsurance through non-proportional reinsurance contracts ("Non-Proportional Reinsurance Contracts"). A portion of the Company’s proportional reinsurance program expired on June 30, 2021. The Company renewed the majority of the expiring reinsurance contracts at terms that are very similar to the prior agreements. As the business continues to grow and diversify, and with stability in our insurance results, the Company decreased the overall share of proportional reinsurance from 75% of premium to 70%. In addition, the Company purchased a new reinsurance program to protect against catastrophe risk in the U.S that exceed $60 million in losses. Other non-proportional reinsurance contracts were renewed with terms similar to the expiring contracts.</t>
        </is>
      </c>
      <c r="C4" s="4" t="inlineStr">
        <is>
          <t>12. Unpaid Loss and Loss Adjustment Expense The following table presents the activities in the liability for unpaid loss and loss adjustment expense (“LAE”) as of December 31, 2020 and 2019 ($ in millions): ​ ​ ​ ​ ​ ​ ​ ​ ​ ​ December 31, ​ 2020 2019 Unpaid loss and LAE as of January 1 ​ $ 28.2 ​ $ 13.1 Less: Reinsurance recoverable(1) ​ 18.5 ​ 11.3 Net unpaid loss and LAE as of January 1 ​ 9.7 ​ 1.8 Add: Incurred losses and LAE, net of reinsurance, related to: ​ ​ Current year ​ 54.8 ​ 47.3 Prior years ​ (0.1) ​ (1.5) Total incurred ​ 54.7 ​ 45.8 Deduct: Paid losses and LAE, net of reinsurance, related to: ​ ​ Current year ​ 44.6 ​ 37.7 Prior years ​ 9.8 ​ 0.2 Total paid ​ 54.4 ​ 37.9 Unpaid loss and LAE, net of reinsurance recoverable, as of December 31 ​ 10.0 ​ 9.7 Reinsurance recoverable as of December 31(1) ​ 36.3 ​ 18.5 Unpaid loss and LAE, gross of reinsurance recoverable, as of December 31 ​ $ 46.3 ​ $ 28.2 (1) Reinsurance recoverable in this table includes only ceded unpaid loss and LAE Unpaid loss and LAE includes anticipated salvage and subrogation recoverable.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tockholders’ equity. Additional variability exists due to accident year allocations of ceded amounts in accordance with reinsurance agreements, which is not expected to result in any changes to the ultimate liability. The Company had favorable development on net loss and LAE reserves of $0.1 million and $1.5 million as of December 31, 2020 and December 31, 2019. No additional premium or returned premium have been accrued as a result of prior year effects. The Company compiles and aggregates its claims data by grouping the claims according to the year in which the claim occurred (Accident Year) when analyzing claim payment and emergence patterns and trends over time. For the purpose of defining claims frequency, the number of reported claims is by loss occurrence and includes claims that do not result in a liability or payment associated with them. The following is information about incurred and paid loss development as of December 31, 2020, net of reinsurance, as well as cumulative claim frequency and the total of IBNR liabilities included within the net incurred loss amounts. The information about incurred and paid claims development for the years ended prior to December 31, 2020, is presented as unaudited supplementary information. Incurred loss and allocated loss adjustment expense ("ALAE"), net of reinsurance The following table presents incurred loss and ALAE, net of reinsurance, as well as IBNR loss reserves and the number of reported claims ($ in millions, except for number of claims): ​ ​ ​ ​ ​ ​ ​ ​ ​ ​ ​ ​ ​ ​ ​ ​ ​ ​ ​ ​ ​ ​ ​ ​ ​ ​ ​ ​ ​ ​ ​ ​ ​ ​ ​ ​ ​ ​ ​ December 31, 2020 ​ ​ ​ ​ ​ ​ ​ ​ ​ ​ ​ ​ ​ ​ ​ ​ ​ ​ ​ Cumulative ​ December 31 ​ ​ ​ Number of ​ 2016 2017 2018 2019 2020 IBNR Reported Claims ​ (unaudited) (unaudited) (unaudited) (unaudited) ​ ​ ​ ​ ​ ​ ​ ​ Accident Year ​ ​ ​ ​ ​ ​ ​ ​ ​ ​ ​ ​ ​ ​ ​ ​ ​ ​ ​ ​ 2016 ​ $ — ​ $ — ​ $ — ​ $ — ​ $ — ​ $ — 8 2017 ​ — ​ 1.7 ​ 1.7 ​ 1.7 ​ 1.7 ​ — 1,758 2018 ​ — ​ — ​ 15.0 ​ 13.5 ​ 13.4 ​ — 10,532 2019 ​ — ​ — ​ — ​ 46.0 ​ 46.0 ​ — 19,440 2020 ​ — ​ — ​ — ​ — ​ 53.5 ​ 5.1 45,162 Total incurred losses and ALAE, net ​ ​ ​ ​ ​ ​ ​ ​ ​ ​ $ 114.6 ​ $ 5.1 76,900 ​ Amounts in accident year 2016 for the years ended December 31, 2016, 2017, 2018, 2019 and 2020 were less than $0.1 million, respectively. IBNR as of December 31, 2020 for accident years 2018 to 2019 was less than $0.1 million. Cumulative paid loss and ALAE, net of reinsurance The following table presents cumulative paid loss and ALAE, net of reinsurance ($ in millions): ​ ​ ​ ​ ​ ​ ​ ​ ​ ​ ​ ​ ​ ​ ​ ​ ​ ​ ​ December 31, ​ 2016 2017 2018 2019 2020 ​ (unaudited) (unaudited) (unaudited) (unaudited) ​ ​ ​ Accident Year ​ ​ ​ ​ ​ ​ ​ ​ ​ ​ ​ ​ ​ ​ ​ 2016 ​ $ — ​ $ — ​ $ — ​ $ — ​ $ — 2017 ​ — ​ 1.6 ​ 1.7 ​ 1.7 ​ 1.7 2018 ​ — ​ — ​ 13.2 ​ 13.4 ​ 13.4 2019 ​ — ​ — ​ — ​ 36.4 ​ 46.1 2020 ​ — ​ — ​ — ​ — ​ 43.4 Total paid losses and ALAE, net ​ ​ ​ ​ ​ ​ ​ $ 104.6 Total unpaid loss and ALAE reserves, net ​ ​ ​ ​ ​ ​ ​ $ 10.0 Ceded unpaid loss and LAE ​ ​ ​ ​ ​ ​ ​ 36.3 Gross unpaid loss and LAE ​ ​ ​ ​ ​ ​ ​ $ 46.3 ​ Cumulative paid loss and ALAE net of reinsurance related to accident year 2016 were less than $0.0 million during the years ended December 31, 2016, 2017, 2018, 2019, and 2020, respectively. The reconciliation of the net incurred and paid loss information in the loss reserve rollforward table and development tables with respect to the current accident year is as follows ($ in millions): ​ ​ ​ ​ ​ ​ ​ ​ ​ ​ ​ ​ ​ ​ ​ ​ 2020 Current Accident Year ​ 2020 Prior Accident Year ​ Incurred Paid Incurred Paid Rollforward table ​ $ 54.8 ​ $ 44.6 ​ $ (0.1) ​ $ 9.8 Development table ​ 53.5 ​ 43.4 ​ — ​ 9.7 Variance ​ $ 1.3 ​ $ 1.2 ​ $ (0.1) ​ $ 0.1 Unallocated loss adjustment expense ​ $ 1.3 ​ $ 1.2 ​ ​ ​ Average annual percentage payout of accident year incurred claims by age, net of reinsurance (unaudited supplementary information) ​ ​ ​ ​ ​ ​ ​ ​ ​ ​ 1 2 3 Property &amp; Casualty 78 % 16 % 5 % ​ 21. Statutory Financial Information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SAP") prescribed or permitted by regulatory authorities for statements of the Company’s insurance subsidiary are (a) policy acquisition costs are expensed as incurred under SAP, whereas they are deferred and amortized under GAAP, (b) certain assets are not admitted for purposes of determining surplus under SAP, (c) investments in fixed income securities are carried at amortized cost under SAP, whereas such securities are carried at fair value under GAAP, and (d) the criteria for recognizing net deferred tax assets ("DTAs") and the methodologies used to determine such amounts are different under SAP and GAAP. Risk-based capital (“RBC”) requirements promulgated by the National Association of Insurance Commissioners require property/casualty insurers to maintain minimum capitalization levels determined based on formulas incorporating various business risks of the insurance subsidiaries. LIC’s statutory capital and surplus amounted to $61.4 million and $48.4 million as of December 31, 2020 and 2019, respectively. The Company’s capital and surplus exceeded its authorized control level RBC of $10.9 million and $13.7 million as of December 31, 2020 and 2019, respectivel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Liabilities and Accrued Expenses</t>
        </is>
      </c>
      <c r="B1" s="2" t="inlineStr">
        <is>
          <t>9 Months Ended</t>
        </is>
      </c>
      <c r="C1" s="2" t="inlineStr">
        <is>
          <t>12 Months Ended</t>
        </is>
      </c>
    </row>
    <row r="2">
      <c r="B2" s="2" t="inlineStr">
        <is>
          <t>Sep. 30, 2021</t>
        </is>
      </c>
      <c r="C2" s="2" t="inlineStr">
        <is>
          <t>Dec. 31, 2020</t>
        </is>
      </c>
    </row>
    <row r="3">
      <c r="A3" s="3" t="inlineStr">
        <is>
          <t>Other Liabilities and Accrued Expenses</t>
        </is>
      </c>
    </row>
    <row r="4">
      <c r="A4" s="4" t="inlineStr">
        <is>
          <t>Other Liabilities and Accrued Expenses</t>
        </is>
      </c>
      <c r="B4" s="4" t="inlineStr">
        <is>
          <t>8. Other Liabilities and Accrued Expenses Other liabilities and accrued expenses as of September 30, 2021 and December 31, 2020 consist of the following ($ in millions): ​ ​ ​ ​ ​ ​ ​ ​ ​ September 30, December 31, ​ ​ 2021 ​ 2020 Accrued advertising costs ​ $ 9.9 ​ $ 6.8 Payable for securities ​ 4.6 ​ — Premium taxes payable ​ 4.3 ​ 3.2 Employee compensation payable ​ 4.2 ​ 3.7 Income tax payable ​ 3.9 ​ 0.3 Advance premium ​ 2.7 ​ — Accrued professional fees ​ 2.7 ​ 2.6 VAT payable ​ 0.2 ​ 0.2 Other payables ​ 3.0 ​ 1.9 Total other liabilities and accrued expenses ​ $ 35.5 ​ $ 18.7 ​</t>
        </is>
      </c>
      <c r="C4" s="4" t="inlineStr">
        <is>
          <t>13. Other Liabilities and Accrued Expenses Other liabilities and accrued expenses consists of the following ($ in millions): ​ ​ ​ ​ ​ ​ ​ ​ ​ ​ December 31, ​ 2020 2019 Deferred ceding commission ​ $ 22.4 ​ $ — Ceded premium payable ​ 13.0 ​ 3.9 Accrued advertising costs ​ 6.8 ​ 7.9 Employee compensation payable ​ 3.7 ​ 1.0 Premium taxes payable ​ 3.2 ​ 2.6 Accrued professional fees ​ 2.6 ​ 2.8 Income tax payable ​ 0.3 ​ 0.5 VAT payable ​ 0.2 ​ 0.4 Other payables ​ 1.9 ​ 0.6 Total other liabilities and accrued expenses ​ $ 54.1 ​ $ 19.7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Preferred Stock and Preferred Stock Warrants</t>
        </is>
      </c>
      <c r="B1" s="2" t="inlineStr">
        <is>
          <t>12 Months Ended</t>
        </is>
      </c>
    </row>
    <row r="2">
      <c r="B2" s="2" t="inlineStr">
        <is>
          <t>Dec. 31, 2020</t>
        </is>
      </c>
    </row>
    <row r="3">
      <c r="A3" s="3" t="inlineStr">
        <is>
          <t>Convertible Preferred Stock and Preferred Stock Warrants</t>
        </is>
      </c>
    </row>
    <row r="4">
      <c r="A4" s="4" t="inlineStr">
        <is>
          <t>Convertible Preferred Stock and Preferred Stock Warrants</t>
        </is>
      </c>
      <c r="B4" s="4" t="inlineStr">
        <is>
          <t>14. Convertible Preferred Stock and Preferred Stock Warrants Concurrently with the closing of the IPO, all shares of convertible preferred stock were converted into 31,557,107 shares of common stock (See Notes 1 and 15). As of December 31, 2020, there was no preferred stock outstanding. As of December 31, 2019, the Company’s certificate of incorporation, as then in effect, authorized the Company to issue 31,557,107 shares of par value $0.00001 per share convertible preferred stock. The holders of convertible preferred stock have liquidation rights in the event of a deemed liquidation that, in certain situations, were not solely within the control of the Company. Therefore the convertible preferred stock was classified outside of stockholders’ equity (deficit) on the consolidated balance sheet. As of December 31, 2019, preferred stock consisted of the following ($ in millions, except for share amounts): ​ ​ ​ ​ ​ ​ ​ ​ ​ ​ ​ ​ ​ ​ ​ ​ December 31, 2019 ​ ​ Preferred ​ ​ ​ ​ ​ ​ Preferred Stock ​ ​ ​ ​ Common Stock ​ Stock Issued and ​ Carrying ​ Liquidation Issuable Upon ​ ​ Authorized Outstanding ​ Value ​ Preference ​ Conversion Series Seed Preferred stock 7,905,140 7,905,140 ​ $ 12.9 ​ $ 13.0 7,905,140 Series A Preferred stock 3,328,774 3,328,774 ​ 14.0 ​ 13.6 3,328,774 Series B Preferred stock 4,511,417 4,511,417 ​ 34.1 ​ 34.1 4,511,417 Series C Preferred Stock 8,703,846 8,703,846 ​ 119.8 ​ 120.1 8,703,846 Series D Preferred Stock 7,107,930 7,107,930 ​ 299.4 ​ 300.0 7,107,930 ​ 31,557,107 31,557,107 ​ $ 480.2 ​ $ 480.8 31,557,107 ​ The holders of the preferred stock have the following rights and preferences: Liquidation preference In the event of a liquidation event, as defined in the Company’s Amended and Restated Certificate of Incorporation (the "COI"), the holders of Series D preferred Stock shall be entitled to receive, before any payment shall be made or declared to the holders of the Series Seed, A, B, and C preferred stock (collectively, the "Prior Preferred Stock") or to the holders of common stock, an amount equal to the Series D preferred stock original issue price, plus declared but unpaid dividends on such stock (the "Series D Preference"). After the full Series D Preference has been paid, and the liquidation preference of the Prior Preferred Stock has been paid, any remaining funds and assets of the Company legally available for distribution to stockholders shall be distributed pro rata among the holders of the common stock (the "Remaining Distribution"). For the purpose of determining the amount each holder of the preferred stock is entitled to receive, with respect to the Remaining Distribution, each such holder of the Series Seed, A, B, C, and D preferred stock shall be deemed to have converted such holder’s stock of Series Seed, A, B, C, and D preferred stock into common stock. Voting rights Holders of Series Seed, A, B, C and D preferred stock (collectively, "Preferred Stockholders") are entitled to vote on all matters and are entitled to the number of votes equal to the number of shares of common stock into which each share of preferred stock is then convertible, except as otherwise required by law or as set forth in the Company’s COI. Dividends Preferred Stockholders are entitled to receive, out of funds legally available, dividends prior and in preference to payment of any dividends (other than payable in common stock) on common stock, dividends at a rate of 8%, per share per annum, payable as and if declared by the board of directors. Such dividends shall not be cumulative. No dividends were declared or paid. Conversion Preferred stock shall be convertible, at the option of the holder thereof, at any time and from time to time, and without the payment of additional consideration by the holder thereof, into such amount of fully paid and non-assessable common stock as is determined by dividing the Series Seed, A, B, C and D original issuance prices by the applicable conversion price in effect at the time of conversion. Preferred stock shall automatically be converted into common stock at the applicable conversion price in effect at the time for such conversion immediately upon the earlier of: (1) the closing of a qualified public offering with aggregate gross proceeds to the Company of at least $50.0 million, or (2) the date or the occurrence of an event, specified by vote or written consent or agreement of the Preferred Majority (as defined in the COI), provided that (i) if such election is made in connection with a Liquidation Event in which the holders of Series B Preferred would receive less than one times (1x) the Original Issue Price in respect of each share Series B preferred stock as a result of such election, then the vote of the Series B Majority (as defined in the COI) shall also be required, and (ii) if such election is made in connection with a Liquidation Event in which the holders of Series C Preferred would receive less than one times (1x) the Original Issue Price in respect of each share Series C preferred stock as a result of such election, then the vote of the Series C Majority (as defined in the COI) shall also be required.</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Stockholders' Equity</t>
        </is>
      </c>
    </row>
    <row r="4">
      <c r="A4" s="4" t="inlineStr">
        <is>
          <t>Stockholders' Equity</t>
        </is>
      </c>
      <c r="B4" s="4" t="inlineStr">
        <is>
          <t>9. Stockholders’ Equity Common stock The Company completed its IPO on July 2, 2020, in which the Company issued and sold 12,650,000 shares of its common stock at a public offering price of $29 per share, including 1,650,000 shares sold upon the exercise of the underwriter’s option to purchase additional shares. After underwriter discounts and commissions and other offering costs, net proceeds from the IPO were approximately $335.6 million. In connection with the IPO, the Company’s outstanding convertible preferred stock converted into 31,557,107 shares of common stock. Upon conversion of the convertible preferred stock, the Company reclassified the carrying value of the preferred stock to common stock and additional paid in capital. Upon closing of the IPO, the Company filed an amended and restated certificate of incorporation on July 7, 2020 with the Secretary of State of the State of Delaware to authorize the issuance of up to 200,000,000 shares of common stock, par value $0.00001 per share, and 10,000,000 shares of undesignated preferred stock, par value $0.00001 per share. On January 14, 2021, the Company completed a Follow-on Offering of common stock (the "Follow-on Offering"), which resulted in the issuance and sale of 3,300,000 shares of common stock of the Company, and 1,524,314 shares of common stock by certain selling shareholders, and generated net proceeds to us of $525.7 million after deducting underwriting discounts and commissions and other offering costs. On February 1, 2021, the underwriters exercised their option to purchase additional shares, which resulted in the issuance and sale of an additional 718,647 shares of common stock of the Company, and generated additional net proceeds of $114.6 million to us after deducting underwriting discounts. As of both September 30, 2021 and December 31, 2020, the Company was authorized to issue 200,000,000 shares of par value $0.00001 per share common stock. The voting, dividend and liquidation rights of the holders of the Company’s common stock is subject to and qualified by the rights, powers and preferences of the holders of the preferred stock. On February 18, 2020, the Company made a contribution of 500,000 newly issued shares of common stock to a related party, the Lemonade Foundation (see Note 13). In connection with the Follow-on Offering noted above, Lemonade Foundation sold 100,000 of the contributed shares of the Company. Undesignated Preferred Stock As of both September 30, 2021 and December 31, 2020, the Company’s certificate of incorporation, as amended and restated, authorized the Company to issue up to 10,000,000 shares of undesignated preferred stock, par value $0.00001 per share. As of both September 30, 2021 and December 31, 2020, there were no shares of undesignated preferred stock issued or outstanding.</t>
        </is>
      </c>
      <c r="C4" s="4" t="inlineStr">
        <is>
          <t>15. Stockholders’ Equity Common stock The Company completed its IPO in which the Company issued and sold 12,650,000 shares of its common stock at a public offering price of $29 per share, including 1,650,000 shares sold upon the exercise of the underwriter’s option to purchase additional shares. After underwriter discounts and commissions and other offering costs, net proceeds from the IPO were approximately $335.6 million. Offering cost of approximately $3.5 million were recognized as a component of general and administrative expense for the year ended December 31, 2019. In connection with the IPO, the Company’s outstanding convertible preferred stock converted into shares of common stock (See Note 14) on July 2, 2020. Upon conversion of the convertible preferred stock, the Company reclassified the carrying value of the preferred stock to common stock and additional paid in capital. Upon closing of the IPO, the Company filed an amended and restated certificate of incorporation on July 7, 2020 with the Secretary of State of the State of Delaware to authorize the issuance of up to 200,000,000 shares of common stock, par value $0.00001 per share, and 10,000,000 shares of undesignated preferred stock, par value $0.00001 per share. As of December 31, 2020 and 2019, the Company was authorized to issue 200,000,000 shares and 52,000,000 shares, respectively, of par value $0.00001 per share common stock. The voting, dividend and liquidation rights of the holders of the Company’s common stock is subject to and qualified by the rights, powers and preferences of the holders of the preferred stock as set forth above. Common stock confers upon its holders the following rights: (i.) (ii.) (iii.) On February 18, 2020, the Company made a contribution of 500,000 newly issued shares of common stock to a related party, the Lemonade Foundation (see Note 19). Undesignated Preferred Stock As of December 31, 2020, the Company’s certificate of incorporation, as amended and restated, authorized the Company to issue up to 10,000,000 shares of undesignated preferred stock, par value $0.00001 per share. As of December 31, 2020, there were no shares of undesignated preferred stock issued or outstanding. Statutory dividend restrictions The payment of dividends by Lemonade Insurance Company (‘LIC”) is restricted by state insurance regulations. Under New York insurance law, LIC may pay cash dividends only out of its statutory earned surplus. Generally, the maximum amount of dividends that LIC may pay without regulatory approval in any twelve-month period is the lesser of adjusted net investment income or 10% of statutory policyholders’ surplus as of the end of the most recently reported quarter unless the NYS Department of Financial Services, upon prior application, approves a greater dividend distribution. Adjusted net investment income is defined for this purpose to include net investment income for the thirty-six months immediately preceding the declaration or distribution of the current dividend less any dividends declared or distributed during the period commencing thirty-six months prior to the declaration or distribution of the current dividend and ending twelve months prior thereto. As of December 31, 2020 and 2019, LIC was not eligible to make dividend payment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tock-based Compensation</t>
        </is>
      </c>
    </row>
    <row r="4">
      <c r="A4" s="4" t="inlineStr">
        <is>
          <t>Stock-based Compensation</t>
        </is>
      </c>
      <c r="B4" s="4" t="inlineStr">
        <is>
          <t>10. Stock-based Compensation Share option plans 2020 Incentive Compensation Plan On July 2, 2020, the Company’s board of directors adopted and the Company’s stockholders approved the 2020 Incentive Compensation Plan (the “2020 Plan”), which became effective immediately prior to the effectiveness of the registration statement for the Company’s IPO on July 2, 2020. The 2020 Plan provides for the issuance of incentive stock options, non-qualified stock options, stock awards, stock units, stock appreciation rights and other stock-based awards. The number of shares initially reserved for issuance under the 2020 Plan is 5,503,678 shares, inclusive of available shares previously reserved for issuance under the 2015 Incentive Share Option Plan, as amended and restated on September 4, 2019 (the “2015 Plan”). In addition, the number of shares reserved for issuance under the 2020 Plan is subject to increase for awards previously issued under the 2015 Plan which are forfeited or lapse unexercised. Annually, on the first day of each calendar year beginning on January 1, 2021 and ending on and including January 1, 2030, the reserve will be increased by an amount equal to the lesser of (A) 5% of the shares outstanding (on an as-converted basis) on the last day of the immediately preceding fiscal year and (B) such smaller number of shares as determined by the Company’s board of directors, provided that no more than 3,650,000 shares may be issued upon the exercise of incentive stock options. On January 1, 2021, the 2020 Plan was increased by 2,838,412 shares, equal to 5% of the aggregate number of outstanding common stock as of December 31, 2020. As of September 30, 2021, there were 5,733,902 shares of common stock available for future grants. 2020 Employee Stock Purchase Plan On July 2, 2020, the Company’s board of directors adopted and the Company’s stockholders approved the 2020 Employee Stock Purchase Plan (the “2020 ESPP”), which became effective immediately prior to the effectiveness of the registration statement for the Company’s IPO on July 2, 2020. The total shares of common stock initially reserved for issuance under the 2020 ESPP is limited to 1,000,000 shares. In addition, the number of shares available for issuance under the 2020 ESPP will be annually increased on January 1 of each calendar year beginning in 2021 and ending in and including 2030, by an amount equal to the lesser of (A) 1,000,000 shares, (B) 1% of the shares outstanding on the final day of the immediately preceding calendar year and (C) such smaller number of shares as is determined by the board of directors. The board of directors or a committee of the board of directors will administer and will have authority to interpret the terms of the 2020 ESPP and determine eligibility of participants. On January 1, 2021, the 2020 ESPP was increased by 567,682 shares, equal to 1% of the aggregate number of outstanding common stock as of December 31, 2020. As of September 30, 2021, there were no shares of common stock issued under the 2020 ESPP. 2015 Incentive Share Option Plan In July 2015, the Company adopted the 2015 Plan. The 2015 Plan has been amended and restated from time to time to increase the number of shares reserved for grant and to enable the grant of options to employees of the Company’s subsidiaries. Under the 2015 Plan, options to purchase common stock of the Company may be granted to employees, officers, directors and consultants of the Company. Each option granted can be exercised for one share of common stock of the Company. Options granted to employees generally vest over a period of no more than four years. The options expire ten years from the date of grant. Pursuant to the 2015 Plan, the Company had reserved 7,312,590 shares of common stock for issuance. Effective immediately upon the approval of the 2020 plan, the remaining shares of common stock available for future grant under the 2015 Plan were transferred to the 2020 Plan. As of September 30, 2021, there were no shares of common stock available for future grant under the 2015 Plan. Subsequent to the approval of the 2020 Plan, no additional grants will be made under the 2015 Plan and any outstanding awards under the 2015 Plan will continue with their original terms. Options granted to employees and non-employees The fair value of each option granted for the nine months ended September 30, 2021 and 2020 is estimated on the date of grant using the Black-Scholes model based on the following assumptions: ​ ​ ​ ​ ​ ​ ​ Nine Months Ended September 30, ​ ​ 2021 ​ 2020 Weighted average expected term (years) 6.1 6.1 ​ Risk-free interest rate 1.3 % 0.8 % Volatility 49 % 40 % Expected dividend yield 0 % 0 % ​ Expected volatility is calculated based on implied volatility from market comparisons of certain publicly traded companies and other factors. The expected term of options granted is based on the simplified method, which uses the midpoint between the vesting date and the contractual term in accordance with ASC 718, “Compensation — Stock Compensation”. The risk-free interest rate is based on observed interest rates appropriate for the term of the Company’s stock options. The dividend yield assumption is based on the Company’s historical and expected future dividend payouts and may be subject to substantial change in the future. The following tables summarize activity of stock options and restricted stock units ("RSUs") ($ in millions, except for number of options and weighted average amounts): Stock options ​ ​ ​ ​ ​ ​ ​ ​ ​ ​ ​ ​ ​ ​ Weighted- Weighted-Average ​ ​ ​ ​ ​ ​ Average ​ Remaining ​ Aggregate ​ ​ Number of ​ Exercise ​ Contractual ​ Intrinsic ​ ​ Options ​ Price ​ Term (Years) ​ Value Outstanding as of December 31, 2020 ​ 4,944,711 ​ $ 20.50 ​ 8.30 ​ $ 506.58 Granted ​ 2,319,085 ​ ​ 91.13 ​ ​ ​ Exercised ​ (810,575) ​ ​ 10.68 ​ ​ ​ Cancelled (420,423) ​ 49.50 ​ Outstanding as of September 30, 2021 6,032,798 ​ $ 46.58 8.38 ​ $ 177.06 Options exercisable as of September 30, 2021 1,953,806 ​ $ 15.52 7.21 ​ $ 101.42 Options unvested as of September 30, 2021 4,078,992 ​ $ 61.45 8.94 ​ $ 75.64 ​ On July 28, 2021, the Board of Directors of the Company approved the reduction in exercise price of certain options granted to employees in the beginning of 2021, with original exercise price ranging from $142.64 to $159.02 and were each repriced at an exercise price of $90.70 per share. Incremental compensation expense resulting from the repricing was $3.0 million, and compensation expense amounted to $0.6 million and $0.6 million during the three and nine months ended September 30, 2021, respectively. There were no changes in the vesting schedule or maturity term of the options. Restricted Stock Units ​ ​ ​ ​ ​ ​ ​ ​ ​ Grant Date ​ ​ Number of shares ​ Fair Value Outstanding as of December 31, 2020 ​ — ​ $ — Granted 144,254 ​ 109.50 Vested (12,108) ​ 159.02 Cancelled (1,905) ​ 157.76 Outstanding as of September 30, 2021 130,241 ​ $ 104.19 ​ Stock-based compensation expense Stock-based compensation expense from stock options and RSUs granted included and classified in the condensed consolidated statements of operations for the nine months ended September 30, 2021 and 2020 is as follows ($ in millions): ​ ​ ​ ​ ​ ​ ​ ​ ​ ​ ​ ​ ​ ​ Three Months Ended Nine Months Ended ​ ​ September 30, ​ September 30, ​ ​ 2021 ​ 2020 ​ 2021 ​ 2020 Loss and loss adjustment expense, net ​ $ 0.3 ​ $ 0.1 ​ $ 1.0 ​ $ 0.2 Other insurance expense ​ 0.4 ​ 0.1 ​ 0.8 ​ 0.5 Sales and marketing ​ 1.4 ​ 0.8 ​ 3.8 ​ 2.1 Technology development ​ 5.3 ​ 0.8 ​ 12.8 ​ 2.1 General and administrative ​ 5.3 ​ 0.9 ​ 12.3 ​ 2.4 Total stock-based compensation expense ​ $ 12.7 ​ $ 2.7 ​ $ 30.7 ​ $ 7.3 ​ Stock-based compensation expense classified by award type as included in the condensed consolidated statements of operations is as follows ($ in millions): ​ ​ ​ ​ ​ ​ ​ ​ ​ ​ ​ ​ ​ ​ Three Months Ended Nine Months Ended ​ ​ September 30, ​ September 30, ​ ​ 2021 2020 ​ 2021 2020 Stock options ​ $ 12.0 ​ $ 2.7 ​ $ 28.0 ​ $ 7.3 RSUs ​ 0.7 ​ — ​ 2.7 ​ — Total stock-based compensation expense ​ $ 12.7 ​ $ 2.7 ​ $ 30.7 ​ $ 7.3 ​ The total unrecognized expense granted to employees and non-employees outstanding at September 30, 2021 was $104.7 million for the stock options and $12.4 million for the RSUs, with a remaining weighted-average vesting period of 1.4 years for the stock options and 1.7 years for the RSUs.</t>
        </is>
      </c>
      <c r="C4" s="4" t="inlineStr">
        <is>
          <t>16. Stock-based Compensation Share option plan 2020 Incentive Compensation Plan On July 2, 2020, the Company’s board of directors adopted and the Company’s stockholders approved the 2020 Incentive Compensation Plan (the “2020 Plan”), which became effective immediately prior to the effectiveness of the registration statement for the Company’s IPO on July 2, 2020. The 2020 Plan provides for the issuance of incentive stock options, non-qualified stock options, stock awards, stock units, stock appreciation rights and other stock-based awards. The number of shares initially reserved for issuance under the 2020 Plan is 5,503,678 shares, inclusive of available shares previously reserved for issuance under the 2015 Incentive Share Option Plan, as amended and restated on September 4, 2019 (the “2015 Plan”). In addition, the number of shares reserved for issuance under the 2020 Plan is subject to increase for awards previously issued under the 2015 Plan which are forfeited or lapse unexercised. Annually, on the first day of each calendar year beginning on January 1, 2021 and ending on and including January 1, 2030, the reserve will be increased by an amount equal to the lesser of (A) 5% of the shares outstanding (on an as-converted basis) on the last day of the immediately preceding fiscal year and (B) such smaller number of shares as determined by the Company’s board of directors, provided that no more than 3,650,000 shares may be issued upon the exercise of incentive stock options. As of December 31, 2020, there were 4,936,501 shares of common stock available for future grants. 2020 Employee Stock Purchase Plan On July 2, 2020, the Company’s board of directors adopted and the Company’s stockholders approved the 2020 Employee Stock Purchase Plan (the "2020 ESPP"), which became effective immediately prior to the effectiveness of the registration statement for the Company’s IPO on July 2, 2020. The total shares of common stock initially reserved for issuance under the 2020 ESPP is limited to 1,000,000 shares. In addition, the number of shares available for issuance under the 2020 ESPP will be annually increased on January 1 of each calendar year beginning in 2021 and ending in and including 2030, by an amount equal to the lesser of (A) 1,000,000 Shares, (B) 1% of the shares outstanding on the final day of the immediately preceding calendar year and (C) such smaller number of shares as is determined by the board of directors. The board of directors or a committee of the board of directors will administer and will have authority to interpret the terms of the 2020 ESPP and determine eligibility of participants. There were no shares issued under the 2020 ESPP as of December 31, 2020. 2015 Incentive Share Option Plan In July 2015, the Company adopted the 2015 Incentive Share Option Plan (“2015 Plan”). The 2015 Plan has been amended and restated from time to time to increase the number of shares reserved for grant and to enable the grant of options to employees of the Company’s subsidiaries. Under the 2015 Plan, options to purchase common stock of the Company may be granted to employees, officers, directors and consultants of the Company. Each option granted can be exercised for one share of common stock of the Company. Options granted to employees generally vest over a period of no more than four years. The options expire ten years from the date of grant. Pursuant to the 2015 Plan, the Company had reserved 7,312,590 shares of common stock for issuance. Effective immediately upon the approval of the 2020 Plan, the remaining shares of common stock available for future grant under the 2015 Plan were transferred to the 2020 Plan. As of December 31, 2020, there were no shares of common stock available for future grant under the 2015 Plan. Subsequent to the approval of the 2020 Plan, no additional grants were made under the 2015 Plan and any outstanding awards under the 2015 Plan will continue with their original terms. Options granted to employees and non-employees The fair value of each option granted during the year ended December 31, 2020 and 2019 is estimated on the date of grant using the Black-Scholes model with the following assumptions (annualized percentage): ​ ​ ​ ​ ​ ​ ​ ​ ​ December 31, ​ 2020 2019 Weighted average expected term (years) 6.09 6.06 ​ Risk-free interest rate 0.7 % 1.7 % Volatility 40 % 45 % Expected dividend yield 0 % 0 % ​ Expected volatility is based on companies at a comparable stage, as well as companies in the same or a similar industry. The expected term of options granted is based on the simplified method, which uses the midpoint between the vesting date and the contractual term in accordance with ASC 718, "Compensation — Stock Compensation". The risk-free interest rate is based on observed interest rates appropriate for the term of the Company’s stock options. The dividend yield assumption is based on the Company’s historical and expected future dividend payouts and may be subject to substantial change in the future. The following table summarizes activity ($ in millions, except for option and average amounts): ​ ​ ​ ​ ​ ​ ​ ​ ​ ​ ​ ​ ​ ​ ​ ​ Weighted- ​ ​ ​ ​ ​ ​ ​ ​ ​ Average ​ ​ ​ ​ ​ ​ ​ Weighted- ​ Remaining ​ ​ ​ ​ ​ ​ ​ Average ​ Contractual ​ Aggregate ​ ​ Number of ​ Exercise ​ Term ​ Intrinsic ​ ​ Options ​ Price ​ (Years) ​ Value Outstanding as of December 31, 2019 4,048,802 ​ $ 13.27 8.83 ​ $ 42.20 Granted 1,325,030 ​ 38.32 ​ Exercised (282,422) ​ 6.86 ​ Cancelled (146,699) ​ 23.68 ​ Outstanding as of December 31, 2020 4,944,711 ​ $ 20.50 8.30 ​ $ 506.58 Options exercisable as of December 31, 2020 1,766,466 ​ $ 9.64 7.35 ​ $ 199.37 Options unvested as of December 31, 2020 3,178,245 ​ $ 25.84 8.82 ​ $ 307.22 ​ Total stock-based compensation expenses resulting from stock options granted included in the consolidated statements of operations and comprehensive loss for the year ended December 31, 2020, 2019 and 2018 were $10.6 million, $4.3 million and $2.1 million, respectively. The unrecognized expense on options granted at December 31, 2020 was $36.9 million, with a remaining weighted average vesting period of 1.5 years. Stock-based compensation expense Stock-based compensation expense was classified in the consolidated statements of operations and comprehensive loss as follows ($ in millions): ​ ​ ​ ​ ​ ​ ​ ​ ​ ​ ​ ​ ​ Years Ended December 31 ​ 2020 2019 2018 Loss and loss adjustment expense, net ​ $ 0.4 ​ $ — ​ $ — Other insurance expense ​ 0.7 ​ 0.6 ​ 0.2 Sales and marketing ​ 2.7 ​ 1.1 ​ $ 0.3 Technology development ​ 3.1 ​ 1.4 ​ $ 0.1 General and administrative ​ 3.7 ​ 1.2 ​ $ 1.5 Total stock-based compensation expense ​ $ 10.6 ​ $ 4.3 ​ $ 2.1 ​ In 2016 and 2017, the Company entered into stock purchase agreements with two executive employees where in lieu of cash payment for the stock, promissory notes secured by the underlying stock purchased, were issued totaling $1.5 million and bearing a weighted average interest of 1.9% per annum, payable to the Company. One executive settled a portion of the existing promissory note in an amount equal to $0.1 million inclusive of accumulated interest, for which 105,487 shares were released in 2019. There were 513,537 shares restricted under the stock purchase agreements as of December 31, 2019. On June 8, 2020, the Company received $1.3 million in cash from the two executives in full settlement of the outstanding promissory notes, including principal and accrued and unpaid interest. Total stock-based compensation expense resulting from stock options granted to the executives for the years ended December 31, 2020 and 2019 was $0.2 million and $0.2 million, respectively. The unrecognized expense for options granted to these executives outstanding at December 31, 2020 was $0.1 million with a remaining weighted average vesting period of 0.3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ature of the Business</t>
        </is>
      </c>
      <c r="B1" s="2" t="inlineStr">
        <is>
          <t>9 Months Ended</t>
        </is>
      </c>
      <c r="C1" s="2" t="inlineStr">
        <is>
          <t>12 Months Ended</t>
        </is>
      </c>
    </row>
    <row r="2">
      <c r="B2" s="2" t="inlineStr">
        <is>
          <t>Sep. 30, 2021</t>
        </is>
      </c>
      <c r="C2" s="2" t="inlineStr">
        <is>
          <t>Dec. 31, 2020</t>
        </is>
      </c>
    </row>
    <row r="3">
      <c r="A3" s="3" t="inlineStr">
        <is>
          <t>Nature of the Business</t>
        </is>
      </c>
    </row>
    <row r="4">
      <c r="A4" s="4" t="inlineStr">
        <is>
          <t>Nature of the Business</t>
        </is>
      </c>
      <c r="B4" s="4" t="inlineStr">
        <is>
          <t>1. Nature of the Business Lemonade, Inc. is a public benefit corporation organized under Delaware law on June 17, 2015. It provides certain personnel, facilities and services to each of its subsidiaries (together with Lemonade, Inc., the “Company”), all of which are 100% owned, directly or indirectly, by Lemonade, Inc. For the list of the Company’s US and EU subsidiaries, see Note 1 - Nature of the Business, of the audited consolidated financial statements and related notes thereto for the year ended December 31, 2020 as contained in the Company’s Annual Report on Form 10-K for the year ending December 31, 2020 (the "Annual Report on Form 10-K") for more complete descriptions and discussions.</t>
        </is>
      </c>
      <c r="C4" s="4" t="inlineStr">
        <is>
          <t>1. Nature of the Business Lemonade, Inc. is a public benefit corporation organized under Delaware law on June 17, 2015. It provides certain personnel, facilities and services to each of its subsidiaries (together with Lemonade, Inc., the "Company"), all of which are wholly-owned, directly or indirectly, by Lemonade, Inc. The Company consists of the following entities, which support Lemonade, Inc.’s U.S. and E.U. operations: (1) Lemonade Insurance Company, an insurance corporation organized under New York law; this company issues insurance policies and pays claims; it is licensed and regulated as a stock property and casualty insurance company in New York and in all other states where the Company’s insurance products are available; (2) Lemonade Insurance Agency, LLC, a limited liability company organized under New York law; this company is licensed as an insurance agent in New York and in all other states where the Company’s insurance products are available and it acts as the distribution and marketing agent for Lemonade Insurance Company and provides certain underwriting and claims services, and receives a fixed percentage of premium for doing so; it also acts as agent for other insurance companies in distributing their insurance, for which it receives various percentages of premium; (3) Lemonade Ltd., a company organized under the laws of Israel; this company provides technology, research and development, management, marketing and other services to the companies in the group, charged on a "cost plus" basis; (4) Lemonade Insurance N.V., a public limited company organized under the laws of the Netherlands; (5) Lemonade Agency B.V., a Netherlands private limited liability company, (6) Lemonade B.V., a Netherlands private limited liability company; and (7) Lemonade Life Insurance Agency, LLC, a limited liability company organized under the laws of Delaware; this company acts as the distribution and marketing agent for the sale and servicing of life insurance produ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B4" s="4" t="inlineStr">
        <is>
          <t>11. Income Taxes Effective tax rates The consolidated effective tax rate for the nine months ended September 30, 2021 and 2020 was (3.5)% and (1.1)%, respectively. The change in effective tax rate over the two periods was predominantly reflective of the change in profit before tax of its wholly-owned subsidiaries in Israel and the Netherlands. The Company believes that as of September 30, 2021, it had no material uncertain tax positions. Interest and penalties related to unrecognized tax expenses (benefits) are recognized in income tax expense, when applicable. There were no material liabilities for interest and penalties accrued as of September 30, 2021. On March 27, 2020, the Coronavirus Aid, Relief, and Economic Security Act (“CARES Act”) was signed into law in the U.S. to provide certain relief as a result of the COVID-19 pandemic. In addition, governments around the world have enacted or implemented various forms of tax relief in measures in response to the economic conditions due to the COVID-19 pandemic. As of September 30, 2021, the Company has determined that neither the CARES Act nor changes to income tax laws or regulations in other jurisdictions had a significant impact on the Company’s effective tax rate.</t>
        </is>
      </c>
      <c r="C4" s="4" t="inlineStr">
        <is>
          <t>17. Income Taxes Corporate tax rates Lemonade, Inc., together with its U.S. subsidiaries, is taxed under the tax laws of the United States and the statutory enacted corporate income tax rate for the years ended December 31, 2020 and 2019 is approximately 21%. The Israeli Parliament approved the Economic Efficiency Law (Legislative Amendments for Applying the Economic Policy for the 2017 and 2018 Budget Years), which reduced the corporate income tax rate to 23%. The statutory enacted corporate tax rate in the Netherlands is approximately 25%. Deferred taxes Deferred income taxes reflect the net tax effects of temporary differences between the carrying amounts of assets and liabilities for financial reporting purposes and the amounts used for income tax purposes. The Company’s deferred tax assets are comprised of operating loss carryforwards and other temporary differences. The components of the net deferred tax assets are as follows ($ in millions): ​ ​ ​ ​ ​ ​ ​ ​ ​ ​ December 31, ​ 2020 2019 Deferred tax assets: ​ ​ Net operating loss carryforwards ​ $ 92.7 ​ $ 62.1 Deferred ceding commission ​ 4.8 ​ — Charitable contribution ​ 4.7 ​ 0.3 Stock-based compensation ​ 3.8 ​ 0.4 Net unearned premium ​ 1.4 ​ 2.9 Startup costs ​ 0.9 ​ 1.0 Other ​ 0.3 ​ 0.1 Total gross deferred tax assets ​ 108.6 ​ 66.8 ​ ​ ​ ​ ​ ​ ​ Deferred tax liabilities: ​ ​ Deferred acquisition costs ​ (0.8) ​ (0.4) Depreciation and amortization ​ (0.9) ​ (0.4) Total gross deferred tax liabilities ​ (1.7) ​ (0.8) ​ ​ ​ ​ ​ ​ ​ Valuation allowance ​ (106.9) ​ (66.0) Total deferred tax assets, net ​ $ — ​ $ — ​ Income tax expense (Loss) income before tax consists of the following ($ in millions): ​ ​ ​ ​ ​ ​ ​ ​ ​ ​ ​ ​ December 31, ​ ​ 2020 2019 2018 United States ​ $ (123.6) ​ $ (109.5) ​ $ (53.0) Foreign ​ 2.8 ​ 1.6 ​ 0.4 Total ​ $ (120.8) ​ $ (107.9) ​ $ (52.6) ​ Income tax expense consists of the following ($ in millions): ​ ​ ​ ​ ​ ​ ​ ​ ​ ​ ​ ​ ​ December 31, ​ 2020 2019 2018 Current: ​ ​ ​ Federal ​ $ — ​ $ — ​ $ — State ​ — ​ — ​ — Foreign ​ 1.5 ​ 0.6 ​ 0.3 Total current ​ 1.5 ​ 0.6 ​ 0.3 ​ ​ ​ ​ ​ ​ ​ ​ ​ ​ Deferred: ​ ​ ​ Federal ​ $ — ​ $ — ​ — State ​ — ​ — ​ — Foreign ​ — ​ — ​ — Total deferred ​ — ​ — ​ — Total income tax expense ​ $ 1.5 ​ $ 0.6 ​ $ 0.3 ​ The Company classifies all interest and penalties related to tax contingencies as income tax expense. As of December 31, 2020, there were no material positions for which management believes it is reasonably possible that the total amounts will significantly increase or decrease within 12 months of the reporting date. The provision for federal and foreign income taxes incurred is different from that which would be obtained by applying the statutory federal income tax rate to income before income taxes. A reconciliation of the Company’s statutory income tax rate to the Company’s effective income tax rate is as follows: ​ ​ ​ ​ ​ ​ ​ ​ ​ ​ ​ December 31, ​ 2020 2019 2018 Income at US statutory rate 21.0 % 21.0 % 21.0 % State taxes, net of federal benefit 12.8 % 13.9 % 12.0 % Permanent differences (1.2) % (1.7) % (1.4) % Tax law change — % — 0.5 % Foreign rate differential 0.2 % 0.1 % — % Valuation allowance (33.9) % (33.9) % (33.6) % Other (0.1) % — 0.9 % Total income taxes (1.2) % (0.6) % (0.6) % ​ Tax reform in the U.S. The Company selected to apply the "period cost method" to account for the Global Intangible Low-Taxed Income, and treated it as a current-period expense for December 31, 2020, 2019 and 2018 and had a gross inclusion of $8.7 million, $5.5 million and $2.3 million respectively, in its taxable income. Tax benefits under Israel’s law for the Encouragement of Capital Investments, 1959 ("the Investment Law") As of January 1, 2011, new legislation amending the Investment Law came into effect (the "2011 Amendment"). The 2011 Amendment introduced new statuses of "Preferred Company" and "Preferred Enterprise", replacing the then existing status of "Beneficiary Company" and "Beneficiary Enterprise". Similar to the previous status of Beneficiary Company, a Preferred Company is an industrial company owning a Preferred Enterprise which meets certain conditions, including a minimum threshold of 25% export, though the requirement for a minimum investment in productive assets was cancelled as part of the 2011 Amendment. Under the 2011 Amendment, a uniform corporate tax rate will apply to all qualifying income of the Preferred Company, as opposed to the former law which was limited to income from the Approved Enterprises and Beneficiary Enterprise during the benefits period. During 2015 and 2016, the uniform corporate tax rate was 9% in areas in Israel designated as Development Zone A and 16% elsewhere in Israel. In December 2016, the Economic Efficiency Law 2016 (Legislative Amendments for Applying the Economic Policy for the 2017 and 2018 Budget Years), which includes Amendment 73 to the Investment Law ("the Amendment"), was published. According to the Amendment, a Preferred Enterprise located in Development Zone A will be subject to a tax rate of 7.5%, effective from January 1, 2017 and thereafter. The tax rate applicable to Preferred Enterprises located in other areas remains at 16%. During 2019, Lemonade Ltd., which is located outside Development Zone A, adopted the Amendment and filed a request to receive Preferred Enterprises status. Net operating loss carryforward As of December 31, 2020, the Company has gross accumulated federal losses for tax purposes of $272.1 million, which can be offset against future taxable income. Of this federal loss carryforward, $35.5 million in losses will begin to expire in 2035 and $236.6 million in losses can be carried forward indefinitely. As of December 31, 2020, the Company has gross accumulated state and local losses for tax purposes of $528.3 million which will begin to expire in 2029. The Company’s income tax returns for 2017 through 2019 remain subject to examination by the tax authorities. Coronavirus Aid, Relief, and Economic Security Act On March 27, 2020, the Coronavirus Aid, Relief, and Economic Security Act ("CARES Act") was signed into law in the U.S. to provide certain relief as a result of the COVID-19 pandemic. In addition, governments around the world have enacted or implemented various forms of tax relief measures in response to the economic conditions in the wake of COVID-19. On December 27, 2020, the “Consolidated Appropriations Act, 2021” was signed into law in the U.S. to reprise several significant COVID relief provisions. As of December 31, 2020, the Company has determined that neither the CARES Act , the Consolidated Appropriations Act nor any changes to income tax laws or regulations in other jurisdictions had a significant impact on our effective tax rat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3" t="inlineStr">
        <is>
          <t>Net Loss Per Share</t>
        </is>
      </c>
    </row>
    <row r="4">
      <c r="A4" s="4" t="inlineStr">
        <is>
          <t>Net Loss Per Share</t>
        </is>
      </c>
      <c r="B4" s="4" t="inlineStr">
        <is>
          <t>12. Net Loss per Share Net loss per share Basic and diluted net loss per share attributable to common stockholders was calculated as follows: ​ ​ ​ ​ ​ ​ ​ ​ ​ ​ ​ ​ ​ ​ Three Months Ended Nine Months Ended ​ ​ September 30, ​ September 30, ​ ​ 2021 ​ 2020 ​ 2021 ​ 2020 Numerator: ​ ​ ​ ​ ​ ​ ​ ​ Net loss attributable to common stockholders ($in millions) ​ $ (66.4) ​ $ (30.9) ​ $ (171.0) ​ $ (88.4) Denominator: ​ ​ ​ ​ Weighted average common shares outstanding — basic and diluted ​ 61,580,145 ​ 53,997,315 ​ 61,086,238 ​ 25,935,362 Net loss per share attributable to common stockholders — basic and diluted ​ $ (1.08) ​ $ (0.57) ​ $ (2.80) ​ $ (3.41) ​ The Company’s potentially dilutive securities, which include stock options, unvested RSUs and preferred stock,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unvested RSUs and outstanding options to purchase common stock of 6,163,039 and 4,814,924 for the nine months ended September 30, 2021 and 2020, respectively, from the computation of diluted net loss per share attributable to common stockholders for the periods indicated because including them would have had an anti-dilutive effect.</t>
        </is>
      </c>
      <c r="C4" s="4" t="inlineStr">
        <is>
          <t>18. Net Loss per Share Basic and diluted net loss per share attributable to common stockholders was calculated as follows: ​ ​ ​ ​ ​ ​ ​ ​ ​ ​ ​ ​ Year Ended December 31, ​ ​ 2020 2019 2018 Numerator: ​ ​ ​ ​ ​ ​ ​ ​ ​ Net loss attributable to common stockholders (in millions) ​ $ (122.3) ​ $ (108.5) ​ $ (52.9) Denominator: ​ ​ ​ Weighted average common shares outstanding — basic and diluted ​ 33,654,828 ​ 11,124,397 ​ 10,931,776 Net loss per share attributable to common stockholders — basic and diluted ​ $ (3.63) ​ $ (9.75) ​ $ (4.84) ​ The Company’s potentially dilutive securities, which include stock options, preferred stock and warrants to purchase shares of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December 31, ​ ​ 2020 2019 Options to purchase common stock 4,944,711 4,048,802 Convertible preferred stock (as converted to common stock) — 31,557,107 ​ 4,944,711 35,605,909 ​ In addition to the potentially dilutive securities noted above, in 2016 and 2017 the Company entered into stock purchase agreements with executive employees where in lieu of cash payment for the stock, promissory notes were issued (see Note 16). The Company determined the purchase of the stock to be non-substantive, and as such, the shares subject to the promissory notes will not be deemed issued until such time as the promissory notes have been repaid. Accordingly, the Company has excluded these shares in the calculation of basic and diluted net loss per share for the year ended December 31, 2019. On June 8, 2020, all outstanding balances under the promissory notes were paid back to the Company and therefore, these shares were included in the calculation of basic and diluted net loss per share for the year ended December 31, 202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13. Related Party Transactions The Company uses the services of a travel agency owned by a relative of one of the Company’s key stockholders. The Company incurred less than $0.1 million of travel related expenses during the three and nine months ended September 30, 2021. Travel expenses was less than $0.1 million during the three months ended September 30, 2020 and $0.1 million during the nine months ended September 30, 2020. The Company has historically leased office spaces in the United States and The Netherlands from an affiliate. Rental expense amounted to less than $0.1 million for the three and nine months ended September 30, 2021, and less than $0.1 million for the three months ended September 30, 2020 and $0.1 million for the nine months ended September 30, 2020. There were no outstanding amounts due to or from related parties as of September 30, 2021 and December 31, 2020. The Company’s Chief Executive Officer and the Company’s President and Chief Operating Officer, both of whom are also members of the Company’s board of directors, are the two sole members of the board of directors of the Lemonade Foundation. Effective July 2021, the Company’s President and Chief Operating Officer became the Company’s Co-Chief Executive Officer. The Company contributed 500,000 shares of common stock with a fair market value of $24.36 per share (see Note 9). The Company recorded $12.2 million of non-cash expense within general and administrative expense in connection with this contribution for the year ended December 31, 2020. In connection with the Follow-on Offering as discussed in Note 9, Lemonade Foundation sold 100,000 shares of the contributed shares of the Company. As of September 30, 2021, there were no outstanding amounts due to or</t>
        </is>
      </c>
      <c r="C4" s="4" t="inlineStr">
        <is>
          <t>19. Related Party Transactions The Company uses the services of a travel agency owned by a relative of one of the Company’s key stockholders. During the years ended December 31, 2020, 2019 and 2018, the Company incurred travel related expenses in the amount of approximately $0.1 million, $0.3 million and $0.2 million respectively, in connection with these services. The Company has leased office space in the United States and the Netherlands from an affiliate. Rental expense recorded for the years ended December 31, 2020, 2019 and 2018 in connection with this leased space was less than $0.1 million, $0.1 million and $0.1 million, There were no outstanding amounts due to or from related parties as of December 31, 2020 and 2019. The Company’s Chief Executive Officer and the Company’s President and Chief Operating Officer, both of whom are also members of the Company’s board of directors, are the two sole members of the board of directors of the Lemonade Foundation. The Company contributed 500,000 shares of common stock with a fair market value of $24.36 per share (see Note 15), and recorded $12.2 million of non-cash expense within general and administrative expense for the year ended December 31, 2020. The Company had a receivable of $0.1 million from the Lemonade Foundation in connection with certain expenses paid for by the Company on behalf of the Lemonade Foundation as of December 31, 202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 and Contingent Liabilities</t>
        </is>
      </c>
    </row>
    <row r="4">
      <c r="A4" s="4" t="inlineStr">
        <is>
          <t>Commitments and Contingencies</t>
        </is>
      </c>
      <c r="B4" s="4" t="inlineStr">
        <is>
          <t>14. Commitments and Contingent Liabilities Litigation The Company is occasionally a party to routine claims or litigation incidental to its business. The Company does not believe that it is a party to any pending legal proceeding that is likely to have a material adverse effect on its business, financial condition or results of operations. Lease commitments The Company and its subsidiaries lease their facilities under various operating lease agreements. The Company’s headquarters in New York is under a lease that expires in November 2022, and in November 2021 the lease agreement was modified to extend the lease term to November 2025. The Company’s Israel based operations is under a lease that expires in July 2026. The Company’s office space in Scottsdale, Arizona is under a lease that expires in November 2024. Aggregate minimum rental commitments under non-cancelable leases at September 30, 2021 are as follows ($ in millions): ​ ​ ​ ​ ​ 2021 (remaining three months) $ 1.3 2022 ​ 5.0 2023 ​ 2.8 2024 ​ 2.8 2025 and thereafter ​ 4.2 ​ ​ $ 16.1 ​ Expenses for lease of facilities for the three and nine months ended September 30, 2021 were $1.3 million and $3.4 million, respectively, and for the three and nine months ended September 30, 2020 were $0.9 million and $2.8 million, respectively, and are included in general and administrative expenses in the consolidated statements of operations and comprehensive loss. Charges and guarantees The Company provided guarantees with respect to office leases in an aggregate amount of $0.2 million as of September 30, 2021 and $0.6 million as of December 31, 2020.</t>
        </is>
      </c>
      <c r="C4" s="4" t="inlineStr">
        <is>
          <t>20. Commitments and Contingencies Litigation The Company is occasionally a party to routine claims or litigation incidental to its business. The Company does not believe that it is a party to any pending legal proceeding that is likely to have a material adverse effect on its business, financial condition or results of operations. Lease commitments The Company and its subsidiaries lease their facilities under various operating lease agreements. The Company’s headquarters in New York is under a lease that expires in November 2022. The Company’s Israel based operations occupy offices with lease expiration dates that extend through July 2026. On March 18, 2019, the Company entered into a lease agreement to lease office space in Scottsdale, Arizona that expires in November 2024. Aggregate minimum rental commitments under non-cancelable operating leases at December 31, 2020 are as follows ($ in millions): ​ ​ ​ ​ ​ 2021 $ 4.8 2022 ​ 5.0 2023 ​ 2.8 2024 ​ 2.8 2025 and thereafter ​ 4.4 ​ ​ $ 19.8 ​ Expenses for lease of facilities for the years ended December 31, 2020, 2019 and 2018 were approximately $3.8 million, $3.0 million, and $1.5 million respectively and are included in general and administrative expenses in the consolidated statements of operations and comprehensive loss. Charges and guarantees As of December 31, 2020, 2019 and 2018, the Company provided guarantees in an aggregate amount of $0.6 million, $0.6 million and $0.5 million, respectively, with respect to office lease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tatutory Financial Information</t>
        </is>
      </c>
      <c r="B1" s="2" t="inlineStr">
        <is>
          <t>9 Months Ended</t>
        </is>
      </c>
      <c r="C1" s="2" t="inlineStr">
        <is>
          <t>12 Months Ended</t>
        </is>
      </c>
    </row>
    <row r="2">
      <c r="B2" s="2" t="inlineStr">
        <is>
          <t>Sep. 30, 2021</t>
        </is>
      </c>
      <c r="C2" s="2" t="inlineStr">
        <is>
          <t>Dec. 31, 2020</t>
        </is>
      </c>
    </row>
    <row r="3">
      <c r="A3" s="3" t="inlineStr">
        <is>
          <t>Unpaid Loss and Loss Adjustment Expense</t>
        </is>
      </c>
    </row>
    <row r="4">
      <c r="A4" s="4" t="inlineStr">
        <is>
          <t>Statutory Financial Information</t>
        </is>
      </c>
      <c r="B4" s="4" t="inlineStr">
        <is>
          <t>7. Unpaid Loss and Loss Adjustment Expense The following table presents the activity in the liability for unpaid loss and loss adjustment expense (“LAE”) for the nine months ended September 30, 2021 and 2020 ($ in millions): ​ ​ ​ ​ ​ ​ ​ ​ ​ Nine Months Ended ​ ​ September 30, ​ ​ 2021 2020 Unpaid loss and LAE at beginning of period ​ $ 46.3 ​ $ 28.2 Less: Reinsurance recoverable at beginning of period (1) ​ 36.3 ​ 18.5 Net unpaid loss and LAE at beginning of period ​ 10.0 ​ 9.7 Add: Incurred loss and LAE, net of reinsurance, related to: ​ ​ Current year ​ 47.3 ​ 44.1 Prior years ​ (0.3) ​ 1.3 Total incurred ​ 47.0 ​ 45.4 Deduct: Paid loss and LAE, net of reinsurance, related to: ​ ​ Current year ​ 32.3 ​ 36.4 Prior years ​ 6.3 ​ 11.0 Total paid ​ 38.6 ​ 47.4 Unpaid loss and LAE, net of reinsurance recoverable, at end of period ​ 18.4 ​ 7.7 Reinsurance recoverable at end of period (1) ​ 55.6 ​ 32.0 Unpaid loss and LAE, gross of reinsurance recoverable, at end of period ​ $ 74.0 ​ $ 39.7 (1) Reinsurance recoverable in this table includes only ceded unpaid loss and LAE Unpaid loss and LAE includes anticipated salvage and subrogation recoverable.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tockholders’ equity. Additional variability exists due to accident year allocations of ceded amounts in accordance with reinsurance agreements, which is not expected to result in any changes to the ultimate liability. The Company had favorable development on net loss and LAE reserves of $0.3 million for the nine months ended September 30, 2021, and unfavorable development on net loss and LAE reserves of $1.3 million for the nine months ended September 30, 2020. No additional premiums or returned premiums have been accrued as a result of prior year effects. For the nine months ended September 30, 2021, current accident year incurred loss and LAE included $6.9 million of net incurred loss and LAE from the severe winter storm that affected our customers in the states of Texas and Oklahoma. The net incurred loss and LAE from Winter Storm Uri as of September 30, 2021 represents the Company’s best estimates based upon information currently available. Through June 30, 2021, the Company had proportional reinsurance contracts which cover all of the Company’s products and geographies, and transferred, or “ceded,” 75% of the premium to reinsurers ("Proportional Reinsurance Contracts"). In exchange, these reinsurers paid a ceding commission of 25% for every dollar ceded, in addition to funding all of the corresponding claims, or 75% of all claims. The Company opted to manage the remaining 25% of the business with alternative forms of reinsurance through non-proportional reinsurance contracts ("Non-Proportional Reinsurance Contracts"). A portion of the Company’s proportional reinsurance program expired on June 30, 2021. The Company renewed the majority of the expiring reinsurance contracts at terms that are very similar to the prior agreements. As the business continues to grow and diversify, and with stability in our insurance results, the Company decreased the overall share of proportional reinsurance from 75% of premium to 70%. In addition, the Company purchased a new reinsurance program to protect against catastrophe risk in the U.S that exceed $60 million in losses. Other non-proportional reinsurance contracts were renewed with terms similar to the expiring contracts.</t>
        </is>
      </c>
      <c r="C4" s="4" t="inlineStr">
        <is>
          <t>12. Unpaid Loss and Loss Adjustment Expense The following table presents the activities in the liability for unpaid loss and loss adjustment expense (“LAE”) as of December 31, 2020 and 2019 ($ in millions): ​ ​ ​ ​ ​ ​ ​ ​ ​ ​ December 31, ​ 2020 2019 Unpaid loss and LAE as of January 1 ​ $ 28.2 ​ $ 13.1 Less: Reinsurance recoverable(1) ​ 18.5 ​ 11.3 Net unpaid loss and LAE as of January 1 ​ 9.7 ​ 1.8 Add: Incurred losses and LAE, net of reinsurance, related to: ​ ​ Current year ​ 54.8 ​ 47.3 Prior years ​ (0.1) ​ (1.5) Total incurred ​ 54.7 ​ 45.8 Deduct: Paid losses and LAE, net of reinsurance, related to: ​ ​ Current year ​ 44.6 ​ 37.7 Prior years ​ 9.8 ​ 0.2 Total paid ​ 54.4 ​ 37.9 Unpaid loss and LAE, net of reinsurance recoverable, as of December 31 ​ 10.0 ​ 9.7 Reinsurance recoverable as of December 31(1) ​ 36.3 ​ 18.5 Unpaid loss and LAE, gross of reinsurance recoverable, as of December 31 ​ $ 46.3 ​ $ 28.2 (1) Reinsurance recoverable in this table includes only ceded unpaid loss and LAE Unpaid loss and LAE includes anticipated salvage and subrogation recoverable.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tockholders’ equity. Additional variability exists due to accident year allocations of ceded amounts in accordance with reinsurance agreements, which is not expected to result in any changes to the ultimate liability. The Company had favorable development on net loss and LAE reserves of $0.1 million and $1.5 million as of December 31, 2020 and December 31, 2019. No additional premium or returned premium have been accrued as a result of prior year effects. The Company compiles and aggregates its claims data by grouping the claims according to the year in which the claim occurred (Accident Year) when analyzing claim payment and emergence patterns and trends over time. For the purpose of defining claims frequency, the number of reported claims is by loss occurrence and includes claims that do not result in a liability or payment associated with them. The following is information about incurred and paid loss development as of December 31, 2020, net of reinsurance, as well as cumulative claim frequency and the total of IBNR liabilities included within the net incurred loss amounts. The information about incurred and paid claims development for the years ended prior to December 31, 2020, is presented as unaudited supplementary information. Incurred loss and allocated loss adjustment expense ("ALAE"), net of reinsurance The following table presents incurred loss and ALAE, net of reinsurance, as well as IBNR loss reserves and the number of reported claims ($ in millions, except for number of claims): ​ ​ ​ ​ ​ ​ ​ ​ ​ ​ ​ ​ ​ ​ ​ ​ ​ ​ ​ ​ ​ ​ ​ ​ ​ ​ ​ ​ ​ ​ ​ ​ ​ ​ ​ ​ ​ ​ ​ December 31, 2020 ​ ​ ​ ​ ​ ​ ​ ​ ​ ​ ​ ​ ​ ​ ​ ​ ​ ​ ​ Cumulative ​ December 31 ​ ​ ​ Number of ​ 2016 2017 2018 2019 2020 IBNR Reported Claims ​ (unaudited) (unaudited) (unaudited) (unaudited) ​ ​ ​ ​ ​ ​ ​ ​ Accident Year ​ ​ ​ ​ ​ ​ ​ ​ ​ ​ ​ ​ ​ ​ ​ ​ ​ ​ ​ ​ 2016 ​ $ — ​ $ — ​ $ — ​ $ — ​ $ — ​ $ — 8 2017 ​ — ​ 1.7 ​ 1.7 ​ 1.7 ​ 1.7 ​ — 1,758 2018 ​ — ​ — ​ 15.0 ​ 13.5 ​ 13.4 ​ — 10,532 2019 ​ — ​ — ​ — ​ 46.0 ​ 46.0 ​ — 19,440 2020 ​ — ​ — ​ — ​ — ​ 53.5 ​ 5.1 45,162 Total incurred losses and ALAE, net ​ ​ ​ ​ ​ ​ ​ ​ ​ ​ $ 114.6 ​ $ 5.1 76,900 ​ Amounts in accident year 2016 for the years ended December 31, 2016, 2017, 2018, 2019 and 2020 were less than $0.1 million, respectively. IBNR as of December 31, 2020 for accident years 2018 to 2019 was less than $0.1 million. Cumulative paid loss and ALAE, net of reinsurance The following table presents cumulative paid loss and ALAE, net of reinsurance ($ in millions): ​ ​ ​ ​ ​ ​ ​ ​ ​ ​ ​ ​ ​ ​ ​ ​ ​ ​ ​ December 31, ​ 2016 2017 2018 2019 2020 ​ (unaudited) (unaudited) (unaudited) (unaudited) ​ ​ ​ Accident Year ​ ​ ​ ​ ​ ​ ​ ​ ​ ​ ​ ​ ​ ​ ​ 2016 ​ $ — ​ $ — ​ $ — ​ $ — ​ $ — 2017 ​ — ​ 1.6 ​ 1.7 ​ 1.7 ​ 1.7 2018 ​ — ​ — ​ 13.2 ​ 13.4 ​ 13.4 2019 ​ — ​ — ​ — ​ 36.4 ​ 46.1 2020 ​ — ​ — ​ — ​ — ​ 43.4 Total paid losses and ALAE, net ​ ​ ​ ​ ​ ​ ​ $ 104.6 Total unpaid loss and ALAE reserves, net ​ ​ ​ ​ ​ ​ ​ $ 10.0 Ceded unpaid loss and LAE ​ ​ ​ ​ ​ ​ ​ 36.3 Gross unpaid loss and LAE ​ ​ ​ ​ ​ ​ ​ $ 46.3 ​ Cumulative paid loss and ALAE net of reinsurance related to accident year 2016 were less than $0.0 million during the years ended December 31, 2016, 2017, 2018, 2019, and 2020, respectively. The reconciliation of the net incurred and paid loss information in the loss reserve rollforward table and development tables with respect to the current accident year is as follows ($ in millions): ​ ​ ​ ​ ​ ​ ​ ​ ​ ​ ​ ​ ​ ​ ​ ​ 2020 Current Accident Year ​ 2020 Prior Accident Year ​ Incurred Paid Incurred Paid Rollforward table ​ $ 54.8 ​ $ 44.6 ​ $ (0.1) ​ $ 9.8 Development table ​ 53.5 ​ 43.4 ​ — ​ 9.7 Variance ​ $ 1.3 ​ $ 1.2 ​ $ (0.1) ​ $ 0.1 Unallocated loss adjustment expense ​ $ 1.3 ​ $ 1.2 ​ ​ ​ Average annual percentage payout of accident year incurred claims by age, net of reinsurance (unaudited supplementary information) ​ ​ ​ ​ ​ ​ ​ ​ ​ ​ 1 2 3 Property &amp; Casualty 78 % 16 % 5 % ​ 21. Statutory Financial Information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SAP") prescribed or permitted by regulatory authorities for statements of the Company’s insurance subsidiary are (a) policy acquisition costs are expensed as incurred under SAP, whereas they are deferred and amortized under GAAP, (b) certain assets are not admitted for purposes of determining surplus under SAP, (c) investments in fixed income securities are carried at amortized cost under SAP, whereas such securities are carried at fair value under GAAP, and (d) the criteria for recognizing net deferred tax assets ("DTAs") and the methodologies used to determine such amounts are different under SAP and GAAP. Risk-based capital (“RBC”) requirements promulgated by the National Association of Insurance Commissioners require property/casualty insurers to maintain minimum capitalization levels determined based on formulas incorporating various business risks of the insurance subsidiaries. LIC’s statutory capital and surplus amounted to $61.4 million and $48.4 million as of December 31, 2020 and 2019, respectively. The Company’s capital and surplus exceeded its authorized control level RBC of $10.9 million and $13.7 million as of December 31, 2020 and 2019, respectively.</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Geographical Breakdown of Gross Written Premium</t>
        </is>
      </c>
      <c r="B1" s="2" t="inlineStr">
        <is>
          <t>9 Months Ended</t>
        </is>
      </c>
      <c r="C1" s="2" t="inlineStr">
        <is>
          <t>12 Months Ended</t>
        </is>
      </c>
    </row>
    <row r="2">
      <c r="B2" s="2" t="inlineStr">
        <is>
          <t>Sep. 30, 2021</t>
        </is>
      </c>
      <c r="C2" s="2" t="inlineStr">
        <is>
          <t>Dec. 31, 2020</t>
        </is>
      </c>
    </row>
    <row r="3">
      <c r="A3" s="3" t="inlineStr">
        <is>
          <t>Geographical Breakdown of Gross Written Premium</t>
        </is>
      </c>
    </row>
    <row r="4">
      <c r="A4" s="4" t="inlineStr">
        <is>
          <t>Geographical Breakdown of Gross Written Premium</t>
        </is>
      </c>
      <c r="B4" s="4" t="inlineStr">
        <is>
          <t>15. Geographical Breakdown of Gross Written Premium The Company has a single ​ ​ ​ ​ ​ ​ ​ ​ ​ ​ ​ ​ ​ ​ ​ ​ ​ ​ ​ ​ ​ ​ ​ Three Months Ended September 30, Nine Months Ended September 30, ​ ​ 2021 ​ 2020 ​ 2021 ​ 2020 Jurisdiction Amount % of GWP Amount % of GWP Amount % of GWP Amount % of GWP California ​ $ 29.0 24.8 % $ 15.6 21.9 % $ 70.4 25.0 % $ 34.9 22.4 % Texas ​ 21.7 18.6 % 15.9 22.3 % 55.4 19.6 % 36.5 23.4 % New York ​ 14.3 12.2 % 8.6 12.1 % 35.2 12.5 % 18.8 12.1 % Georgia ​ 4.9 4.2 % 3.8 5.3 % 12.9 4.6 % 8.7 5.6 % Illinois ​ 5.0 4.3 % 3.4 4.8 % 12.1 4.3 % 7.6 4.9 % New Jersey ​ 5.3 4.5 % 3.0 4.2 % 12.1 4.3 % 6.1 3.9 % Pennsylvania ​ 3.3 2.8 % 2.0 2.8 % 7.4 2.6 % 3.8 2.4 % Colorado ​ 3.1 2.7 % 1.5 2.1 % 6.5 2.3 % 3.0 1.9 % Virginia ​ 2.6 2.2 % 1.4 2.0 % 6.0 2.1 % 2.7 1.7 % ​ ​ ​ ​ ​ ​ ​ ​ ​ ​ ​ ​ ​ ​ ​ ​ ​ ​ ​ ​ ​ ​ Michigan ​ 2.4 2.1 % 2.0 2.8 % 5.9 2.1 % 4.4 2.8 % All other ​ 25.2 21.6 % 14.0 19.7 % 58.2 20.6 % 29.5 18.9 % ​ ​ $ 116.8 100.0 % $ 71.2 100.0 % $ 282.1 100.0 % $ 156.0 100.0 % ​</t>
        </is>
      </c>
      <c r="C4" s="4" t="inlineStr">
        <is>
          <t>22. Geographical Breakdown of Gross Written Premium The Company has a single reportable segment and offers insurance coverage under the homeowners multi-peril, inland marine and general liability lines of business. Gross written premium by jurisdiction is as follows ($ in millions): ​ ​ ​ ​ ​ ​ ​ ​ ​ ​ ​ ​ ​ ​ ​ ​ ​ ​ ​ Years ended December 31, ​ ​ 2020 ​ 2019 ​ 2018 Jurisdiction ​ Amount % of GWP Amount % of GWP Amount % of GWP California ​ $ 49.8 23.2 % $ 29.0 25.0 % $ 12.5 26.7 % Texas ​ 47.8 22.3 % 28.6 24.7 % 13.4 28.6 % New York ​ 26.7 12.5 % 15.8 13.6 % 7.3 15.6 % Georgia ​ 11.6 5.4 % 6.2 5.4 % 2.2 4.7 % Illinois ​ 9.8 4.6 % 5.2 4.5 % 2.5 5.3 % New Jersey ​ 8.6 4.0 % 4.7 4.1 % 1.7 3.6 % Michigan ​ 6.0 2.8 % 3.2 2.8 % 0.9 1.9 % Ohio ​ 5.2 2.4 % 2.9 2.5 % 1.3 2.8 % Pennsylvania ​ 5.1 2.4 % 2.7 2.3 % 1.1 2.4 % Arizona ​ 4.6 2.1 % 2.5 2.2 % 0.8 1.7 % All other ​ 39.2 18.3 % 15.0 12.9 % 3.1 6.7 % ​ ​ $ 214.4 100.0 % $ 115.8 100.0 % $ 46.8 100.0 %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6. Subsequent Events On November 8, 2021, Lemonade entered into a definitive agreement (“Agreement”) to acquire Metromile, Inc. (“Metromile’). Pursuant to the terms of the Agreement, the Company will acquire 100% of the equity of Metromile, through an all stock transaction that implies a fully diluted equity value of $500.0 million, or over $200.0 million net of cash (based upon the conversion ratio of 19 shares of Metromile for 1 share of Lemonade). The transaction is expected to close in the second quarter of 2022 subject to customary closing conditions, including stockholder approval of Metromile. Metromile is a leading digital insurance platform in the United States with primary focus on data science on personalized auto insurance policies. Metromile also offers cloud-based software as a service that automates claims through its subsidiary.</t>
        </is>
      </c>
      <c r="C4" s="4" t="inlineStr">
        <is>
          <t>23. Subsequent Events Follow-on Offering On January 11, 2021, Lemonade announced the offering of 3,000,000 shares of its common stock for sale in an underwritten public offering (the “Primary Offering”). Certain selling stockholders of Lemonade also offered 1,524,314 shares of Lemonade’s common stock for sale in the offering (the “Secondary Offering”, combined with the “Primary Offering”, the “Offering”). Lemonade also granted the underwriters a 30-day option to purchase up to an additional 678,647 shares of Lemonade’s common stock. On January 13, 2021, the Company announced the pricing at $165 per share and upsizing to 3,300,000 shares for the Primary Offering, 1,524,314 shares for the Secondary Offering and up to an additional 723,647 shares for the underwriters. Lemonade intends to use the proceeds from the Primary Offering for general corporate purposes, and will not receive any proceeds from the sale of shares by the selling stockholders in the Secondary Offering. The Offering closed on January 19, 2021, subject to customary closing conditions. The Offering resulted in the issuance of 3,300,000 shares of its common stock, including exercise of the underwriters’ option to purchase additional shares, and generated net proceeds of $525.2 million, after deducting underwriting discounts and other offering costs, to the Company. On February 1, 2021, the underwriters exercised their option to purchase additional shares, which resulted in the issuance and sale of an additional 718,647 shares of common stock by us, and generated additional net proceeds of $114.6 million. In connection with the Offering noted above, Lemonade Foundation sold 100,000 of the contributed shares of the Company as discussed in Note 19. Share-pool increase in 2020 Plan and 2020 ESPP On January 1, 2021, the 2020 Plan was increased by 2,838,412 shares, equal to 5% of the aggregate number of outstanding common stock as of December 31, 2020. In addition, the 2020 ESPP was increased by 567,682 shares, equal to 1% of the aggregate number of outstanding common stock as of December 31, 2020 (Refer to Note 16).</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V - Valuation and Qualifying Accounts</t>
        </is>
      </c>
      <c r="B1" s="2" t="inlineStr">
        <is>
          <t>12 Months Ended</t>
        </is>
      </c>
    </row>
    <row r="2">
      <c r="B2" s="2" t="inlineStr">
        <is>
          <t>Dec. 31, 2020</t>
        </is>
      </c>
    </row>
    <row r="3">
      <c r="A3" s="3" t="inlineStr">
        <is>
          <t>Schedule V - Valuation and Qualifying Accounts</t>
        </is>
      </c>
    </row>
    <row r="4">
      <c r="A4" s="4" t="inlineStr">
        <is>
          <t>Schedule V - Valuation and Qualifying Accounts</t>
        </is>
      </c>
      <c r="B4" s="4" t="inlineStr">
        <is>
          <t>LEMONADE, INC. AND SUBSIDIARIES VALUATION AND QUALIFYING ACCOUNTS ​ ​ ​ ​ ​ ​ ​ ​ ​ ​ ​ ​ ​ ​ ​ ​ ​ ​ ​ ​ Additions ​ ​ ​ ​ ​ ​ ​ ​ Balance at ​ Charged to ​ Charge ​ ​ ​ ​ Balance at ​ ​ beginning ​ costs and ​ to other ​ ​ ​ ​ end of ($in millions) ​ of period expenses accounts (Deductions) period Year Ended December 31, 2020 ​ ​ ​ ​ ​ Valuation allowance for deferred tax assets ​ $ 66.0 ​ $ 40.9 ​ $ — ​ $ — ​ $ 106.9 Allowance for premium receivables ​ $ 0.2 ​ $ 2.2 ​ $ — ​ $ (1.9) ​ $ 0.5 ​ ​ ​ ​ ​ ​ ​ ​ ​ ​ ​ ​ ​ ​ ​ ​ Year Ended December 31, 2019 ​ ​ ​ ​ ​ Valuation allowance for deferred tax assets ​ $ 29.4 ​ $ 36.6 ​ $ — ​ $ — ​ $ 66.0 Allowance for premium receivables ​ $ — ​ $ 0.9 ​ $ — ​ $ (0.7) ​ $ 0.2</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B4" s="4" t="inlineStr">
        <is>
          <t>The accompanying interim condensed consolidated financial statements have been prepared in accordance with accounting principles generally accepted in the United States of America (“U.S. GAAP”) and include the accounts of the Company and its wholly-owned subsidiaries. All material intercompany transactions and balances have been eliminated upon consolidation. All foreign currency amounts in the condensed consolidated statement of operations and comprehensive loss have been translated using an average rate for the reporting period. All foreign currency balances in the balance sheet have been translated using the spot rate at the end of the reporting period. All figures expressed, except share amounts, are in U.S. dollars in millions.</t>
        </is>
      </c>
      <c r="C4" s="4" t="inlineStr">
        <is>
          <t>The Company presents its financial statements on a consolidated basis including all of its wholly-owned subsidiaries. All intercompany balances and transactions have been eliminated. All foreign currency amounts in the statements of operations and comprehensive loss have been translated using an average rate for the reporting period. All foreign currency balances in the balance sheet have been translated using the spot rate at the end of the year. All figures expressed, except share amounts, are represented in U.S. dollars in millions.</t>
        </is>
      </c>
    </row>
    <row r="5">
      <c r="A5" s="4" t="inlineStr">
        <is>
          <t>Use of estimates</t>
        </is>
      </c>
      <c r="B5" s="4" t="inlineStr">
        <is>
          <t>The preparation of the condensed consolidated financial statements in conformity with U.S. GAAP requires management to make estimates and assumptions that affect the amounts reported in the condensed consolidated financial statements and accompanying notes. On an ongoing basis, the Company’s management evaluates estimates, including those related to contingent assets and liabilities as of the date of the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densed consolidated financial statements, and the reported amounts of expenses during the reporting period. Actual results could differ from those estimates. Significant estimates reflected in the Company’s condensed consolidated financial statements include, but are not limited to, reserves for loss and loss adjustment expense, reinsurance recoverables on unpaid losses, valuation allowance on deferred tax assets and valuation on stock-based compensation prior to the Company’s Initial Public Offering (the “IPO”).</t>
        </is>
      </c>
      <c r="C5" s="4" t="inlineStr">
        <is>
          <t>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All revisions to accounting estimates are recognized in the period in which the estimates are revised. Significant estimates reflected in the Company’s consolidated financial statements include, but are not limited to, reserves for loss and loss adjustment expense, reinsurance recoverable on unpaid losses, the fair values of investments, valuation allowance on deferred tax assets and the valuation of stock-based compensation.</t>
        </is>
      </c>
    </row>
    <row r="6">
      <c r="A6" s="4" t="inlineStr">
        <is>
          <t>Segment information</t>
        </is>
      </c>
      <c r="C6" s="4" t="inlineStr">
        <is>
          <t>Segment information The Company’s chief operating decision maker is the Chief Executive Officer. The chief operating decision maker manages operations, allocates resources, and evaluates financial performance on a company-wide basis. The Company operates in one reporting segment within the United States and Europe, providing insurance products to customers through various sales channels.</t>
        </is>
      </c>
    </row>
    <row r="7">
      <c r="A7" s="4" t="inlineStr">
        <is>
          <t>Cash, cash equivalents and restricted cash</t>
        </is>
      </c>
      <c r="B7" s="4" t="inlineStr">
        <is>
          <t>Cash, cash equivalents and restricted cash The following represents the Company’s cash, cash equivalents and restricted cash as of September 30, 2021 and December 31, 2020 ($ in millions): ​ ​ ​ ​ ​ ​ ​ ​ ​ September 30, December 31, ​ ​ 2021 ​ 2020 Cash and cash equivalents ​ $ 319.4 ​ $ 570.8 Restricted cash ​ 0.2 ​ 0.6 Total cash, cash equivalents and restricted cash ​ $ 319.6 ​ $ 571.4 ​ Cash and cash equivalents consist primarily of bank deposits and money market accounts with maturities of three months or less at the date of acquisition and are stated at cost, which approximates fair value. The Company’s restricted cash relates to security deposits for office leases in Israel. The carrying value of restricted cash approximates fair value.</t>
        </is>
      </c>
      <c r="C7" s="4" t="inlineStr">
        <is>
          <t>Cash consists primarily of cash on hand and bank deposits. Cash equivalents consist primarily of money market accounts with maturities of three months or less at the date of acquisition and are stated at cost, which approximates fair value. The Company’s restricted cash relates to security deposits for office leases in Israel. The carrying value of restricted cash approximates fair value.</t>
        </is>
      </c>
    </row>
    <row r="8">
      <c r="A8" s="4" t="inlineStr">
        <is>
          <t>Investments</t>
        </is>
      </c>
      <c r="C8" s="4" t="inlineStr">
        <is>
          <t>Investments Investments consist of bonds and short-term investments. The Company considers all of its marketable bonds as available-for-sale. Bonds consist of securities with an initial fixed maturity of more than one year. Bonds are principally carried at fair value. Unrealized gains and losses related to bonds are included in accumulated other comprehensive income as a separate component of stockholders’ equity (deficit). The discount or premium on bonds is amortized using the effective yield method. Short-term investments, which may include commercial paper, certificates of deposit, and fixed maturity investments with an initial maturity of one year or less, are carried at amortized cost, which approximates fair value. The fair value of bonds is principally derived from market price data for identical assets from exchange or dealer markets and from market observable inputs such as interest rates and yield curves that are observable at commonly quoted intervals. For certain bonds for which market prices are not readily available, market values are principally estimated using values obtained from independent pricing services, broker quotes and internal estimates. Realized gains or losses on the sale of investments are determined on the basis of specific identification. In addition, where declines in the fair value of securities below cost or amortized cost were considered to be an other-than-temporary impairment ("OTTI"), a realized loss would be recorded for the difference between cost or amortized cost and estimated fair value of such securities. Estimates of fair value are subjective and actual realizations will be dependent upon future events. The Company continually monitors the difference between cost and the estimated fair value of its investments, which involves uncertainty as to whether declines in value are temporary in nature. The analysis of any individual security’s decline in value is performed in its functional currency. Each reporting period, all securities are reviewed to determine whether an other-than-temporary decline in value exists and whether losses should be recognized. The Company considers relevant facts and circumstances in evaluating whether a credit or interest rate related impairment of a security is other than temporary. Relevant facts and circumstances considered include: ● the extent and length of time the fair value has been below cost; ​ ● the reasons for the decline in value; the financial position and access to capital of the issuer, including the current and future impact of any specific events; for structured securities, the adequacy of the expected cash flows; and ● for fixed maturities, the Company’s intent to sell a security or whether it is more likely than not the Company will be required to sell the security before the recovery of its amortized cost which, in some cases, may extend to maturity. If management can assert that it does not intend to sell an impaired fixed maturity security and it is not more likely than not that it will have to sell the security before recovery of its amortized cost basis, then any other-than-temporary impairment identified is separated into two components: (i) the amount related to credit losses (recorded in earnings) and (ii) the amount related to all other factors (recorded in other comprehensive income). The credit-related portion of an OTTI is measured by comparing a security’s amortized cost to the present value of its current expected cash flows discounted at its effective yield prior to the impairment charge. If management intends to sell an impaired security, or it is more likely than not that it will be required to sell the security before recovery, an impairment charge to earnings is recorded to reduce the amortized cost of that security to fair value. For debt securities in an unrealized loss position as of the end of each period which meet the criteria for evaluation, the Company develops a best estimate of the present value of expected cash flows to determine if it will recover all amounts due according to the contractual terms of the security in effect at the date of acquisition. If the Company determines that it will not recover all amounts due according to the contractual terms of the debt security as of the date of acquisition, the Company records an OTTI loss in earnings equal to the difference between the present value of expected cash flows and the current amortized cost basis of the security. In developing the expected recovery analysis for debt securities, the Company reviews business prospects, credit ratings and available information from asset managers and rating agencies for individual securities. If a loss is recognized from a sale subsequent to a balance sheet date pursuant to changes in circumstances, the loss is recognized in the period in which the intent to hold the securities to recovery no longer exists. Interest income, as well as prepayment fees and the amortization of the related premium or discount, is reported in net investment income. In periods subsequent to the recognition of OTTI loss for bonds, the Company generally accretes into income the discount or amortizes the reduced premium resulting from the reduction in cost basis over the remaining life of the security based on the amount and timing of estimated future cash flows.</t>
        </is>
      </c>
    </row>
    <row r="9">
      <c r="A9" s="4" t="inlineStr">
        <is>
          <t>Fair value of financial instruments</t>
        </is>
      </c>
      <c r="C9" s="4" t="inlineStr">
        <is>
          <t>Fair value of financial instru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Company. Unobservable inputs are the reporting entity’s own assumptions about market participant assumptions based on the best information available under the circumstances. In assessing the appropriateness of using observable inputs in making its fair value determinations, the Company considers whether the market for a particular security is "active" or not based on all the relevant facts and circumstances. To determine the fair value of its investments, the Company utilizes third-party valuation service providers to gather, analyze and interpret market information and derive fair values based upon relevant methodologies and assumptions for individual instrument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As a basis for considering such assumptions, a three-tier value hierarchy is used in management’s determination of fair value based on the reliability and observability of inputs as follows: Level 1 — Valuations are based on unadjusted quoted prices in active markets that the Comp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Level 2 —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Level 3 — Valuations are based on techniques that use significant inputs that are unobservable.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The Company’s fair value measurements include investments, preferred stock warrants and stock options.</t>
        </is>
      </c>
    </row>
    <row r="10">
      <c r="A10" s="4" t="inlineStr">
        <is>
          <t>Concentrations of credit risk</t>
        </is>
      </c>
      <c r="C10" s="4" t="inlineStr">
        <is>
          <t>Concentrations of credit risk Financial instruments that potentially subject the Company to concentrations of credit risk consist principally of cash and cash equivalents. Cash and cash equivalents are held with financial institutions of high quality. Balances may exceed the amount of insurance provided on such balances.</t>
        </is>
      </c>
    </row>
    <row r="11">
      <c r="A11" s="4" t="inlineStr">
        <is>
          <t>Premium receivable</t>
        </is>
      </c>
      <c r="C11" s="4" t="inlineStr">
        <is>
          <t>Premium receivable Premium receivable is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 The Company recorded an allowance for doubtful accounts of $0.5 million and $0.2 million as of December 31, 2020 and 2019, respectively.</t>
        </is>
      </c>
    </row>
    <row r="12">
      <c r="A12" s="4" t="inlineStr">
        <is>
          <t>Reinsurance</t>
        </is>
      </c>
      <c r="C12" s="4" t="inlineStr">
        <is>
          <t>Reinsurance Reinsurance is used to mitigate the exposure to losses, manage capacity and protect capital resources. Reinsuring loss exposures does not relieve the Company from its obligations to policyholders. Reinsurance recoverable, including amounts related to incurred but not reported claims (“IBNR”) and prepaid reinsurance premium, is reported as assets.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 is evaluat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would be written off against the allowance for estimated uncollectible reinsurance recoverable. The Company currently has no allowance for uncollectible reinsurance recoverable. Ceded premium written is recorded in accordance with the applicable terms of the reinsurance contracts and ceded premium earned is charged against revenue over the period of the reinsurance contracts. Ceded losses incurred reduce net loss and loss adjustment expense (“LAE”) incurred over the applicable periods of the reinsurance contracts with third-party reinsurers. Amounts recoverable from reinsurers are estimated in a manner consistent with the liability associated with the reinsured business and consistent with the terms of the underlying contract.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and monitors concentrations of credit risk. Prepaid reinsurance premiums represents the unearned portion of premiums ceded to reinsurers. Funds held under reinsurance treaties represent amounts retained by the Company on behalf of the reinsurer based on terms of the reinsurance agreements.</t>
        </is>
      </c>
    </row>
    <row r="13">
      <c r="A13" s="4" t="inlineStr">
        <is>
          <t>Deferred acquisition costs</t>
        </is>
      </c>
      <c r="B13" s="4" t="inlineStr">
        <is>
          <t>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deficit) as a reduction of additional paid-in capital generated as a result of such offering. In connection with the IPO, the Company incurred total offering costs of $32.4 million, of which $28.9 million was recorded as a reduction to gross proceeds, and $3.5 million was recognized as a component of general and administrative expense in 2019. On January 14, 2021, the Company completed a Follow-on Offering of common stock, as defined and discussed in detail in Note 9, which generated net proceeds of $525.7 million, after deducting underwriting discounts and offering costs. On February 1, 2021, the underwriters exercised their option to purchase additional shares, and generated additional net proceeds to us of $114.6 million. Deferred offering costs from the Follow-on Offering amounted to $0.4 million.</t>
        </is>
      </c>
      <c r="C13" s="4" t="inlineStr">
        <is>
          <t>Deferred acquisition costs Direct acquisition expenses, which primarily consist of premium taxes, related to each policy the Company writes are deferred and amortized to expense in proportion to the premium earned, generally over a period of one year. Deferred acquisition costs are reviewed at least annually to determine their recoverability from future income. If any such costs are determined not to be recoverable they are charged to expense. Anticipated net loss and LAE and estimated remaining costs of servicing contracts are considered when evaluating recoverability of deferred acquisition costs. The amount of deferred acquisition costs amortized to income was $4.9 million, $2.1 million, and $0.7 million for the years ended December 31, 2020, 2019, and 2018 respectively, and are included in other insurance expense on the consolidated statements of operations and comprehensive loss.</t>
        </is>
      </c>
    </row>
    <row r="14">
      <c r="A14" s="4" t="inlineStr">
        <is>
          <t>Property and equipment, net</t>
        </is>
      </c>
      <c r="C14" s="4" t="inlineStr">
        <is>
          <t>Property and equipment, net Property and equipment are stated at cost, net of accumulated depreciation. Depreciation is calculated using the straight-line method over the estimated useful life of the assets at the following rates: ​ ​ ​ ​ ​ Years Computers and electronic equipment 3 Furniture and equipment 6 Leasehold improvements Shorter of lease term or useful life</t>
        </is>
      </c>
    </row>
    <row r="15">
      <c r="A15" s="4" t="inlineStr">
        <is>
          <t>Capitalized internal use software</t>
        </is>
      </c>
      <c r="C15" s="4" t="inlineStr">
        <is>
          <t>Capitalized internal use software The Company defers certain costs related to the development of internal use software, which are incurred during the application development stage, and amortizes them over the software’s estimated useful life. The amounts capitalized include employee payroll and payroll-related costs directly associated with the development activities. The Company’s policy is to amortize capitalized costs using the straight-line method over the estimated useful life, which is currently two years, beginning when the software is substantially complete and ready for its intended use. Costs incurred in the preliminary and post-implementation stages of the Company’s products are expensed as incurred.</t>
        </is>
      </c>
    </row>
    <row r="16">
      <c r="A16" s="4" t="inlineStr">
        <is>
          <t>Intangible assets</t>
        </is>
      </c>
      <c r="C16" s="4" t="inlineStr">
        <is>
          <t>Intangible assets Indefinite-lived intangible assets are tested for impairment at least annually, or more frequently if events or changes in circumstances indicate that the assets may be impaired. The annual impairment test for indefinite-lived intangible assets may be completed through a qualitative assessment to determine if the fair value of the indefinite-lived intangible assets is more likely than not greater than the carrying amount. The Company may elect to bypass the qualitative assessment, or if a qualitative assessment indicates it is more likely than not that the estimated carrying value exceeds the fair value, the Company will test for impairment using a quantitative process. If the Company determines that impairment of its intangible assets may exist, the amount of impairment loss is measured as the excess of carrying value over fair value. The estimates in the determination of the fair value of indefinite-lived intangible assets include the anticipated future revenues of the Company and the resulting cash flows. As of December 31, 2020 and 2019, there were no circumstances that indicate that the carrying amount of intangible assets deemed to have an indefinite useful life may not be recoverable.</t>
        </is>
      </c>
    </row>
    <row r="17">
      <c r="A17" s="4" t="inlineStr">
        <is>
          <t>Unpaid loss and loss adjustment expense</t>
        </is>
      </c>
      <c r="C17" s="4" t="inlineStr">
        <is>
          <t>Unpaid loss and loss adjustment expense The reserves for loss and LAE represent management’s best estimate of the ultimate cost of all reported and unreported loss incurred through the balance sheet date. Unpaid loss and LAE are based upon the assumption that past developments are an appropriate indicator of future events. The IBNR portion of unpaid loss and LAE is based on past experience and other factors. The methods of making such estimates and for establishing the resulting reserves are periodically reviewed and updated. Any resulting adjustments are reflected in income. Unpaid loss and LAE consists of the estimated ultimate cost of settling claims incurred within the reporting period (net of related reinsurance recoverable), including IBNR claims, plus changes in estimates of prior period losses. The Company reports its unpaid loss and LAE on an undiscounted basis. The estimation of the liability for unpaid loss and LAE is inherently complex and subjective, especially in view of changes in the legal and economic environment, which impact the development of unpaid loss and LAE, and therefore quantitative techniques frequently have to be supplemented by subjective considerations and managerial judgment. In addition, trends that have affected development of liabilities in the past may not necessarily occur or affect liability development to the same degree in the future. Therefore, there can be no assurance that the ultimate liability will not materially differ from amounts reserved with a resulting material effect on the operating results of the Company. The unpaid loss and loss adjustment expense estimate is generally calculated by first projecting the ultimate cost of all claims that have been incurred and then subtracting reported losses and loss expenses. Reported losses include cumulative paid losses and loss expenses plus case reserves. Therefore, the IBNR also includes provision for expected development on reported claims. The Company’s actuarial analysis of the historical data provides the factors the Company uses in its actuarial analysis in estimating its loss and LAE reserves. These factors are measures over time of claims reported, average case incurred amounts, case development, severity and payment patterns. However, these factors cannot be directly used as they do not take into consideration changes in business mix, claims management, regulatory issues, and other subjective factors. The Company uses multiple actuarial methods in determining its estimates of the ultimate unpaid claim liabilities. Each of these methods require judgment and assumptions. The methods can include, but are not limited to: ● Paid Development Method — uses historical, cumulative paid losses by accident year and develops those actual losses to estimated ultimate losses based upon the assumption that each accident year will develop to estimated ultimate cost in a manner that is analogous to prior years. ● Paid Bornhuetter-Ferguson Method — a combination of the Paid Development Method and the Expected Loss Method, the Paid Bornhuetter-Ferguson Method estimates ultimate losses by adding actual paid losses and projected future unpaid losses. The amounts produced are then added to cumulative paid losses to produce the final estimates of ultimate incurred losses. ● Incurred Development Method — uses historical, cumulative incurred losses by accident year and develops those actual losses to estimated ultimate losses based upon the assumption that each accident year will develop to estimated ultimate cost in a manner that is analogous to prior years. ● Incurred Bornhuetter — Ferguson Method — a combination of the Incurred Development Method and the Expected Loss Method, the Incurred Bornhuetter-Ferguson Method estimates ultimate losses by adding actual incurred losses and projected future unreported losses. The amounts produced are then added to cumulative incurred losses to produce an estimate of ultimate incurred losses. ● Expected Loss Method — utilizes an expected ultimate loss ratio based on historical experience adjusted for trends multiplied by earned premium to project ultimate losses. For each method, losses are projected to the ultimate amount to be paid. The Company then analyzes the results and may emphasize or de-emphasize some or all of the outcomes to reflect actuarial judgment regarding their reasonableness in relation to supplementary information and operational and industry changes. These outcomes are then aggregated to produce a single selected point estimate that is the basis for the actuary’s point estimate for loss reserves.</t>
        </is>
      </c>
    </row>
    <row r="18">
      <c r="A18" s="4" t="inlineStr">
        <is>
          <t>Contingent liabilities</t>
        </is>
      </c>
      <c r="C18" s="4" t="inlineStr">
        <is>
          <t>Contingent liabilities The Company accounts for its contingent liabilities in accordance with Accounting Standards Codification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19">
      <c r="A19" s="4" t="inlineStr">
        <is>
          <t>Preferred stock warrant liability</t>
        </is>
      </c>
      <c r="C19" s="4" t="inlineStr">
        <is>
          <t>Preferred stock warrant liability The Company classified warrants for the purchase of shares of its convertible preferred stock (see Notes 6 and 14) as a liability on its consolidated balance sheets as these warrants were freestanding financial instruments which underlying shares are contingently redeemable (upon a certain liquidation events) and, therefore, may obligate the Company to transfer assets at some point in the future. The warrant liability, which consists of warrants for the purchase of Series A convertible preferred stock, was initially recorded at fair value upon the date of issuance and was subsequently remeasured to fair value at each reporting date. Changes in the fair value of the warrant liability are recognized as a component of general and administrative expenses in the consolidated statements of operations and comprehensive loss. Changes in the fair value of the warrants comprising the preferred stock warrant liability were recognized until each respective warrant was exercised (see Notes 6 and 14).</t>
        </is>
      </c>
    </row>
    <row r="20">
      <c r="A20" s="4" t="inlineStr">
        <is>
          <t>Comprehensive loss</t>
        </is>
      </c>
      <c r="C20" s="4" t="inlineStr">
        <is>
          <t>Comprehensive loss Comprehensive loss includes net loss as well as other changes in stockholders’ equity (deficit) that result from transactions and economic events other than those with stockholders.</t>
        </is>
      </c>
    </row>
    <row r="21">
      <c r="A21" s="4" t="inlineStr">
        <is>
          <t>Employee related obligations</t>
        </is>
      </c>
      <c r="C21" s="4" t="inlineStr">
        <is>
          <t>Employee related obligations During 2019, the Company established a defined contribution savings plan under Section 401(k) of the Internal Revenue Code for employees based in the United States.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matching contributions made by the Company amounted to $0.5 million, $0.3 million and $0.0 million for the years ended December 31, 2020, 2019 and 2018.</t>
        </is>
      </c>
    </row>
    <row r="22">
      <c r="A22" s="4" t="inlineStr">
        <is>
          <t>Revenue</t>
        </is>
      </c>
      <c r="C22" s="4" t="inlineStr">
        <is>
          <t>Revenue Premium is earned on a pro-rata basis over the term of the related insurance coverage. Unearned premium and prepaid reinsurance premium represent the portion of gross premium written and ceded premium written, respectively, related to the unexpired terms of related policies. Premium ceded to third party reinsurers is reported as a reduction of earned premium. A premium deficiency is recognized if the sum of expected loss and loss adjustment expense, unamortized acquisition costs, and policy maintenance costs exceeds the remaining unearned premium. A premium deficiency would first be recognized by charging any unamortized acquisition costs to expense to the extent required to eliminate the deficiency. If the premium deficiency were greater than unamortized acquisition costs, a liability would be accrued for the excess deficiency. The Company does not consider anticipated investment income when determining if a premium deficiency exists. There was no premium deficiency as of December 31, 2020 and 2019. Net investment income represents interest earned from fixed maturity securities, short term securities and other investments, and gains or losses from sale of investments. Investment income is recorded as earned. Investment income consists primarily of interest income which is recognized on an accrual basis. Net investment income represents investment income, net of expenses. Commission income consists of commissions earned on policies written on behalf of third-party insurance companies where the Company has no exposure to the insured risk. Such commission is recognized on the effective date of the associated policy. Other income consists of fees collected from policyholders relating to installment premiums, and are recognized at the time each policy installment is billed.</t>
        </is>
      </c>
    </row>
    <row r="23">
      <c r="A23" s="4" t="inlineStr">
        <is>
          <t>Other insurance expense</t>
        </is>
      </c>
      <c r="C23" s="4" t="inlineStr">
        <is>
          <t>Other insurance expense Other insurance expense consists of the amortization of deferred acquisition costs and merchant processing fees. Other insurance expense also includes employee compensation, including stock-based compensation and benefits, of the Company’s underwriting teams, as well as allocated occupancy costs and related overhead based on headcount.</t>
        </is>
      </c>
    </row>
    <row r="24">
      <c r="A24" s="4" t="inlineStr">
        <is>
          <t>Sales and marketing</t>
        </is>
      </c>
      <c r="C24" s="4" t="inlineStr">
        <is>
          <t>Sales and marketing Sales and marketing includes third-party marketing, advertising, branding, public relations and sales expenses. Sales and marketing also includes associated employee compensation, including stock-based compensation and benefits, as well as allocated occupancy costs and related overhead based on headcount. Sales and marketing costs are expensed as incurred. Advertising expenses totaled $58.3 million, $76.0 million and $36.2 million for the years ended December 31, 2020, 2019 and 2018, respectively.</t>
        </is>
      </c>
    </row>
    <row r="25">
      <c r="A25" s="4" t="inlineStr">
        <is>
          <t>Technology development</t>
        </is>
      </c>
      <c r="C25" s="4" t="inlineStr">
        <is>
          <t>Technology development Technology development consists of employee compensation, including stock-based compensation and benefits, and expenses related to vendors engaged in product management, design, development and testing of the Company’s websites and products. Technology development also includes allocated occupancy costs and related overhead based on headcount. Technology development costs are expensed as incurred, except for costs that are capitalized related to internal-use software development projects which are subsequently depreciated over the expected useful life of the developed software.</t>
        </is>
      </c>
    </row>
    <row r="26">
      <c r="A26" s="4" t="inlineStr">
        <is>
          <t>General and administrative</t>
        </is>
      </c>
      <c r="C26" s="4" t="inlineStr">
        <is>
          <t>General and administrative General and administrative includes employee compensation, including stock-based compensation and benefits for executive, finance, accounting, legal, business operations and other administrative personnel. In addition, general and administrative includes outside legal, tax and accounting services, insurance, and allocated occupancy costs and related overhead based on headcount.</t>
        </is>
      </c>
    </row>
    <row r="27">
      <c r="A27" s="4" t="inlineStr">
        <is>
          <t>Accounting for stock-based compensation</t>
        </is>
      </c>
      <c r="C27" s="4" t="inlineStr">
        <is>
          <t>Accounting for stock-based compensation The Company accounts for stock-based compensation in accordance with ASC Topic 718, "Compensation — Stock Compensation." Stock options are mainly awarded to employees and members of the Company’s board of directors and measured at fair value at each grant date. The Company calculates the fair value of share options on the date of grant using the Black-Scholes option-pricing model and the expense is recognized over the requisite service period for awards expected to vest using the straight-line method. The requisite service period for share options is generally four years. The Company recognizes forfeitures as they occur. The Black-Scholes option-pricing model requires the Company to make a number of assumptions, including the value of the Company’s common stock, expected volatility, expected term, risk-free interest rate and expected dividends. The Company evaluates the assumptions used to value option awards upon each grant of stock options. Expected volatility was calculated based on the implied volatilities from market comparisons of certain publicly traded companies and other factors. The expected option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 yield with an equivalent term. The Company has not paid dividends and has no foreseeable plans to pay dividends. The fair value of common stock underlying the options was historically determined by the Company’s board of directors, with input from management, and considered third-party valuations of the Company’s common stock. Because there was no public market for the Company’s common stock, the board of directors determined its fair value at the time of grant of the option by considering a number of objective and subjective factors, including financing investment rounds, operating and financial performance, the lack of liquidity of share capital and general and industry specific economic outlook, among other factors. The Company’s board of directors determined the fair value of common stock based on valuations performed using the Option Pricing Method ("OPM") and the Probability Weighted Expected Return Method ("PWERM") subject to relevant facts and circumstances for the year ended December 31, 2019.</t>
        </is>
      </c>
    </row>
    <row r="28">
      <c r="A28" s="4" t="inlineStr">
        <is>
          <t>Foreign currency</t>
        </is>
      </c>
      <c r="C28" s="4" t="inlineStr">
        <is>
          <t>Foreign currency Financial statement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t>
        </is>
      </c>
    </row>
    <row r="29">
      <c r="A29" s="4" t="inlineStr">
        <is>
          <t>Income taxes</t>
        </is>
      </c>
      <c r="C29" s="4" t="inlineStr">
        <is>
          <t>Income taxes The Company accounts for income taxes in accordance with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likely-than-not to be realized. As of December 31, 2020 and 2019, sufficient doubt existed over the Company’s ability to generate sufficient taxable income to realize its deferred income tax assets, and accordingly, the Company has provided a full valuation allowance against its deferred tax assets. ASC 740, "Income Taxes" ("ASC 740") clarifies the accounting for uncertainties in income taxes by establishing minimum standards for the recognition and measurement of tax positions taken or expected to be taken in a tax return. Under the requirements of ASC 740, the Company reviews all of its tax positions and makes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 The Company did not have any uncertain tax positions for the years ended December 31, 2020 and 2019. The Company classifies all interest and penalties related to uncertain tax positions as income tax expense. The Company did not incur any interest and penalties related to uncertain tax positions during the years ended December 31, 2020 and 2019. The Company did not record any liabilities for tax-related interest and penalties on its consolidated balance sheets as of December 31, 2020 and 2019.</t>
        </is>
      </c>
    </row>
    <row r="30">
      <c r="A30" s="4" t="inlineStr">
        <is>
          <t>Net loss per share</t>
        </is>
      </c>
      <c r="C30"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For purpose of this calculation, outstanding stock options, convertible preferred stock and warrants to purchase shares of convertible preferred stock are considered potential dilutive common share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0, 2019 and 2018.</t>
        </is>
      </c>
    </row>
    <row r="31">
      <c r="A31" s="4" t="inlineStr">
        <is>
          <t>Recent accounting pronouncements</t>
        </is>
      </c>
      <c r="B31" s="4" t="inlineStr">
        <is>
          <t>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ASU 2019-12, Income Taxes (Topic 740), Simplifying the Accounting for Income Taxes, simplifies the various aspects related to accounting for income taxes by removing certain exceptions to the general principles in Topic 740 and clarifies and amends the existing guidance to improve consistent application. The adoption of ASU 2019-12 beginning January 1, 2021 did not have a material impact on our condensed consolidated financial statement and related disclosures. In February 2016, the FASB issued Leases (Topic 842) (“ASU 2016-02”), whereby a lessee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ASU 2016-02 is effective for the Company’s annual periods beginning after December 15, 2020, and interim periods within fiscal years beginning after December 15, 2021. The adoption of the new standard is expected to result in the recognition of additional lease liabilities and right-of-use assets as of January 1, 2022. The Company is evaluating the potential impact of this pronouncement. In June 2016, the FASB issued Financial Instruments — Credit Losses, Measurement of Credit Losses on Financial Instruments (“ASU 2016-13”). ASU 2016-13 will change the way entities recognize impairment of financial assets by requiring immediate recognition of estimated credit losses expected to occur over the remaining life of many financial assets, including, among others, held-to-maturity debt securities, premium receivables, and reinsurance recoverabl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requires a valuation allowance to be calculated on these financial assets, as well as available for sale securities, and that they be presented on the financial statements net of the valuation allowance. ASU 2016-13 is effective for the Company’s annual periods beginning after December 15, 2022, including interim periods within those fiscal years. The Company is currently evaluating the impact of ASU 2016-13 on its financial condition and results of operations, with a primary focus on its reinsurance recoverable.</t>
        </is>
      </c>
      <c r="C31" s="4" t="inlineStr">
        <is>
          <t>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Recently adopted accounting pronouncements In May 2014, the Financial Accounting Standards Board (FASB) issued Accounting Standards Update No. 2014-09 ("ASU 2014-09") "Revenue from Contracts with Customers." ASU 2014-09 supersedes the revenue recognition requirements in "Revenue Recognition (Topic 605)" and requires an entity to recognize revenue when it transfers promised goods or services to customers in an amount that reflects the consideration to which the entity expects to be entitled to in exchange for those goods or services. This standard established the core principle of recognizing revenue to depict the transfer of promised goods and services and defines a five-step process, culminating with the recognition of revenue upon satisfaction of an entity’s performance obligations. Although the standard and all related amendments supersede nearly all existing revenue recognition guidance under GAAP, the guidance does not amend the accounting for insurance contracts recognized in accordance with ASC Topic 944, Financial Services — Insurance ("ASC 944"). The Company adopted the standard and all related amendments using the modified retrospective method, effective January 1, 2019. The Company’s primary sources of revenue are recognized in accordance with ASC 944 as such, revenue within the scope of the new standard primarily includes commission revenue. There was no material changes in the timing or measurement of revenues based upon the guidance. As a result, there was no cumulative effect on retained earnings. In January 2016, the FASB issued Financial Instruments — Overall, Recognition and Measurement of Financial Assets and Financial Liabilities ("ASU 2016-01"). ASU 2016-01 affected the recognition, measurement, presentation, and disclosure of financial instruments. The guidance required equity investments to be measured at fair value with changes in fair value recognized through net income (other than those accounted for under the equity method of accounting or those that result in consolidation of the investee) and an assessment of a valuation allowance on deferred tax assets related to unrealized losses of available-for-sale debt securities in combination with other deferred tax assets. The Company adopted the standard and all related amendments prospectively, effective January 1, 2019. The adoption of ASU 2016-01 did not have a material impact on the financial condition and results of operations of the Company. In November 2016, the FASB issued ASU No. 2016-18, "Statement of Cash Flows (Topic 230): Restricted Cash" ("ASU 2016-18"), which requires restricted cash to be presented with cash and cash equivalents on the consolidated statements of cash flows and disclosure of how the consolidated statements of cash flows reconciles to the balance sheet if restricted cash is shown separately from cash and cash equivalents on the balance sheet. The Company adopted ASU 2016-18 as of January 1, 2019. Restricted cash is now included as a component of cash, cash equivalents and restricted cash on the Company’s consolidated statements of cash flows. Upon the adoption of ASU 2016-18, the amount of cash and cash equivalents previously presented on the consolidated statements of cash flows reflects the inclusion of restricted cash in the amount reported for changes in cash, cash equivalents and restricted cash. Additionally, as a result of the adoption, transfers between restricted and unrestricted cash are no longer presented as a component of the Company’s investing activities. In June 2018, the FASB issued ASU 2018-07 "Compensation — Stock Compensation (Topic 718); Improvements to Nonemployee Share-Based Payment Accounting". ASU 2018-07 simplifies the accounting for share-based payments made to nonemployees so the accounting for such payments is substantially the same as those made to employees. Under this ASU, share-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e Company adopted ASU 2018-07 on January 1, 2019, which had no impact on the consolidated financial statements as all share-based awards granted to nonemployees prior to adoption were fully vested. Recently issued accounting pronouncements In February 2016, the FASB issued Leases (Topic 842) ("ASU 2016-0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In November 2019, the FASB issued Accounting Standards Update 2019-10-Financial Instruments-Credit Losses (Topic 326), Derivatives and Hedging (Topic 815), and Leases (Topic 842): Effective Dates (“ASU 2019-10”). The ASU provides a framework to stagger effective dates for future major accounting standards and amends the effective dates for certain major new accounting standards to give implementation relief to certain types of entities. Specifically, ASU 2019-10 changed the effective date for ASU 2016-02 which now effective for annual periods beginning after December 15, 2020, and interim periods within fiscal years beginning after December 15, 2021. The adoption of the new standard is expected to result in the recognition of additional lease liabilities and right-of-use assets as of January 1, 2022. The Company is currently evaluating the potential impact of ASU 2016-02 on its financial condition and results of operations. In June 2016, the FASB issued Financial Instruments — Credit Losses, Measurement of Credit Losses on Financial Instruments ("ASU 2016-13"). ASU 2016-13 will change the way entities recognize impairment of financial assets by requiring immediate recognition of estimated credit losses expected to occur over the remaining life of many financial assets, including, among others, held-to-maturity debt securities, premium receivables, and reinsurance recoverabl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requires a valuation allowance to be calculated on these financial assets, as well as available for sale securities, and that they be presented on the financial statements net of the valuation allowance. In November 2019, the FASB issued Accounting Standards Update 2019-10-Financial Instruments-Credit Losses (Topic 326), Derivatives and Hedging (Topic 815), and Leases (Topic 842): Effective Dates. The ASU provides a framework to stagger effective dates for future major accounting standards and amends the effective dates for certain major new accounting standards to give implementation relief to certain types of entities. Specifically, ASU 2019-10 changed the effective dates for ASU 2016-13 which is now effective for annual periods beginning after December 15, 2022, including interim periods within those fiscal years. The Company is currently evaluating the potential impact of ASU 2016-13 on its financial condition and results of operations.</t>
        </is>
      </c>
    </row>
    <row r="32">
      <c r="A32" s="4" t="inlineStr">
        <is>
          <t>Reclassification</t>
        </is>
      </c>
      <c r="B32" s="4" t="inlineStr">
        <is>
          <t>Reclassification Certain accounts in the prior period financial statements were reclassified to conform with the current period presentation.</t>
        </is>
      </c>
      <c r="C32" s="4" t="inlineStr">
        <is>
          <t>Reclassification Certain accounts in the prior year financial statements were reclassified to conform with the current year presentation.</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Cash and cash equivalents</t>
        </is>
      </c>
      <c r="B4" s="4" t="inlineStr">
        <is>
          <t>The following represents the Company’s cash, cash equivalents and restricted cash as of September 30, 2021 and December 31, 2020 ($ in millions): ​ ​ ​ ​ ​ ​ ​ ​ ​ September 30, December 31, ​ ​ 2021 ​ 2020 Cash and cash equivalents ​ $ 319.4 ​ $ 570.8 Restricted cash ​ 0.2 ​ 0.6 Total cash, cash equivalents and restricted cash ​ $ 319.6 ​ $ 571.4 ​</t>
        </is>
      </c>
      <c r="C4" s="4" t="inlineStr">
        <is>
          <t>The following represents the Company’s cash, cash equivalents and restricted cash as of December 31, 2020 and 2019, ($ in millions). ​ ​ ​ ​ ​ ​ ​ ​ ​ December 31, ​ 2020 2019 Cash and cash equivalents ​ $ 570.8 ​ $ 270.0 Restricted cash ​ 0.6 ​ 0.3 Total cash, cash equivalents and restricted cash ​ $ 571.4 ​ $ 270.3</t>
        </is>
      </c>
    </row>
    <row r="5">
      <c r="A5" s="4" t="inlineStr">
        <is>
          <t>Restricted cash</t>
        </is>
      </c>
      <c r="B5" s="4" t="inlineStr">
        <is>
          <t>The following represents the Company’s cash, cash equivalents and restricted cash as of September 30, 2021 and December 31, 2020 ($ in millions): ​ ​ ​ ​ ​ ​ ​ ​ ​ September 30, December 31, ​ ​ 2021 ​ 2020 Cash and cash equivalents ​ $ 319.4 ​ $ 570.8 Restricted cash ​ 0.2 ​ 0.6 Total cash, cash equivalents and restricted cash ​ $ 319.6 ​ $ 571.4 ​</t>
        </is>
      </c>
      <c r="C5" s="4" t="inlineStr">
        <is>
          <t>The following represents the Company’s cash, cash equivalents and restricted cash as of December 31, 2020 and 2019, ($ in millions). ​ ​ ​ ​ ​ ​ ​ ​ ​ December 31, ​ 2020 2019 Cash and cash equivalents ​ $ 570.8 ​ $ 270.0 Restricted cash ​ 0.6 ​ 0.3 Total cash, cash equivalents and restricted cash ​ $ 571.4 ​ $ 270.3</t>
        </is>
      </c>
    </row>
    <row r="6">
      <c r="A6" s="4" t="inlineStr">
        <is>
          <t>Property and equipment, net</t>
        </is>
      </c>
      <c r="C6" s="4" t="inlineStr">
        <is>
          <t>Property and equipment are stated at cost, net of accumulated depreciation. Depreciation is calculated using the straight-line method over the estimated useful life of the assets at the following rates: ​ ​ ​ ​ ​ Years Computers and electronic equipment 3 Furniture and equipment 6 Leasehold improvements Shorter of lease term or useful life Property and equipment, net consists of the following ($ in millions): ​ ​ ​ ​ ​ ​ ​ ​ ​ December 31, ​ ​ 2020 2019 Computer equipment and software ​ $ 4.8 ​ $ 1.9 Leasehold improvements ​ 2.2 ​ 1.2 Furniture and equipment ​ 1.1 ​ 0.7 ​ ​ 8.1 ​ 3.8 Accumulated depreciation ​ (2.4) ​ (0.7) Property and equipment, net ​ $ 5.7 ​ $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1</t>
        </is>
      </c>
      <c r="C2" s="2" t="inlineStr">
        <is>
          <t>Dec. 31, 2020</t>
        </is>
      </c>
    </row>
    <row r="3">
      <c r="A3" s="3" t="inlineStr">
        <is>
          <t>Basis of Presentation</t>
        </is>
      </c>
    </row>
    <row r="4">
      <c r="A4" s="4" t="inlineStr">
        <is>
          <t>Basis of Presentation</t>
        </is>
      </c>
      <c r="B4" s="4" t="inlineStr">
        <is>
          <t>2. Basis of Presentation The accompanying interim condensed consolidated financial statements have been prepared in accordance with accounting principles generally accepted in the United States of America (“U.S. GAAP”) and include the accounts of the Company and its wholly-owned subsidiaries. All material intercompany transactions and balances have been eliminated upon consolidation. All foreign currency amounts in the condensed consolidated statement of operations and comprehensive loss have been translated using an average rate for the reporting period. All foreign currency balances in the balance sheet have been translated using the spot rate at the end of the reporting period. All figures expressed, except share amounts, are in U.S. dollars in millions. Risk and Uncertainties The global pandemic resulting from the disease known as COVID-19, caused by a novel strain of coronavirus, SARS-CoV-2, has caused national and global economic and financial market disruptions and may adversely impact our business. Although the Company did not see a material impact on its results of operations for the three and nine months ended September 30, 2021 due to the COVID-19 pandemic, the Company cannot predict the duration or magnitude of the pandemic or the full impact that it may have on the Company’s financial condition and results of operations, business operations, and workforce. Unaudited interim financial information In the opinion of the Company, the accompanying unaudited condensed consolidated financial statements contain all adjustments, consisting of only normal recurring adjustments, necessary for the fair presentation of its financial position and its results of operations, changes in stockholders’ equity (deficit) and cash flows. The condensed consolidated balance sheet at December 31, 2020, was derived from audited annual financial statements but does not contain all of the footnote disclosures from the annual financial statements. The accompanying unaudited condensed consolidated financial statements and related financial information should be read in conjunction with the audited consolidated financial statements and the related notes thereto for the fiscal year ended December 31, 2020 contained in the Company’s Annual Report on Form 10-K.</t>
        </is>
      </c>
      <c r="C4" s="4" t="inlineStr">
        <is>
          <t>2. Basis of Presentation The Company presents its financial statements on a consolidated basis including all of its wholly-owned subsidiaries. All intercompany balances and transactions have been eliminated. All foreign currency amounts in the statements of operations and comprehensive loss have been translated using an average rate for the reporting period. All foreign currency balances in the balance sheet have been translated using the spot rate at the end of the year. All figures expressed, except share amounts, are represented in U.S. dollars in millions. Risks and Uncertainties The global pandemic resulting from the disease known as COVID-19, caused by a novel strain of coronavirus, SARS-CoV-2, has caused national and global economic and financial market disruptions and may adversely impact our business. Although the Company did not see a material impact on its results of operations for the year ended December 31, 2020 due to the COVID-19 pandemic, the Company cannot predict the duration or magnitude of the pandemic or the full impact that it may have on the Company’s financial condition and results of operations, business operations and workfor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vestments (Tables)</t>
        </is>
      </c>
      <c r="B1" s="2" t="inlineStr">
        <is>
          <t>9 Months Ended</t>
        </is>
      </c>
      <c r="C1" s="2" t="inlineStr">
        <is>
          <t>12 Months Ended</t>
        </is>
      </c>
    </row>
    <row r="2">
      <c r="B2" s="2" t="inlineStr">
        <is>
          <t>Sep. 30, 2021</t>
        </is>
      </c>
      <c r="C2" s="2" t="inlineStr">
        <is>
          <t>Dec. 31, 2020</t>
        </is>
      </c>
    </row>
    <row r="3">
      <c r="A3" s="3" t="inlineStr">
        <is>
          <t>Investments</t>
        </is>
      </c>
    </row>
    <row r="4">
      <c r="A4" s="4" t="inlineStr">
        <is>
          <t>Amortized cost and fair values</t>
        </is>
      </c>
      <c r="B4" s="4" t="inlineStr">
        <is>
          <t>The following tables present cost or amortized cost and fair values of investment in fixed maturities as of September 30, 2021 and December 31, 2020 ($ in millions): ​ ​ ​ ​ ​ ​ ​ ​ ​ ​ ​ ​ ​ ​ ​ ​ ​ Gross Unrealized Fair ​ ​ Cost or Amortized Cost ​ Gains ​ Losses ​ Value September 30, 2021 ​ ​ ​ ​ Corporate debt securities ​ $ 588.0 ​ $ — ​ $ (0.9) ​ $ 587.1 U.S. Government obligations ​ 110.0 ​ 0.1 ​ (0.2) ​ 109.9 Municipal securities ​ 0.6 ​ — ​ — ​ 0.6 Total ​ $ 698.6 ​ $ 0.1 ​ $ (1.1) ​ $ 697.6 ​ ​ ​ ​ ​ ​ ​ ​ ​ ​ ​ ​ ​ December 31, 2020 ​ ​ ​ ​ Corporate debt securities ​ $ — ​ $ — ​ $ — ​ $ — U.S. Government obligations ​ 6.4 ​ 0.2 ​ — ​ 6.6 Municipal securities ​ — ​ — ​ — ​ — Total ​ $ 6.4 ​ $ 0.2 ​ $ — ​ $ 6.6 ​</t>
        </is>
      </c>
      <c r="C4" s="4" t="inlineStr">
        <is>
          <t>The following tables present cost or amortized cost and fair values of investments at December 31, 2020 and 2019, respectively ($ in millions): ​ ​ ​ ​ ​ ​ ​ ​ ​ ​ ​ ​ ​ ​ ​ ​ ​ ​ ​ ​ ​ ​ ​ ​ ​ ​ Cost or ​ Gross ​ ​ ​ ​ ​ Amortized ​ Unrealized ​ Fair ​ Cost Gains Losses Value December 31, 2020 ​ ​ ​ ​ U.S. Government obligations ​ $ 6.4 ​ $ 0.2 ​ $ — ​ $ 6.6 Total ​ $ 6.4 ​ $ 0.2 ​ $ — ​ $ 6.6 December 31, 2019 ​ ​ ​ ​ U.S. Government obligations ​ $ 5.8 ​ $ 0.1 ​ $ — ​ $ 5.9 Total ​ $ 5.8 ​ $ 0.1 ​ $ — ​ $ 5.9</t>
        </is>
      </c>
    </row>
    <row r="5">
      <c r="A5" s="4" t="inlineStr">
        <is>
          <t>Contractual maturities of bonds</t>
        </is>
      </c>
      <c r="B5" s="4" t="inlineStr">
        <is>
          <t>The following table presents the cost or amortized cost and estimated fair value of investments in fixed maturities as of September 30, 2021 by contractual maturity ($ in millions). Expected maturities may differ from contractual maturities because borrowers may have the right to call or prepay obligations with or without call or prepayment penalties. ​ ​ ​ ​ ​ ​ ​ ​ ​ September 30, 2021 ​ ​ Cost or ​ ​ ​ ​ ​ Amortized ​ ​ ​ ​ ​ Cost ​ Fair Value Due in one year or less ​ $ 31.0 ​ $ 31.0 Due after one year through five years ​ ​ 667.6 ​ ​ 666.6 Due after five years through ten years ​ — ​ — Due after ten years ​ — ​ — Total ​ $ 698.6 ​ $ 697.6 ​</t>
        </is>
      </c>
      <c r="C5" s="4" t="inlineStr">
        <is>
          <t>The following table presents the cost or amortized cost and estimated fair value of bonds as of December 31, 2020 by contractual maturity ($ in millions). Expected maturities may differ from contractual maturities because borrowers may have the right to call or prepay obligations with or without call or prepayment penalties. ​ ​ ​ ​ ​ ​ ​ ​ ​ December 31, 2020 ​ ​ Cost or ​ ​ ​ ​ ​ Amortized ​ ​ ​ ​ ​ Cost Fair Value Due in one year or less ​ $ — ​ $ — Due after one year through five years ​ 6.4 ​ 6.6 Due after five years through ten years ​ — ​ — Due after ten years ​ — ​ — Total ​ $ 6.4 ​ $ 6.6</t>
        </is>
      </c>
    </row>
    <row r="6">
      <c r="A6" s="4" t="inlineStr">
        <is>
          <t>Aging of gross unrealized losses</t>
        </is>
      </c>
      <c r="B6" s="4" t="inlineStr">
        <is>
          <t>The following table presents the gross unrealized losses and related fair values for the Company’s investment in fixed maturities, grouped by duration of time in a continuous unrealized loss position as of September 30, 2021 and December 31, 2020 ($ in millions): ​ ​ ​ ​ ​ ​ ​ ​ ​ ​ ​ ​ ​ ​ ​ ​ ​ ​ ​ ​ ​ Less than 12 Months 12 Months or More Total ​ ​ Gross Unrealized ​ Gross Unrealized ​ Gross Unrealized ​ ​ Fair Value Losses ​ Fair Value Losses ​ Fair Value Losses September 30, 2021 ​ ​ ​ ​ ​ ​ Corporate debt securities ​ $ 504.8 ​ $ (0.9) ​ $ — ​ $ — ​ $ 504.8 ​ $ (0.9) U.S. Government obligations ​ 103.9 ​ (0.2) ​ — ​ — ​ 103.9 ​ (0.2) Municipal securities ​ — ​ — ​ — ​ — ​ — ​ — Total ​ $ 608.7 ​ $ (1.1) ​ $ — ​ $ — ​ $ 608.7 ​ $ (1.1) ​ ​ ​ ​ ​ ​ ​ ​ ​ ​ ​ ​ ​ ​ ​ ​ ​ ​ ​ ​ ​ ​ ​ ​ ​ ​ ​ ​ Less than 12 Months 12 Months or More Total ​ ​ Gross Unrealized ​ Gross Unrealized ​ Gross Unrealized ​ ​ Fair Value Losses ​ Fair Value Losses ​ Fair Value Losses December 31, 2020 ​ ​ ​ ​ ​ ​ Corporate debt securities ​ $ — ​ $ — ​ $ — ​ $ — ​ $ — ​ $ — U.S. Government obligations ​ — ​ — ​ — ​ — ​ — ​ — Municipal securities ​ — ​ — ​ — ​ — ​ — ​ — Total ​ $ — ​ $ — ​ $ — ​ $ — ​ $ — ​ $ — ​</t>
        </is>
      </c>
      <c r="C6" s="4" t="inlineStr">
        <is>
          <t>The following tables present the gross unrealized losses and related fair values for the Company’s available-for-sale bond securities, grouped by duration of time in a continuous unrealized loss position, as of December 31, 2020 and 2019 ($ in millions): ​ ​ ​ ​ ​ ​ ​ ​ ​ ​ ​ ​ ​ ​ ​ ​ ​ ​ ​ ​ ​ Less than 12 Months 12 Months or More Total ​ ​ ​ ​ ​ Gross ​ ​ ​ ​ Gross ​ ​ ​ ​ Gross ​ ​ ​ ​ ​ Unrealized ​ ​ ​ ​ Unrealized ​ ​ ​ ​ Unrealized ​ ​ Fair Value Losses Fair Value Losses Fair Value Losses December 31, 2020 ​ ​ ​ ​ ​ ​ U.S. Government obligations ​ $ — ​ $ — ​ $ — ​ $ — ​ $ — ​ $ — Total ​ $ — ​ $ — ​ $ — ​ $ — ​ $ — ​ $ — December 31, 2019 ​ ​ ​ ​ ​ ​ U.S. Government obligations ​ $ 0.2 ​ $ — ​ $ 2.2 ​ $ — ​ $ 2.4 ​ $ — Total ​ $ 0.2 ​ $ — ​ $ 2.2 ​ $ — ​ $ 2.4 ​ $ —</t>
        </is>
      </c>
    </row>
    <row r="7">
      <c r="A7" s="4" t="inlineStr">
        <is>
          <t>Special deposits</t>
        </is>
      </c>
      <c r="C7" s="4" t="inlineStr">
        <is>
          <t>​ ​ ​ ​ ​ ​ ​ ​ ​ December 31, U.S. State 2020 2019 New York ​ $ 2.8 ​ $ 2.1 Washington ​ 1.2 ​ 1.1 Colorado ​ 1.1 ​ 1.1 North Carolina ​ 0.3 ​ 0.3 New Mexico ​ 0.3 ​ 0.3 Virginia ​ 0.3 ​ 0.3 Florida ​ 0.2 ​ — Nevada ​ 0.2 ​ 0.2 Arkansas ​ — ​ 0.1 Massachusetts ​ 0.1 ​ 0.1 Total ​ $ 6.5 ​ $ 5.6</t>
        </is>
      </c>
    </row>
    <row r="8">
      <c r="A8" s="4" t="inlineStr">
        <is>
          <t>Net investment income</t>
        </is>
      </c>
      <c r="B8" s="4" t="inlineStr">
        <is>
          <t>An analysis of net investment income follows ($ in millions): ​ ​ ​ ​ ​ ​ ​ ​ ​ ​ ​ ​ ​ ​ ​ Three Months Ended Nine Months Ended ​ ​ September 30, ​ September 30, ​ ​ 2021 2020 ​ 2021 2020 Interest on cash and cash equivalents ​ $ 0.1 ​ $ 0.1 ​ $ 0.4 ​ $ 0.9 Fixed maturities ​ 0.6 ​ 0.1 ​ 0.7 ​ 0.1 Short-term investments ​ — ​ — ​ — ​ 0.3 ​ ​ 0.7 ​ $ 0.2 ​ 1.1 ​ 1.3 Investment expense ​ 0.1 ​ — ​ 0.1 ​ — Net investment income ​ $ 0.6 ​ $ 0.2 ​ $ 1.0 ​ $ 1.3 ​</t>
        </is>
      </c>
      <c r="C8" s="4" t="inlineStr">
        <is>
          <t>An analysis of net investment income follows ($ in millions): ​ ​ ​ ​ ​ ​ ​ ​ ​ ​ ​ ​ December 31, ​ 2020 2019 2018 Interest on cash and cash equivalents ​ $ 1.0 ​ $ 2.8 ​ $ 1.0 Bonds ​ 0.1 ​ 0.1 ​ 0.1 Short-term investments ​ 0.4 ​ 0.5 ​ 0.2 Net investment income ​ $ 1.5 ​ $ 3.4 ​ $ 1.3</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hierarchy for financial assets and liabilities</t>
        </is>
      </c>
      <c r="B4" s="4" t="inlineStr">
        <is>
          <t>The following tables present the Company’s fair value hierarchy for financial assets and liabilities measured as of September 30, 2021 and December 31, 2020 ($ in millions): ​ ​ ​ ​ ​ ​ ​ ​ ​ ​ ​ ​ ​ ​ ​ September 30, 2021 ​ ​ Level 1 Level 2 Level 3 Total Assets: ​ ​ ​ ​ Corporate debt securities ​ $ — ​ $ 587.1 ​ $ — ​ $ 587.1 U.S. Government obligations ​ — ​ 109.9 ​ — ​ 109.9 Municipal securities ​ — ​ 0.6 ​ — ​ 0.6 Fixed maturities ​ — ​ $ 697.6 ​ — ​ $ 697.6 Short term investments ​ — ​ 107.5 ​ — ​ 107.5 Total ​ $ — ​ $ 805.1 ​ $ — ​ $ 805.1 ​ ​ ​ ​ ​ ​ ​ ​ ​ ​ ​ ​ ​ ​ ​ December 31, 2020 ​ ​ Level 1 Level 2 Level 3 Total Assets: ​ ​ ​ ​ Corporate debt securities ​ $ — ​ $ — ​ $ — ​ $ — U.S. Government obligations ​ — ​ 6.6 ​ — ​ 6.6 Municipal securities ​ — ​ — ​ — ​ — Fixed maturities ​ — ​ 6.6 ​ — ​ 6.6 Short term investments ​ — ​ — ​ — ​ — Total ​ $ — ​ $ 6.6 ​ $ — ​ $ 6.6 ​</t>
        </is>
      </c>
      <c r="C4" s="4" t="inlineStr">
        <is>
          <t>The following tables present the Company’s fair value hierarchy for financial assets and liabilities measured as of December 31, 2020 and 2019 ($ in millions): ​ ​ ​ ​ ​ ​ ​ ​ ​ ​ ​ ​ ​ ​ ​ Fair Value Measurements as of December 31, 2020 ​ ​ Level 1 Level 2 Level 3 Total Assets: ​ ​ ​ ​ U.S. Government obligations ​ $ — ​ $ 6.6 ​ $ — ​ $ 6.6 Total ​ $ — ​ $ 6.6 ​ $ — ​ $ 6.6 ​ ​ ​ ​ ​ ​ ​ ​ ​ ​ ​ ​ ​ ​ ​ ​ Fair Value Measurements as of December 31, 2019 ​ ​ Level 1 ​ Level 2 ​ Level 3 ​ Total Assets: ​ ​ ​ ​ U.S. Government obligations ​ $ — ​ $ 5.9 ​ $ — ​ $ 5.9 Total ​ $ — ​ $ 5.9 ​ $ — ​ $ 5.9</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insurance (Tables)</t>
        </is>
      </c>
      <c r="B1" s="2" t="inlineStr">
        <is>
          <t>12 Months Ended</t>
        </is>
      </c>
    </row>
    <row r="2">
      <c r="B2" s="2" t="inlineStr">
        <is>
          <t>Dec. 31, 2020</t>
        </is>
      </c>
    </row>
    <row r="3">
      <c r="A3" s="3" t="inlineStr">
        <is>
          <t>Unpaid Loss and Loss Adjustment Expense</t>
        </is>
      </c>
    </row>
    <row r="4">
      <c r="A4" s="4" t="inlineStr">
        <is>
          <t>Reinsurance recoverable</t>
        </is>
      </c>
      <c r="B4" s="4" t="inlineStr">
        <is>
          <t>Amounts recoverable from reinsurers are recognized in a manner consistent with the claims liabilities associated with the reinsurance placement and presented on the balance sheet as reinsurance recoverable. Such balance as of December 31, 2020 and 2019 are presented in the table below ($ in millions). ​ ​ ​ ​ ​ ​ ​ ​ ​ December 31, ​ ​ 2020 2019 Reinsurance recoverable on paid losses ​ $ 12.7 ​ $ 1.8 Ceded unpaid loss and LAE ​ 36.3 ​ 18.5 Total reinsurance recoverable ​ $ 49.0 ​ $ 20.3 ​ ​ ​ ​ ​ ​ ​ ​ ​ ​ AM Best ​ December 31, Rating ​ Reinsurer ​ 2020 2019 A+ Hannover Rueck SE ​ $ 22.2 ​ $ 2.3 A MAPFRE Re, Compania De Reaseguros S.A. ​ 6.8 ​ — A+ Swiss Reinsurance America Corporation ​ 5.8 ​ — A++ Tokio Marine &amp; Nichido Fire Insurance Company Limited ​ 3.9 ​ — NR Lloyd’s Underwriter Syndicate no. 1084 CSL ​ 3.0 ​ 0.8 A+ Arch Reinsurance Limited ​ 2.7 ​ — A+ Munich Reinsurance America Inc ​ 1.6 ​ 1.7 A Lloyd's Underwriter Syndicate no. 0033 HIS ​ 1.6 ​ 1.7 A Lloyd's Underwriter Syndicate no. 2357 NCL ​ 1.6 ​ 1.7 A Hiscox Insurance Company (Bermuda) Ltd ​ 1.2 ​ 1.3 NR Lloyd's Underwriter Syndicate no. 2001 AML ​ 1.2 ​ 1.3 ​ ​ ​ 51.6 ​ ​ 10.8 ​ Other reinsurers ​ 5.1 ​ 3.7 ​ ​ ​ ​ $ 56.7 ​ $ 14.5</t>
        </is>
      </c>
    </row>
    <row r="5">
      <c r="A5" s="4" t="inlineStr">
        <is>
          <t>Impact of reinsurance</t>
        </is>
      </c>
      <c r="B5" s="4" t="inlineStr">
        <is>
          <t>The impact of reinsurance treaties on the Company’s consolidated financial statements is as follows ($ in millions): ​ ​ ​ ​ ​ ​ ​ ​ ​ ​ ​ ​ December 31, ​ ​ 2020 2019 2018 Premium written: ​ ​ ​ Direct ​ $ 214.4 ​ $ 115.8 ​ $ 46.8 Ceded ​ (171.7) ​ (11.2) ​ (5.6) Net premium written ​ $ 42.7 ​ $ 104.6 ​ $ 41.2 Premium earned: ​ ​ ​ Direct ​ $ 158.7 ​ $ 75.5 ​ $ 25.3 Ceded ​ (81.4) ​ (11.7) ​ (4.1) Net premium earned ​ $ 77.3 ​ $ 63.8 ​ $ 21.2 Loss and LAE incurred: ​ ​ ​ Direct ​ $ 113.4 ​ $ 59.7 ​ $ 28.6 Ceded ​ (58.7) ​ (13.9) ​ (13.4) Net loss and LAE incurred ​ $ 54.7 ​ $ 45.8 ​ $ 15.2</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Acquisition Costs (Tables)</t>
        </is>
      </c>
      <c r="B1" s="2" t="inlineStr">
        <is>
          <t>12 Months Ended</t>
        </is>
      </c>
    </row>
    <row r="2">
      <c r="B2" s="2" t="inlineStr">
        <is>
          <t>Dec. 31, 2020</t>
        </is>
      </c>
    </row>
    <row r="3">
      <c r="A3" s="3" t="inlineStr">
        <is>
          <t>Unpaid Loss and Loss Adjustment Expense</t>
        </is>
      </c>
    </row>
    <row r="4">
      <c r="A4" s="4" t="inlineStr">
        <is>
          <t>Policy acquisition costs deferred and amortized</t>
        </is>
      </c>
      <c r="B4" s="4" t="inlineStr">
        <is>
          <t>The following table presents the policy acquisition costs deferred and amortized ($ in millions): ​ ​ ​ ​ ​ ​ ​ ​ ​ December 31, ​ ​ 2020 2019 Deferred Acquisition Costs ​ ​ Balance, January 1 ​ $ 1.8 ​ $ 0.6 Add: ​ ​ Premium taxes and other acquisition costs ​ 5.8 ​ 3.2 Direct commissions ​ 0.8 ​ 0.1 Less: ​ ​ Amortization of net deferred acquisition costs ​ (4.9) ​ (2.1) Balance, December 31 ​ $ 3.5 ​ $ 1.8 ​ ​ ​ ​ ​ ​ ​ Other Insurance Expense ​ ​ Amortization of net deferred acquisition costs ​ $ 4.9 ​ $ 2.1 Period costs ​ 9.5 ​ 7.5 Total other insurance expense ​ $ 14.4 ​ $ 9.6</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Property and equipment, net</t>
        </is>
      </c>
      <c r="B4" s="4" t="inlineStr">
        <is>
          <t>Property and equipment are stated at cost, net of accumulated depreciation. Depreciation is calculated using the straight-line method over the estimated useful life of the assets at the following rates: ​ ​ ​ ​ ​ Years Computers and electronic equipment 3 Furniture and equipment 6 Leasehold improvements Shorter of lease term or useful life Property and equipment, net consists of the following ($ in millions): ​ ​ ​ ​ ​ ​ ​ ​ ​ December 31, ​ ​ 2020 2019 Computer equipment and software ​ $ 4.8 ​ $ 1.9 Leasehold improvements ​ 2.2 ​ 1.2 Furniture and equipment ​ 1.1 ​ 0.7 ​ ​ 8.1 ​ 3.8 Accumulated depreciation ​ (2.4) ​ (0.7) Property and equipment, net ​ $ 5.7 ​ $ 3.1</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Other assets</t>
        </is>
      </c>
      <c r="B4" s="4" t="inlineStr">
        <is>
          <t>Other assets consists of the following ($ in millions): ​ ​ ​ ​ ​ ​ ​ ​ ​ ​ December 31, ​ 2020 2019 Prepaid expenses ​ $ 7.5 ​ $ 0.9 Ceding commissions receivable ​ 5.4 ​ — Investment income due and accrued ​ 0.9 ​ 0.4 Security deposits ​ 0.7 ​ 0.5 VAT receivable ​ — ​ 0.2 Funds on deposit with claims administrator ​ — ​ 0.2 Prepaid income taxes ​ — ​ 0.1 Other ​ — ​ 0.2 Total other assets ​ $ 14.5 ​ $ 2.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Unpaid Loss and Loss Adjustment Expense (Tables)</t>
        </is>
      </c>
      <c r="B1" s="2" t="inlineStr">
        <is>
          <t>9 Months Ended</t>
        </is>
      </c>
      <c r="C1" s="2" t="inlineStr">
        <is>
          <t>12 Months Ended</t>
        </is>
      </c>
    </row>
    <row r="2">
      <c r="B2" s="2" t="inlineStr">
        <is>
          <t>Sep. 30, 2021</t>
        </is>
      </c>
      <c r="C2" s="2" t="inlineStr">
        <is>
          <t>Dec. 31, 2020</t>
        </is>
      </c>
    </row>
    <row r="3">
      <c r="A3" s="3" t="inlineStr">
        <is>
          <t>Unpaid Loss and Loss Adjustment Expense</t>
        </is>
      </c>
    </row>
    <row r="4">
      <c r="A4" s="4" t="inlineStr">
        <is>
          <t>Activity in the liability for unpaid loss and LAE</t>
        </is>
      </c>
      <c r="B4" s="4" t="inlineStr">
        <is>
          <t>The following table presents the activity in the liability for unpaid loss and loss adjustment expense (“LAE”) for the nine months ended September 30, 2021 and 2020 ($ in millions): ​ ​ ​ ​ ​ ​ ​ ​ ​ Nine Months Ended ​ ​ September 30, ​ ​ 2021 2020 Unpaid loss and LAE at beginning of period ​ $ 46.3 ​ $ 28.2 Less: Reinsurance recoverable at beginning of period (1) ​ 36.3 ​ 18.5 Net unpaid loss and LAE at beginning of period ​ 10.0 ​ 9.7 Add: Incurred loss and LAE, net of reinsurance, related to: ​ ​ Current year ​ 47.3 ​ 44.1 Prior years ​ (0.3) ​ 1.3 Total incurred ​ 47.0 ​ 45.4 Deduct: Paid loss and LAE, net of reinsurance, related to: ​ ​ Current year ​ 32.3 ​ 36.4 Prior years ​ 6.3 ​ 11.0 Total paid ​ 38.6 ​ 47.4 Unpaid loss and LAE, net of reinsurance recoverable, at end of period ​ 18.4 ​ 7.7 Reinsurance recoverable at end of period (1) ​ 55.6 ​ 32.0 Unpaid loss and LAE, gross of reinsurance recoverable, at end of period ​ $ 74.0 ​ $ 39.7 (1) Reinsurance recoverable in this table includes only ceded unpaid loss and LAE</t>
        </is>
      </c>
      <c r="C4" s="4" t="inlineStr">
        <is>
          <t>The following table presents the activities in the liability for unpaid loss and loss adjustment expense (“LAE”) as of December 31, 2020 and 2019 ($ in millions): ​ ​ ​ ​ ​ ​ ​ ​ ​ ​ December 31, ​ 2020 2019 Unpaid loss and LAE as of January 1 ​ $ 28.2 ​ $ 13.1 Less: Reinsurance recoverable(1) ​ 18.5 ​ 11.3 Net unpaid loss and LAE as of January 1 ​ 9.7 ​ 1.8 Add: Incurred losses and LAE, net of reinsurance, related to: ​ ​ Current year ​ 54.8 ​ 47.3 Prior years ​ (0.1) ​ (1.5) Total incurred ​ 54.7 ​ 45.8 Deduct: Paid losses and LAE, net of reinsurance, related to: ​ ​ Current year ​ 44.6 ​ 37.7 Prior years ​ 9.8 ​ 0.2 Total paid ​ 54.4 ​ 37.9 Unpaid loss and LAE, net of reinsurance recoverable, as of December 31 ​ 10.0 ​ 9.7 Reinsurance recoverable as of December 31(1) ​ 36.3 ​ 18.5 Unpaid loss and LAE, gross of reinsurance recoverable, as of December 31 ​ $ 46.3 ​ $ 28.2 (1) Reinsurance recoverable in this table includes only ceded unpaid loss and LAE</t>
        </is>
      </c>
    </row>
    <row r="5">
      <c r="A5" s="4" t="inlineStr">
        <is>
          <t>Claims development information - incurred and paid losses</t>
        </is>
      </c>
      <c r="C5" s="4" t="inlineStr">
        <is>
          <t>The following table presents incurred loss and ALAE, net of reinsurance, as well as IBNR loss reserves and the number of reported claims ($ in millions, except for number of claims): ​ ​ ​ ​ ​ ​ ​ ​ ​ ​ ​ ​ ​ ​ ​ ​ ​ ​ ​ ​ ​ ​ ​ ​ ​ ​ ​ ​ ​ ​ ​ ​ ​ ​ ​ ​ ​ ​ ​ December 31, 2020 ​ ​ ​ ​ ​ ​ ​ ​ ​ ​ ​ ​ ​ ​ ​ ​ ​ ​ ​ Cumulative ​ December 31 ​ ​ ​ Number of ​ 2016 2017 2018 2019 2020 IBNR Reported Claims ​ (unaudited) (unaudited) (unaudited) (unaudited) ​ ​ ​ ​ ​ ​ ​ ​ Accident Year ​ ​ ​ ​ ​ ​ ​ ​ ​ ​ ​ ​ ​ ​ ​ ​ ​ ​ ​ ​ 2016 ​ $ — ​ $ — ​ $ — ​ $ — ​ $ — ​ $ — 8 2017 ​ — ​ 1.7 ​ 1.7 ​ 1.7 ​ 1.7 ​ — 1,758 2018 ​ — ​ — ​ 15.0 ​ 13.5 ​ 13.4 ​ — 10,532 2019 ​ — ​ — ​ — ​ 46.0 ​ 46.0 ​ — 19,440 2020 ​ — ​ — ​ — ​ — ​ 53.5 ​ 5.1 45,162 Total incurred losses and ALAE, net ​ ​ ​ ​ ​ ​ ​ ​ ​ ​ $ 114.6 ​ $ 5.1 76,900 The following table presents cumulative paid loss and ALAE, net of reinsurance ($ in millions): ​ ​ ​ ​ ​ ​ ​ ​ ​ ​ ​ ​ ​ ​ ​ ​ ​ ​ ​ December 31, ​ 2016 2017 2018 2019 2020 ​ (unaudited) (unaudited) (unaudited) (unaudited) ​ ​ ​ Accident Year ​ ​ ​ ​ ​ ​ ​ ​ ​ ​ ​ ​ ​ ​ ​ 2016 ​ $ — ​ $ — ​ $ — ​ $ — ​ $ — 2017 ​ — ​ 1.6 ​ 1.7 ​ 1.7 ​ 1.7 2018 ​ — ​ — ​ 13.2 ​ 13.4 ​ 13.4 2019 ​ — ​ — ​ — ​ 36.4 ​ 46.1 2020 ​ — ​ — ​ — ​ — ​ 43.4 Total paid losses and ALAE, net ​ ​ ​ ​ ​ ​ ​ $ 104.6 Total unpaid loss and ALAE reserves, net ​ ​ ​ ​ ​ ​ ​ $ 10.0 Ceded unpaid loss and LAE ​ ​ ​ ​ ​ ​ ​ 36.3 Gross unpaid loss and LAE ​ ​ ​ ​ ​ ​ ​ $ 46.3</t>
        </is>
      </c>
    </row>
    <row r="6">
      <c r="A6" s="4" t="inlineStr">
        <is>
          <t>Reconciliation of Loss Reserve Rollforward Table and Development Tables</t>
        </is>
      </c>
      <c r="C6" s="4" t="inlineStr">
        <is>
          <t xml:space="preserve">The reconciliation of the net incurred and paid loss information in the loss reserve rollforward table and development tables with respect to the current accident year is as follows ($ in millions): ​ ​ ​ ​ ​ ​ ​ ​ ​ ​ ​ ​ ​ ​ ​ ​ 2020 Current Accident Year ​ 2020 Prior Accident Year ​ Incurred Paid Incurred Paid Rollforward table ​ $ 54.8 ​ $ 44.6 ​ $ (0.1) ​ $ 9.8 Development table ​ 53.5 ​ 43.4 ​ — ​ 9.7 Variance ​ $ 1.3 ​ $ 1.2 ​ $ (0.1) ​ $ 0.1 Unallocated loss adjustment expense ​ $ 1.3 ​ $ 1.2 ​ ​ </t>
        </is>
      </c>
    </row>
    <row r="7">
      <c r="A7" s="4" t="inlineStr">
        <is>
          <t>Historical claims duration</t>
        </is>
      </c>
      <c r="C7" s="4" t="inlineStr">
        <is>
          <t>Average annual percentage payout of accident year incurred claims by age, net of reinsurance (unaudited supplementary information) ​ ​ ​ ​ ​ ​ ​ ​ ​ ​ 1 2 3 Property &amp; Casualty 78 % 16 % 5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ther Liabilities and Accrued Expenses (Tables)</t>
        </is>
      </c>
      <c r="B1" s="2" t="inlineStr">
        <is>
          <t>9 Months Ended</t>
        </is>
      </c>
      <c r="C1" s="2" t="inlineStr">
        <is>
          <t>12 Months Ended</t>
        </is>
      </c>
    </row>
    <row r="2">
      <c r="B2" s="2" t="inlineStr">
        <is>
          <t>Sep. 30, 2021</t>
        </is>
      </c>
      <c r="C2" s="2" t="inlineStr">
        <is>
          <t>Dec. 31, 2020</t>
        </is>
      </c>
    </row>
    <row r="3">
      <c r="A3" s="3" t="inlineStr">
        <is>
          <t>Other Liabilities and Accrued Expenses</t>
        </is>
      </c>
    </row>
    <row r="4">
      <c r="A4" s="4" t="inlineStr">
        <is>
          <t>Other liabilities and accrued expenses</t>
        </is>
      </c>
      <c r="B4" s="4" t="inlineStr">
        <is>
          <t>Other liabilities and accrued expenses as of September 30, 2021 and December 31, 2020 consist of the following ($ in millions): ​ ​ ​ ​ ​ ​ ​ ​ ​ September 30, December 31, ​ ​ 2021 ​ 2020 Accrued advertising costs ​ $ 9.9 ​ $ 6.8 Payable for securities ​ 4.6 ​ — Premium taxes payable ​ 4.3 ​ 3.2 Employee compensation payable ​ 4.2 ​ 3.7 Income tax payable ​ 3.9 ​ 0.3 Advance premium ​ 2.7 ​ — Accrued professional fees ​ 2.7 ​ 2.6 VAT payable ​ 0.2 ​ 0.2 Other payables ​ 3.0 ​ 1.9 Total other liabilities and accrued expenses ​ $ 35.5 ​ $ 18.7</t>
        </is>
      </c>
      <c r="C4" s="4" t="inlineStr">
        <is>
          <t>Other liabilities and accrued expenses consists of the following ($ in millions): ​ ​ ​ ​ ​ ​ ​ ​ ​ ​ December 31, ​ 2020 2019 Deferred ceding commission ​ $ 22.4 ​ $ — Ceded premium payable ​ 13.0 ​ 3.9 Accrued advertising costs ​ 6.8 ​ 7.9 Employee compensation payable ​ 3.7 ​ 1.0 Premium taxes payable ​ 3.2 ​ 2.6 Accrued professional fees ​ 2.6 ​ 2.8 Income tax payable ​ 0.3 ​ 0.5 VAT payable ​ 0.2 ​ 0.4 Other payables ​ 1.9 ​ 0.6 Total other liabilities and accrued expenses ​ $ 54.1 ​ $ 19.7</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Preferred Stock and Preferred Stock Warrants (Tables)</t>
        </is>
      </c>
      <c r="B1" s="2" t="inlineStr">
        <is>
          <t>12 Months Ended</t>
        </is>
      </c>
    </row>
    <row r="2">
      <c r="B2" s="2" t="inlineStr">
        <is>
          <t>Dec. 31, 2020</t>
        </is>
      </c>
    </row>
    <row r="3">
      <c r="A3" s="3" t="inlineStr">
        <is>
          <t>Convertible Preferred Stock and Preferred Stock Warrants</t>
        </is>
      </c>
    </row>
    <row r="4">
      <c r="A4" s="4" t="inlineStr">
        <is>
          <t>Convertible preferred stock</t>
        </is>
      </c>
      <c r="B4" s="4" t="inlineStr">
        <is>
          <t>As of December 31, 2019, preferred stock consisted of the following ($ in millions, except for share amounts): ​ ​ ​ ​ ​ ​ ​ ​ ​ ​ ​ ​ ​ ​ ​ ​ December 31, 2019 ​ ​ Preferred ​ ​ ​ ​ ​ ​ Preferred Stock ​ ​ ​ ​ Common Stock ​ Stock Issued and ​ Carrying ​ Liquidation Issuable Upon ​ ​ Authorized Outstanding ​ Value ​ Preference ​ Conversion Series Seed Preferred stock 7,905,140 7,905,140 ​ $ 12.9 ​ $ 13.0 7,905,140 Series A Preferred stock 3,328,774 3,328,774 ​ 14.0 ​ 13.6 3,328,774 Series B Preferred stock 4,511,417 4,511,417 ​ 34.1 ​ 34.1 4,511,417 Series C Preferred Stock 8,703,846 8,703,846 ​ 119.8 ​ 120.1 8,703,846 Series D Preferred Stock 7,107,930 7,107,930 ​ 299.4 ​ 300.0 7,107,930 ​ 31,557,107 31,557,107 ​ $ 480.2 ​ $ 480.8 31,557,107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Stock-based Compensation</t>
        </is>
      </c>
    </row>
    <row r="4">
      <c r="A4" s="4" t="inlineStr">
        <is>
          <t>Fair value assumptions</t>
        </is>
      </c>
      <c r="B4" s="4" t="inlineStr">
        <is>
          <t>The fair value of each option granted for the nine months ended September 30, 2021 and 2020 is estimated on the date of grant using the Black-Scholes model based on the following assumptions: ​ ​ ​ ​ ​ ​ ​ Nine Months Ended September 30, ​ ​ 2021 ​ 2020 Weighted average expected term (years) 6.1 6.1 ​ Risk-free interest rate 1.3 % 0.8 % Volatility 49 % 40 % Expected dividend yield 0 % 0 % ​</t>
        </is>
      </c>
      <c r="C4" s="4" t="inlineStr">
        <is>
          <t>The fair value of each option granted during the year ended December 31, 2020 and 2019 is estimated on the date of grant using the Black-Scholes model with the following assumptions (annualized percentage): ​ ​ ​ ​ ​ ​ ​ ​ ​ December 31, ​ 2020 2019 Weighted average expected term (years) 6.09 6.06 ​ Risk-free interest rate 0.7 % 1.7 % Volatility 40 % 45 % Expected dividend yield 0 % 0 %</t>
        </is>
      </c>
    </row>
    <row r="5">
      <c r="A5" s="4" t="inlineStr">
        <is>
          <t>Stock options activity</t>
        </is>
      </c>
      <c r="B5" s="4" t="inlineStr">
        <is>
          <t>Stock options ​ ​ ​ ​ ​ ​ ​ ​ ​ ​ ​ ​ ​ ​ Weighted- Weighted-Average ​ ​ ​ ​ ​ ​ Average ​ Remaining ​ Aggregate ​ ​ Number of ​ Exercise ​ Contractual ​ Intrinsic ​ ​ Options ​ Price ​ Term (Years) ​ Value Outstanding as of December 31, 2020 ​ 4,944,711 ​ $ 20.50 ​ 8.30 ​ $ 506.58 Granted ​ 2,319,085 ​ ​ 91.13 ​ ​ ​ Exercised ​ (810,575) ​ ​ 10.68 ​ ​ ​ Cancelled (420,423) ​ 49.50 ​ Outstanding as of September 30, 2021 6,032,798 ​ $ 46.58 8.38 ​ $ 177.06 Options exercisable as of September 30, 2021 1,953,806 ​ $ 15.52 7.21 ​ $ 101.42 Options unvested as of September 30, 2021 4,078,992 ​ $ 61.45 8.94 ​ $ 75.64 ​</t>
        </is>
      </c>
      <c r="C5" s="4" t="inlineStr">
        <is>
          <t>The following table summarizes activity ($ in millions, except for option and average amounts): ​ ​ ​ ​ ​ ​ ​ ​ ​ ​ ​ ​ ​ ​ ​ ​ Weighted- ​ ​ ​ ​ ​ ​ ​ ​ ​ Average ​ ​ ​ ​ ​ ​ ​ Weighted- ​ Remaining ​ ​ ​ ​ ​ ​ ​ Average ​ Contractual ​ Aggregate ​ ​ Number of ​ Exercise ​ Term ​ Intrinsic ​ ​ Options ​ Price ​ (Years) ​ Value Outstanding as of December 31, 2019 4,048,802 ​ $ 13.27 8.83 ​ $ 42.20 Granted 1,325,030 ​ 38.32 ​ Exercised (282,422) ​ 6.86 ​ Cancelled (146,699) ​ 23.68 ​ Outstanding as of December 31, 2020 4,944,711 ​ $ 20.50 8.30 ​ $ 506.58 Options exercisable as of December 31, 2020 1,766,466 ​ $ 9.64 7.35 ​ $ 199.37 Options unvested as of December 31, 2020 3,178,245 ​ $ 25.84 8.82 ​ $ 307.22</t>
        </is>
      </c>
    </row>
    <row r="6">
      <c r="A6" s="4" t="inlineStr">
        <is>
          <t>Stock-based compensation expense</t>
        </is>
      </c>
      <c r="B6" s="4" t="inlineStr">
        <is>
          <t>Stock-based compensation expense from stock options and RSUs granted included and classified in the condensed consolidated statements of operations for the nine months ended September 30, 2021 and 2020 is as follows ($ in millions): ​ ​ ​ ​ ​ ​ ​ ​ ​ ​ ​ ​ ​ ​ Three Months Ended Nine Months Ended ​ ​ September 30, ​ September 30, ​ ​ 2021 ​ 2020 ​ 2021 ​ 2020 Loss and loss adjustment expense, net ​ $ 0.3 ​ $ 0.1 ​ $ 1.0 ​ $ 0.2 Other insurance expense ​ 0.4 ​ 0.1 ​ 0.8 ​ 0.5 Sales and marketing ​ 1.4 ​ 0.8 ​ 3.8 ​ 2.1 Technology development ​ 5.3 ​ 0.8 ​ 12.8 ​ 2.1 General and administrative ​ 5.3 ​ 0.9 ​ 12.3 ​ 2.4 Total stock-based compensation expense ​ $ 12.7 ​ $ 2.7 ​ $ 30.7 ​ $ 7.3 ​ Stock-based compensation expense classified by award type as included in the condensed consolidated statements of operations is as follows ($ in millions): ​ ​ ​ ​ ​ ​ ​ ​ ​ ​ ​ ​ ​ ​ Three Months Ended Nine Months Ended ​ ​ September 30, ​ September 30, ​ ​ 2021 2020 ​ 2021 2020 Stock options ​ $ 12.0 ​ $ 2.7 ​ $ 28.0 ​ $ 7.3 RSUs ​ 0.7 ​ — ​ 2.7 ​ — Total stock-based compensation expense ​ $ 12.7 ​ $ 2.7 ​ $ 30.7 ​ $ 7.3 ​</t>
        </is>
      </c>
      <c r="C6" s="4" t="inlineStr">
        <is>
          <t>Stock-based compensation expense was classified in the consolidated statements of operations and comprehensive loss as follows ($ in millions): ​ ​ ​ ​ ​ ​ ​ ​ ​ ​ ​ ​ ​ Years Ended December 31 ​ 2020 2019 2018 Loss and loss adjustment expense, net ​ $ 0.4 ​ $ — ​ $ — Other insurance expense ​ 0.7 ​ 0.6 ​ 0.2 Sales and marketing ​ 2.7 ​ 1.1 ​ $ 0.3 Technology development ​ 3.1 ​ 1.4 ​ $ 0.1 General and administrative ​ 3.7 ​ 1.2 ​ $ 1.5 Total stock-based compensation expense ​ $ 10.6 ​ $ 4.3 ​ $ 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13:33:41Z</dcterms:created>
  <dcterms:modified xmlns:dcterms="http://purl.org/dc/terms/" xmlns:xsi="http://www.w3.org/2001/XMLSchema-instance" xsi:type="dcterms:W3CDTF">2021-12-14T13:33:41Z</dcterms:modified>
</cp:coreProperties>
</file>